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INFORMATION AND OTHER F"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ORY MATTERS" sheetId="12" state="visible" r:id="rId12"/>
    <sheet xmlns:r="http://schemas.openxmlformats.org/officeDocument/2006/relationships" name="ACQUISITIONS, DIVESTITURES AND " sheetId="13" state="visible" r:id="rId13"/>
    <sheet xmlns:r="http://schemas.openxmlformats.org/officeDocument/2006/relationships" name="INVESTMENTS IN UNCONSOLIDATED E"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AN ONOFRE NUCLEAR GENERATING 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ENERAL INFORMATION AND OTHER_2" sheetId="21" state="visible" r:id="rId21"/>
    <sheet xmlns:r="http://schemas.openxmlformats.org/officeDocument/2006/relationships" name="GENERAL INFORMATION AND OTHER_3" sheetId="22" state="visible" r:id="rId22"/>
    <sheet xmlns:r="http://schemas.openxmlformats.org/officeDocument/2006/relationships" name="NEW ACCOUNTING STANDARDS (Table" sheetId="23" state="visible" r:id="rId23"/>
    <sheet xmlns:r="http://schemas.openxmlformats.org/officeDocument/2006/relationships" name="REVENUES (Tables)" sheetId="24" state="visible" r:id="rId24"/>
    <sheet xmlns:r="http://schemas.openxmlformats.org/officeDocument/2006/relationships" name="REGULATORY MATTERS (Tables)" sheetId="25" state="visible" r:id="rId25"/>
    <sheet xmlns:r="http://schemas.openxmlformats.org/officeDocument/2006/relationships" name="ACQUISITIONS, DIVESTITURES AN_2" sheetId="26" state="visible" r:id="rId26"/>
    <sheet xmlns:r="http://schemas.openxmlformats.org/officeDocument/2006/relationships" name="INVESTMENT IN UNCONSOLIDATED EN" sheetId="27" state="visible" r:id="rId27"/>
    <sheet xmlns:r="http://schemas.openxmlformats.org/officeDocument/2006/relationships" name="DEBT AND CREDIT FACILITIES (Tab"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SAN ONOFRE NUCLEAR GENERATING_2"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GENERAL INFORMATION AND OTHER_4" sheetId="34" state="visible" r:id="rId34"/>
    <sheet xmlns:r="http://schemas.openxmlformats.org/officeDocument/2006/relationships" name="GENERAL INFORMATION AND OTHER_5" sheetId="35" state="visible" r:id="rId35"/>
    <sheet xmlns:r="http://schemas.openxmlformats.org/officeDocument/2006/relationships" name="GENERAL INFORMATION AND OTHER_6" sheetId="36" state="visible" r:id="rId36"/>
    <sheet xmlns:r="http://schemas.openxmlformats.org/officeDocument/2006/relationships" name="GENERAL INFORMATION AND OTHER_7" sheetId="37" state="visible" r:id="rId37"/>
    <sheet xmlns:r="http://schemas.openxmlformats.org/officeDocument/2006/relationships" name="GENERAL INFORMATION AND OTHER_8" sheetId="38" state="visible" r:id="rId38"/>
    <sheet xmlns:r="http://schemas.openxmlformats.org/officeDocument/2006/relationships" name="GENERAL INFORMATION AND OTHER_9" sheetId="39" state="visible" r:id="rId39"/>
    <sheet xmlns:r="http://schemas.openxmlformats.org/officeDocument/2006/relationships" name="GENERAL INFORMATION AND OTHE_10" sheetId="40" state="visible" r:id="rId40"/>
    <sheet xmlns:r="http://schemas.openxmlformats.org/officeDocument/2006/relationships" name="GENERAL INFORMATION AND OTHE_11" sheetId="41" state="visible" r:id="rId41"/>
    <sheet xmlns:r="http://schemas.openxmlformats.org/officeDocument/2006/relationships" name="GENERAL INFORMATION AND OTHE_12" sheetId="42" state="visible" r:id="rId42"/>
    <sheet xmlns:r="http://schemas.openxmlformats.org/officeDocument/2006/relationships" name="GENERAL INFORMATION AND OTHE_13" sheetId="43" state="visible" r:id="rId43"/>
    <sheet xmlns:r="http://schemas.openxmlformats.org/officeDocument/2006/relationships" name="GENERAL INFORMATION AND OTHE_14" sheetId="44" state="visible" r:id="rId44"/>
    <sheet xmlns:r="http://schemas.openxmlformats.org/officeDocument/2006/relationships" name="GENERAL INFORMATION AND OTHE_15" sheetId="45" state="visible" r:id="rId45"/>
    <sheet xmlns:r="http://schemas.openxmlformats.org/officeDocument/2006/relationships" name="GENERAL INFORMATION AND OTHE_16" sheetId="46" state="visible" r:id="rId46"/>
    <sheet xmlns:r="http://schemas.openxmlformats.org/officeDocument/2006/relationships" name="GENERAL INFORMATION AND OTHE_17" sheetId="47" state="visible" r:id="rId47"/>
    <sheet xmlns:r="http://schemas.openxmlformats.org/officeDocument/2006/relationships" name="GENERAL INFORMATION AND OTHE_18" sheetId="48" state="visible" r:id="rId48"/>
    <sheet xmlns:r="http://schemas.openxmlformats.org/officeDocument/2006/relationships" name="GENERAL INFORMATION AND OTHE_19" sheetId="49" state="visible" r:id="rId49"/>
    <sheet xmlns:r="http://schemas.openxmlformats.org/officeDocument/2006/relationships" name="GENERAL INFORMATION AND OTHE_20" sheetId="50" state="visible" r:id="rId50"/>
    <sheet xmlns:r="http://schemas.openxmlformats.org/officeDocument/2006/relationships" name="GENERAL INFORMATION AND OTHE_21" sheetId="51" state="visible" r:id="rId51"/>
    <sheet xmlns:r="http://schemas.openxmlformats.org/officeDocument/2006/relationships" name="NEW ACCOUNTING STANDARDS (Detai" sheetId="52" state="visible" r:id="rId52"/>
    <sheet xmlns:r="http://schemas.openxmlformats.org/officeDocument/2006/relationships" name="REVENUES - DISAGGREGATION OF RE" sheetId="53" state="visible" r:id="rId53"/>
    <sheet xmlns:r="http://schemas.openxmlformats.org/officeDocument/2006/relationships" name="REVENUES - PERFORMANCE OBLIGATI" sheetId="54" state="visible" r:id="rId54"/>
    <sheet xmlns:r="http://schemas.openxmlformats.org/officeDocument/2006/relationships" name="REVENUES - CONTRACT LIABILITIES" sheetId="55" state="visible" r:id="rId55"/>
    <sheet xmlns:r="http://schemas.openxmlformats.org/officeDocument/2006/relationships" name="REVENUES - RECEIVABLES FROM REV" sheetId="56" state="visible" r:id="rId56"/>
    <sheet xmlns:r="http://schemas.openxmlformats.org/officeDocument/2006/relationships" name="REGULATORY MATTERS - REGULATORY" sheetId="57" state="visible" r:id="rId57"/>
    <sheet xmlns:r="http://schemas.openxmlformats.org/officeDocument/2006/relationships" name="REGULATORY MATTERS - GENERAL RA" sheetId="58" state="visible" r:id="rId58"/>
    <sheet xmlns:r="http://schemas.openxmlformats.org/officeDocument/2006/relationships" name="REGULATORY MATTERS - COST OF CA" sheetId="59" state="visible" r:id="rId59"/>
    <sheet xmlns:r="http://schemas.openxmlformats.org/officeDocument/2006/relationships" name="ACQUISITIONS, DIVESTITURES AN_3" sheetId="60" state="visible" r:id="rId60"/>
    <sheet xmlns:r="http://schemas.openxmlformats.org/officeDocument/2006/relationships" name="ACQUISITIONS, DIVESTITURES AN_4" sheetId="61" state="visible" r:id="rId61"/>
    <sheet xmlns:r="http://schemas.openxmlformats.org/officeDocument/2006/relationships" name="ACQUISITIONS, DIVESTITURES AN_5" sheetId="62" state="visible" r:id="rId62"/>
    <sheet xmlns:r="http://schemas.openxmlformats.org/officeDocument/2006/relationships" name="INVESTMENTS IN UNCONSOLIDATED_2" sheetId="63" state="visible" r:id="rId63"/>
    <sheet xmlns:r="http://schemas.openxmlformats.org/officeDocument/2006/relationships" name="INVESTMENTS IN UNCONSOLIDATED_3" sheetId="64" state="visible" r:id="rId64"/>
    <sheet xmlns:r="http://schemas.openxmlformats.org/officeDocument/2006/relationships" name="DEBT AND CREDIT FACILITIES - LI" sheetId="65" state="visible" r:id="rId65"/>
    <sheet xmlns:r="http://schemas.openxmlformats.org/officeDocument/2006/relationships" name="DEBT AND CREDIT FACILITIES - WE" sheetId="66" state="visible" r:id="rId66"/>
    <sheet xmlns:r="http://schemas.openxmlformats.org/officeDocument/2006/relationships" name="DEBT AND CREDIT FACILITIES - LO"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FAIR VALUE MEASUREMENTS - RECUR" sheetId="74" state="visible" r:id="rId74"/>
    <sheet xmlns:r="http://schemas.openxmlformats.org/officeDocument/2006/relationships" name="FAIR VALUE MEASUREMENTS - RECON" sheetId="75" state="visible" r:id="rId75"/>
    <sheet xmlns:r="http://schemas.openxmlformats.org/officeDocument/2006/relationships" name="FAIR VALUE MEASUREMENTS - FINAN" sheetId="76" state="visible" r:id="rId76"/>
    <sheet xmlns:r="http://schemas.openxmlformats.org/officeDocument/2006/relationships" name="SAN ONOFRE NUCLEAR GENERATING_3" sheetId="77" state="visible" r:id="rId77"/>
    <sheet xmlns:r="http://schemas.openxmlformats.org/officeDocument/2006/relationships" name="SAN ONOFRE NUCLEAR GENERATING_4" sheetId="78" state="visible" r:id="rId78"/>
    <sheet xmlns:r="http://schemas.openxmlformats.org/officeDocument/2006/relationships" name="SAN ONOFRE NUCLEAR GENERATING_5"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SEGMENT INFORMATION (Details)" sheetId="85" state="visible" r:id="rId85"/>
    <sheet xmlns:r="http://schemas.openxmlformats.org/officeDocument/2006/relationships" name="Uncategorized Items - sre202003" sheetId="86" state="visible" r:id="rId86"/>
  </sheets>
  <definedNames/>
  <calcPr calcId="124519" fullCalcOnLoad="1"/>
</workbook>
</file>

<file path=xl/sharedStrings.xml><?xml version="1.0" encoding="utf-8"?>
<sst xmlns="http://schemas.openxmlformats.org/spreadsheetml/2006/main" uniqueCount="1396">
  <si>
    <t>COVER - shares</t>
  </si>
  <si>
    <t>3 Months Ended</t>
  </si>
  <si>
    <t>Mar. 31, 2020</t>
  </si>
  <si>
    <t>Apr. 29, 2020</t>
  </si>
  <si>
    <t>Document Information [Line Items]</t>
  </si>
  <si>
    <t>Document Type</t>
  </si>
  <si>
    <t>10-Q</t>
  </si>
  <si>
    <t>Document Quarterly Report</t>
  </si>
  <si>
    <t>true</t>
  </si>
  <si>
    <t>Document Period End Date</t>
  </si>
  <si>
    <t>Mar. 31,
		2020</t>
  </si>
  <si>
    <t>Document Transition Report</t>
  </si>
  <si>
    <t>false</t>
  </si>
  <si>
    <t>Entity File Number</t>
  </si>
  <si>
    <t>1-14201</t>
  </si>
  <si>
    <t>Entity Registrant Name</t>
  </si>
  <si>
    <t>SEMPRA ENERGY</t>
  </si>
  <si>
    <t>Entity Incorporation, State or Country Code</t>
  </si>
  <si>
    <t>CA</t>
  </si>
  <si>
    <t>Entity Tax Identification Number</t>
  </si>
  <si>
    <t>33-0732627</t>
  </si>
  <si>
    <t>Entity Address, Address Line One</t>
  </si>
  <si>
    <t>488 8th Avenue</t>
  </si>
  <si>
    <t>Entity Address, City or Town</t>
  </si>
  <si>
    <t>San Diego,</t>
  </si>
  <si>
    <t>Entity Address, State or Province</t>
  </si>
  <si>
    <t>Entity Address, Postal Zip Code</t>
  </si>
  <si>
    <t>92101</t>
  </si>
  <si>
    <t>City Area Code</t>
  </si>
  <si>
    <t>(619)</t>
  </si>
  <si>
    <t>Local Phone Number</t>
  </si>
  <si>
    <t>696-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hares Outstanding</t>
  </si>
  <si>
    <t>Amendment Flag</t>
  </si>
  <si>
    <t>Document Fiscal Year Focus</t>
  </si>
  <si>
    <t>2020</t>
  </si>
  <si>
    <t>Document Fiscal Period Focus</t>
  </si>
  <si>
    <t>Q1</t>
  </si>
  <si>
    <t>Current Fiscal Year End Date</t>
  </si>
  <si>
    <t>--12-31</t>
  </si>
  <si>
    <t>Entity Central Index Key</t>
  </si>
  <si>
    <t>0001032208</t>
  </si>
  <si>
    <t>San Diego Gas and Electric Company [Member]</t>
  </si>
  <si>
    <t>1-03779</t>
  </si>
  <si>
    <t>SAN DIEGO GAS &amp; ELECTRIC COMPANY</t>
  </si>
  <si>
    <t>95-1184800</t>
  </si>
  <si>
    <t>8326 Century Park Court</t>
  </si>
  <si>
    <t>92123</t>
  </si>
  <si>
    <t xml:space="preserve">(619) </t>
  </si>
  <si>
    <t>Non-accelerated Filer</t>
  </si>
  <si>
    <t>0000086521</t>
  </si>
  <si>
    <t>Southern California Gas Company [Member]</t>
  </si>
  <si>
    <t>1-01402</t>
  </si>
  <si>
    <t>SOUTHERN CALIFORNIA GAS COMPANY</t>
  </si>
  <si>
    <t>95-1240705</t>
  </si>
  <si>
    <t>555 West Fifth Street</t>
  </si>
  <si>
    <t xml:space="preserve">Los Angeles,  </t>
  </si>
  <si>
    <t>90013</t>
  </si>
  <si>
    <t>(213)</t>
  </si>
  <si>
    <t>244-1200</t>
  </si>
  <si>
    <t>0000092108</t>
  </si>
  <si>
    <t>Common Stock [Member]</t>
  </si>
  <si>
    <t>Title of 12(b) Security</t>
  </si>
  <si>
    <t>Sempra Energy Common Stock, without par value</t>
  </si>
  <si>
    <t>Trading Symbol</t>
  </si>
  <si>
    <t>SRE</t>
  </si>
  <si>
    <t>Security Exchange Name</t>
  </si>
  <si>
    <t>NYSE</t>
  </si>
  <si>
    <t>Convertible Preferred Stock Series A [Member]</t>
  </si>
  <si>
    <t>Sempra Energy 6% Mandatory Convertible Preferred Stock, Series A, $100 liquidation preference</t>
  </si>
  <si>
    <t>SREPRA</t>
  </si>
  <si>
    <t>Convertible Preferred Stock Series B [Member]</t>
  </si>
  <si>
    <t>Sempra Energy 6.75% Mandatory Convertible Preferred Stock, Series B, $100 liquidation preference</t>
  </si>
  <si>
    <t>SREPRB</t>
  </si>
  <si>
    <t>Sempra Energy 5.75% Junior Subordinated Notes Due 2079 [Member]</t>
  </si>
  <si>
    <t>Sempra Energy 5.75% Junior Subordinated Notes Due 2079, $25 par value</t>
  </si>
  <si>
    <t>SREA</t>
  </si>
  <si>
    <t>CONDENSED CONSOLIDATED STATEMENTS OF OPERATIONS - USD ($) shares in Thousands, $ in Millions</t>
  </si>
  <si>
    <t>Mar. 31, 2019</t>
  </si>
  <si>
    <t>REVENUES</t>
  </si>
  <si>
    <t>Utilities operating revenue</t>
  </si>
  <si>
    <t>Energy-related businesses</t>
  </si>
  <si>
    <t>Total revenues</t>
  </si>
  <si>
    <t>Operating expenses</t>
  </si>
  <si>
    <t>Operation and maintenance</t>
  </si>
  <si>
    <t>Depreciation and amortization</t>
  </si>
  <si>
    <t>Franchise fees and other taxes</t>
  </si>
  <si>
    <t>Other (expense) income, net</t>
  </si>
  <si>
    <t>Interest income</t>
  </si>
  <si>
    <t>Interest expense</t>
  </si>
  <si>
    <t>Income from continuing operations before income taxes and equity earnings</t>
  </si>
  <si>
    <t>Income tax benefit (expense)</t>
  </si>
  <si>
    <t>Equity earnings</t>
  </si>
  <si>
    <t>Income from continuing operations, net of income tax</t>
  </si>
  <si>
    <t>Income (loss) from discontinued operations, net of income tax</t>
  </si>
  <si>
    <t>Net income</t>
  </si>
  <si>
    <t>Earnings attributable to noncontrolling interests</t>
  </si>
  <si>
    <t>Mandatory convertible preferred stock dividends</t>
  </si>
  <si>
    <t>Earnings attributable to common shares</t>
  </si>
  <si>
    <t>Basic EPS:</t>
  </si>
  <si>
    <t>Earnings (losses) from continuing operations attributable to common shares (in usd per share)</t>
  </si>
  <si>
    <t>Earnings from discontinued operations attributable to common shares (in usd per share)</t>
  </si>
  <si>
    <t>Earnings attributable to common shares (in usd per share)</t>
  </si>
  <si>
    <t>Weighted-average common shares outstanding</t>
  </si>
  <si>
    <t>Diluted EPS:</t>
  </si>
  <si>
    <t>Earnings from continuing operations attributable to common shares (n usd per share)</t>
  </si>
  <si>
    <t>Weighted-average common share outstanding, diluted</t>
  </si>
  <si>
    <t>Natural gas [Member]</t>
  </si>
  <si>
    <t>Electric fuel and purchased power [Member]</t>
  </si>
  <si>
    <t>Energy-related businesses [Member]</t>
  </si>
  <si>
    <t>Electric</t>
  </si>
  <si>
    <t>Natural gas</t>
  </si>
  <si>
    <t>Cost of electric fuel and purchased power</t>
  </si>
  <si>
    <t>Cost of natural gas</t>
  </si>
  <si>
    <t>Total operating expenses</t>
  </si>
  <si>
    <t>Operating income</t>
  </si>
  <si>
    <t>CONDENSED CONSOLIDATED STATEMENTS OF COMPREHENSIVE INCOME (LOSS) - USD ($) $ in Millions</t>
  </si>
  <si>
    <t>Net Income (Loss), Including Portion Attributable to Noncontrolling Interest</t>
  </si>
  <si>
    <t>Other comprehensive income (loss):</t>
  </si>
  <si>
    <t>Total other comprehensive (loss) income</t>
  </si>
  <si>
    <t>Pretax amount [Member]</t>
  </si>
  <si>
    <t>Foreign currency translation adjustments</t>
  </si>
  <si>
    <t>Financial instruments</t>
  </si>
  <si>
    <t>Pension and other postretirement benefits</t>
  </si>
  <si>
    <t>Comprehensive (loss) income, after preferred dividends of subsidiary</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DENSED CONSOLIDATED BALANCE SHEETS - USD ($) $ in Millions</t>
  </si>
  <si>
    <t>Dec. 31, 2019</t>
  </si>
  <si>
    <t>Current assets:</t>
  </si>
  <si>
    <t>Cash and cash equivalents</t>
  </si>
  <si>
    <t>[1]</t>
  </si>
  <si>
    <t>Restricted cash</t>
  </si>
  <si>
    <t>Accounts receivable – trade, net</t>
  </si>
  <si>
    <t>Accounts receivable – other, net</t>
  </si>
  <si>
    <t>Due from unconsolidated affiliates</t>
  </si>
  <si>
    <t>Income taxes receivable</t>
  </si>
  <si>
    <t>Inventories</t>
  </si>
  <si>
    <t>Regulatory assets</t>
  </si>
  <si>
    <t>Greenhouse gas allowances</t>
  </si>
  <si>
    <t>Assets held for sale in discontinued operations</t>
  </si>
  <si>
    <t>Other current assets</t>
  </si>
  <si>
    <t>Total current assets</t>
  </si>
  <si>
    <t>Other assets:</t>
  </si>
  <si>
    <t>Nuclear decommissioning trusts</t>
  </si>
  <si>
    <t>Investment in Oncor Holdings</t>
  </si>
  <si>
    <t>Other investments</t>
  </si>
  <si>
    <t>Goodwill</t>
  </si>
  <si>
    <t>Other intangible assets</t>
  </si>
  <si>
    <t>Dedicated assets in support of certain benefit plans</t>
  </si>
  <si>
    <t>Insurance receivable for Aliso Canyon costs</t>
  </si>
  <si>
    <t>Deferred income taxes</t>
  </si>
  <si>
    <t>Right-of-use assets – operating leases</t>
  </si>
  <si>
    <t>Wildfire fund</t>
  </si>
  <si>
    <t>Other long-term assets</t>
  </si>
  <si>
    <t>Total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Regulatory liabilities</t>
  </si>
  <si>
    <t>Current portion of long-term debt and finance leases</t>
  </si>
  <si>
    <t>Reserve for Aliso Canyon costs</t>
  </si>
  <si>
    <t>Greenhouse gas obligations</t>
  </si>
  <si>
    <t>Liabilities held for sale in discontinued operations</t>
  </si>
  <si>
    <t>Other current liabilities</t>
  </si>
  <si>
    <t>Total current liabilities</t>
  </si>
  <si>
    <t>Long-term debt and finance leases</t>
  </si>
  <si>
    <t>Deferred credits and other liabilities:</t>
  </si>
  <si>
    <t>Pension and other postretirement benefit plan obligations, net of plan assets</t>
  </si>
  <si>
    <t>Deferred investment tax credits</t>
  </si>
  <si>
    <t>Asset retirement obligations</t>
  </si>
  <si>
    <t>Deferred credits and other</t>
  </si>
  <si>
    <t>Total deferred credits and other liabilities</t>
  </si>
  <si>
    <t>Commitments and contingencies (Note 11)</t>
  </si>
  <si>
    <t xml:space="preserve"> </t>
  </si>
  <si>
    <t>Equity:</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Fixed-price contracts and other derivatives</t>
  </si>
  <si>
    <t>Accounts payable</t>
  </si>
  <si>
    <t>Interest payable</t>
  </si>
  <si>
    <t>Accrued franchise fees</t>
  </si>
  <si>
    <t>Customer deposits</t>
  </si>
  <si>
    <t>Preferred stock</t>
  </si>
  <si>
    <t>Derived from audited financial statements.</t>
  </si>
  <si>
    <t>CONDENSED CONSOLIDATED BALANCE SHEETS (Parentheticals) - shares</t>
  </si>
  <si>
    <t>12 Months Ended</t>
  </si>
  <si>
    <t>Stockholders' Equity Attributable to Parent [Abstract]</t>
  </si>
  <si>
    <t>Preferred stock, shares authorized (in shares)</t>
  </si>
  <si>
    <t>Common stock, shares authorized (in shares)</t>
  </si>
  <si>
    <t>Common stock, shares outstanding (in shares)</t>
  </si>
  <si>
    <t>Preferred stock, shares issued (in shares)</t>
  </si>
  <si>
    <t>Preferred Stock, Dividend Rate, Percentage</t>
  </si>
  <si>
    <t>6.00%</t>
  </si>
  <si>
    <t>Preferred stock, shares outstanding (in shares)</t>
  </si>
  <si>
    <t>6.75%</t>
  </si>
  <si>
    <t>CONDENSED CONSOLIDATED STATEMENTS OF CASH FLOWS - USD ($) $ in Millions</t>
  </si>
  <si>
    <t>Payments to Noncontrolling Interests</t>
  </si>
  <si>
    <t>CASH FLOWS FROM OPERATING ACTIVITIES</t>
  </si>
  <si>
    <t>Less: (Income) loss from discontinued operations, net of income tax</t>
  </si>
  <si>
    <t>Adjustments to reconcile net income to net cash provided by operating activities:</t>
  </si>
  <si>
    <t>Deferred income taxes and investment tax credits</t>
  </si>
  <si>
    <t>Foreign currency transaction losses (gains), net</t>
  </si>
  <si>
    <t>Share-based compensation expense</t>
  </si>
  <si>
    <t>Other</t>
  </si>
  <si>
    <t>Intercompany activities with discontinued operations, net</t>
  </si>
  <si>
    <t>Increase (Decrease) in Other Current Assets and Liabilities, Net</t>
  </si>
  <si>
    <t>Changes in other noncurrent assets and liabilities, net</t>
  </si>
  <si>
    <t>Net cash provided by continuing operations</t>
  </si>
  <si>
    <t>Net cash provided by discontinued operations</t>
  </si>
  <si>
    <t>Net cash provided by operating activities</t>
  </si>
  <si>
    <t>CASH FLOWS FROM INVESTING ACTIVITIES</t>
  </si>
  <si>
    <t>Expenditures for property, plant and equipment</t>
  </si>
  <si>
    <t>Payments to Acquire Other Investments</t>
  </si>
  <si>
    <t>Proceeds from sale of assets</t>
  </si>
  <si>
    <t>Purchases of nuclear decommissioning trust assets</t>
  </si>
  <si>
    <t>Proceeds from sales of nuclear decommissioning trust assets</t>
  </si>
  <si>
    <t>Advances to unconsolidated affiliates</t>
  </si>
  <si>
    <t>Repayments of advances to unconsolidated affiliates</t>
  </si>
  <si>
    <t>Net cash used in continuing operations</t>
  </si>
  <si>
    <t>Net cash used in discontinued operations</t>
  </si>
  <si>
    <t>Net cash used in investing activities</t>
  </si>
  <si>
    <t>CASH FLOWS FROM FINANCING ACTIVITIES</t>
  </si>
  <si>
    <t>Common dividends paid</t>
  </si>
  <si>
    <t>Preferred dividends paid</t>
  </si>
  <si>
    <t>Issuances of common stock</t>
  </si>
  <si>
    <t>Repurchases of common stock</t>
  </si>
  <si>
    <t>Issuances of debt (maturities greater than 90 days)</t>
  </si>
  <si>
    <t>Payments on debt (maturities greater than 90 days) and finance leases</t>
  </si>
  <si>
    <t>Increase (decrease) in short-term debt, net</t>
  </si>
  <si>
    <t>Advances from unconsolidated affiliates</t>
  </si>
  <si>
    <t>Net cash provided by (used in) continuing operations</t>
  </si>
  <si>
    <t>Net cash provided by (used in) discontinued operations</t>
  </si>
  <si>
    <t>Net cash provided by (used in) financing activities</t>
  </si>
  <si>
    <t>Effect of exchange rate changes in continuing operations</t>
  </si>
  <si>
    <t>Effect of exchange rate changes in discontinued operations</t>
  </si>
  <si>
    <t>Effect of exchange rate changes on cash, cash equivalents and restricted cash</t>
  </si>
  <si>
    <t>Increase (decrease) in cash, cash equivalents and restricted cash, including discontinued operations</t>
  </si>
  <si>
    <t>Cash, cash equivalents and restricted cash, including discontinued operations, January 1</t>
  </si>
  <si>
    <t>Cash, cash equivalents and restricted cash, including discontinued operations, March 31</t>
  </si>
  <si>
    <t>SUPPLEMENTAL DISCLOSURE OF CASH FLOW INFORMATION</t>
  </si>
  <si>
    <t>Interest payments, net of amounts capitalized</t>
  </si>
  <si>
    <t>Income tax payments, net of refunds</t>
  </si>
  <si>
    <t>SUPPLEMENTAL DISCLOSURE OF NONCASH INVESTING AND FINANCING ACTIVITIES</t>
  </si>
  <si>
    <t>Accrued capital expenditures</t>
  </si>
  <si>
    <t>Increase in finance lease obligations for investment in property, plant and equipment</t>
  </si>
  <si>
    <t>Debt Conversion, Converted Instrument, Amount</t>
  </si>
  <si>
    <t>Common dividends issued in stock</t>
  </si>
  <si>
    <t>Preferred stock [Member]</t>
  </si>
  <si>
    <t>Dividends declared but not paid</t>
  </si>
  <si>
    <t>CONSOLIDATED STATEMENTS OF CHANGES IN EQUITY - USD ($) $ in Millions</t>
  </si>
  <si>
    <t>Total</t>
  </si>
  <si>
    <t>Series A Preferred Stock [Member]</t>
  </si>
  <si>
    <t>Series B Preferred Stock [Member]</t>
  </si>
  <si>
    <t>Retained earnings [Member]</t>
  </si>
  <si>
    <t>Retained earnings [Member]Series A Preferred Stock [Member]</t>
  </si>
  <si>
    <t>Retained earnings [Member]Series B Preferred Stock [Member]</t>
  </si>
  <si>
    <t>Accumulated other comprehensive income (loss) [Member]</t>
  </si>
  <si>
    <t>Shareholders' equity [Member]</t>
  </si>
  <si>
    <t>Shareholders' equity [Member]Series A Preferred Stock [Member]</t>
  </si>
  <si>
    <t>Shareholders' equity [Member]Series B Preferred Stock [Member]</t>
  </si>
  <si>
    <t>Noncontrolling Interest [Member]</t>
  </si>
  <si>
    <t>San Diego Gas and Electric Company [Member]Common Stock [Member]</t>
  </si>
  <si>
    <t>San Diego Gas and Electric Company [Member]Retained earnings [Member]</t>
  </si>
  <si>
    <t>San Diego Gas and Electric Company [Member]Accumulated other comprehensive income (loss) [Member]</t>
  </si>
  <si>
    <t>San Diego Gas and Electric Company [Member]Shareholders' equity [Member]</t>
  </si>
  <si>
    <t>San Diego Gas and Electric Company [Member]Noncontrolling Interest [Member]</t>
  </si>
  <si>
    <t>Southern California Gas Company [Member]Preferred stock [Member]</t>
  </si>
  <si>
    <t>Southern California Gas Company [Member]Common Stock [Member]</t>
  </si>
  <si>
    <t>Southern California Gas Company [Member]Retained earnings [Member]</t>
  </si>
  <si>
    <t>Southern California Gas Company [Member]Accumulated other comprehensive income (loss) [Member]</t>
  </si>
  <si>
    <t>Increase (Decrease) in Stockholders' Equity [Roll Forward]</t>
  </si>
  <si>
    <t>Cumulative-effect adjustment from change in accounting principle</t>
  </si>
  <si>
    <t>Beginning Balance at Dec. 31, 2018</t>
  </si>
  <si>
    <t>Net income (loss)</t>
  </si>
  <si>
    <t>Other comprehensive (loss) income</t>
  </si>
  <si>
    <t>Dividends declared:</t>
  </si>
  <si>
    <t>Preferred dividends</t>
  </si>
  <si>
    <t>Common stock dividends declared</t>
  </si>
  <si>
    <t>Issuances of stock</t>
  </si>
  <si>
    <t>Noncontrolling interest activities:</t>
  </si>
  <si>
    <t>Noncontrolling interests activities: Distributions</t>
  </si>
  <si>
    <t>Noncontrolling interests activities: Purchases</t>
  </si>
  <si>
    <t>Ending balance at Mar. 31, 2019</t>
  </si>
  <si>
    <t>Beginning Balance at Dec. 31, 2019</t>
  </si>
  <si>
    <t>Noncontrolling interest activities: Acquisition</t>
  </si>
  <si>
    <t>Equitization of long-term debt for deficit held by NCI</t>
  </si>
  <si>
    <t>Ending balance at Mar. 31, 2020</t>
  </si>
  <si>
    <t>CONSOLIDATED STATEMENTS OF CHANGES IN EQUITY (Parenthetical) - $ / shares</t>
  </si>
  <si>
    <t>Dividends declared per share of common stock (in dollars per share)</t>
  </si>
  <si>
    <t>Dividends declared per share of preferred stock (in dollars per share)</t>
  </si>
  <si>
    <t>GENERAL INFORMATION AND OTHER FINANCIAL DATA</t>
  </si>
  <si>
    <t>Organization, Consolidation and Presentation of Financial Statements [Abstract]</t>
  </si>
  <si>
    <t>GENERAL INFORMATION AND OTHER FINANCIAL DATA PRINCIPLES OF CONSOLIDATION Sempra Energy Sempra Energy’s Condensed Consolidated Financial Statements include the accounts of Sempra Energy, a California-based energy-services holding company, and its consolidated subsidiaries and VIEs. Sempra Global is the holding company for most of our subsidiaries that are not subject to California or Texas utility regulation. Sempra Energy’s businesses were managed within six separate reportable segments until April 2019 and five separate reportable segments thereafter, which we discuss in Note 12. All references in these Notes to our reportable segments are not intended to refer to any legal entity with the same or similar name. SDG&amp;E SDG&amp;E’s Condensed Consolidated Financial Statements include its accounts and the accounts of a VIE of which SDG&amp;E was the primary beneficiary until August 23, 2019, at which time SDG&amp;E deconsolidated the VIE. SDG&amp;E’s common stock is wholly owned by Enova Corporation, which is a wholly owned subsidiary of Sempra Energy. SoCalGas SoCalGas’ common stock is wholly owned by Pacific Enterprises,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us,”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until deconsolidation of Otay Mesa VIE in August 2019);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or for any other period. We evaluated events and transactions that occurred after March 31, 2020 through the date the financial statements were issued and, in the opinion of management, the accompanying statements reflect all adjustments necessary for a fair presentation. These adjustments are only of a normal, recurring nature. All December 31, 2019 balance sheet information in the Condensed Consolidated Financial Statements has been derived from our audited 2019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 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as the planned sales represent a strategic shift that will have a major effect on our operations and financial results. Our discussions in the Notes below relate only to our continuing operations unless otherwise noted. Regulated Operations The California Utilities and Sempra Mexico’s natural gas distribution utility, Ecogas, prepare their financial statements in accordance with the provisions of U.S. GAAP governing rate-regulated operations. We discuss the effects of regulation and revenue recognition at our utilities in Notes 1 and 3 of the Notes to Consolidated Financial Statements in the Annual Report. Our Sempra Texas Utilities segment is comprised of our equity method investments in holding companies that own interests in regulated electric transmission and distribution utilities in Texas and prepare their financial statements in accordance with the provisions of U.S. GAAP governing rate-regulated operations. Our Sempra Mexico segment includes the operating companies of our subsidiary, IEnova, as well as certain holding companies and risk management activity. Certain business activities at IEnova are regulated by the Comisión Reguladora de Energía (Energy Regulatory Commission of Mexico) and meet the regulatory accounting requirements of U.S. GAAP. Pipeline projects under construction at IEnova that meet the regulatory accounting requirements of U.S. GAAP record the impact of AFUDC related to equity. We discuss AFUDC below and in Note 1 of the Notes to Consolidated Financial Statements in the Annual Report. CASH, CASH EQUIVALENTS AND RESTRICTED CASH The following table provides a reconciliation of cash, cash equivalents, and restricted cash reported on the Condensed Consolidated Balance Sheets to the sum of such amounts reported on the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2020 2019 Sempra Energy Consolidated: Cash and cash equivalents $ 2,247 $ 108 Restricted cash, current 23 31 Restricted cash, noncurrent 3 3 Cash, cash equivalents and restricted cash in discontinued operations 181 75 Total cash, cash equivalents and restricted cash on the Condensed Consolidated Statements of Cash Flows $ 2,454 $ 217 CREDIT LOSSES We are exposed to credit losses from financial assets measured at amortized cost, including trade and other accounts receivable and amounts due from unconsolidated affiliates. We are also exposed to credit losses from off-balance sheet arrangements through our guarantees of Cameron LNG JV’s debt. 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em they are not recoverable. We record recoveries of amounts previously written off when it is known that they will be recovered. In connection with the COVID-19 pandemic, the California Utilities have implemented certain measures to assist customers, including suspending service disconnections due to nonpayment, waiving late payment fees for business customers, and offering flexible payment plans for customers experiencing difficulty paying their electric or gas bills. On April 16, 2020, the CPUC approved a resolution authorizing each of the California Utilities to establish a CPPMA to track and request recovery, which is not assured, of incremental costs associated with complying with residential and small business customer relief measures implemented by the CPUC related to the COVID-19 pandemic. As of March 31, 2020, the California Utilities have evaluated the impact of the COVID-19 pandemic, including the measures described above, on their respective allowances for credit losses for customer receivables, with nominal impacts. The unique nature of the COVID-19 pandemic and the relatively short amount of time in which the California Utilities had been impacted as of March 31, 2020 result in limited support for modifying our evaluation of historical experience or forecasting future economic impacts that may or may not be experienced when calculating the allowances. Our businesses will continue to monitor economic impacts and customer payment patterns when evaluating their allowances for credit losses in future reporting periods, which may increase materially due to the effects of the COVID-19 pandemic or other factors. We provide below allowances and changes in allowances for credit losses for trade and other accounts receivable, excluding allowances related to amounts due from unconsolidated affiliates and off-balance sheet arrangements, which we discuss separately below the table. TRADE AND OTHER ACCOUNTS RECEIVABLE – ALLOWANCES FOR CREDIT LOSSES (Dollars in millions) Sempra Energy Consolidated (1) SDG&amp;E (2) SoCalGas (3) Allowances for credit losses at December 31, 2019 $ 29 $ 14 $ 15 Incremental allowance upon adoption of ASU 2016-13 1 — — Provisions for expected credit losses 6 3 3 Write-offs (4 ) (3 ) (1 ) Recoveries 1 1 — Allowances for credit losses at March 31, 2020 $ 33 $ 15 $ 17 (1) Balance at March 31, 2020 includes $9 million and $24 million in Accounts Receivable – Trade, Net and Accounts Receivable – Other, Net, respectively. (2) Balance at March 31, 2020 includes $4 million and $11 million in Accounts Receivable – Trade, Net and Accounts Receivable – Other, Net, respectively. (3) Balance at March 31, 2020 includes $4 million and $13 million in Accounts Receivable – Trade, Net and Accounts Receivable – Other, Net, respectively. For amounts due from unconsolidated affiliates and off-balance sheet arrangement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s we discuss below in “Transactions with Affiliates,” we have loans due from unconsolidated affiliates with varying tenors, interest rates and currencies. We provide below the changes in allowances for credit losses for loans and other amounts due from unconsolidated affiliates. AMOUNTS DUE FROM UNCONSOLIDATED AFFILIATES – ALLOWANCES FOR CREDIT LOSSES (Dollars in millions) Sempra Energy Consolidated (1) Allowances for credit losses at December 31, 2019 $ — Allowance established upon adoption of ASU 2016-13 6 Provisions for expected credit losses 1 Allowances for credit losses at March 31, 2020 $ 7 (1) Balance at March 31, 2020 includes negligible amounts and $7 million in Due from Unconsolidated Affiliates – Current and Due from Unconsolidated Affiliates – Noncurrent, respectively. As we discuss in Note 6 of the Notes to Consolidated Financial Statements in the Annual Report, Sempra LNG has provided guarantees for a maximum aggregate amount of $4.0 billion associated with Cameron LNG JV’s debt obligations. We established a liability for credit losses of $6 million for this off-balance sheet arrangement upon adoption of ASU 2016-13 on January 1, 2020 and we subsequently reduced this liability by $1 million in the three months ended March 31, 2020 through a reduction to credit loss expense, which is included in O&amp;M on the Sempra Energy Condensed Consolidated Statement of Operations. At March 31, 2020, expected credit losses of $4 million are included in Other Current Liabilities and $1 million are included in Deferred Credits and Other on the Sempra Energy Condensed Consolidated Balance Sheet.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the three months ended March 31, 2020, four customers each represented 10% or more of Sempra Mexico’s revenues (including intercompany transactions with affiliates consolidated by Sempra Energy). Additionally, for the same period, certain of our unconsolidated equity method investees (Oncor Holdings, Cameron LNG JV and IMG JV) had customers that each represented 10% or more of their respective revenu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 INVENTORIES The components of inventories are as follows: INVENTORY BALANCES (Dollars in millions) Natural gas LNG Materials and supplies Total March December March December March December March December 31, 2020 31, 2019 31, 2020 31, 2019 31, 2020 31, 2019 31, 2020 31, 2019 Sempra Energy Consolidated $ 55 $ 110 $ 5 $ 9 $ 157 $ 158 $ 217 $ 277 SDG&amp;E 1 1 — — 92 93 93 94 SoCalGas 32 90 — — 47 46 79 136 WILDFIRE FUND On July 12, 2019, the Wildfire Legislation was signed into law to address certain issues related to catastrophic wildfires in the State of California and their impact on electric IOUs. We discuss the Wildfire Legislation further in Note 1 of the Notes to Consolidated Financial Statements in the Annual Report. In a complaint filed in U.S. District Court for the Northern District of California in July 2019, plaintiffs seek to invalidate AB 1054, which established the Wildfire Fund, based on allegations that the legislation violates federal law. The California Attorney General has moved to dismiss the complaint. Wildfire Fund Asset In the third quarter of 2019, SDG&amp;E recorded a Wildfire Fund asset for its commitment to make shareholder contributions totaling $451.5 million , measured at present value as of July 25, 2019 (the date by which both Edison and SDG&amp;E opted to contribute to the Wildfire Fund). SDG&amp;E is amortizing the Wildfire Fund asset to O&amp;M on a straight-line basis over the estimated period of benefit, as adjusted for utilization by the IOUs. The estimated period of benefit of the Wildfire Fund asset is 15 years as of March 31, 2020 . We will periodically reevaluate the estimated period of benefit of the Wildfire Fund asset based on actual experience and changes in assumptions. SDG&amp;E may recognize a reduction of its Wildfire Fund asset and record a charge against earnings in the period when there is a reduction of the available coverage due to recoverable claims from the IOUs. The reduction to the Wildfire Fund asset may be proportionate to the Wildfire Fund’s consumption (i.e., recoveries for outstanding wildfire claims that are recoverable from the Wildfire Fund, net of anticipated or actual reimbursement to the Wildfire Fund by the responsible IOU, would decrease the Wildfire Fund asset and remaining available coverage). In the three months ended March 31, 2020 , there were no such known claims from the IOUs requiring a reduction of the Wildfire Fund asset. At March 31, 2020 and December 31, 2019 , the current portion of the Wildfire Fund asset of $29 million is included in Other Current Assets on Sempra Energy’s Condensed Consolidated Balance Sheets and in Prepaid Expenses on SDG&amp;E’s Condensed Consolidated Balance Sheets, and the noncurrent portion of $385 million and $392 million , respectively, is included in Wildfire Fund on Sempra Energy’s and SDG&amp;E’s Condensed Consolidated Balance Sheets. In the three months ended March 31, 2020 , SDG&amp;E recognized $7 million of amortization of the Wildfire Fund asset. Wildfire Fund Obligation In the third quarter of 2019, SDG&amp;E recorded a Wildfire Fund obligation for its commitment to make shareholder contributions totaling $451.5 million , measured at present value as of July 25, 2019 (the date by which both Edison and SDG&amp;E opted to contribute to the Wildfire Fund). SDG&amp;E accretes the present value of the Wildfire Fund obligation to O&amp;M until the liability is settled. At both March 31, 2020 and December 31, 2019 , the Wildfire Fund obligation of $12.9 million is included in Other Current Liabilities and $86 million is included in Deferred Credits and Other on Sempra Energy’s and SDG&amp;E’s Condensed Consolidated Balance Sheets. In the three months ended March 31, 2020 , SDG&amp;E recognized negligible accretion of the Wildfire Fund obligation.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interest and AFUDC. CAPITALIZED FINANCING COSTS (Dollars in millions) Three months ended March 31, 2020 2019 Sempra Energy Consolidated $ 48 $ 47 SDG&amp;E 27 17 SoCalGas 11 11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thereby Sempra Energy,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SDG&amp;E determined that none of its contracts resulted in SDG&amp;E being the primary beneficiary of a VIE at March 31, 2020 .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Energy. Sempra Texas Utilities Our 100% interest in Oncor Holdings is a VIE that owns an 80.25% interest in Oncor. Sempra Energy is not the primary beneficiary of the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1,619 million at March 31, 2020 and $11,519 million at December 31, 2019 . Sempra Mexico Sempra Mexico’s businesses also enter into arrangements that could include variable interests. We evaluate these arrangements and applicable entities based on the qualitative and quantitative analyses described above. Certain of these entities are service or project companies that are VIEs because the total equity at risk is not sufficient for the entities to finance their activities without additional subordinated financial support. As the primary beneficiary of these companies, we consolidate them. The assets of these VIEs totaled approximately $131 million at March 31, 2020 and $126 million at December 31, 2019 and consisted primarily of PP&amp;E and other long-term assets. Our maximum exposure to loss is equal to the carrying value of these assets. Sempra LNG Cameron LNG JV is a VIE principally due to contractual provisions that transfer certain risks to customers. Sempra Energy is not the primary beneficiary of the VIE because we do not have the power to direct the most significant activities of Cameron LNG JV, and therefore we account for our investment in Cameron LNG JV under the equity method. The carrying value of our investment, including amounts recognized in AOCI related to interest-rate cash flow hedges at Cameron LNG JV, was $1,184 million at March 31, 2020 and $1,256 million at December 31, 2019 . Our maximum exposure to loss, which fluctuates over time, includes the carrying value of our investment and guarantees that we discuss in Note 6 of the Notes to Consolidated Financial Statements in the Annual Report. PENSION AND OTHER POSTRETIREMENT BENEFITS Settlement Accounting for Lump Sum Payments In the three months ended March 31, 2020, Sempra Energy recorded settlement charges of $5 million in net periodic benefit cost for lump sum payments from its nonqualified pension plan that were in excess of the plan’s service cost plus interest cost. Net Periodic Benefit Cost The following three tables provide the components of net periodic benefit cost. NET PERIODIC BENEFIT COST – SEMPRA ENERGY CONSOLIDATED (Dollars in millions) Pension benefits Other postretirement benefits Three months ended March 31, 2020 2019 2020 2019 Service cost $ 33 $ 27 $ 5 $ 4 Interest cost 32 35 8 9 Expected return on assets (42 ) (36 ) (13 ) (18 ) Amortization of: Prior service cost (credit) 3 3 (1 ) — Actuarial loss (gain) 9 14 (3 ) (2 ) Settlement charges 5 — — — Net periodic benefit cost (credit) 40 43 (4 ) (7 ) Regulatory adjustments (28 ) (36 ) 4 7 Total expense recognized $ 12 $ 7 $ — $ — NET PERIODIC BENEFIT COST – SDG&amp;E (Dollars in millions) Pension benefits Other postretirement benefits Three months ended March 31, 2020 2019 2020 2019 Service cost $ 8 $ 8 $ 1 $ 1 Interest cost 7 9 2 2 Expected return on assets (13 ) (11 ) (3 ) (3 ) Amortization of: Prior service cost 1 1 — 1 Actuarial loss (gain) 1 4 (1 ) (1 ) Net periodic benefit cost (credit) 4 11 (1 ) — Regulatory adjustments (3 ) (11 ) 1 — Total expense recognized $ 1 $ — $ — $ — NET PERIODIC BENEFIT COST – SOCALGAS (Dollars in millions) Pension benefits Other postretirement benefits Three months ended March 31, 2020 2019 2020 2019 Service cost $ 22 $ 16 $ 3 $ 3 Interest cost 22 23 6 7 Expected return on assets (27 ) (24 ) (10 ) (14 ) Amortization of: Prior service cost (credit) 2 2 — (1 ) Actuarial loss (gain) 6 9 (2 ) (2 ) Net periodic benefit cost (credit) 25 26 (3 ) (7 ) Regulatory adjustments (25 ) (25 ) 3 7 Total expense recognized $ — $ 1 $ — $ — Benefit Plan Contributions The following table shows our year-to-date contributions to pension and other postretirement benefit plans and the amounts we expect to contribute in 2020 . BENEFIT PLAN CONTRIBUTIONS (Dollars in millions) Sempra Energy Consolidated SDG&amp;E SoCalGas Contributions through March 31, 2020: Pension plans $ 20 $ — $ 1 Other postretirement benefit plans 1 — — Total expected contributions in 2020: Pension plans $ 268 $ 53 $ 154 Other postretirement benefit plans 7 — 1 RABBI TRUST In support of its Supplemental Executive Retirement, Cash Balance Restoration and Deferred Compensation Plans, Sempra Energy maintains dedicated assets, including a Rabbi Trust and investments in life insurance contracts, which totaled $413 million and $488 million at March 31, 2020 and December 31, 2019 , respectively.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LOSSES) PER COMMON SHARE COMPUTATIONS (Dollars in millions, except per share amounts; shares in thousands) Three months ended March 31, 2020 2019 Numerator for continuing operations: Income from continuing operations, net of income tax $ 867 $ 560 Earnings attributable to noncontrolling interests (143 ) (32 ) Mandatory convertible preferred stock dividends (36 ) (36 ) Earnings from continuing operations attributable to common shares for basic EPS 688 492 Add back dividends for dilutive mandatory convertible preferred stock (1) 36 — Earnings from continuing operations attributable to common shares for diluted EPS $ 724 $ 492 Numerator for discontinued operations: Income (loss) from discontinued operations, net of income tax $ 80 $ (42 ) Earnings attributable to noncontrolling interests (8 ) (9 ) Earnings (losses) from discontinued operations attributable to common shares $ 72 $ (51 ) Numerator for earnings: Earnings attributable to common shares for basic EPS $ 760 $ 441 Add back dividends for dilutive mandatory convertible preferred stock (1) 36 — Earnings attributable to common shares for diluted EPS $ 796 $ 441 Denominator: Weighted-average common shares outstanding for basic EPS (2) 292,790 274,674 Dilutive effect of stock options and RSUs (3) 1,304 969 Dilutive effect of common shares sold forward — 1,585 Dilutive effect of mandatory convertible preferred stock 19,831 — Weighted-average common shares outstanding for diluted EPS 313,925 277,228 Basic EPS: Earnings from continuing operations $ 2.35 $ 1.79 Earnings (losses) from discontinued operations $ 0.25 $ (0.19 ) Earnings $ 2.60 $ 1.60 Diluted EPS: Earnings from continuing operations $ 2.30 $ 1.78 Earnings (losses) from discontinued operations $ 0.23 $ (0.19 ) Earnings $ 2.53 $ 1.59 (1) In the three months ended March 31, 2020, due to the dilutive effect of mandatory convertible preferred stock, the numerator used to calculate diluted EPS includes an add-back of mandatory convertible preferred stock dividends declared in that quarter. (2) Includes 542 and 613 average fully vested RSUs held in our Deferred Compensation Plan for the three months ended March 31, 2020 and 2019 , respectively. These fully vested RSUs are included in weighted-average common shares outstanding for basic EPS because there are no conditions under which the corresponding shares will not be issued. (3) Due to market fluctuations of both Sempra Energy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March 31, 2020 and 2019 excludes 254,257 and 316,385 potentially dilutive shares, respectively, because to include them would be antidilutive for the period. However, these shares could potentially dilute basic EPS in the future. The potentially dilutive impact from the forward sale of our common stock pursuant to forward sale agreements that we entered into in 2018 and fully settled by the end of 2019 is reflected in our diluted EPS calculation using the treasury stock method until settlement. After settlement, those shares are included in weighted-average common shares outstanding for basic EPS. The potentially dilutive impact from mandatory convertible preferred stock is calculated under the if-converted method. The computation of diluted EPS for the three months ended March 31, 2020 and 2019 excludes zero and 18,601,085 potentially dilutive shares, respectively, because to include them would be antidilutive for the period. However, these shares could potentially dilute basic EPS in the future. In January 2020, pursuant to our Sempra Energy share-based compensation plans, the Compensation Committee of Sempra Energy’s Board of Directors granted 154,860 nonqualified stock options that vest over a three-year period, 258,470 performance-based RSUs and 100,972 service-based RSUs. We discuss share-based compensation plans and related awards and the terms and conditions of Sempra Energy’s equity securities further in Notes 10, 13 and 14 of the Notes to Consolidated Financial Statements in the Annual Report. COMPREHENSIVE INCOME The following tables present the changes in AOCI by component and amounts reclassified out of AOCI to net income, excluding amoun</t>
  </si>
  <si>
    <t>NEW ACCOUNTING STANDARDS</t>
  </si>
  <si>
    <t>Accounting Changes and Error Corrections [Abstract]</t>
  </si>
  <si>
    <t>NEW ACCOUNTING STANDARDS We describe below recent accounting pronouncements that have had or may have a significant effect on our financial condition, results of operations, cash flows or disclosures. ASU 2016-13, “Measurement of Credit Losses on Financial Instruments”: ASU 2016-13, as amended by subsequently issued ASUs, changes how entities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receivables and commitments and financial guarantees. ASU 2016-13 also requires use of an allowance to record estimated credit losses on available-for-sale debt securities and expands disclosure requirements regarding an entity’s assumptions, models and methods for estimating the credit losses. We adopted the standard on January 1, 2020 using a modified retrospective approach through a cumulative-effect adjustment to retained earnings. The adoption primarily impacted the expected credit losses associated with accounts receivable balances, amounts due from unconsolidated affiliates and off-balance sheet financial guarantees. There was an insignificant impact to SDG&amp;E’s or SoCalGas’ balance sheets from adoption. The following table shows the initial (decreases) increases on Sempra Energy’s balance sheet at January 1, 2020 from adoption of ASU 2016-13. IMPACT FROM ADOPTION OF ASU 2016-13 (Dollars in millions) Sempra Energy Consolidated Accounts receivable – trade, net $ (1 ) Due from unconsolidated affiliates – noncurrent (6 ) Deferred income tax assets 4 Other current liabilities 4 Deferred credits and other 2 Retained earnings (7 ) Other noncontrolling interests (2 )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We adopted ASU 2017-04 on January 1, 2020 and will apply the standard on a prospective basis to our goodwill impairment tests. ASU 2019-12, “Simplifying the Accounting for Income Taxes”: ASU 2019-12 simplifies certain areas of accounting for income taxes. In addition to other changes, this standard amends ASC 740, “Income Taxes,”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ies based on the nature of the change. We will adopt the standard on January 1, 2021 and do not expect it will have a material impact on our financial statements. ASU 2020-04, “Facilitation of the Effects of Reference Rate Reform on Financial Reporting”: ASU 2020-04 provides optional expedients and exceptions for applying U.S. GAAP to contract modifications that replace LIBOR or another reference rate affected by reference rate reform and to hedging relationships that reference LIBOR or another reference rate that is affected or expected to be affected by reference rate reform. ASU 2020-04 is effective March 12, 2020 and can be applied through December 31, 2022, with certain exceptions for hedging relationships that continue to exist after this date, and may be applied from January 1, 2020. For contract modifications, the standard allows entities to account for modifications as an event that does not require reassessment or remeasurement (i.e., as a continuation of the existing contract). The standard also allows entities to amend their formal designation and documentation of hedging relationships affected or expected to be affected by reference rate reform, without having to de-designate the hedging relationship. Entities may elect the optional expedients and exceptions on an individual hedging relationship basis and independently from one another. We elected the optional expedients for contract modifications and the hedging expedient to disregard the potential discontinuation of a reference rate when assessing whether a hedged forecasted interest payment is probable. We are applying these expedients prospectively from January 1, 2020. We are still evaluating the remaining optional expedients and exceptions for hedging relationships.</t>
  </si>
  <si>
    <t>Revenue from Contract with Customer [Abstract]</t>
  </si>
  <si>
    <t>REVENUES We discuss revenue recognition for revenues from contracts with customers and from sources other than contracts with customers in Note 3 of the Notes to Consolidated Financial Statements in the Annual Report. In connection with the COVID-19 pandemic, the California Utilities and the CPUC have implemented certain measures to assist customers, including suspending service disconnections due to nonpayment, waiving late payment fees for business customers, and offering flexible payment plans for customers experiencing difficulty paying their electric or gas bills. Additional measures could be mandated or voluntarily implemented in the future. Under the regulatory compact applicable to the California Utilities, including decoupling of rates, recovery of uncollectible expenses, and other recovery mechanisms potentially available (including the CPPMA, which we discuss in Note 4), the California Utilities have continued to recognize revenues under ASC 606, “Revenue from Contracts with Customers,” in the three months ended March 31, 2020.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Renewables Sempra LNG Consolidating adjustments and Parent and other Sempra Energy Consolidated Three months ended March 31, 2020 By major service line: Utilities $ 1,259 $ 1,544 $ 20 $ — $ — $ (19 ) $ 2,804 Energy-related businesses — — 198 — 12 (7 ) 203 Revenues from contracts with customers $ 1,259 $ 1,544 $ 218 $ — $ 12 $ (26 ) $ 3,007 By market: Gas $ 254 $ 1,544 $ 147 $ — $ 11 $ (23 ) $ 1,933 Electric 1,005 — 71 — 1 (3 ) 1,074 Revenues from contracts with customers $ 1,259 $ 1,544 $ 218 $ — $ 12 $ (26 ) $ 3,007 Revenues from contracts with customers $ 1,259 $ 1,544 $ 218 $ — $ 12 $ (26 ) $ 3,007 Utilities regulatory revenues 10 (149 ) — — — — (139 ) Other revenues — — 91 — 111 (41 ) 161 Total revenues $ 1,269 $ 1,395 $ 309 $ — $ 123 $ (67 ) $ 3,029 Three months ended March 31, 2019 By major service line: Utilities $ 1,236 $ 1,528 $ 27 $ — $ — $ (18 ) $ 2,773 Energy-related businesses — — 257 4 68 (59 ) 270 Revenues from contracts with customers $ 1,236 $ 1,528 $ 284 $ 4 $ 68 $ (77 ) $ 3,043 By market: Gas $ 239 $ 1,528 $ 198 $ — $ 67 $ (76 ) $ 1,956 Electric 997 — 86 4 1 (1 ) 1,087 Revenues from contracts with customers $ 1,236 $ 1,528 $ 284 $ 4 $ 68 $ (77 ) $ 3,043 Revenues from contracts with customers $ 1,236 $ 1,528 $ 284 $ 4 $ 68 $ (77 ) $ 3,043 Utilities regulatory revenues (91 ) (167 ) — — — — (258 ) Other revenues — — 99 3 73 (62 ) 113 Total revenues $ 1,145 $ 1,361 $ 383 $ 7 $ 141 $ (139 ) $ 2,898 Remaining Performance Obligations For contracts greater than one year, at March 31, 2020 , we expect to recognize revenue related to the fixed fee component of the consideration as shown below. SoCalGas did not have any such remaining performance obligations at March 31, 2020 . REMAINING PERFORMANCE OBLIGATIONS (1) (Dollars in millions) Sempra Energy Consolidated SDG&amp;E 2020 (excluding first three months of 2020) $ 306 $ 3 2021 402 4 2022 403 4 2023 400 4 2024 348 4 Thereafter 4,640 71 Total revenues to be recognized $ 6,499 $ 90 (1) Excludes intercompany transactions. Contract Balances from Revenues from Contracts with Customers Activities within Sempra Energy’s and SDG&amp;E’s contract liabilities are presented below. There were no contract liabilities at SDG&amp;E in the three months ended March 31, 2019 or SoCalGas in the three months ended March 31, 2020 and 2019 . CONTRACT LIABILITIES (Dollars in millions) Sempra Energy Consolidated SDG&amp;E Balance at January 1, 2020 $ (163 ) $ (91 ) Revenue from performance obligations satisfied during reporting period 1 1 Balance at March 31, 2020 (1) $ (162 ) $ (90 ) Balance at January 1, 2019 $ (70 ) Revenue from performance obligations satisfied during reporting period 1 Payments received in advance (2 ) Balance at March 31, 2019 $ (71 ) (1) I ncludes $4 million and $4 million in Other Current Liabilities a nd $158 million and $86 million in Deferred Credits and Other on the Sempra Energy and SDG&amp;E Condensed Consolidated Balance Sheets, respectively. Receivables from Revenues from Contracts with Customers The table below shows receivable balances associated with revenues from contracts with customers on our Condensed Consolidated Balance Sheets. RECEIVABLES FROM REVENUES FROM CONTRACTS WITH CUSTOMERS (Dollars in millions) March 31, 2020 December 31, 2019 Sempra Energy Consolidated: Accounts receivable – trade, net $ 1,142 $ 1,163 Accounts receivable – other, net 8 16 Due from unconsolidated affiliates – current (1) 4 5 Total $ 1,154 $ 1,184 SDG&amp;E: Accounts receivable – trade, net $ 411 $ 398 Accounts receivable – other, net 7 5 Due from unconsolidated affiliates – current (1) 3 2 Total $ 421 $ 405 SoCalGas: Accounts receivable – trade, net $ 669 $ 710 Accounts receivable – other, net 1 11 Total $ 670 $ 721 (1) Amount is presented net of amounts due to unconsolidated affiliates on the Condensed Consolidated Balance Sheets, when right of offset exists.</t>
  </si>
  <si>
    <t>REGULATORY MATTERS</t>
  </si>
  <si>
    <t>Regulated Operations [Abstract]</t>
  </si>
  <si>
    <t>Regulatory Matters</t>
  </si>
  <si>
    <t>REGULATORY MATTERS We discuss regulatory matters in Note 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March 31, December 31, SDG&amp;E: Fixed-price contracts and other derivatives $ 23 $ 8 Deferred income taxes refundable in rates (68 ) (108 ) Pension and other postretirement benefit plan obligations 105 103 Removal obligations (1,999 ) (2,056 ) Environmental costs 45 45 Sunrise Powerlink fire mitigation 122 121 Regulatory balancing accounts (1)(2) Commodity – electric 116 102 Gas transportation 9 22 Safety and reliability 75 77 Public purpose programs (138 ) (124 ) 2019 GRC retroactive impacts 98 111 Other balancing accounts 124 106 Other regulatory liabilities, net (2) (126 ) (153 ) Total SDG&amp;E (1,614 ) (1,746 ) SoCalGas: Deferred income taxes refundable in rates (133 ) (203 ) Pension and other postretirement benefit plan obligations 416 400 Employee benefit costs 44 44 Removal obligations (719 ) (728 ) Environmental costs 38 40 Regulatory balancing accounts (1)(2) Commodity – gas, including transportation (202 ) (118 ) Safety and reliability 315 295 Public purpose programs (269 ) (273 ) 2019 GRC retroactive impacts 351 400 Other balancing accounts (155 ) (7 ) Other regulatory liabilities, net (2) (88 ) (101 ) Total SoCalGas (402 ) (251 ) Sempra Mexico: Deferred income taxes recoverable in rates 83 83 Other regulatory assets 3 6 Total Sempra Energy Consolidated $ (1,930 ) $ (1,908 ) (1) At March 31, 2020 and December 31, 2019 , the noncurrent portion of regulatory balancing accounts – net undercollected for SDG&amp;E was $123 million and $108 million , respectively, and for SoCalGas was $375 million and $500 million , respectively. (2) Includes regulatory assets earning a return. CALIFORNIA UTILITIES COVID-19 Pandemic Protections Memorandum Account The COVID-19 pandemic is causing a significant impact on the economy and people’s livelihoods in California. On March 4, 2020, Governor Gavin Newsom proclaimed a State of Emergency in California as a result of the threat of COVID-19. In response, on March 17, 2020, the CPUC announced that, retroactive to March 4, 2020, all energy companies under its jurisdiction, including the California Utilities, should take action to implement several emergency customer protection measures to support California customers. On April 16, 2020, the CPUC approved a resolution establishing a disaster relief plan for residential and small business customers affected by the COVID-19 pandemic. The resolution also authorizes each of the California Utilities to establish a CPPMA to track and request recovery of incremental costs associated with complying with the resolution, including, but not limited to, costs associated with suspending disconnections (such as costs that arise from customers’ failure to pay). The customer relief measures are effective March 4, 2020 and shall continue for up to one year. SDG&amp;E extended these accommodations to all of its customers and may continue to do so, while SoCalGas provides these benefits to its core gas customers. The California Utilities expect to pursue recovery in rates of the costs associated with the consumer protections that are offered in a future proceeding, subject to CPUC approval, which is not assured. CPUC General Rate Case The CPUC uses GRC proceedings to set rates designed to allow the California Utilities to recover their reasonable operating costs and to provide the opportunity to realize their authorized rates of return on their investments. 2019 General Rate Case As we discuss in Note 4 of the Notes to Consolidated Financial Statements in the Annual Report, in September 2019, the CPUC issued a final decision in the 2019 GRC. The 2019 GRC FD was effective retroactive to January 1, 2019. In the third quarter of 2019, SDG&amp;E and SoCalGas recorded the retroactive after-tax earnings impact of $36 million and $84 million , respectively, for the first quarter of 2019 and $30 million and $46 million , respectively, for the second quarter of 2019. The 2019 GRC FD approved SDG&amp;E’s and SoCalGas’ test year revenues for 2019 and attrition year adjustments for 2020 and 2021. In January 2020, the CPUC issued a final decision implementing a four-year GRC cycle for California IOUs. The California Utilities were directed to file a petition for modification to revise their 2019 GRC to add two additional attrition years, resulting in a transitional five-year GRC period (2019-2023). The California Utilities filed the petition in April 2020 and requested authorization of their post-test year ratemaking mechanism for two additional years. If adopted, the estimated incremental increase in the revenue requirement for SDG&amp;E and SoCalGas would be approximately $106 million and $155 million , respectively, for 2022, and $108 million and $137 million , respectively, for 2023. These amounts include revenues for both O&amp;M and capital cost attrition. The California Utilities requested a decision by the end of 2020. The 2019 GRC FD clarified that differences between incurred and forecasted income tax expense due to forecasting differences are not subject to tracking in the income tax expense memorandum account beginning in 2019. SDG&amp;E and SoCalGas recorded regulatory liabilities associated with the 2016 through 2018 tracked forecasting differences of $86 million and $89 million , respectively. In April 2020, the CPUC confirmed treatment of the two-way income tax expense memorandum account for these 2016 through 2018 balances, at which time the California Utilities released these regulatory liability balances to revenues. CPUC Cost of Capital In December 2019, the CPUC approved the cost of capital and rate structures (shown in the table below) for SDG&amp;E and SoCalGas that are effective January 1, 2020 and will remain in effect through December 31, 2022. SDG&amp;E did not propose a 2020 cost of preferred equity in this proceeding. In January 2020, SDG&amp;E filed an advice letter to continue the cost of preferred equity for test year 2020 at 6.22% , which the CPUC approved in March 2020. CPUC AUTHORIZED COST OF CAPITAL AND RATE STRUCTURE SDG&amp;E SoCalGas Authorized weighting Return on rate base Weighted rate base Authorized weighting Return on Weighted 45.25 % 4.59 % 2.08 % Long-Term Debt 45.60 % 4.23 % 1.93 % 2.75 6.22 0.17 Preferred Equity 2.40 6.00 0.14 52.00 10.20 5.30 Common Equity 52.00 10.05 5.23 100.00 % 7.55 % 100.00 % 7.30 % The CCM was reauthorized in the 2020 cost of capital proceeding to continue through 2022. The CCM benchmark rate for the 2020 cost of capital is the average monthly utility bond index, as published by Moody’s, for the 12-month period from October 2018 through September 2019. SDG&amp;E’s CCM benchmark rate, based on its filing pending approval with the CPUC, is 4.498% , based on Moody’s Baa- utility bond index. SoCalGas’ CCM benchmark rate, based on its filing pending approval with the CPUC, is 4.029% , based on Moody’s A- utility bond index. The index applicable to each utility is based on such utility’s credit rating. The CCM benchmark rates for SDG&amp;E and SoCalGas are the basis of comparison to determine if future measurement periods “trigger” the CCM. The 12 months ending September 2020 will be the first “CCM Period” to determine if there has been a trigger at SDG&amp;E or SoCalGas. The trigger occurs if the change in the applicable average Moody’s utility bond index relative to the CCM benchmark is larger than plus or minus 1.000% . Accordingly, if a change of more than plus or minus 1.000% occurs, SDG&amp;E’s, SoCalGas’, or both utilities’ authorized ROE would be adjusted, upward or downward, by one half of the difference between the CCM benchmark and the 12-month average determined during the CCM Period. In addition, the authorized recovery rate for the utilities’ cost of debt and preferred equity would be adjusted to their respective actual weighted-average cost, with no change to the authorized capital structure. In the event of a CCM trigger, the CCM benchmark is also re-established. These adjustments would become effective in authorized rates on January 1 of the year following the CCM trigger. SDG&amp;E FERC Formulaic Rate Filing In October 2018, SDG&amp;E submitted its TO5 filing to the FERC to establish its transmission revenue requirement, including rate of return, for SDG&amp;E’s FERC-regulated electric transmission operations and assets. In December 2018, the FERC issued its order accepting and suspending SDG&amp;E’s TO5 filing for five months, during which the existing TO4 rates remained in effect, and established hearing and settlement procedures. The suspension period ended on June 1, 2019, when the proposed TO5 rates took effect, subject to refund and the outcome of the rate filing. As a result, the TO4 ROE of 10.05% was the basis of SDG&amp;E’s FERC-related revenue recognition until March 2020, when the FERC approved the settlement terms that SDG&amp;E and all settling parties reached in October 2019. The settlement agreement provides for a ROE of 10.60% , consisting of a base ROE of 10.10% plus an additional 50 bps for participation in the California ISO. If the FERC issues an order ruling that California IOUs are no longer eligible for the additional California ISO ROE, SDG&amp;E would refund the additional 50 bps of ROE associated with the California ISO as of the refund effective date (June 1, 2019) in this proceeding. The TO5 term is effective June 1, 2019 and shall remain in effect indefinitely, with parties having the annual right to terminate the agreement beginning in 2022. In the first quarter of 2020, SDG&amp;E recorded retroactive revenues of $12 million related to 2019, and additional FERC revenues of $17 million We provide below updates to ongoing matters related to SONGS, a nuclear generating facility near San Clemente, California that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We expect the majority of the decommissioning work to take 10 years after receipt of the required permits. The coastal development permit was issued in October 2019. The Samuel Lawrence Foundation filed a writ petition under the California Coastal Act in LA Superior Court in December 2019 seeking to invalidate the permit and to obtain injunctive relief to stop decommissioning work. Major decommissioning work began in 2020.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Energy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March 2020, SDG&amp;E received authorization from the CPUC to access NDT funds of up to $109 million for forecasted 2020 costs. In December 2016, the IRS and the U.S. Department of the Treasury issued proposed regulations that clarify the definition of “nuclear decommissioning costs,” which are costs that may be paid for or reimbursed from a qualified trust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SDG&amp;E is awaiting the adoption of, or additional refinement to, the proposed regulations before determining whether the proposed regulations will allow SDG&amp;E to access the NDT funds for reimbursement or payment of the spent fuel management costs incurred in 2017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IRS held public hearings on the proposed regulations in October 2017. It is unclear when clarification of the proposed regulations might be provided or when the proposed regulations will be finalized. The following table shows the fair values and gross unrealized gains and losses for the securities held in the NDT. We provide additional fair value disclosures for the NDT in Note 9 . NUCLEAR DECOMMISSIONING TRUSTS (Dollars in millions) Cost Gross unrealized gains Gross unrealized losses Estimated fair value At March 31, 2020: Debt securities: Debt securities issued by the U.S. Treasury and other U.S. government corporations and agencies (1) $ 68 $ 2 $ — $ 70 Municipal bonds (2) 320 12 (2 ) 330 Other securities (3) 276 4 (11 ) 269 Total debt securities 664 18 (13 ) 669 Equity securities 141 185 (22 ) 304 Cash and cash equivalents 14 — — 14 Total $ 819 $ 203 $ (35 ) $ 987 At December 31, 2019: Debt securities: Debt securities issued by the U.S. Treasury and other U.S. government corporations and agencies $ 57 $ — $ — $ 57 Municipal bonds 270 12 — 282 Other securities 218 9 (1 ) 226 Total debt securities 545 21 (1 ) 565 Equity securities 176 339 (6 ) 509 Cash and cash equivalents 8 — — 8 Total $ 729 $ 360 $ (7 ) $ 1,082 (1) Maturity dates are 2021-2050. (2) Maturity dates are 2020-2056. (3) Maturity dates are 2020-2072. The following table shows the proceeds from sales of securities in the NDT and gross realized gains and losses on those sales. SALES OF SECURITIES IN THE NDT (Dollars in millions) Three months ended March 31, 2020 2019 Proceeds from sales $ 552 $ 225 Gross realized gains 92 5 Gross realized losses (5 ) (2 ) Net unrealized gains and losses, as well as realized gains and losses that are reinvested in the NDT, are included in noncurrent Regulatory Liabilities on Sempra Energy’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608 million at March 31, 2020 .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0 dollars is approximately $860 million . U.S. DEPARTMENT OF ENERGY NUCLEAR FUEL DISPOSAL Spent nuclear fuel from SONGS is currently stored on-site in an ISFSI licensed by the Nuclear Regulatory Commission or temporarily in spent fuel pools. In October 2015, the California Coastal Commission approved Edison’s application to expand the ISFSI. The ISFSI expansion began construction in 2016 and the transfer of the spent nuclear fuel from Units 2 and 3 to the ISFSI began in 2018.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As a result of updated coverage assessments, the SONGS owners have nuclear property damage insurance of $130 million , which exceeds the minimum federal requirements of $50 million . This insurance coverage is provided through NEIL. The NEIL policies have specific exclusions and limitations that can result in reduced or eliminated coverage. Insured members as a group are subject to retrospective premium assessments to cover losses sustained by NEIL under all issued policies. SDG&amp;E could be assessed up to $3.5 million of retrospective premiums based on overall member claims. The nuclear property insurance program includes an industry aggregate loss limit for non-certified acts of terrorism (as defined by the Terrorism Risk Insurance Act) of $3.24 billion . This is the maximum amount that will be paid to insured members who suffer losses or damages from these non-certified terrorist acts.</t>
  </si>
  <si>
    <t>ACQUISITIONS, DIVESTITURES AND DISCONTINUED OPERATIONS</t>
  </si>
  <si>
    <t>Business Combinations [Abstract]</t>
  </si>
  <si>
    <t>ACQUISITIONS, DIVESTITURES AND DISCONTINUED OPERATIONS We consolidate assets acquired and liabilities assumed as of the purchase date and include earnings from acquisitions in consolidated earnings after the purchase date. ACQUISITION Sempra Texas Utilities TTHC In February 2020, Sempra Texas Intermediate Holding Company LLC acquired an additional indirect 0.1975% interest in Oncor through its acquisition of a 1% interest in TTHC from Hunt Strategic Utility Investment, L.L.C., including notes receivable due from TTHC with an aggregate outstanding balance of approximately $6 million , for a total purchase price of approximately $23 million in cash, bringing Sempra Energy’s indirect ownership in Oncor to approximately 80.45% . TTHC indirectly owns 100% of TTI, which owns 19.75% of Oncor’s outstanding membership interests. At the acquisition date, we determined the fair value of the notes receivable was $7 million based on a discounted cash flow model, and attributed $16 million to the investment in TTHC. We account for our investment in TTHC as an equity method investment, which we discuss further in Note 6. DIVESTITURE Sempra LNG In February 2019, Sempra LNG completed the sale of its non-utility natural gas storage assets in the southeast U.S. (comprised of Mississippi Hub and Bay Gas), which we classified as held for sale at December 31, 2018, to an affiliate of ArcLight Capital Partners and received cash proceeds of $322 million , net of transaction costs. In January 2019, Sempra LNG completed the sale of other non-utility assets for $5 million DISCONTINUED OPERATIONS In January 2019, our board of directors approved a plan to sell our South American businesses. We determined that these businesses, which previously constituted the Sempra South American Utilities segment, and certain activities associated with those businesses, met the held-for-sale criteria. These businesses are presented as discontinued operations, as the planned sales represent a strategic shift that will have a major effect on our operations and financial results. We do not plan to have significant continuing involvement in or be able to exercise significant influence on the operating or financial policies of these operations after they are sold. Accordingly, the results of operations, financial position and cash flows for these businesses have been presented as discontinued operations for all periods presented. Discontinued operations that were previously in the Sempra South American Utilities segment include our 100% interest in Chilquinta Energía in Chile, our 83.6% interest in Luz del Sur in Peru and our interests in two energy-services companies, Tecnored and Tecsur, which provide electric construction and infrastructure services to Chilquinta Energía and Luz del Sur, respectively, as well as third parties. On April 24, 2020, we completed the sale of our equity interests in our Peruvian businesses, including our 83.6% interest in Luz del Sur and its interest in Tecsur, to an affiliate of China Yangtze Power International (Hongkong) Co., Limited for an aggregate base purchase price of $3.59 billion , subject to post-closing adjustments. On October 12, 2019, we entered into a Purchase and Sale Agreement with State Grid International Development Limited to sell our equity interests in our Chilean businesses, including our 100% interest in Chilquinta Energía and Tecnored and our 50% interest in Eletrans, for an aggregate base purchase price of $2.23 billion , subject to customary adjustments for working capital and changes in net indebtedness and other adjustments. Chilquinta Energía also agreed to purchase the remaining 50% interest in Eletrans from Sociedad Austral de Electricidad S.A., contingent on the sale of our Chilean businesses to State Grid International Development Limited. This acquisition by Chilquinta Energía, which we do not expect would have a significant economic impact on the sale of our Chilean businesses (including the net proceeds we receive from the sale), would result in State Grid International Development Limited acquiring 100% of Eletrans . The sale of our Chilean businesses is subject to various conditions to closing, including certain Chinese regulatory approvals, but is not subject to Chilquinta Energía purchasing the remaining 50% interest in Eletrans. We expect the sale to close in the second quarter of 2020. Summarized results from discontinued operations were as follows: DISCONTINUED OPERATIONS (Dollars in millions) Three months ended March 31, 2020 2019 Revenues $ 400 $ 421 Cost of sales (253 ) (265 ) Operating expenses (46 ) (45 ) Interest and other — (3 ) Income before income taxes and equity earnings 101 108 Income tax expense (21 ) (151 ) Equity earnings — 1 Income (loss) from discontinued operations, net of income tax 80 (42 ) Earnings attributable to noncontrolling interests (8 ) (9 ) Earnings (losses) from discontinued operations attributable to common shares $ 72 $ (51 ) The following table summarizes the carrying amounts of the major classes of assets and related liabilities classified as held for sale in discontinued operations. ASSETS HELD FOR SALE IN DISCONTINUED OPERATIONS (Dollars in millions) March 31, December 31, 2019 Cash and cash equivalents $ 180 $ 74 Restricted cash (1) 1 1 Accounts receivable, net 316 303 Due from unconsolidated affiliates 2 2 Inventories 36 36 Other current assets 31 29 Current assets $ 566 $ 445 Due from unconsolidated affiliates $ 60 $ 54 Goodwill and other intangible assets 748 801 Property, plant and equipment, net 2,517 2,618 Other noncurrent assets 39 40 Noncurrent assets $ 3,364 $ 3,513 Short-term debt $ 158 $ 52 Accounts payable 192 201 Current portion of long-term debt and finance leases 82 85 Other current liabilities 106 106 Current liabilities $ 538 $ 444 Long-term debt and finance leases $ 663 $ 702 Deferred income taxes 282 284 Other noncurrent liabilities 61 66 Noncurrent liabilities $ 1,006 $ 1,052 (1) Primarily represents funds held in accordance with Peruvian tax law. At March 31, 2020 and December 31, 2019, $693 million and $551 million , respectively, of cumulative foreign currency translation losses related to our South American businesses are included in AOCI.</t>
  </si>
  <si>
    <t>INVESTMENTS IN UNCONSOLIDATED ENTITIES</t>
  </si>
  <si>
    <t>Investments [Abstract]</t>
  </si>
  <si>
    <t>Investments in Unconsolidated Entities</t>
  </si>
  <si>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three months ended March 31, 2020 , Sempra Energy contributed $70 million to Oncor, and Oncor Holdings distributed to Sempra Energy $73 million in dividends. In the three months ended March 31, 2019 , Sempra Energy contributed $56 million to Oncor, and Oncor Holdings distributed to Sempra Energy $54 million in dividends and $3 million in tax sharing payments. We provide summarized income statement information for Oncor Holdings in the following table. SUMMARIZED FINANCIAL INFORMATION – ONCOR HOLDINGS (Dollars in millions) Three months ended March 31, 2020 2019 Operating revenues $ 1,072 $ 1,016 Operating expense (801 ) (775 ) Income from operations 271 241 Interest expense (101 ) (86 ) Income tax expense (28 ) (23 ) Net income 129 114 Noncontrolling interest held by TTI (26 ) (23 ) Earnings attributable to Sempra Energy 103 91 TTHC As we discuss in Note 5, in February 2020, Sempra Texas Intermediate Holding Company LLC, acquired a 1% interest in TTHC from Hunt Strategic Utility Investment, L.L.C. for $23 million in cash, of which $16 million of the fair value was attributed to our investment in TTHC. TTHC indirectly owns 100% of TTI, which owns 19.75% of Oncor’s outstanding membership interests, resulting in Sempra Energy acquiring an additional indirect 0.1975% interest in Oncor and bringing Sempra Energy’s indirect ownership in Oncor to approximately 80.45% . SEMPRA MEXICO IMG JV IEnova has a 40% interest in IMG JV, a JV with a subsidiary of TC Energy Corporation, and accounts for its interest as an equity method investment. IMG JV owns and operates the Sur de Texas-Tuxpan natural gas marine pipeline, which is fully contracted under a 35 -year natural gas transportation service contract with the CFE and commenced commercial operations in September 2019. As we discuss in “Transactions with Affiliates” in Note 1, IEnova has provided IMG JV with a Mexican peso-denominated revolving line of credit to finance construction of the natural gas marine pipeline. Due to significant fluctuation of the Mexican peso and the impact of this fluctuation on the peso-denominated loan, equity earnings from IEnova’s investment in IMG JV were higher in the three months ended March 31, 2020 compared to the same period in 2019, primarily due to $149 million of foreign currency gains in 2020 compared to $10 million of foreign currency losses in 2019, which are offset by corresponding amounts included in Other (Expense) Income, Net on the Condensed Consolidated Statements of Operations. We provide summarized income statement information for IMG JV in the following table. SUMMARIZED FINANCIAL INFORMATION – IMG JV (Dollars in millions) Three months ended March 31, 2020 2019 Operating revenues $ 122 $ — Operating expenses (33 ) — Income from operations 89 — Other income, net 364 41 Interest expense (43 ) (46 ) Income tax benefit (expense) 10 (4 ) Net income (loss)/Earnings (losses) 420 (8 ) SEMPRA LNG In the three months ended March 31, 2019 , Sempra LNG invested cash of $25 million in Cameron LNG JV. Prior to commencing commercial operations in August 2019, Sempra LNG capitalized $13 million of interest in the three months ended March 31, 2019 related to its investment in Cameron LNG JV. RBS SEMPRA COMMODITIES As we discuss in Note 11, in March 2020, we recorded a charge of $100 million in Equity Earnings on Sempra Energy’s Condensed Consolidated Statement of Operations for losses from our investment in RBS Sempra Commodities. We recognized a corresponding liability of $25 million in Other Current Liabilities and $75 million in Deferred Credits and Other for our share of estimated losses in excess of the carrying value of our equity method investment. GUARANTEES At March 31, 2020 , Sempra LNG has provided guarantees aggregating a maximum of $4.0 billion with an aggregate carrying value of $2 million associated with Cameron LNG JV’s debt obligations. We discuss these guarantees in Note 6 of the Notes to Consolidated Financial Statements in the Annual Report.</t>
  </si>
  <si>
    <t>DEBT AND CREDIT FACILITIES</t>
  </si>
  <si>
    <t>Debt Disclosure [Abstract]</t>
  </si>
  <si>
    <t>Debt and Credit Facilities</t>
  </si>
  <si>
    <t>DEBT AND CREDIT FACILITIES LINES OF CREDIT Primary U.S. Committed Lines of Credit At March 31, 2020 , Sempra Energy Consolidated had an aggregate capacity of $6.7 billion in four primary U.S. committed lines of credit, which provide liquidity and support commercial paper. The principal terms of these committed lines of credit, which expire in May 2024, are described below and in Note 7 of the Notes to Consolidated Financial Statements in the Annual Report. PRIMARY U.S. COMMITTED LINES OF CREDIT (Dollars in millions) March 31, 2020 Total facility Commercial paper outstanding (1) Lines of credit outstanding Available unused credit Sempra Energy (2) $ 1,250 $ — $ (1,250 ) $ — Sempra Global (3) 3,185 (1,225 ) — 1,960 SDG&amp;E (4) 1,500 — (200 ) 1,300 SoCalGas (4) 750 — — 750 Total $ 6,685 $ (1,225 ) $ (1,450 ) $ 4,010 (1) Because the commercial paper programs are supported by these lines, we reflect the amount of commercial paper outstanding as a reduction to the available unused credit.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 No letters of credit were outstanding at March 31, 2020 . (3) Commercial paper outstanding is before reductions of unamortized discount of $1 million at Sempra Global.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 No letters of credit were outstanding at March 31, 2020 . Sempra Energy, SDG&amp;E and SoCalGas each must maintain a ratio of indebtedness to total capitalization (as defined in each of the applicable credit facilities) of no more than 65% at the end of each quarter. At March 31, 2020 , each entity was in compliance with this ratio and all other financial covenants under its respective credit facility. At March 31, 2020, the $200 million outstanding under SDG&amp;E’s line of credit was classified as long-term debt based on management’s intent and ability to maintain this level of borrowing on a long-term basis either supported by this credit facility or by issuing long-term debt. This classification had no impact on SDG&amp;E’s cash flows. Foreign Committed Lines of Credit Our foreign operations in Mexico have additional general-purpose credit facilities aggregating $1.9 billion at March 31, 2020 . The principal terms of these credit facilities are described below . FOREIGN COMMITTED LINES OF CREDIT (U.S. dollar equivalent in millions) March 31, 2020 Expiration date of facility Total facility Amounts outstanding Available unused credit February 2024 (1) $ 1,500 $ (1,364 ) $ 136 April 2022 (2) 100 (100 ) — September 2021 (3) 280 (280 ) — Total $ 1,880 $ (1,744 ) $ 136 (1) Five -year revolving credit facility with a syndicate of 10 lenders. (2) Three -year revolving credit facility with Scotiabank Inverlat, S.A. Withdrawals may be made for up to one year from April 11, 2019 in either U.S. dollars or Mexican pesos. (3) Two -year revolving credit facility with The Bank of Nova Scotia. Withdrawals may be made for up to two years from September 23, 2019 in U.S. dollars. Letters of Credit Outside of our domestic and foreign committed credit facilities, we have bilateral unsecured standby letter of credit capacity with select lenders that is uncommitted and supported by reimbursement agreements. At March 31, 2020 , we had approximately $615 million in standby letters of credit outstanding under these agreement s. TERM LOANS In March 2020, Sempra Energy borrowed $1,524 million , net of $1 million of debt issuance costs, under a 364-day term loan, which has a maturity date of March 16, 2021 with an option to extend the maturity date to September 16, 2021, subject to receiving the consent of the lenders. Borrowings bear interest at benchmark rates plus 80 bps ( 1.72% at March 31, 2020). On April 1, 2020, Sempra Energy borrowed an additional $75 million under the term loan. In March 2020, SDG&amp;E borrowed $200 million under a 364-day term loan, which has a maturity date of March 18, 2021 with an option to extend the maturity date to September 17, 2021, subject to receiving the consent of the lenders. Borrowings bear interest at benchmark rates plus 80 bps ( 1.73% at March 31, 2020). SDG&amp;E classified this term loan as long-term debt based on management’s intent and ability to maintain this level of borrowing on a long-term basis by issuing long-term debt. This classification had no impact on SDG&amp;E’s cash flows. The term loans provide Sempra Energy and SDG&amp;E with additional liquidity outside of their respective committed lines of credit. WEIGHTED-AVERAGE INTEREST RATES The weighted-average interest rates on the total short-term debt at March 31, 2020 and December 31, 2019 were as follows: WEIGHTED-AVERAGE INTEREST RATES March 31, 2020 December 31, 2019 Sempra Energy Consolidated 2.41 % 2.31 % SDG&amp;E N/A 1.97 SoCalGas N/A 1.86 LONG-TERM DEBT SDG&amp;E In April 2020, SDG&amp;E issued $400 million of 3.32% first mortgage bonds maturing in 2050 and received proceeds of $395 million (net of debt discount, underwriting discounts and debt issuance costs of $5 million ). SDG&amp;E used $200 million of the proceeds from the offering to repay borrowings on its line of credit and expects to use the remaining proceeds for working capital and other general corporate purposes, which may include the repayment of indebtedness. SoCalGas In January 2020, SoCalGas issued $650 million of 2.55% first mortgage bonds maturing in 2030. We received proceeds of $643 million (net of debt discount, underwriting discounts and debt issuance costs of $7 million ). SoCalGas used the proceeds from the offering to repay outstanding commercial paper and for other general corporate purposes. Sempra Mexico In November 2019, IEnova entered into a financing agreement with International Finance Corporation and North American Development Bank to finance and/or refinance the construction of solar generation projects in Mexico. Under this agreement, in April 2020, IEnova borrowed $100 million from Japan International Cooperation Agency, with loan proceeds of $98 million (net of debt issuance costs of $2 million ). The loan matures in November 2034 and bears interest based on 6-month LIBOR plus 150 bps. IEnova entered into a floating-to-fixed interest rate swap, resulting in a fixed rate of 2.38% . Sempra LNG As we discuss in “Shareholders’ Equity and Noncontrolling Interests – Other Noncontrolling Interests – Sempra LNG” in Note 1, notes payable totaling $22 million due October 1, 2026 were converted to equity by the minority partner in Liberty Gas Storage LLC and are no longer outstanding.</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may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HG allowances. The following table summarizes net energy derivative volumes. NET ENERGY DERIVATIVE VOLUMES (Quantities in millions) Commodity Unit of measure March 31, 2020 December 31, 2019 Sempra Energy Consolidated: Natural gas MMBtu 20 32 Electricity MWh 1 2 Congestion revenue rights MWh 45 48 SDG&amp;E: Natural gas MMBtu 29 37 Electricity MWh 2 2 Congestion revenue rights MWh 45 48 SoCalGas: Natural gas MMBtu — 2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JVs. INTEREST RATE DERIVATIVES (Dollars in millions) March 31, 2020 December 31, 2019 Notional debt Maturities Notional debt Maturities Sempra Energy Consolidated: Cash flow hedges $ 1,531 2020-2034 $ 1,445 2020-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 foreign currency derivatives to hedge exposure to fluctuations in the Peruvian sol and Chilean peso related to the sale of our operations in Peru and Chile, respectively. The following table presents the net notional amounts of our foreign currency derivatives, excluding JVs. FOREIGN CURRENCY DERIVATIVES (Dollars in millions) March 31, 2020 December 31, 2019 Notional amount Maturities Notional amount Maturities Sempra Energy Consolidated: Cross-currency swaps $ 306 2020-2023 $ 306 2020-2023 Other foreign currency derivatives 1,939 2020-2021 1,796 2020-2021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as the cash collateral was in excess of liability positions. DERIVATIVE INSTRUMENTS ON THE CONDENSED CONSOLIDATED BALANCE SHEETS (Dollars in millions) March 31, 2020 Other current assets (1) Other long-term assets Other current liabilities Deferred credits and other Sempra Energy Consolidated: Derivatives designated as hedging instruments: Interest rate and foreign exchange instruments $ 15 $ — $ (29 ) $ (210 ) Derivatives not designated as hedging instruments: Foreign exchange instruments 23 — (82 ) — Associated offsetting foreign exchange instruments (23 ) — 23 — Commodity contracts not subject to rate recovery 69 9 (69 ) (11 ) Associated offsetting commodity contracts (65 ) (3 ) 65 3 Commodity contracts subject to rate recovery 23 77 (47 ) (50 ) Associated offsetting commodity contracts (2 ) (2 ) 2 2 Associated offsetting cash collateral — — 13 — Net amounts presented on the balance sheet 40 81 (124 ) (266 ) Additional cash collateral for commodity contracts not subject to rate recovery 37 — — — Additional cash collateral for commodity contracts subject to rate recovery 19 — — — Total (2) $ 96 $ 81 $ (124 ) $ (266 ) SDG&amp;E: Derivatives not designated as hedging instruments: Commodity contracts subject to rate recovery $ 20 $ 77 $ (43 ) $ (50 ) Associated offsetting commodity contracts (2 ) (2 ) 2 2 Associated offsetting cash collateral — — 13 — Net amounts presented on the balance sheet 18 75 (28 ) (48 ) Additional cash collateral for commodity contracts subject to rate recovery 15 — — — Total (2) $ 33 $ 75 $ (28 ) $ (48 ) SoCalGas: Derivatives not designated as hedging instruments: Commodity contracts subject to rate recovery $ 3 $ — $ (4 ) $ — Net amounts presented on the balance sheet 3 — (4 ) — Additional cash collateral for commodity contracts subject to rate recovery 4 — — — Total $ 7 $ — $ (4 ) $ — (1) Included in Current Assets: Fixed-Price Contracts and Other Derivatives for SDG&amp;E. (2) Normal purchase contracts previously measured at fair value are excluded. DERIVATIVE INSTRUMENTS ON THE CONDENSED CONSOLIDATED BALANCE SHEETS (Dollars in millions) December 31, 2019 Other current assets (1) Other long-term assets Other current liabilities Deferred credits and other Sempra Energy Consolidated: Derivatives designated as hedging instruments: Interest rate and foreign exchange instruments $ — $ 3 $ (17 ) $ (140 ) Derivatives not designated as hedging instruments: Foreign exchange instruments 41 — (20 ) — Associated offsetting foreign exchange instruments (20 ) — 20 — Commodity contracts not subject to rate recovery 34 11 (41 ) (10 ) Associated offsetting commodity contracts (32 ) (2 ) 32 2 Commodity contracts subject to rate recovery 41 76 (47 ) (47 ) Associated offsetting commodity contracts (6 ) (3 ) 6 3 Associated offsetting cash collateral — — 14 — Net amounts presented on the balance sheet 58 85 (53 ) (192 ) Additional cash collateral for commodity contracts not subject to rate recovery 43 — — — Additional cash collateral for commodity contracts subject to rate recovery 25 — — — Total (2) $ 126 $ 85 $ (53 ) $ (192 ) SDG&amp;E: Derivatives not designated as hedging instruments: Commodity contracts subject to rate recovery $ 30 $ 76 $ (41 ) $ (47 ) Associated offsetting commodity contracts (4 ) (3 ) 4 3 Associated offsetting cash collateral — — 14 — Net amounts presented on the balance sheet 26 73 (23 ) (44 ) Additional cash collateral for commodity contracts subject to rate recovery 16 — — — Total (2) $ 42 $ 73 $ (23 ) $ (44 ) SoCalGas: Derivatives not designated as hedging instruments: Commodity contracts subject to rate recovery $ 11 $ — $ (6 ) $ — Associated offsetting commodity contracts (2 ) — 2 — Net amounts presented on the balance sheet 9 — (4 ) — Additional cash collateral for commodity contracts subject to rate recovery 9 — — — Total $ 18 $ — $ (4 ) $ — (1) Included in Current Assets: Fixed-Price Contracts and Other Derivatives for SDG&amp;E. (2) Normal purchase contracts previously measured at fair value are excluded. The table below includes the effects of derivative instruments designated as cash flow hedges on the Condensed Consolidated Statements of Operations and in OCI and AOCI: CASH FLOW HEDGE IMPACTS (Dollars in millions) Pretax (loss) gain recognized in OCI Pretax (loss) gain reclassified from AOCI into earnings Three months ended March 31, Three months ended March 31, 2020 2019 Location 2020 2019 Sempra Energy Consolidated: Interest rate and foreign exchange instruments (1) $ (92 ) $ (3 ) Interest Expense (1) $ (2 ) $ (1 ) Other (Expense) Income, Net (41 ) 3 Interest rate and foreign (172 ) (68 ) Equity Earnings — (1 ) Foreign exchange instruments 21 (3 ) Revenues: Energy- 2 (1 ) Other (Expense) Income, Net 2 — Total $ (243 ) $ (74 ) $ (39 ) $ — SDG&amp;E: Interest rate instruments (1) $ — $ — Interest Expense (1) $ — $ (1 ) (1) Amounts include Otay Mesa VIE. All of SDG&amp;E’s interest rate derivative activity relates to Otay Mesa VIE. On August 14, 2019, Otay Mesa Energy Center LLC paid in full its variable-rate loan and terminated its interest rate swaps. For Sempra Energy Consolidated, we expect that net losses of $69 million , which are net of income tax benefit, that are currently recorded in AO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March 31, 2020 is approximately 15 years for Sempra Energy Consolidated. The maximum remaining term for which we are hedging exposure to the variability of cash flows at our equity method investees is 20 years . 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March 31, Location 2020 2019 Sempra Energy Consolidated: Foreign exchange instruments Other (Expense) Income, Net $ (114 ) $ 10 Commodity contracts not subject to rate recovery Revenues: Energy-Related Businesses 51 — Commodity contracts subject to rate recovery Cost of Electric Fuel and Purchased Power (9 ) 2 Commodity contracts subject to rate recovery Cost of Natural Gas (3 ) 2 Total $ (75 ) $ 14 SDG&amp;E: Commodity contracts subject to rate recovery Cost of Electric Fuel and Purchased Power $ (9 ) $ 2 SoCalGas: Commodity contracts subject to rate recovery Cost of Natural Gas $ (3 ) $ 2 CONTINGENT FEATURES For Sempra Energy Consolidated,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March 31, 2020 and December 31, 2019 was $5 million and $21 million , respectively. For SoCalGas, the total fair value of this group of derivative instruments in a net liability position at both March 31, 2020 and December 31, 2019 was $4 million . At March 31, 2020 , if the credit ratings of Sempra Energy or SoCalGas were reduced below investment grade, $5 million and $4 million , respectively, of additional assets could be required to be posted as collateral for these derivative contracts.</t>
  </si>
  <si>
    <t>FAIR VALUE MEASUREMENTS</t>
  </si>
  <si>
    <t>Fair Value Disclosures [Abstract]</t>
  </si>
  <si>
    <t>Fair Value Measurements</t>
  </si>
  <si>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March 31, 2020 and December 31, 2019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19 .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et asset value):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March 31, 2020 and December 31, 2019 . RECURRING FAIR VALUE MEASURES – SEMPRA ENERGY CONSOLIDATED (Dollars in millions) Fair value at March 31, 2020 Level 1 Level 2 Level 3 Total Assets: Nuclear decommissioning trusts: Equity securities $ 299 $ 5 $ — $ 304 Debt securities: Debt securities issued by the U.S. Treasury and other U.S. government corporations and agencies 46 24 — 70 Municipal bonds — 330 — 330 Other securities — 269 — 269 Total debt securities 46 623 — 669 Total nuclear decommissioning trusts (1) 345 628 — 973 Interest rate and foreign exchange instruments — 15 — 15 Commodity contracts not subject to rate recovery — 10 — 10 Effect of netting and allocation of collateral (2) 37 — — 37 Commodity contracts subject to rate recovery — 4 92 96 Effect of netting and allocation of collateral (2) 14 — 5 19 Total $ 396 $ 657 $ 97 $ 1,150 Liabilities: Interest rate and foreign exchange instruments $ — $ 298 $ — $ 298 Commodity contracts not subject to rate recovery — 12 — 12 Commodity contracts subject to rate recovery 13 4 76 93 Effect of netting and allocation of collateral (2) (13 ) — — (13 ) Total $ — $ 314 $ 76 $ 390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 (14 ) Total $ — $ 178 $ 67 $ 245 (1) Excludes cash and cash equivalents. (2) Includes the effect of the contractual ability to settle contracts under master netting agreements and with cash collateral, as well as cash collateral not offset. RECURRING FAIR VALUE MEASURES – SDG&amp;E (Dollars in millions) Fair value at March 31, 2020 Level 1 Level 2 Level 3 Total Assets: Nuclear decommissioning trusts: Equity securities $ 299 $ 5 $ — $ 304 Debt securities: Debt securities issued by the U.S. Treasury and other U.S. government corporations and agencies 46 24 — 70 Municipal bonds — 330 — 330 Other securities — 269 — 269 Total debt securities 46 623 — 669 Total nuclear decommissioning trusts (1) 345 628 — 973 Commodity contracts subject to rate recovery — 1 92 93 Effect of netting and allocation of collateral (2) 10 — 5 15 Total $ 355 $ 629 $ 97 $ 1,081 Liabilities: Commodity contracts subject to rate recovery $ 13 $ — $ 76 $ 89 Effect of netting and allocation of collateral (2) (13 ) — — (13 ) Total $ — $ — $ 76 $ 76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 14 $ — $ 67 $ 81 Effect of netting and allocation of collateral (2) (14 ) — — (14 ) Total $ — $ — $ 67 $ 67 (1) Excludes cash and cash equivalents. (2) Includes the effect of the contractual ability to settle contracts under master netting agreements and with cash collateral, as well as cash collateral not offset. RECURRING FAIR VALUE MEASURES – SOCALGAS (Dollars in millions) Fair value at March 31, 2020 Level 1 Level 2 Level 3 Total Assets: Commodity contracts subject to rate recovery $ — $ 3 $ — $ 3 Effect of netting and allocation of collateral (1) 4 — — 4 Total $ 4 $ 3 $ — $ 7 Liabilities: Commodity contracts subject to rate recovery $ — $ 4 $ — $ 4 Total $ — $ 4 $ — $ 4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 Level 3 Information The table below sets forth reconciliations of changes in the fair value of CRRs and long-term, fixed-price electricity positions classified as Level 3 in the fair value hierarchy for Sempra Energy Consolidated and SDG&amp;E. LEVEL 3 RECONCILIATIONS (1) (Dollars in millions) Three months ended March 31, 2020 2019 Balance at January 1 $ 28 $ 179 Realized and unrealized (losses) gains (5 ) 5 Settlements (7 ) (2 ) Balance at March 31 $ 16 $ 182 Change in unrealized gains (losses) relating to instruments still held at March 31 $ (6 ) $ 13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0 $ (3.77 ) to $ 6.03 $ (1.58 ) 2019 (8.57 ) to 35.21 (2.94 )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March 31 were as follows: LONG-TERM, FIXED-PRICE ELECTRICITY POSITIONS PRICE INPUTS Settlement year Price per MWh Weighted-average price per MWh 2020 $ 16.51 to $ 52.45 $ 35.41 2019 23.25 to 81.75 42.49 A significant increase (decrease) in market electricity forward prices would result in a significantly higher (lower) fair value. We summarize long-term, fixed-price electricity position volumes in Note 8. Realized gains and losses associated with CRRs and long-term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March 31, 2020 Carrying Fair value Level 1 Level 2 Level 3 Total Sempra Energy Consolidated: Long-term amounts due from unconsolidated affiliates (1) $ 599 $ — $ 627 $ 6 $ 633 Long-term amounts due to unconsolidated affiliates 263 — 238 — 238 Total long-term debt (2) 21,204 — 22,049 — 22,049 SDG&amp;E: Total long-term debt (3) $ 5,523 $ — $ 6,281 $ — $ 6,281 SoCalGas: Total long-term debt (4) $ 4,459 $ — $ 4,894 $ — $ 4,894 December 31, 2019 Carrying Fair value Level 1 Level 2 Level 3 Total Sempra Energy Consolidated: Long-term amounts due from unconsolidated affiliates $ 742 $ — $ 759 $ — $ 759 Long-term amounts due to unconsolidated affiliates 195 — 184 — 184 Total long-term debt (2) 21,247 — 22,638 26 22,664 SDG&amp;E: Total long-term debt (3) $ 5,140 $ — $ 5,662 $ — $ 5,662 SoCalGas: Total long-term debt (4) $ 3,809 $ — $ 4,189 $ — $ 4,189 (1) Before allowances for credit losses of $7 million at March 31, 2020. (2) Before reductions of unamortized discount and debt issuance costs of $228 million and $225 million at March 31, 2020 and December 31, 2019, respectively, and excluding finance lease obligations of $1,301 million and $1,289 million at March 31, 2020 and December 31, 2019, respectively. (3) Before reductions of unamortized discount and debt issuance costs of $47 million and $48 million at March 31, 2020 and December 31, 2019, respectively, and excluding finance lease obligations of $1,268 million and $1,270 million at March 31, 2020 and December 31, 2019, respectively. (4) Before reductions of unamortized discount and debt issuance costs of $41 million and $34 million at March 31, 2020 and December 31, 2019, respectively, and excluding finance lease obligations of $33 million and $19 million at March 31, 2020 and December 31, 2019, respectively. We provide the fair values for the securities held in the NDT related to SONGS in Note 10 .</t>
  </si>
  <si>
    <t>SAN ONOFRE NUCLEAR GENERATING STATION</t>
  </si>
  <si>
    <t>San Onofre Nuclear Generating Station</t>
  </si>
  <si>
    <t>COMMITMENTS AND CONTINGENCIES</t>
  </si>
  <si>
    <t>Commitments and Contingencies Disclosure [Abstract]</t>
  </si>
  <si>
    <t>Commitments and Contingencies</t>
  </si>
  <si>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March 31, 2020 , loss contingency accruals for legal matters, including associated legal fees, that are probable and estimable were $ 442 million for Sempra Energy Consolidated, including $297 million for SoCalGas. Amounts for Sempra Energy Consolidated and SoCalGas include $286 million for matters related to the Aliso Canyon natural gas storage facility gas leak, which we discuss below.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in “Civil and Criminal Litigation” and “Regulatory Proceedings,” numerous lawsuits, investigations and regulatory proceedings have been initiated in response to the Leak, resulting in significant costs, which together with other Leak-related costs are discussed below in “Cost Estimates, Accounting Impact and Insurance.” Civil and Criminal Litigation. As of April 29, 2020, 393 lawsuits, including approximately 36,000 plaintiffs, are pending against SoCalGas related to the Leak, some of which have also named Sempra Energy. All these cases, other than a matter brought by the Los Angeles County District Attorney and the federal securities class action discussed below, are coordinated before a single court in the LA Superior Court for pretrial management. In November 2017, in the coordinated proceeding, individuals and business entities filed a Thir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with certain causes of action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SoCalGas is engaged in settlement discussions in connection with these actions and has recorded a related accrual of $277 million , inclusive of estimated legal costs, in Reserve for Aliso Canyon Costs on SoCalGas’ and Sempra Energy’s Condensed Consolidated Balance Sheets. The initial trial previously scheduled for June 2020 for a small number of randomly selected individual plaintiffs has been postponed, with a new trial date to be determined by the court. In January 2017, two consolidated class action complaints were filed against SoCalGas and Sempra Energy,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The Property Class Action asserts claims for strict liability for ultra-hazardous activities, negligence, negligence per se, violation of the California Unfair Competition Law, trespass, permanent and continuing public and private nuisance, and inverse condemnation. The Business Class Action asserts a claim for violation of the California Unfair Competition Law. Both complaints seek compensatory, statutory and punitive damages, injunctive relief and attorneys’ fees. Three property developers filed complaints in July and October of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Energy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Four shareholder derivative actions are also pending alleging breach of fiduciary duties against certain officers and certain directors of Sempra Energy and/or SoCalGas, all of which were joined in an Amended Consolidated Shareholder Derivative Complaint filed in February 2020. A fifth shareholder derivative action filed in March 2017 was dismissed in November 2019 on the grounds that the plaintiff failed to adequately plead his claims, but the court gave leave for him to amend the complaint to cure the defects. In addition, a federal securities class action alleging violation of the federal securities laws was filed against Sempra Energy and certain of its officers in July 2017 in the U.S. District Court for the Southern District of California. In March 2018, the court dismissed the action with prejudice. The plaintiffs have appealed the dismissal. In February 2019, the LA Superior Court approved a settlement between SoCalGas and the Los Angeles City Attorney’s Office, the County of Los Angeles, the California Office of the Attorney General and CARB of three actions filed by these entities under which SoCalGas made payments and agreed to provide funding for environmental projects totaling $120 million , including $21 million in civil penalties, as well as other safety-related commitments. In September 2016, SoCalGas settled a misdemeanor criminal complaint filed in February 2016 by the Los Angeles County District Attorney’s Office against SoCalGas, pleading no contest to a charge that it failed to provide timely notice of the Leak pursuant to California Health and Safety Code section 25510(a), Los Angeles County Code section 12.56.030, and Title 19 California Code of Regulations section 2703(a). In November 2016, the LA Superior Court approved the settlement and entered judgment on the notice charge. Under the settlement, SoCalGas paid a $75,000 fine, $233,500 in penalties, and $246,673 to reimburse costs incurred by Los Angeles County Fire Department’s Health and Hazardous Materials Division, as well as completed operational commitments estimated to cost approximately $6 million . Certain individuals who objected to the settlement petitioned the Court of Appeal to vacate the judgment, contending they should be granted restitution. In July 2019, the Court of Appeal denied the petition in part, but remanded the matter to the trial court to give the petitioners an opportunity to prove damages stemming from only the three-day delay in reporting the Leak. Following the hearing, the trial court denied restitution. The alleged victims have asked the trial court to reconsider its order.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which address most of the root cause of the Leak identified during Blade’s investigation.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afety Enforcement Division (SED) and Blade during the pre-formal investigation, and whether any of the mitigation proposed by Blade should be implemented to the extent not already done. In November 2019, SED, based largely on the Blade report, alleged a total of 330 violations, asserting that SoCalGas violated California Public Utilities Code Section 451 and failed to cooperate in the investigation and to keep proper records. Hearings in the first phase of the OII have been postponed until further notice. The second phase will consider whether SoCalGas should be sanctioned for the Leak and what penalties, if any, should be imposed for any violations proven in the first phase, as well as determine the amounts of various costs incurred by SoCalGas and other parties in connection with the Leak and the ratemaking treatment or other disposition of such costs. In a January 2016 emergency proclamation, the Governor ordered the CPUC to ensure that SoCalGas covers costs related to the Leak and its response, while protecting ratepayers. In addition, CalGEM is investigating the Leak. In February 2017, the CPUC opened a proceeding pursuant to SB 380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Phase 2 of the proceeding, which will evaluate the impacts of reducing or eliminating the Aliso Canyon natural gas storage facility using the established framework and models, began in the first quarter of 2019. The CPUC has indicated that it expects to issue its report for Phase 2 in 2020. In December 2019, the CPUC added a third phase of the proceeding to consider alternative means for meeting or avoiding the demand for the facility’s services if it were eliminated in either 2027 or 2045. If the Aliso Canyon natural gas storage facility were to be permanently closed, or if future cash flows from its operation were otherwise insufficient to recover its carrying value, it could result in an impairment of the facility and significantly higher than expected operating costs and/or additional capital expenditures, and natural gas reliability and electric generation could be jeopardized. At March 31, 2020, the Aliso Canyon natural gas storage facility had a net book value of $771 million . Any significant impairment of this asset, or higher operating costs and additional capital expenditures incurred by SoCalGas that may not be recoverable in customer rates, could have a material adverse effect on SoCalGas’ and Sempra Energy’s results of operations, financial condition and cash flows. Cost Estimates, Accounting Impact and Insurance. SoCalGas has incurred significant costs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March 31, 2020 , SoCalGas estimates the costs related to the Leak are $1,408 million (the cost estimate), which includes the $1,277 million of costs recovered or probable of recovery from insurance. This cost estimate may increase significantly as more information becomes available. A substantial portion of the cost estimate has been paid, and $284 million is accrued as Reserve for Aliso Canyon Costs and $6 million is accrued in Deferred Credits and Other as of March 31, 2020 on SoCalGas’ and Sempra Energy’s Condensed Consolidated Balance Sheets. Except for the amounts paid or estimated to settle certain actions, as described in “Civil and Criminal Litigation” above, the cost estimate does not include all litigation or regulatory costs to the extent it is not possible to predict at this time the outcome of these actions or reasonably estimate the costs to defend or resolve the actions or the amount of damages, restitution, or civil, administrative or criminal fines, sanctions, penalties or other costs or remedies that may be imposed or incurred. The cost estimate also does not include certain other costs incurred by Sempra Energy associated with defending against shareholder derivative lawsuits and other potential costs that we currently do not anticipate incurring or that we cannot reasonably estimate. These costs not included in the cost estimate could be significant and could have a material adverse effect on SoCalGas’ and Sempra Energy’s cash flows, financial condition and results of operations. We have received insurance payments for many of the costs included in the cost estimate, including temporary relocation and associated processing costs, control-of-well expenses, costs of the government-ordered response to the Leak, certain legal costs and lost gas. We intend to pursue the full extent of our insurance coverage for the costs we have incurred. Other than directors’ and officers’ liability insurance, after taking into consideration the additional accrual related to litigation matters described above, we have effectively exhausted all of our insurance in this matter, except as to certain defense costs we may incur in the future, including those related to the shareholder derivative lawsuits described above. We continue to pursue other sources of insurance coverage for costs related to this matter, but we may not be successful in obtaining additional insurance recovery for any of these costs. If we are not able to secure additional insurance recovery for all or a substantial portion of these costs, if any costs we have recorded as an insurance receivable are not collected, if there are delays in receiving insurance recoveries, or if the insurance recoveries are subject to income taxes while the associated costs are not tax deductible, such amounts, which could be significant, could have a material adverse effect on SoCalGas’ and Sempra Energy’s cash flows, financial condition and results of operations. As of March 31, 2020 , we recorded the expected recovery of the cost estimate related to the Leak of $511 million as Insurance Receivable for Aliso Canyon Costs on SoCalGas’ and Sempra Energy’s Condensed Consolidated Balance Sheets. This amount is exclusive of insurance retentions and $766 million of insurance proceeds we received through March 31, 2020. If we were to conclude that this receivable or a portion of it is no longer probable of recovery from insurers, some or all of this receivable would be charged against earnings, which could have a material adverse effect on SoCalGas’ and Sempra Energy’s cash flows, financial condition and results of operations. Sempra Mexico Energía Costa Azul IEnova has been engaged in a long-running land dispute relating to property adjacent to its ECA LNG Regasification facility near Ensenada, Mexico. A claimant to the adjacent property filed complaints in the federal Agrarian Court challenging the refusal of SEDATU in 2006 to issue a title to him for the disputed property. In November 2013, the federal Agrarian Court ordered that SEDATU issue the requested title and cause it to be registered. Both SEDATU and IEnova challenged the ruling, due to lack of notification of the underlying process. In May 2019, a federal court in Mexico reversed the ruling and ordered a retrial. IEnova expects additional proceedings regarding the claims. Several administrative challenges are pending in Mexico before the Mexican environmental protection agency and the Federal Tax and Administrative Courts seeking revocation of the environmental impact authorization issued to the ECA LNG Regasification facility in 2003. These cases generally allege that the conditions and mitigation measures in the environmental impact authorization are inadequate and challenge findings that the activities of the terminal are consistent with regional development guidelines. Additionally, in August 2018, a claimant filed a challenge in the federal district court in Ensenada, Baja California in relation to the environmental and social impact permits issued to ECA LNG JV for the potential liquefaction-export project in September 2017 and December 2017, respectively, to allow natural gas liquefaction activities at the ECA LNG Regasification facility. The court issued a provisional injunction in September 2018 and maintained that provisional injunction at an April 2019 hearing. In December 2018, the relevant Mexican regulators approved modifications to the environmental permit that facilitate the development of the proposed natural gas liquefaction facility by ECA LNG JV in two phases. In May 2019, the court canceled the provisional injunction. The claimant appealed the court’s decision but was not successful. The claimant’s underlying challenge to the permits remain pending. Cases involving t wo parcels of real property have been filed against the ECA LNG Regasification facility. In one case, filed in the federal Agrarian Court in 2006, the plaintiffs seek to annul the recorded property title for a parcel on which the ECA LNG Regasification facility is situated and to obtain possession of a different parcel that allegedly sits in the same place. Another civil complaint filed in the state court was served in April 2012 seeking to invalidate the contract by which the ECA LNG Regasification facility purchased another of the parcels, on the grounds the purchase price was unfair; the plaintiff filed a second complaint in 2013 in the federal Agrarian Court seeking an order that SEDATU issue title to her. In January 2016, the federal Agrarian Court ruled against the plaintiff. The plaintiff appealed the ruling and a partial retrial was ordered. We are awaiting a new decision from the Agrarian Court. In May 2018, the state court dismissed the civil complaint, and the plaintiff appealed but was not successful; however, the plaintiff can file a final federal appeal. IEnova expects further proceedings on these two matters. An unfavorable final decision on these property disputes or permit challenges could materially and adversely affect our existing natural gas gasification operations and our planned natural gas liquefaction projects currently in development at the ECA LNG Regasification facility and potential ECA LNG JV liquefaction-export project.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IEnova reported damage to the Guaymas-El Oro segment of the Sonora pipeline in the Yaqui territory that has made that section inoperable since August 23, 2017 and, as a result, IEnova declared a force majeure event. In 2017, an appellate court ruled that the scope of the 2016 suspension order encompassed the wider Yaqui territory, which has prevented IEnova from making repairs to put the pipeline back in service. In July 2019, a federal district court ruled in favor of IEnova and held that the Yaqui tribe was properly consulted and that consent from the Yaqui tribe was properly received. Representatives of the Bácum community appealed this decision, causing the suspension order preventing IEnova from repairing the damage to the Guaymas-El Oro segment of the Sonora pipeline in the Yaqui territory to remain in place until the appeals process is exhausted. IEnova exercised its rights under the contract, which included seeking force majeure payments for the two-year period such force majeure payments were required to be made, which ended on August 22,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IEnova and the CFE reached an agreement to restart natural gas transportation service on the earlier of completion of repair of the damaged pipeline or January 15, 2020, and to modify the tariff structure and extend the term of the contract by 10 years. In January 2020, IEnova and the CFE agreed to extend the January 15, 2020 new service start date to May 15, 2020. Under the revised agreement, the CFE will resume making payments only when the damaged section of the Guaymas-El Oro segment of the Sonora pipeline is repaired. If the pipeline is not repaired by May 15, 2020 and the parties do not agree on a new service start date, IEnova retains the right to terminate the contract and seek to recover its reasonable and documented costs and lost profits. The parties are currently discussing a new service start date in the event the pipeline is not repaired by May 15, 2020, but there can be no assurance that the parties will have agreed on a new service start date if the pipeline is not repaired by that date. If IEnova is unable to make such repairs and resume operations in the Guaymas-El Oro segment of the Sonora pipeline within this time frame or if IEnova terminates the contract and is unable to obtain recovery, there may be a material adverse impact on Sempra Energy’s results of operations and cash flows and our ability to recover the carrying value of our investment. The Sasabe-Puerto Libertad-Guaymas segment of the Sonora pipeline remains in full operation and is not impacted by these developments. Other Litigation Sempra Energy holds an equity method investment in RBS Sempra Commodities, a limited liability partnership in the process of being liquidated. RBS, now NatWest Markets plc, our partner in the JV, paid an assessment of £86 million (approximately $138 million in U.S. dollars) in October 2014 to HMRC for denied VAT refund claims filed in connection with the purchase of carbon credit allowances by RBS SEE, a subsidiary of RBS Sempra Commodities. RBS SEE has since been sold to J.P. Morgan Chase &amp; Co. and later to Mercuria Energy Group, Ltd. HMRC asserted that RBS was not entitled to reduce its VAT liability by VAT paid on certain carbon credit purchases during 2009 because RBS knew or should have known that certain vendors in the trading chain did not remit their own VAT to HMRC. After paying the assessment, RBS filed a Notice of Appeal of the assessment with the First-Tier Tribunal. Trial on the matter, which could include the assessment of a penalty of up to 100% of the claimed amount, has been scheduled between November 2, 2020 and December 11, 2020. In 2015, liquidators filed a claim in the High Court of Justice against RBS and Mercuria Energy Europe Trading Limited (the Defendants) on behalf of 10 companies (the Liquidating Companies) that engaged in carbon credit trading via chains that included a company that traded directly with RBS SEE. The claim alleges that the Defendants’ participation in the purchase and sale of carbon credits resulted in the Liquidating Companies’ carbon credit trading transactions creating a VAT liability they were unable to pay, and that the Defendants are liable to provide for equitable compensation due to dishonest assistance and for compensation under the U.K. Insolvency Act of 1986. Trial on the matter was held in June and July of 2018. On March 10, 2020, the High Court of Justice rendered its judgment mostly in favor of the Liquidating Companies and awarded damages of approximately £45 million (approximately $56 million in U.S. dollars at March 31, 2020 ), plus costs and interest, which will be determined after further proceedings. Although the final outcome of both the High Court of Justice case and First-Tier Tribunal case remains uncertain, we recorded $100 million in equity losses from our investment in RBS Sempra Commodities in Equity Earnings on the Sempra Energy Condensed Consolidated Statement of Operations in the three months ended March 31, 2020, which represents an estimate of our obligations to settle pending tax matters and related legal costs. Certain EFH subsidiaries that we acquired as part of the merger of EFH with an indirect subsidiary of Sempra Energy are defendants in personal injury lawsuits brought in state courts throughout the U.S. As of April 29, 2020, 275 such lawsuits are pending with 182 such lawsuits having been served. These cases allege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eek compensatory and punitive damages. Additionally, in connection with the EFH bankruptcy proceeding, approximately 28,000 proofs of claim were filed on behalf of persons who allege exposure to asbestos under similar circumstances and assert the right to file such lawsuits in the future. We anticipate additional lawsuits will be filed. None of these claims or lawsuits were discharged in the EFH bankruptcy proceeding. The costs to defend or resolve these lawsuits and the amount of damages that may be imposed or incurred could have a material adverse effect on Sempra Energy’s cash flows, financial condition and results of operations.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 LEASES We discuss leases further in Note 16 of the Notes to Consolidated Financial Statements in the Annual Report. A lease exists when a contract conveys the right to control the use of an identified asset for a period of time in exchange for consideration. We determine if an arrangement is or contains a lease at inception of the contract. 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power generating facilities if the timing and pattern of transfer of the lease and nonlease components are the same and the lease component would be classified as an operating lease if accounted for separately. Lessee Accounting We have operating and finance leases for real and personal property (including office space, land, fleet vehicles, machinery and equipment, warehouses and other operational facilities) and PPAs with renewable energy and peaker plant facilities. We provide supplemental noncash information for operating and finance leases below. SUPPLEMENTAL NONCASH INFORMATION (Dollars in millions) Three months ended March 31, 2020 Sempra Energy Consolidated SDG&amp;E SoCalGas Increase in operating lease obligations for right-of-use assets $ 19 $ — $ — Increase in finance lease obligations for investment in PP&amp;E 20 4 16 Three months ended March 31, 2019 Sempra Energy Consolidated SDG&amp;E SoCalGas Increase in operating lease obligations for right-of-use assets $ 552 $ 142 $ 117 Increase in finance lease obligations for investment in PP&amp;E 7 4 3 Leases that Have Not Yet Commenced SDG&amp;E and SoCalGas have lease agreements for future acquisitions of fleet vehicles with an aggregate maximum lease limit of $167 million . SDG&amp;E and SoCalGas have utilized $62 million and $80 million , respectively, of these maximum lease limits as of March 31, 2020. Lessor Accounting Sempra Mexico is a lessor for certain of its natural gas and ethane pipelines, compressor stations and LPG storage facilities. 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from one period to the next. We provide information below for leases for which we are the lessor. LESSOR INFORMATION ON THE CONDENSED CONSOLIDATED STATEMENTS OF OPERATIONS – SEMPRA ENERGY (Dollars in millions) Three months ended March 31, 2020 2019 Fixed lease payments $ 50 $ 50 Variable lease payments — 4 Total revenues from operating leases (1) $ 50 $ 54 Depreciation expense $ 10 $ 9 (1) Included in Revenues: Energy-Related Businesses on the Condensed Consolidated Statements of Operations. OTHER CONTRACTUAL COMMITMENTS We discuss below significant changes in the first three months of 2020 to contractual commitments discussed in Notes 1 and 16 of the Notes to Consolidated Financial Statements in the Annual Report. Natural Gas Contracts Sempra LNG’s natural gas storage and transportation commitments have increased</t>
  </si>
  <si>
    <t>SEGMENT INFORMATION</t>
  </si>
  <si>
    <t>Segment Reporting [Abstract]</t>
  </si>
  <si>
    <t>Segment Information</t>
  </si>
  <si>
    <t>SEGMENT INFORMATION 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 interest in Oncor, a regulated electric transmission and distribution utility serving customers in the north-central, eastern, and western and panhandle regions of Texas; our indirect, 50 % interest in Sharyland Holdings, which owns Sharyland Utilities, a regulated electric transmission and distribution utility serving customers near the Texas-Mexico border; and our indirect, 1% interest in TTHC, which owns an indirect 19.75% interest in Oncor. As we discuss in Note 5 of the Notes to Consolidated Financial Statements in the Annual Report , we acquired our investment in Oncor Holdings in March 2018, Sharyland Holdings in May 2019, and TTHC in February 2020. ▪ Sempra Mexico develops, owns and operates, or holds interests in, natural gas, electric, LNG, LPG, ethane and liquid fuels infrastructure, and has marketing operations for the purchase of LNG and the purchase and sale of natural gas in Mexico. ▪ Sempra LNG develops projects for the export of LNG,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has been classified as discontinued operations for all periods presented. The information in the tables below excludes amounts from discontinued operations unless otherwise noted.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March 31, 2020 2019 REVENUES SDG&amp;E $ 1,269 $ 1,145 SoCalGas 1,395 1,361 Sempra Mexico 309 383 Sempra Renewables — 7 Sempra LNG 123 141 All other 1 — Adjustments and eliminations (1 ) — Intersegment revenues (1) (67 ) (139 ) Total $ 3,029 $ 2,898 INTEREST EXPENSE SDG&amp;E $ 101 $ 103 SoCalGas 40 34 Sempra Mexico 32 30 Sempra Renewables — 3 Sempra LNG 16 4 All other 109 109 Intercompany eliminations (18 ) (23 ) Total $ 280 $ 260 INTEREST INCOME SDG&amp;E $ 1 $ 1 SoCalGas 1 — Sempra Mexico 18 19 Sempra Renewables — 10 Sempra LNG 22 14 All other — 1 Intercompany eliminations (15 ) (24 ) Total $ 27 $ 21 DEPRECIATION AND AMORTIZATION SDG&amp;E $ 201 $ 186 SoCalGas 159 147 Sempra Mexico 47 44 Sempra LNG 2 2 All other 3 4 Total $ 412 $ 383 INCOME TAX EXPENSE (BENEFIT) SDG&amp;E $ 58 $ 5 SoCalGas 52 19 Sempra Mexico (307 ) 72 Sempra Renewables — (10 ) Sempra LNG 23 4 All other (33 ) (48 ) Total $ (207 ) $ 42 EQUITY EARNINGS (LOSSES) Equity earnings (losses), before income tax: Sempra Renewables $ — $ 3 Sempra LNG 57 2 All other (100 ) — (43 ) 5 Equity earnings, net of income tax: Sempra Texas Utilities 106 94 Sempra Mexico 200 2 306 96 Total $ 263 $ 101 SEGMENT INFORMATION (CONTINUED) (Dollars in millions) Three months ended March 31, 2020 2019 EARNINGS (LOSSES) ATTRIBUTABLE TO COMMON SHARES SDG&amp;E $ 262 $ 176 SoCalGas 303 264 Sempra Texas Utilities 105 94 Sempra Mexico 191 57 Sempra Renewables — 13 Sempra LNG 75 5 Discontinued operations 72 (51 ) All other (248 ) (117 ) Total $ 760 $ 441 EXPENDITURES FOR PROPERTY, PLANT &amp; EQUIPMENT SDG&amp;E $ 402 $ 356 SoCalGas 388 324 Sempra Mexico 170 85 Sempra LNG 47 18 All other 3 — Total $ 1,010 $ 783 March 31, 2020 December 31, 2019 ASSETS SDG&amp;E $ 20,784 $ 20,560 SoCalGas 17,610 17,077 Sempra Texas Utilities 11,741 11,619 Sempra Mexico 10,627 9,938 Sempra LNG 3,919 3,901 Discontinued operations 3,930 3,958 All other 1,826 749 Intersegment receivables (2,144 ) (2,137 ) Total $ 68,293 $ 65,665 EQUITY METHOD AND OTHER INVESTMENTS Sempra Texas Utilities $ 11,735 $ 11,619 Sempra Mexico 914 741 Sempra LNG 1,184 1,256 All other 1 6 Total $ 13,834 $ 13,622 (1) Revenues for reportable segments include intersegment revenues of $1 million , $18 million , $29 million and $19 million for the three months ended March 31, 2020 and $1 million , $17 million , $28 million and $93 million for the three months ended March 31, 2019 for SDG&amp;E, SoCalGas, Sempra Mexico and Sempra LNG, respectively.</t>
  </si>
  <si>
    <t>GENERAL INFORMATION AND OTHER FINANCIAL DATA (Policies)</t>
  </si>
  <si>
    <t>Principles of Consolidation</t>
  </si>
  <si>
    <t>PRINCIPLES OF CONSOLIDATION Sempra Energy Sempra Energy’s Condensed Consolidated Financial Statements include the accounts of Sempra Energy, a California-based energy-services holding company, and its consolidated subsidiaries and VIEs. Sempra Global is the holding company for most of our subsidiaries that are not subject to California or Texas utility regulation. Sempra Energy’s businesses were managed within six separate reportable segments until April 2019 and five separate reportable segments thereafter, which we discuss in Note 12. All references in these Notes to our reportable segments are not intended to refer to any legal entity with the same or similar name. SDG&amp;E SDG&amp;E’s Condensed Consolidated Financial Statements include its accounts and the accounts of a VIE of which SDG&amp;E was the primary beneficiary until August 23, 2019, at which time SDG&amp;E deconsolidated the VIE. SDG&amp;E’s common stock is wholly owned by Enova Corporation, which is a wholly owned subsidiary of Sempra Energy. SoCalGas SoCalGas’ common stock is wholly owned by Pacific Enterprises, which is a wholly owned subsidiary of Sempra Energy. In this report, we refer to SDG&amp;E and SoCalGas collectively as the California Utilities.</t>
  </si>
  <si>
    <t>Basis of Presentation</t>
  </si>
  <si>
    <t>BASIS OF PRESENTATION This is a combined report of Sempra Energy, SDG&amp;E and SoCalGas. We provide separate information for SDG&amp;E and SoCalGas as required. References in this report to “we,” “us,”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until deconsolidation of Otay Mesa VIE in August 2019); and ▪ the Condensed Financial Statements and related Notes of SoCalGas. We have prepared the Condensed Consolidated Financial Statements in conformity with U.S. GAAP and in accordance with the interim-period-reporting requirements of Form 10-Q. Results of operations for interim periods are not necessarily indicative of results for the entire year or for any other period. We evaluated events and transactions that occurred after March 31, 2020 through the date the financial statements were issued and, in the opinion of management, the accompanying statements reflect all adjustments necessary for a fair presentation. These adjustments are only of a normal, recurring nature. All December 31, 2019 balance sheet information in the Condensed Consolidated Financial Statements has been derived from our audited 2019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t>
  </si>
  <si>
    <t>Discontinued Operations</t>
  </si>
  <si>
    <t xml:space="preserve">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as the planned sales represent a strategic shift that will have a major effect on our operations and financial results. Our discussions in the Notes below relate only to our continuing operations unless otherwise noted. </t>
  </si>
  <si>
    <t>Credit Loss Policy</t>
  </si>
  <si>
    <t>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em they are not recoverable. We record recoveries of amounts previously written off when it is known that they will be recovered.</t>
  </si>
  <si>
    <t>Variable Interest Entity Policy</t>
  </si>
  <si>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si>
  <si>
    <t>Earnings Per Share Policy</t>
  </si>
  <si>
    <t>The potentially dilutive impact from the forward sale of our common stock pursuant to forward sale agreements that we entered into in 2018 and fully settled by the end of 2019 is reflected in our diluted EPS calculation using the treasury stock method until settlement. After settlement, those shares are included in weighted-average common shares outstanding for basic EPS.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We discuss share-based compensation plans and related awards and the terms and conditions of Sempra Energy’s equity securities further in Notes 10, 13 and 14 of the Notes to Consolidated Financial Statements in the Annual Report.</t>
  </si>
  <si>
    <t>Interim period effective tax rate policy</t>
  </si>
  <si>
    <t>Sempra Energy,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si>
  <si>
    <t>Flow-through rate-making treatment tax policy</t>
  </si>
  <si>
    <t xml:space="preserve">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
  </si>
  <si>
    <t>New Accounting Standards</t>
  </si>
  <si>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HG allowance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 foreign currency derivatives to hedge exposure to fluctuations in the Peruvian sol and Chilean peso related to the sale of our operations in Peru and Chile, respectively.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t>
  </si>
  <si>
    <t>Fair Value Measurement Policy</t>
  </si>
  <si>
    <t>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We have not changed the valuation techniques or types of inputs we use to measure recurring fair value since December 31, 2019 .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et asset value):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March 31, 2020 and December 31, 2019 . A significant increase (decrease) in market electricity forward prices would result in a significantly higher (lower) fair value. We summarize long-term, fixed-price electricity position volumes in Note 8. Realized gains and losses associated with CRRs and long-term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Fair Value of Financial Instruments</t>
  </si>
  <si>
    <t>Legal Costs Policy</t>
  </si>
  <si>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Gains and Losses on NDTs</t>
  </si>
  <si>
    <t>Net unrealized gains and losses, as well as realized gains and losses that are reinvested in the NDT, are included in noncurrent Regulatory Liabilities on Sempra Energy’s and SDG&amp;E’s Condensed Consolidated Balance Sheets. We determine the cost of securities in the trusts on the basis of specific identification.</t>
  </si>
  <si>
    <t>Lessee, Leases Policy</t>
  </si>
  <si>
    <t>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power generating facilities if the timing and pattern of transfer of the lease and nonlease components are the same and the lease component would be classified as an operating lease if accounted for separately.</t>
  </si>
  <si>
    <t>Lessor, Leases Policy</t>
  </si>
  <si>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from one period to the next.</t>
  </si>
  <si>
    <t>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 interest in Oncor, a regulated electric transmission and distribution utility serving customers in the north-central, eastern, and western and panhandle regions of Texas; our indirect, 50 % interest in Sharyland Holdings, which owns Sharyland Utilities, a regulated electric transmission and distribution utility serving customers near the Texas-Mexico border; and our indirect, 1% interest in TTHC, which owns an indirect 19.75% interest in Oncor. As we discuss in Note 5 of the Notes to Consolidated Financial Statements in the Annual Report , we acquired our investment in Oncor Holdings in March 2018, Sharyland Holdings in May 2019, and TTHC in February 2020. ▪ Sempra Mexico develops, owns and operates, or holds interests in, natural gas, electric, LNG, LPG, ethane and liquid fuels infrastructure, and has marketing operations for the purchase of LNG and the purchase and sale of natural gas in Mexico. ▪ Sempra LNG develops projects for the export of LNG,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has been classified as discontinued operations for all periods presented. The information in the tables below excludes amounts from discontinued operations unless otherwise noted.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si>
  <si>
    <t>GENERAL INFORMATION AND OTHER FINANCIAL DATA (Tables)</t>
  </si>
  <si>
    <t>Schedule of Cash and Cash Equivalents</t>
  </si>
  <si>
    <t>The following table provides a reconciliation of cash, cash equivalents, and restricted cash reported on the Condensed Consolidated Balance Sheets to the sum of such amounts reported on the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2020 2019 Sempra Energy Consolidated: Cash and cash equivalents $ 2,247 $ 108 Restricted cash, current 23 31 Restricted cash, noncurrent 3 3 Cash, cash equivalents and restricted cash in discontinued operations 181 75 Total cash, cash equivalents and restricted cash on the Condensed Consolidated Statements of Cash Flows $ 2,454 $ 217</t>
  </si>
  <si>
    <t>Accounts Receivable, Allowance for Credit Loss Table</t>
  </si>
  <si>
    <t xml:space="preserve">We provide below allowances and changes in allowances for credit losses for trade and other accounts receivable, excluding allowances related to amounts due from unconsolidated affiliates and off-balance sheet arrangements, which we discuss separately below the table. TRADE AND OTHER ACCOUNTS RECEIVABLE – ALLOWANCES FOR CREDIT LOSSES (Dollars in millions) Sempra Energy Consolidated (1) SDG&amp;E (2) SoCalGas (3) Allowances for credit losses at December 31, 2019 $ 29 $ 14 $ 15 Incremental allowance upon adoption of ASU 2016-13 1 — — Provisions for expected credit losses 6 3 3 Write-offs (4 ) (3 ) (1 ) Recoveries 1 1 — Allowances for credit losses at March 31, 2020 $ 33 $ 15 $ 17 (1) Balance at March 31, 2020 includes $9 million and $24 million in Accounts Receivable – Trade, Net and Accounts Receivable – Other, Net, respectively. (2) Balance at March 31, 2020 includes $4 million and $11 million in Accounts Receivable – Trade, Net and Accounts Receivable – Other, Net, respectively. (3) Balance at March 31, 2020 includes $4 million and $13 million in Accounts Receivable – Trade, Net and Accounts Receivable – Other, Net, respectively. </t>
  </si>
  <si>
    <t>Financing Receivable, Allowance for Credit Loss</t>
  </si>
  <si>
    <t>We provide below the changes in allowances for credit losses for loans and other amounts due from unconsolidated affiliates. AMOUNTS DUE FROM UNCONSOLIDATED AFFILIATES – ALLOWANCES FOR CREDIT LOSSES (Dollars in millions) Sempra Energy Consolidated (1) Allowances for credit losses at December 31, 2019 $ — Allowance established upon adoption of ASU 2016-13 6 Provisions for expected credit losses 1 Allowances for credit losses at March 31, 2020 $ 7 (1) Balance at March 31, 2020 includes negligible amounts and $7 million in Due from Unconsolidated Affiliates – Current and Due from Unconsolidated Affiliates – Noncurrent, respectively.</t>
  </si>
  <si>
    <t>Inventory Table</t>
  </si>
  <si>
    <t>The components of inventories are as follows: INVENTORY BALANCES (Dollars in millions) Natural gas LNG Materials and supplies Total March December March December March December March December 31, 2020 31, 2019 31, 2020 31, 2019 31, 2020 31, 2019 31, 2020 31, 2019 Sempra Energy Consolidated $ 55 $ 110 $ 5 $ 9 $ 157 $ 158 $ 217 $ 277 SDG&amp;E 1 1 — — 92 93 93 94 SoCalGas 32 90 — — 47 46 79 136</t>
  </si>
  <si>
    <t>Capitalized Financing Costs Table</t>
  </si>
  <si>
    <t>The table below summarizes capitalized interest and AFUDC. CAPITALIZED FINANCING COSTS (Dollars in millions) Three months ended March 31, 2020 2019 Sempra Energy Consolidated $ 48 $ 47 SDG&amp;E 27 17 SoCalGas 11 11</t>
  </si>
  <si>
    <t>Net Periodic Benefit Cost Table</t>
  </si>
  <si>
    <t>The following three tables provide the components of net periodic benefit cost. NET PERIODIC BENEFIT COST – SEMPRA ENERGY CONSOLIDATED (Dollars in millions) Pension benefits Other postretirement benefits Three months ended March 31, 2020 2019 2020 2019 Service cost $ 33 $ 27 $ 5 $ 4 Interest cost 32 35 8 9 Expected return on assets (42 ) (36 ) (13 ) (18 ) Amortization of: Prior service cost (credit) 3 3 (1 ) — Actuarial loss (gain) 9 14 (3 ) (2 ) Settlement charges 5 — — — Net periodic benefit cost (credit) 40 43 (4 ) (7 ) Regulatory adjustments (28 ) (36 ) 4 7 Total expense recognized $ 12 $ 7 $ — $ — NET PERIODIC BENEFIT COST – SDG&amp;E (Dollars in millions) Pension benefits Other postretirement benefits Three months ended March 31, 2020 2019 2020 2019 Service cost $ 8 $ 8 $ 1 $ 1 Interest cost 7 9 2 2 Expected return on assets (13 ) (11 ) (3 ) (3 ) Amortization of: Prior service cost 1 1 — 1 Actuarial loss (gain) 1 4 (1 ) (1 ) Net periodic benefit cost (credit) 4 11 (1 ) — Regulatory adjustments (3 ) (11 ) 1 — Total expense recognized $ 1 $ — $ — $ — NET PERIODIC BENEFIT COST – SOCALGAS (Dollars in millions) Pension benefits Other postretirement benefits Three months ended March 31, 2020 2019 2020 2019 Service cost $ 22 $ 16 $ 3 $ 3 Interest cost 22 23 6 7 Expected return on assets (27 ) (24 ) (10 ) (14 ) Amortization of: Prior service cost (credit) 2 2 — (1 ) Actuarial loss (gain) 6 9 (2 ) (2 ) Net periodic benefit cost (credit) 25 26 (3 ) (7 ) Regulatory adjustments (25 ) (25 ) 3 7 Total expense recognized $ — $ 1 $ — $ —</t>
  </si>
  <si>
    <t>Contributions to Benefit Plans Table</t>
  </si>
  <si>
    <t>The following table shows our year-to-date contributions to pension and other postretirement benefit plans and the amounts we expect to contribute in 2020 . BENEFIT PLAN CONTRIBUTIONS (Dollars in millions) Sempra Energy Consolidated SDG&amp;E SoCalGas Contributions through March 31, 2020: Pension plans $ 20 $ — $ 1 Other postretirement benefit plans 1 — — Total expected contributions in 2020: Pension plans $ 268 $ 53 $ 154 Other postretirement benefit plans 7 — 1</t>
  </si>
  <si>
    <t>Earnings Per Share Computations Table</t>
  </si>
  <si>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LOSSES) PER COMMON SHARE COMPUTATIONS (Dollars in millions, except per share amounts; shares in thousands) Three months ended March 31, 2020 2019 Numerator for continuing operations: Income from continuing operations, net of income tax $ 867 $ 560 Earnings attributable to noncontrolling interests (143 ) (32 ) Mandatory convertible preferred stock dividends (36 ) (36 ) Earnings from continuing operations attributable to common shares for basic EPS 688 492 Add back dividends for dilutive mandatory convertible preferred stock (1) 36 — Earnings from continuing operations attributable to common shares for diluted EPS $ 724 $ 492 Numerator for discontinued operations: Income (loss) from discontinued operations, net of income tax $ 80 $ (42 ) Earnings attributable to noncontrolling interests (8 ) (9 ) Earnings (losses) from discontinued operations attributable to common shares $ 72 $ (51 ) Numerator for earnings: Earnings attributable to common shares for basic EPS $ 760 $ 441 Add back dividends for dilutive mandatory convertible preferred stock (1) 36 — Earnings attributable to common shares for diluted EPS $ 796 $ 441 Denominator: Weighted-average common shares outstanding for basic EPS (2) 292,790 274,674 Dilutive effect of stock options and RSUs (3) 1,304 969 Dilutive effect of common shares sold forward — 1,585 Dilutive effect of mandatory convertible preferred stock 19,831 — Weighted-average common shares outstanding for diluted EPS 313,925 277,228 Basic EPS: Earnings from continuing operations $ 2.35 $ 1.79 Earnings (losses) from discontinued operations $ 0.25 $ (0.19 ) Earnings $ 2.60 $ 1.60 Diluted EPS: Earnings from continuing operations $ 2.30 $ 1.78 Earnings (losses) from discontinued operations $ 0.23 $ (0.19 ) Earnings $ 2.53 $ 1.59 (1) In the three months ended March 31, 2020, due to the dilutive effect of mandatory convertible preferred stock, the numerator used to calculate diluted EPS includes an add-back of mandatory convertible preferred stock dividends declared in that quarter. (2) Includes 542 and 613 average fully vested RSUs held in our Deferred Compensation Plan for the three months ended March 31, 2020 and 2019 , respectively. These fully vested RSUs are included in weighted-average common shares outstanding for basic EPS because there are no conditions under which the corresponding shares will not be issued. (3) Due to market fluctuations of both Sempra Energy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t>
  </si>
  <si>
    <t>Schedule of Accumulated Other Comprehensive Income (Loss) Table</t>
  </si>
  <si>
    <t>The following tables present the changes in AOCI by component and amounts reclassified out of AOCI to net income, excluding amounts attributable to NCI. CHANGES IN ACCUMULATED OTHER COMPREHENSIVE INCOME (LOSS) BY COMPONENT (1) (Dollars in millions) Foreign currency translation adjustments Financial instruments Pension and other postretirement benefits Total accumulated other comprehensive income (loss) Three months ended March 31, 2020 and 2019 Sempra Energy Consolidated (2) : Balance as of December 31, 2019 $ (607 ) $ (215 ) $ (117 ) $ (939 ) OCI before reclassifications (138 ) (154 ) 16 (276 ) Amounts reclassified from AOCI — 19 6 25 Net OCI (138 ) (135 ) 22 (251 ) Balance as of March 31, 2020 $ (745 ) $ (350 ) $ (95 ) $ (1,190 ) Balance as of December 31, 2018 $ (564 ) $ (82 ) $ (118 ) $ (764 ) Cumulative-effect adjustment from change in accounting principle — (25 ) (17 ) (42 ) OCI before reclassifications 32 (45 ) 1 (12 ) Amounts reclassified from AOCI — (1 ) 2 1 Net OCI 32 (46 ) 3 (11 ) Balance as of March 31, 2019 $ (532 ) $ (153 ) $ (132 ) $ (817 ) SDG&amp;E: Balance as of December 31, 2019 and March 31, 2020 $ (16 ) $ (16 ) Balance as of December 31, 2018 $ (10 ) $ (10 ) Cumulative-effect adjustment from change in accounting principle (2 ) (2 ) Balance as of March 31, 2019 $ (12 ) $ (12 ) SoCalGas: Balance as of December 31, 2019 and March 31, 2020 $ (13 ) $ (10 ) $ (23 ) Balance as of December 31, 2018 $ (12 ) $ (8 ) $ (20 ) Cumulative-effect adjustment from change in accounting principle (2 ) (2 ) (4 ) Balance as of March 31, 2019 $ (14 ) $ (10 ) $ (24 ) (1) All amounts are net of income tax, if subject to tax, and exclude NCI. (2) Includes discontinued operations.</t>
  </si>
  <si>
    <t>Reclassifications out of AOCI Table</t>
  </si>
  <si>
    <t>RECLASSIFICATIONS OUT OF ACCUMULATED OTHER COMPREHENSIVE INCOME (LOSS) (Dollars in millions) Details about accumulated other Amounts reclassified Affected line item on Condensed Three months ended March 31, 2020 2019 Sempra Energy Consolidated: Financial instruments: Interest rate and foreign exchange instruments (1) $ 2 $ 1 Interest Expense 41 (3 ) Other (Expense) Income, Net Interest rate and foreign exchange instruments — 1 Equity Earnings Foreign exchange instruments (2 ) 1 Revenues: Energy-Related Businesses (2 ) — Other (Expense) Income, Net Total before income tax 39 — (12 ) — Income Tax Benefit (Expense) Net of income tax 27 — (8 ) (1 ) Earnings Attributable to Noncontrolling Interests $ 19 $ (1 ) Pension and other postretirement benefits (2) : Amortization of actuarial loss $ 2 $ 2 Other (Expense) Income, Net Amortization of prior service cost 1 1 Other (Expense) Income, Net Settlement charges 5 — Other (Expense) Income, Net Total before income tax 8 3 (2 ) (1 ) Income Tax Benefit (Expense) Net of income tax $ 6 $ 2 Total reclassifications for the period, net of tax $ 25 $ 1 SDG&amp;E: Financial instruments: Interest rate instruments (1) $ — $ 1 Interest Expense — (1 ) Earnings Attributable to Noncontrolling Interest Total reclassifications for the period, net of tax $ — $ — (1) Amounts in 2019 include Otay Mesa VIE. All of SDG&amp;E’s interest rate derivative activity relates to Otay Mesa VIE. (2) Amounts are included in the computation of net periodic benefit cost (see “Pension and Other Postretirement Benefits” above). For the three months ended March 31, 2020 and 2019, reclassifications out of AOCI to net income were negligible for SoCalGas.</t>
  </si>
  <si>
    <t>Ownership Interests Held By Others Table</t>
  </si>
  <si>
    <t>The following table provides information about noncontrolling ownership interests held by others (not including preferred shareholders) recorded in Other Noncontrolling Interests in Total Equity on Sempra Energy’s Condensed Consolidated Balance Sheets. OTHER NONCONTROLLING INTERESTS (Dollars in millions) Percent ownership held by noncontrolling interests Equity (deficit) held by noncontrolling interests March 31, December 31, March 31, December 31, Sempra Mexico: IEnova 33.4 % 33.4 % $ 1,726 $ 1,608 IEnova subsidiaries (1) 10.0 – 17.5 10.0 – 46.3 6 15 Sempra LNG: Liberty Gas Storage LLC — 24.6 — (13 ) ECA LNG JV 16.7 16.7 14 12 Parent and other: PXiSE Energy Solutions, LLC 20.0 20.0 1 1 Discontinued Operations: Chilquinta Energía subsidiaries (1) 19.7 – 43.4 19.7 – 43.4 21 23 Luz del Sur 16.4 16.4 205 205 Tecsur 9.8 9.8 5 5 Total Sempra Energy $ 1,978 $ 1,856 (1) IEnova and Chilquinta Energía have subsidiaries with NCI held by others. Percentage range reflects the highest and lowest ownership percentages among these subsidiaries.</t>
  </si>
  <si>
    <t>Transactions with Affiliates Table</t>
  </si>
  <si>
    <t>We summarize amounts due from and to unconsolidated affiliates at Sempra Energy Consolidated, SDG&amp;E and SoCalGas in the following table. AMOUNTS DUE FROM (TO) UNCONSOLIDATED AFFILIATES (Dollars in millions) March 31, December 31, Sempra Energy Consolidated: Total due from various unconsolidated affiliates – current, net of negligible allowance for credit losses at March 31, 2020 (1)(2) $ 64 $ 32 Sempra Texas Utilities – TTHC, net of allowance for credit losses of $1 at March 31, 2020 (2)(3) $ 6 $ — Sempra Mexico – IMG JV – Note due March 15, 2022, net of allowance for credit losses of $6 at March 31, 2020 (2)(4) 586 742 Total due from unconsolidated affiliates – noncurrent $ 592 $ 742 Total due to various unconsolidated affiliates – current $ (8 ) $ (5 ) Sempra Mexico (2) : TAG Pipelines Norte, S. de. R.L. de C.V.: Note due December 20, 2021 (5) $ (40 ) $ (39 ) 5.5% Note due January 9, 2024 (6) (65 ) — TAG JV – 5.74% Note due December 17, 2029 (6) (158 ) (156 ) Total due to unconsolidated affiliates – noncurrent $ (263 ) $ (195 ) SDG&amp;E: Sempra Energy $ (45 ) $ (37 ) SoCalGas (6 ) (10 ) Various affiliates (8 ) (6 ) Total due to unconsolidated affiliates – current $ (59 ) $ (53 ) Income taxes due from Sempra Energy (7) $ 64 $ 130 SoCalGas: SDG&amp;E $ 6 $ 10 Various affiliates 1 1 Total due from unconsolidated affiliates – current $ 7 $ 11 Sempra Energy $ (49 ) $ (45 ) Various affiliates — (2 ) Total due to unconsolidated affiliates – current $ (49 ) $ (47 ) Income taxes due from Sempra Energy (7) $ 104 $ 152 (1) Amount at March 31, 2020 includes $23 million of outstanding principal and a negligible amount of accrued interest receivable from a U.S. dollar-denominated loan from IEnova to ESJ at a variable interest rate based on 1-month LIBOR plus 196 bps ( 3.54% at March 31, 2020 ) with a maturity date of June 30, 2020. Pursuant to the agreement, if ESJ is unable to meet certain conditions for an expansion project by May 13, 2020, IEnova and ESJ have the option to convert the loan to a 10 -year note. (2) Amounts include principal balances plus accumulated interest outstanding. (3) U.S. dollar-denominated loans at fixed interest rates of 6.25% and 6.45% with maturity dates of November 5, 2028 and November 5, 2030, respectively. (4) Mexican peso-denominated revolving line of credit for up to 14.2 billion Mexican pesos or approximately $604 million U.S. dollar-equivalent, at a variable interest rate based on the 91-day Interbank Equilibrium Interest Rate plus 220 bps ( 8.79 % at March 31, 2020 ), to finance construction of the natural gas marine pipeline. At March 31, 2020 , $2 million of accrued interest receivable is included in Due From Unconsolidated Affiliates – Current. (5) U.S. dollar-denominated loan at a variable interest rate based on 6-month LIBOR plus 290 bps ( 4.08 % at March 31, 2020 ). (6) U.S. dollar-denominated loan at a fixed interest rate. (7) SDG&amp;E and SoCalGas are included in the consolidated income tax return of Sempra Energy and their respective income tax expense is computed as an amount equal to that which would result from each company having always filed a separate return. The following table summarizes revenues and cost of sales from unconsolidated affiliates. REVENUES AND COST OF SALES FROM UNCONSOLIDATED AFFILIATES (Dollars in millions) Three months ended March 31, 2020 2019 Revenues: Sempra Energy Consolidated $ 12 $ 14 SDG&amp;E 1 1 SoCalGas 18 17 Cost of Sales: Sempra Energy Consolidated $ 11 $ 14 SDG&amp;E 17 20 SoCalGas — 4</t>
  </si>
  <si>
    <t>Other Income and Expense Table</t>
  </si>
  <si>
    <t>Other (Expense) Income, Net on the Condensed Consolidated Statements of Operations consists of the following: OTHER (EXPENSE) INCOME, NET (Dollars in millions) Three months ended March 31, 2020 2019 Sempra Energy Consolidated: Allowance for equity funds used during construction $ 31 $ 21 Investment (losses) gains (1) (37 ) 26 (Losses) gains on interest rate and foreign exchange instruments, net (153 ) 13 Foreign currency transaction (losses) gains, net (2) (123 ) 7 Non-service component of net periodic benefit credit 26 24 Penalties related to billing practices OII — (8 ) Interest on regulatory balancing accounts, net 2 (1 ) Total $ (254 ) $ 82 SDG&amp;E: Allowance for equity funds used during construction $ 21 $ 12 Non-service component of net periodic benefit credit 8 9 Interest on regulatory balancing accounts, net 2 — Sundry, net — 1 Total $ 31 $ 22 SoCalGas: Allowance for equity funds used during construction $ 8 $ 8 Non-service component of net periodic benefit credit 25 18 Penalties related to billing practices OII — (8 ) Interest on regulatory balancing accounts, net — (1 ) Sundry, net (3 ) (1 ) Total $ 30 $ 16 (1) Represents investment (losses) gains on dedicated assets in support of our executive retirement and deferred compensation plans. These amounts are partially offset by corresponding changes in compensation expense related to the plans, recorded in O&amp;M on the Condensed Consolidated Statements of Operations. (2) Includes losses of $149 million and gains of $10 million in the three months ended March 31, 2020 and 2019 , respectively, from translation to U.S. dollars of a Mexican peso-denominated loan to IMG JV, which are offset by corresponding amounts included in Equity Earnings on the Condensed Consolidated Statements of Operations.</t>
  </si>
  <si>
    <t>Income Tax Expense and Effective Income Tax Rates Table</t>
  </si>
  <si>
    <t>We provide our calculations of ETRs in the following table. INCOME TAX (BENEFIT) EXPENSE AND EFFECTIVE INCOME TAX RATES (Dollars in millions) Three months ended March 31, 2020 2019 Sempra Energy Consolidated: Income tax (benefit) expense from continuing operations $ (207 ) $ 42 Income from continuing operations before income taxes and equity earnings $ 397 $ 501 Equity (losses) earnings, before income tax (1) (43 ) 5 Pretax income $ 354 $ 506 Effective income tax rate (58 )% 8 % SDG&amp;E: Income tax expense $ 58 $ 5 Income before income taxes $ 320 $ 182 Effective income tax rate 18 % 3 % SoCalGas: Income tax expense $ 52 $ 19 Income before income taxes $ 355 $ 283 Effective income tax rate 15 % 7 % (1) We discuss how we recognize equity earnings in Note 6 of the Notes to Consolidated Financial Statements in the Annual Report.</t>
  </si>
  <si>
    <t>NEW ACCOUNTING STANDARDS (Tables)</t>
  </si>
  <si>
    <t>Schedule of New Accounting Pronouncements and Changes in Accounting Principles</t>
  </si>
  <si>
    <t>The following table shows the initial (decreases) increases on Sempra Energy’s balance sheet at January 1, 2020 from adoption of ASU 2016-13. IMPACT FROM ADOPTION OF ASU 2016-13 (Dollars in millions) Sempra Energy Consolidated Accounts receivable – trade, net $ (1 ) Due from unconsolidated affiliates – noncurrent (6 ) Deferred income tax assets 4 Other current liabilities 4 Deferred credits and other 2 Retained earnings (7 ) Other noncontrolling interests (2 )</t>
  </si>
  <si>
    <t>REVENUES (Tables)</t>
  </si>
  <si>
    <t>Schedule of Disaggregation of Revenue</t>
  </si>
  <si>
    <t>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Renewables Sempra LNG Consolidating adjustments and Parent and other Sempra Energy Consolidated Three months ended March 31, 2020 By major service line: Utilities $ 1,259 $ 1,544 $ 20 $ — $ — $ (19 ) $ 2,804 Energy-related businesses — — 198 — 12 (7 ) 203 Revenues from contracts with customers $ 1,259 $ 1,544 $ 218 $ — $ 12 $ (26 ) $ 3,007 By market: Gas $ 254 $ 1,544 $ 147 $ — $ 11 $ (23 ) $ 1,933 Electric 1,005 — 71 — 1 (3 ) 1,074 Revenues from contracts with customers $ 1,259 $ 1,544 $ 218 $ — $ 12 $ (26 ) $ 3,007 Revenues from contracts with customers $ 1,259 $ 1,544 $ 218 $ — $ 12 $ (26 ) $ 3,007 Utilities regulatory revenues 10 (149 ) — — — — (139 ) Other revenues — — 91 — 111 (41 ) 161 Total revenues $ 1,269 $ 1,395 $ 309 $ — $ 123 $ (67 ) $ 3,029 Three months ended March 31, 2019 By major service line: Utilities $ 1,236 $ 1,528 $ 27 $ — $ — $ (18 ) $ 2,773 Energy-related businesses — — 257 4 68 (59 ) 270 Revenues from contracts with customers $ 1,236 $ 1,528 $ 284 $ 4 $ 68 $ (77 ) $ 3,043 By market: Gas $ 239 $ 1,528 $ 198 $ — $ 67 $ (76 ) $ 1,956 Electric 997 — 86 4 1 (1 ) 1,087 Revenues from contracts with customers $ 1,236 $ 1,528 $ 284 $ 4 $ 68 $ (77 ) $ 3,043 Revenues from contracts with customers $ 1,236 $ 1,528 $ 284 $ 4 $ 68 $ (77 ) $ 3,043 Utilities regulatory revenues (91 ) (167 ) — — — — (258 ) Other revenues — — 99 3 73 (62 ) 113 Total revenues $ 1,145 $ 1,361 $ 383 $ 7 $ 141 $ (139 ) $ 2,898</t>
  </si>
  <si>
    <t>Schedule of Timing of Remaining Performance Obligations</t>
  </si>
  <si>
    <t xml:space="preserve">For contracts greater than one year, at March 31, 2020 , we expect to recognize revenue related to the fixed fee component of the consideration as shown below. SoCalGas did not have any such remaining performance obligations at March 31, 2020 . REMAINING PERFORMANCE OBLIGATIONS (1) (Dollars in millions) Sempra Energy Consolidated SDG&amp;E 2020 (excluding first three months of 2020) $ 306 $ 3 2021 402 4 2022 403 4 2023 400 4 2024 348 4 Thereafter 4,640 71 Total revenues to be recognized $ 6,499 $ 90 (1) Excludes intercompany transactions. </t>
  </si>
  <si>
    <t>Schedule of Contract Liabilities</t>
  </si>
  <si>
    <t>Activities within Sempra Energy’s and SDG&amp;E’s contract liabilities are presented below. There were no contract liabilities at SDG&amp;E in the three months ended March 31, 2019 or SoCalGas in the three months ended March 31, 2020 and 2019 . CONTRACT LIABILITIES (Dollars in millions) Sempra Energy Consolidated SDG&amp;E Balance at January 1, 2020 $ (163 ) $ (91 ) Revenue from performance obligations satisfied during reporting period 1 1 Balance at March 31, 2020 (1) $ (162 ) $ (90 ) Balance at January 1, 2019 $ (70 ) Revenue from performance obligations satisfied during reporting period 1 Payments received in advance (2 ) Balance at March 31, 2019 $ (71 ) (1) I ncludes $4 million and $4 million in Other Current Liabilities a nd $158 million and $86 million in Deferred Credits and Other on the Sempra Energy and SDG&amp;E Condensed Consolidated Balance Sheets, respectively.</t>
  </si>
  <si>
    <t>Schedule of Contract Accounts Receivable</t>
  </si>
  <si>
    <t>The table below shows receivable balances associated with revenues from contracts with customers on our Condensed Consolidated Balance Sheets. RECEIVABLES FROM REVENUES FROM CONTRACTS WITH CUSTOMERS (Dollars in millions) March 31, 2020 December 31, 2019 Sempra Energy Consolidated: Accounts receivable – trade, net $ 1,142 $ 1,163 Accounts receivable – other, net 8 16 Due from unconsolidated affiliates – current (1) 4 5 Total $ 1,154 $ 1,184 SDG&amp;E: Accounts receivable – trade, net $ 411 $ 398 Accounts receivable – other, net 7 5 Due from unconsolidated affiliates – current (1) 3 2 Total $ 421 $ 405 SoCalGas: Accounts receivable – trade, net $ 669 $ 710 Accounts receivable – other, net 1 11 Total $ 670 $ 721 (1) Amount is presented net of amounts due to unconsolidated affiliates on the Condensed Consolidated Balance Sheets, when right of offset exists.</t>
  </si>
  <si>
    <t>REGULATORY MATTERS (Tables)</t>
  </si>
  <si>
    <t>Schedule of Regulatory Assets</t>
  </si>
  <si>
    <t xml:space="preserve">We show the details of regulatory assets and liabilities in the following table. REGULATORY ASSETS (LIABILITIES) (Dollars in millions) March 31, December 31, SDG&amp;E: Fixed-price contracts and other derivatives $ 23 $ 8 Deferred income taxes refundable in rates (68 ) (108 ) Pension and other postretirement benefit plan obligations 105 103 Removal obligations (1,999 ) (2,056 ) Environmental costs 45 45 Sunrise Powerlink fire mitigation 122 121 Regulatory balancing accounts (1)(2) Commodity – electric 116 102 Gas transportation 9 22 Safety and reliability 75 77 Public purpose programs (138 ) (124 ) 2019 GRC retroactive impacts 98 111 Other balancing accounts 124 106 Other regulatory liabilities, net (2) (126 ) (153 ) Total SDG&amp;E (1,614 ) (1,746 ) SoCalGas: Deferred income taxes refundable in rates (133 ) (203 ) Pension and other postretirement benefit plan obligations 416 400 Employee benefit costs 44 44 Removal obligations (719 ) (728 ) Environmental costs 38 40 Regulatory balancing accounts (1)(2) Commodity – gas, including transportation (202 ) (118 ) Safety and reliability 315 295 Public purpose programs (269 ) (273 ) 2019 GRC retroactive impacts 351 400 Other balancing accounts (155 ) (7 ) Other regulatory liabilities, net (2) (88 ) (101 ) Total SoCalGas (402 ) (251 ) Sempra Mexico: Deferred income taxes recoverable in rates 83 83 Other regulatory assets 3 6 Total Sempra Energy Consolidated $ (1,930 ) $ (1,908 ) (1) At March 31, 2020 and December 31, 2019 , the noncurrent portion of regulatory balancing accounts – net undercollected for SDG&amp;E was $123 million and $108 million , respectively, and for SoCalGas was $375 million and $500 million , respectively. (2) Includes regulatory assets earning a return. </t>
  </si>
  <si>
    <t>Schedule of Regulatory Liabilities</t>
  </si>
  <si>
    <t>CPUC Authorized Cost of Capital and Rate Structure</t>
  </si>
  <si>
    <t>In December 2019, the CPUC approved the cost of capital and rate structures (shown in the table below) for SDG&amp;E and SoCalGas that are effective January 1, 2020 and will remain in effect through December 31, 2022. SDG&amp;E did not propose a 2020 cost of preferred equity in this proceeding. In January 2020, SDG&amp;E filed an advice letter to continue the cost of preferred equity for test year 2020 at 6.22% , which the CPUC approved in March 2020. CPUC AUTHORIZED COST OF CAPITAL AND RATE STRUCTURE SDG&amp;E SoCalGas Authorized weighting Return on rate base Weighted rate base Authorized weighting Return on Weighted 45.25 % 4.59 % 2.08 % Long-Term Debt 45.60 % 4.23 % 1.93 % 2.75 6.22 0.17 Preferred Equity 2.40 6.00 0.14 52.00 10.20 5.30 Common Equity 52.00 10.05 5.23 100.00 % 7.55 % 100.00 % 7.30 %</t>
  </si>
  <si>
    <t>ACQUISITIONS, DIVESTITURES AND DISCONTINUED OPERATIONS (Tables)</t>
  </si>
  <si>
    <t>Summarized Results from Discontinued Operations</t>
  </si>
  <si>
    <t>Summarized results from discontinued operations were as follows: DISCONTINUED OPERATIONS (Dollars in millions) Three months ended March 31, 2020 2019 Revenues $ 400 $ 421 Cost of sales (253 ) (265 ) Operating expenses (46 ) (45 ) Interest and other — (3 ) Income before income taxes and equity earnings 101 108 Income tax expense (21 ) (151 ) Equity earnings — 1 Income (loss) from discontinued operations, net of income tax 80 (42 ) Earnings attributable to noncontrolling interests (8 ) (9 ) Earnings (losses) from discontinued operations attributable to common shares $ 72 $ (51 ) The following table summarizes the carrying amounts of the major classes of assets and related liabilities classified as held for sale in discontinued operations. ASSETS HELD FOR SALE IN DISCONTINUED OPERATIONS (Dollars in millions) March 31, December 31, 2019 Cash and cash equivalents $ 180 $ 74 Restricted cash (1) 1 1 Accounts receivable, net 316 303 Due from unconsolidated affiliates 2 2 Inventories 36 36 Other current assets 31 29 Current assets $ 566 $ 445 Due from unconsolidated affiliates $ 60 $ 54 Goodwill and other intangible assets 748 801 Property, plant and equipment, net 2,517 2,618 Other noncurrent assets 39 40 Noncurrent assets $ 3,364 $ 3,513 Short-term debt $ 158 $ 52 Accounts payable 192 201 Current portion of long-term debt and finance leases 82 85 Other current liabilities 106 106 Current liabilities $ 538 $ 444 Long-term debt and finance leases $ 663 $ 702 Deferred income taxes 282 284 Other noncurrent liabilities 61 66 Noncurrent liabilities $ 1,006 $ 1,052 (1) Primarily represents funds held in accordance with Peruvian tax law.</t>
  </si>
  <si>
    <t>INVESTMENT IN UNCONSOLIDATED ENTITIES (Tables)</t>
  </si>
  <si>
    <t>Condensed Financial Statements [Table Text Block]</t>
  </si>
  <si>
    <t>We provide summarized income statement information for IMG JV in the following table. SUMMARIZED FINANCIAL INFORMATION – IMG JV (Dollars in millions) Three months ended March 31, 2020 2019 Operating revenues $ 122 $ — Operating expenses (33 ) — Income from operations 89 — Other income, net 364 41 Interest expense (43 ) (46 ) Income tax benefit (expense) 10 (4 ) Net income (loss)/Earnings (losses) 420 (8 ) We provide summarized income statement information for Oncor Holdings in the following table. SUMMARIZED FINANCIAL INFORMATION – ONCOR HOLDINGS (Dollars in millions) Three months ended March 31, 2020 2019 Operating revenues $ 1,072 $ 1,016 Operating expense (801 ) (775 ) Income from operations 271 241 Interest expense (101 ) (86 ) Income tax expense (28 ) (23 ) Net income 129 114 Noncontrolling interest held by TTI (26 ) (23 ) Earnings attributable to Sempra Energy 103 91</t>
  </si>
  <si>
    <t>DEBT AND CREDIT FACILITIES (Tables)</t>
  </si>
  <si>
    <t>Schedule of Line of Credit Facilities</t>
  </si>
  <si>
    <t>PRIMARY U.S. COMMITTED LINES OF CREDIT (Dollars in millions) March 31, 2020 Total facility Commercial paper outstanding (1) Lines of credit outstanding Available unused credit Sempra Energy (2) $ 1,250 $ — $ (1,250 ) $ — Sempra Global (3) 3,185 (1,225 ) — 1,960 SDG&amp;E (4) 1,500 — (200 ) 1,300 SoCalGas (4) 750 — — 750 Total $ 6,685 $ (1,225 ) $ (1,450 ) $ 4,010 (1) Because the commercial paper programs are supported by these lines, we reflect the amount of commercial paper outstanding as a reduction to the available unused credit.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 No letters of credit were outstanding at March 31, 2020 . (3) Commercial paper outstanding is before reductions of unamortized discount of $1 million at Sempra Global.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 No letters of credit were outstanding at March 31, 2020 . Our foreign operations in Mexico have additional general-purpose credit facilities aggregating $1.9 billion at March 31, 2020 . The principal terms of these credit facilities are described below . FOREIGN COMMITTED LINES OF CREDIT (U.S. dollar equivalent in millions) March 31, 2020 Expiration date of facility Total facility Amounts outstanding Available unused credit February 2024 (1) $ 1,500 $ (1,364 ) $ 136 April 2022 (2) 100 (100 ) — September 2021 (3) 280 (280 ) — Total $ 1,880 $ (1,744 ) $ 136 (1) Five -year revolving credit facility with a syndicate of 10 lenders. (2) Three -year revolving credit facility with Scotiabank Inverlat, S.A. Withdrawals may be made for up to one year from April 11, 2019 in either U.S. dollars or Mexican pesos. (3) Two -year revolving credit facility with The Bank of Nova Scotia. Withdrawals may be made for up to two years from September 23, 2019 in U.S. dollars.</t>
  </si>
  <si>
    <t>DERIVATIVE FINANCIAL INSTRUMENTS (Tables)</t>
  </si>
  <si>
    <t>Commodity Derivative Volumes Table</t>
  </si>
  <si>
    <t>The following table summarizes net energy derivative volumes. NET ENERGY DERIVATIVE VOLUMES (Quantities in millions) Commodity Unit of measure March 31, 2020 December 31, 2019 Sempra Energy Consolidated: Natural gas MMBtu 20 32 Electricity MWh 1 2 Congestion revenue rights MWh 45 48 SDG&amp;E: Natural gas MMBtu 29 37 Electricity MWh 2 2 Congestion revenue rights MWh 45 48 SoCalGas: Natural gas MMBtu — 2</t>
  </si>
  <si>
    <t>Notional Amounts of Derivatives Table</t>
  </si>
  <si>
    <t xml:space="preserve">The following table presents the net notional amounts of our foreign currency derivatives, excluding JVs. FOREIGN CURRENCY DERIVATIVES (Dollars in millions) March 31, 2020 December 31, 2019 Notional amount Maturities Notional amount Maturities Sempra Energy Consolidated: Cross-currency swaps $ 306 2020-2023 $ 306 2020-2023 Other foreign currency derivatives 1,939 2020-2021 1,796 2020-2021 The following table presents the net notional amounts of our interest rate derivatives, excluding JVs. INTEREST RATE DERIVATIVES (Dollars in millions) March 31, 2020 December 31, 2019 Notional debt Maturities Notional debt Maturities Sempra Energy Consolidated: Cash flow hedges $ 1,531 2020-2034 $ 1,445 2020-2034 </t>
  </si>
  <si>
    <t>Derivative Instruments on the Condensed Consolidated Balance Sheets Table</t>
  </si>
  <si>
    <t>The following tables provide the fair values of derivative instruments on the Condensed Consolidated Balance Sheets, including the amount of cash collateral receivables that were not offset, as the cash collateral was in excess of liability positions. DERIVATIVE INSTRUMENTS ON THE CONDENSED CONSOLIDATED BALANCE SHEETS (Dollars in millions) March 31, 2020 Other current assets (1) Other long-term assets Other current liabilities Deferred credits and other Sempra Energy Consolidated: Derivatives designated as hedging instruments: Interest rate and foreign exchange instruments $ 15 $ — $ (29 ) $ (210 ) Derivatives not designated as hedging instruments: Foreign exchange instruments 23 — (82 ) — Associated offsetting foreign exchange instruments (23 ) — 23 — Commodity contracts not subject to rate recovery 69 9 (69 ) (11 ) Associated offsetting commodity contracts (65 ) (3 ) 65 3 Commodity contracts subject to rate recovery 23 77 (47 ) (50 ) Associated offsetting commodity contracts (2 ) (2 ) 2 2 Associated offsetting cash collateral — — 13 — Net amounts presented on the balance sheet 40 81 (124 ) (266 ) Additional cash collateral for commodity contracts not subject to rate recovery 37 — — — Additional cash collateral for commodity contracts subject to rate recovery 19 — — — Total (2) $ 96 $ 81 $ (124 ) $ (266 ) SDG&amp;E: Derivatives not designated as hedging instruments: Commodity contracts subject to rate recovery $ 20 $ 77 $ (43 ) $ (50 ) Associated offsetting commodity contracts (2 ) (2 ) 2 2 Associated offsetting cash collateral — — 13 — Net amounts presented on the balance sheet 18 75 (28 ) (48 ) Additional cash collateral for commodity contracts subject to rate recovery 15 — — — Total (2) $ 33 $ 75 $ (28 ) $ (48 ) SoCalGas: Derivatives not designated as hedging instruments: Commodity contracts subject to rate recovery $ 3 $ — $ (4 ) $ — Net amounts presented on the balance sheet 3 — (4 ) — Additional cash collateral for commodity contracts subject to rate recovery 4 — — — Total $ 7 $ — $ (4 ) $ — (1) Included in Current Assets: Fixed-Price Contracts and Other Derivatives for SDG&amp;E. (2) Normal purchase contracts previously measured at fair value are excluded. DERIVATIVE INSTRUMENTS ON THE CONDENSED CONSOLIDATED BALANCE SHEETS (Dollars in millions) December 31, 2019 Other current assets (1) Other long-term assets Other current liabilities Deferred credits and other Sempra Energy Consolidated: Derivatives designated as hedging instruments: Interest rate and foreign exchange instruments $ — $ 3 $ (17 ) $ (140 ) Derivatives not designated as hedging instruments: Foreign exchange instruments 41 — (20 ) — Associated offsetting foreign exchange instruments (20 ) — 20 — Commodity contracts not subject to rate recovery 34 11 (41 ) (10 ) Associated offsetting commodity contracts (32 ) (2 ) 32 2 Commodity contracts subject to rate recovery 41 76 (47 ) (47 ) Associated offsetting commodity contracts (6 ) (3 ) 6 3 Associated offsetting cash collateral — — 14 — Net amounts presented on the balance sheet 58 85 (53 ) (192 ) Additional cash collateral for commodity contracts not subject to rate recovery 43 — — — Additional cash collateral for commodity contracts subject to rate recovery 25 — — — Total (2) $ 126 $ 85 $ (53 ) $ (192 ) SDG&amp;E: Derivatives not designated as hedging instruments: Commodity contracts subject to rate recovery $ 30 $ 76 $ (41 ) $ (47 ) Associated offsetting commodity contracts (4 ) (3 ) 4 3 Associated offsetting cash collateral — — 14 — Net amounts presented on the balance sheet 26 73 (23 ) (44 ) Additional cash collateral for commodity contracts subject to rate recovery 16 — — — Total (2) $ 42 $ 73 $ (23 ) $ (44 ) SoCalGas: Derivatives not designated as hedging instruments: Commodity contracts subject to rate recovery $ 11 $ — $ (6 ) $ — Associated offsetting commodity contracts (2 ) — 2 — Net amounts presented on the balance sheet 9 — (4 ) — Additional cash collateral for commodity contracts subject to rate recovery 9 — — — Total $ 18 $ — $ (4 ) $ — (1) Included in Current Assets: Fixed-Price Contracts and Other Derivatives for SDG&amp;E. (2) Normal purchase contracts previously measured at fair value are excluded.</t>
  </si>
  <si>
    <t>Cash Flow Hedge Impact on the Condensed Consolidated Statements of Comprehensive Income Table</t>
  </si>
  <si>
    <t>The table below includes the effects of derivative instruments designated as cash flow hedges on the Condensed Consolidated Statements of Operations and in OCI and AOCI: CASH FLOW HEDGE IMPACTS (Dollars in millions) Pretax (loss) gain recognized in OCI Pretax (loss) gain reclassified from AOCI into earnings Three months ended March 31, Three months ended March 31, 2020 2019 Location 2020 2019 Sempra Energy Consolidated: Interest rate and foreign exchange instruments (1) $ (92 ) $ (3 ) Interest Expense (1) $ (2 ) $ (1 ) Other (Expense) Income, Net (41 ) 3 Interest rate and foreign (172 ) (68 ) Equity Earnings — (1 ) Foreign exchange instruments 21 (3 ) Revenues: Energy- 2 (1 ) Other (Expense) Income, Net 2 — Total $ (243 ) $ (74 ) $ (39 ) $ — SDG&amp;E: Interest rate instruments (1) $ — $ — Interest Expense (1) $ — $ (1 ) (1) Amounts include Otay Mesa VIE. All of SDG&amp;E’s interest rate derivative activity relates to Otay Mesa VIE. On August 14, 2019, Otay Mesa Energy Center LLC paid in full its variable-rate loan and terminated its interest rate swaps.</t>
  </si>
  <si>
    <t>Fair Value Hedge Impact on the Condensed Consolidated Statements of Operations Table</t>
  </si>
  <si>
    <t>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March 31, Location 2020 2019 Sempra Energy Consolidated: Foreign exchange instruments Other (Expense) Income, Net $ (114 ) $ 10 Commodity contracts not subject to rate recovery Revenues: Energy-Related Businesses 51 — Commodity contracts subject to rate recovery Cost of Electric Fuel and Purchased Power (9 ) 2 Commodity contracts subject to rate recovery Cost of Natural Gas (3 ) 2 Total $ (75 ) $ 14 SDG&amp;E: Commodity contracts subject to rate recovery Cost of Electric Fuel and Purchased Power $ (9 ) $ 2 SoCalGas: Commodity contracts subject to rate recovery Cost of Natural Gas $ (3 ) $ 2</t>
  </si>
  <si>
    <t>FAIR VALUE MEASUREMENTS (Tables)</t>
  </si>
  <si>
    <t>Recurring Fair Value Measures Table</t>
  </si>
  <si>
    <t xml:space="preserve">RECURRING FAIR VALUE MEASURES – SEMPRA ENERGY CONSOLIDATED (Dollars in millions) Fair value at March 31, 2020 Level 1 Level 2 Level 3 Total Assets: Nuclear decommissioning trusts: Equity securities $ 299 $ 5 $ — $ 304 Debt securities: Debt securities issued by the U.S. Treasury and other U.S. government corporations and agencies 46 24 — 70 Municipal bonds — 330 — 330 Other securities — 269 — 269 Total debt securities 46 623 — 669 Total nuclear decommissioning trusts (1) 345 628 — 973 Interest rate and foreign exchange instruments — 15 — 15 Commodity contracts not subject to rate recovery — 10 — 10 Effect of netting and allocation of collateral (2) 37 — — 37 Commodity contracts subject to rate recovery — 4 92 96 Effect of netting and allocation of collateral (2) 14 — 5 19 Total $ 396 $ 657 $ 97 $ 1,150 Liabilities: Interest rate and foreign exchange instruments $ — $ 298 $ — $ 298 Commodity contracts not subject to rate recovery — 12 — 12 Commodity contracts subject to rate recovery 13 4 76 93 Effect of netting and allocation of collateral (2) (13 ) — — (13 ) Total $ — $ 314 $ 76 $ 390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 (14 ) Total $ — $ 178 $ 67 $ 245 (1) Excludes cash and cash equivalents. (2) Includes the effect of the contractual ability to settle contracts under master netting agreements and with cash collateral, as well as cash collateral not offset. RECURRING FAIR VALUE MEASURES – SDG&amp;E (Dollars in millions) Fair value at March 31, 2020 Level 1 Level 2 Level 3 Total Assets: Nuclear decommissioning trusts: Equity securities $ 299 $ 5 $ — $ 304 Debt securities: Debt securities issued by the U.S. Treasury and other U.S. government corporations and agencies 46 24 — 70 Municipal bonds — 330 — 330 Other securities — 269 — 269 Total debt securities 46 623 — 669 Total nuclear decommissioning trusts (1) 345 628 — 973 Commodity contracts subject to rate recovery — 1 92 93 Effect of netting and allocation of collateral (2) 10 — 5 15 Total $ 355 $ 629 $ 97 $ 1,081 Liabilities: Commodity contracts subject to rate recovery $ 13 $ — $ 76 $ 89 Effect of netting and allocation of collateral (2) (13 ) — — (13 ) Total $ — $ — $ 76 $ 76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 14 $ — $ 67 $ 81 Effect of netting and allocation of collateral (2) (14 ) — — (14 ) Total $ — $ — $ 67 $ 67 (1) Excludes cash and cash equivalents. (2) Includes the effect of the contractual ability to settle contracts under master netting agreements and with cash collateral, as well as cash collateral not offset. RECURRING FAIR VALUE MEASURES – SOCALGAS (Dollars in millions) Fair value at March 31, 2020 Level 1 Level 2 Level 3 Total Assets: Commodity contracts subject to rate recovery $ — $ 3 $ — $ 3 Effect of netting and allocation of collateral (1) 4 — — 4 Total $ 4 $ 3 $ — $ 7 Liabilities: Commodity contracts subject to rate recovery $ — $ 4 $ — $ 4 Total $ — $ 4 $ — $ 4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 </t>
  </si>
  <si>
    <t>Recurring Fair Value Measures Level 3 Rollforward Table</t>
  </si>
  <si>
    <t>The table below sets forth reconciliations of changes in the fair value of CRRs and long-term, fixed-price electricity positions classified as Level 3 in the fair value hierarchy for Sempra Energy Consolidated and SDG&amp;E. LEVEL 3 RECONCILIATIONS (1) (Dollars in millions) Three months ended March 31, 2020 2019 Balance at January 1 $ 28 $ 179 Realized and unrealized (losses) gains (5 ) 5 Settlements (7 ) (2 ) Balance at March 31 $ 16 $ 182 Change in unrealized gains (losses) relating to instruments still held at March 31 $ (6 ) $ 13 (1) Excludes the effect of the contractual ability to settle contracts under master netting agreements.</t>
  </si>
  <si>
    <t>Schedule of Fair Value Inputs</t>
  </si>
  <si>
    <t>The fair value of the net electricity positions classified as Level 3 is derived from a discounted cash flow model using market electricity forward price inputs. The range and weighted-average price of these inputs at March 31 were as follows: LONG-TERM, FIXED-PRICE ELECTRICITY POSITIONS PRICE INPUTS Settlement year Price per MWh Weighted-average price per MWh 2020 $ 16.51 to $ 52.45 $ 35.41 2019 23.25 to 81.75 42.49 CONGESTION REVENUE RIGHTS AUCTION PRICE INPUTS Settlement year Price per MWh Median price per MWh 2020 $ (3.77 ) to $ 6.03 $ (1.58 ) 2019 (8.57 ) to 35.21 (2.94 )</t>
  </si>
  <si>
    <t>Fair Value of Financial Instruments Table</t>
  </si>
  <si>
    <t>The following table provides the carrying amounts and fair values of certain other financial instruments that are not recorded at fair value on the Condensed Consolidated Balance Sheets. FAIR VALUE OF FINANCIAL INSTRUMENTS (Dollars in millions) March 31, 2020 Carrying Fair value Level 1 Level 2 Level 3 Total Sempra Energy Consolidated: Long-term amounts due from unconsolidated affiliates (1) $ 599 $ — $ 627 $ 6 $ 633 Long-term amounts due to unconsolidated affiliates 263 — 238 — 238 Total long-term debt (2) 21,204 — 22,049 — 22,049 SDG&amp;E: Total long-term debt (3) $ 5,523 $ — $ 6,281 $ — $ 6,281 SoCalGas: Total long-term debt (4) $ 4,459 $ — $ 4,894 $ — $ 4,894 December 31, 2019 Carrying Fair value Level 1 Level 2 Level 3 Total Sempra Energy Consolidated: Long-term amounts due from unconsolidated affiliates $ 742 $ — $ 759 $ — $ 759 Long-term amounts due to unconsolidated affiliates 195 — 184 — 184 Total long-term debt (2) 21,247 — 22,638 26 22,664 SDG&amp;E: Total long-term debt (3) $ 5,140 $ — $ 5,662 $ — $ 5,662 SoCalGas: Total long-term debt (4) $ 3,809 $ — $ 4,189 $ — $ 4,189 (1) Before allowances for credit losses of $7 million at March 31, 2020. (2) Before reductions of unamortized discount and debt issuance costs of $228 million and $225 million at March 31, 2020 and December 31, 2019, respectively, and excluding finance lease obligations of $1,301 million and $1,289 million at March 31, 2020 and December 31, 2019, respectively. (3) Before reductions of unamortized discount and debt issuance costs of $47 million and $48 million at March 31, 2020 and December 31, 2019, respectively, and excluding finance lease obligations of $1,268 million and $1,270 million at March 31, 2020 and December 31, 2019, respectively. (4) Before reductions of unamortized discount and debt issuance costs of $41 million and $34 million at March 31, 2020 and December 31, 2019, respectively, and excluding finance lease obligations of $33 million and $19 million at March 31, 2020 and December 31, 2019, respectively.</t>
  </si>
  <si>
    <t>SAN ONOFRE NUCLEAR GENERATING STATION (Tables)</t>
  </si>
  <si>
    <t>Public Utilities, General Disclosures [Abstract]</t>
  </si>
  <si>
    <t>Schedule of Nuclear Decommissioning Trusts Investments</t>
  </si>
  <si>
    <t>The following table shows the fair values and gross unrealized gains and losses for the securities held in the NDT. We provide additional fair value disclosures for the NDT in Note 9 . NUCLEAR DECOMMISSIONING TRUSTS (Dollars in millions) Cost Gross unrealized gains Gross unrealized losses Estimated fair value At March 31, 2020: Debt securities: Debt securities issued by the U.S. Treasury and other U.S. government corporations and agencies (1) $ 68 $ 2 $ — $ 70 Municipal bonds (2) 320 12 (2 ) 330 Other securities (3) 276 4 (11 ) 269 Total debt securities 664 18 (13 ) 669 Equity securities 141 185 (22 ) 304 Cash and cash equivalents 14 — — 14 Total $ 819 $ 203 $ (35 ) $ 987 At December 31, 2019: Debt securities: Debt securities issued by the U.S. Treasury and other U.S. government corporations and agencies $ 57 $ — $ — $ 57 Municipal bonds 270 12 — 282 Other securities 218 9 (1 ) 226 Total debt securities 545 21 (1 ) 565 Equity securities 176 339 (6 ) 509 Cash and cash equivalents 8 — — 8 Total $ 729 $ 360 $ (7 ) $ 1,082 (1) Maturity dates are 2021-2050. (2) Maturity dates are 2020-2056. (3) Maturity dates are 2020-2072.</t>
  </si>
  <si>
    <t>Schedule of Sales of Securities By Nuclear Decommissioning Trusts</t>
  </si>
  <si>
    <t>The following table shows the proceeds from sales of securities in the NDT and gross realized gains and losses on those sales. SALES OF SECURITIES IN THE NDT (Dollars in millions) Three months ended March 31, 2020 2019 Proceeds from sales $ 552 $ 225 Gross realized gains 92 5 Gross realized losses (5 ) (2 )</t>
  </si>
  <si>
    <t>COMMITMENTS AND CONTINGENCIES (Tables)</t>
  </si>
  <si>
    <t>Schedule of Lease Cash Flow Activity Table</t>
  </si>
  <si>
    <t>We provide supplemental noncash information for operating and finance leases below. SUPPLEMENTAL NONCASH INFORMATION (Dollars in millions) Three months ended March 31, 2020 Sempra Energy Consolidated SDG&amp;E SoCalGas Increase in operating lease obligations for right-of-use assets $ 19 $ — $ — Increase in finance lease obligations for investment in PP&amp;E 20 4 16 Three months ended March 31, 2019 Sempra Energy Consolidated SDG&amp;E SoCalGas Increase in operating lease obligations for right-of-use assets $ 552 $ 142 $ 117 Increase in finance lease obligations for investment in PP&amp;E 7 4 3</t>
  </si>
  <si>
    <t>Schedule of Operating Lease Payments Received, Lease Income Table</t>
  </si>
  <si>
    <t>We provide information below for leases for which we are the lessor. LESSOR INFORMATION ON THE CONDENSED CONSOLIDATED STATEMENTS OF OPERATIONS – SEMPRA ENERGY (Dollars in millions) Three months ended March 31, 2020 2019 Fixed lease payments $ 50 $ 50 Variable lease payments — 4 Total revenues from operating leases (1) $ 50 $ 54 Depreciation expense $ 10 $ 9 (1) Included in Revenues: Energy-Related Businesses on the Condensed Consolidated Statements of Operations.</t>
  </si>
  <si>
    <t>SEGMENT INFORMATION (Tables)</t>
  </si>
  <si>
    <t>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March 31, 2020 2019 REVENUES SDG&amp;E $ 1,269 $ 1,145 SoCalGas 1,395 1,361 Sempra Mexico 309 383 Sempra Renewables — 7 Sempra LNG 123 141 All other 1 — Adjustments and eliminations (1 ) — Intersegment revenues (1) (67 ) (139 ) Total $ 3,029 $ 2,898 INTEREST EXPENSE SDG&amp;E $ 101 $ 103 SoCalGas 40 34 Sempra Mexico 32 30 Sempra Renewables — 3 Sempra LNG 16 4 All other 109 109 Intercompany eliminations (18 ) (23 ) Total $ 280 $ 260 INTEREST INCOME SDG&amp;E $ 1 $ 1 SoCalGas 1 — Sempra Mexico 18 19 Sempra Renewables — 10 Sempra LNG 22 14 All other — 1 Intercompany eliminations (15 ) (24 ) Total $ 27 $ 21 DEPRECIATION AND AMORTIZATION SDG&amp;E $ 201 $ 186 SoCalGas 159 147 Sempra Mexico 47 44 Sempra LNG 2 2 All other 3 4 Total $ 412 $ 383 INCOME TAX EXPENSE (BENEFIT) SDG&amp;E $ 58 $ 5 SoCalGas 52 19 Sempra Mexico (307 ) 72 Sempra Renewables — (10 ) Sempra LNG 23 4 All other (33 ) (48 ) Total $ (207 ) $ 42 EQUITY EARNINGS (LOSSES) Equity earnings (losses), before income tax: Sempra Renewables $ — $ 3 Sempra LNG 57 2 All other (100 ) — (43 ) 5 Equity earnings, net of income tax: Sempra Texas Utilities 106 94 Sempra Mexico 200 2 306 96 Total $ 263 $ 101 SEGMENT INFORMATION (CONTINUED) (Dollars in millions) Three months ended March 31, 2020 2019 EARNINGS (LOSSES) ATTRIBUTABLE TO COMMON SHARES SDG&amp;E $ 262 $ 176 SoCalGas 303 264 Sempra Texas Utilities 105 94 Sempra Mexico 191 57 Sempra Renewables — 13 Sempra LNG 75 5 Discontinued operations 72 (51 ) All other (248 ) (117 ) Total $ 760 $ 441 EXPENDITURES FOR PROPERTY, PLANT &amp; EQUIPMENT SDG&amp;E $ 402 $ 356 SoCalGas 388 324 Sempra Mexico 170 85 Sempra LNG 47 18 All other 3 — Total $ 1,010 $ 783 March 31, 2020 December 31, 2019 ASSETS SDG&amp;E $ 20,784 $ 20,560 SoCalGas 17,610 17,077 Sempra Texas Utilities 11,741 11,619 Sempra Mexico 10,627 9,938 Sempra LNG 3,919 3,901 Discontinued operations 3,930 3,958 All other 1,826 749 Intersegment receivables (2,144 ) (2,137 ) Total $ 68,293 $ 65,665 EQUITY METHOD AND OTHER INVESTMENTS Sempra Texas Utilities $ 11,735 $ 11,619 Sempra Mexico 914 741 Sempra LNG 1,184 1,256 All other 1 6 Total $ 13,834 $ 13,622 (1) Revenues for reportable segments include intersegment revenues of $1 million , $18 million , $29 million and $19 million for the three months ended March 31, 2020 and $1 million , $17 million , $28 million and $93 million for the three months ended March 31, 2019 for SDG&amp;E, SoCalGas, Sempra Mexico and Sempra LNG, respectively.</t>
  </si>
  <si>
    <t>GENERAL INFORMATION AND OTHER FINANCIAL DATA - PRINCIPLES OF CONSOLIDATION (Details) - segment</t>
  </si>
  <si>
    <t>Number of reportable segments</t>
  </si>
  <si>
    <t>GENERAL INFORMATION AND OTHER FINANCIAL DATA - CASH, CASH EQUIVALENTS AND RESTRICTED CASH (Details) - USD ($) $ in Millions</t>
  </si>
  <si>
    <t>Restricted cash, current</t>
  </si>
  <si>
    <t>Restricted cash, noncurrent</t>
  </si>
  <si>
    <t>Cash, cash equivalents and restricted cash in discontinued operations</t>
  </si>
  <si>
    <t>Total cash, cash equivalents and restricted cash on the Condensed Consolidated Statements of Cash Flows</t>
  </si>
  <si>
    <t>GENERAL INFORMATION AND OTHER FINANCIAL DATA - CREDIT LOSSES (Details) - USD ($) $ in Millions</t>
  </si>
  <si>
    <t>Jan. 01, 2020</t>
  </si>
  <si>
    <t>Accounts Receivable, Allowance for Credit Loss [Roll Forward]</t>
  </si>
  <si>
    <t>Beginning balance</t>
  </si>
  <si>
    <t>Provisions for expected credit losses</t>
  </si>
  <si>
    <t>Write-offs</t>
  </si>
  <si>
    <t>Recoveries</t>
  </si>
  <si>
    <t>Ending balance</t>
  </si>
  <si>
    <t>Financing Receivable, Allowance for Credit Loss [Roll Forward]</t>
  </si>
  <si>
    <t>Allowance for credit losses</t>
  </si>
  <si>
    <t>Cumulative Effect, Period Of Adoption, Adjustment [Member]</t>
  </si>
  <si>
    <t>Accounts Receivable, Trade, Net [Member]</t>
  </si>
  <si>
    <t>Accounts Receivable, Trade, Net [Member] | San Diego Gas and Electric Company [Member]</t>
  </si>
  <si>
    <t>Accounts Receivable, Trade, Net [Member] | Southern California Gas Company [Member]</t>
  </si>
  <si>
    <t>Accounts receivable – other, net [Member]</t>
  </si>
  <si>
    <t>Accounts receivable – other, net [Member] | San Diego Gas and Electric Company [Member]</t>
  </si>
  <si>
    <t>Accounts receivable – other, net [Member] | Southern California Gas Company [Member]</t>
  </si>
  <si>
    <t>Due from Unconsolidated Affiliates - Noncurrent [Member]</t>
  </si>
  <si>
    <t>Sempra LNG [Member]</t>
  </si>
  <si>
    <t>Maximum exposure under guarantor obligations</t>
  </si>
  <si>
    <t>Off-Balance Sheet, Credit Loss, Liability [Roll Forward]</t>
  </si>
  <si>
    <t>Off-Balance Sheet, Credit Loss, Liability, Credit Loss Expense (Reversal)</t>
  </si>
  <si>
    <t>Sempra LNG [Member] | Cumulative Effect, Period Of Adoption, Adjustment [Member]</t>
  </si>
  <si>
    <t>Off-Balance Sheet, Credit Loss, Liability Beginning Balance</t>
  </si>
  <si>
    <t>Sempra LNG [Member] | Other Current Liabilities [Member]</t>
  </si>
  <si>
    <t>Off-Balance Sheet, Credit Loss, Liability Ending Balance</t>
  </si>
  <si>
    <t>Sempra LNG [Member] | Deferred Credits and Other [Member]</t>
  </si>
  <si>
    <t>GENERAL INFORMATION AND OTHER FINANCIAL DATA - INVENTORIES (Details) - USD ($) $ in Millions</t>
  </si>
  <si>
    <t>Inventory [Line Items]</t>
  </si>
  <si>
    <t>LNG</t>
  </si>
  <si>
    <t>Materials and supplies</t>
  </si>
  <si>
    <t>Inventory</t>
  </si>
  <si>
    <t>GENERAL INFORMATION AND OTHER FINANCIAL DATA - WILDFIRE FUND (Details) - USD ($) $ in Millions</t>
  </si>
  <si>
    <t>Jul. 25, 2019</t>
  </si>
  <si>
    <t>Loss Contingencies [Line Items]</t>
  </si>
  <si>
    <t>Noncurrent portion of the Wildfire Fund asset</t>
  </si>
  <si>
    <t>Wildfire Fund asset</t>
  </si>
  <si>
    <t>Estimated period of benefit</t>
  </si>
  <si>
    <t>15 years</t>
  </si>
  <si>
    <t>Current portion of the Wildfire Fund asset</t>
  </si>
  <si>
    <t>Wildfire fund asset, amortization expense</t>
  </si>
  <si>
    <t>Wildfire Fund obligation</t>
  </si>
  <si>
    <t>Wildfire Fund obligation in other current liabilities</t>
  </si>
  <si>
    <t>Wildfire Fund obligation in deferred credits and other</t>
  </si>
  <si>
    <t>GENERAL INFORMATION AND OTHER FINANCIAL DATA - CAPITALIZED FINANCING COSTS (Details) - USD ($) $ in Millions</t>
  </si>
  <si>
    <t>Capitalized Financing Costs Disclosure [Line Items]</t>
  </si>
  <si>
    <t>Total capitalized financing costs</t>
  </si>
  <si>
    <t>GENERAL INFORMATION AND OTHER FINANCIAL DATA - VARIABLE INTEREST ENTITIES (Details) - USD ($) $ in Millions</t>
  </si>
  <si>
    <t>1 Months Ended</t>
  </si>
  <si>
    <t>Feb. 29, 2020</t>
  </si>
  <si>
    <t>Variable Interest Entities [Line Items]</t>
  </si>
  <si>
    <t>Equity method investment</t>
  </si>
  <si>
    <t>ASSETS</t>
  </si>
  <si>
    <t>Sempra Texas Utilities [Member] | Oncor Holdings [Member]</t>
  </si>
  <si>
    <t>Sempra LNG [Member] | Cameron LNG Holdings [Member]</t>
  </si>
  <si>
    <t>Oncor Electric Delivery Company LLC. [Member]</t>
  </si>
  <si>
    <t>Ownership percentage in consolidated entity</t>
  </si>
  <si>
    <t>19.75%</t>
  </si>
  <si>
    <t>Oncor Electric Delivery Company LLC. [Member] | Oncor Holdings [Member] | Sempra Texas Utilities [Member]</t>
  </si>
  <si>
    <t>Ownership interest (as a percent)</t>
  </si>
  <si>
    <t>80.25%</t>
  </si>
  <si>
    <t>Sempra Texas Holdings Corp [Member] | Oncor Holdings [Member] | Sempra Texas Intermediate Holding Company LLC [Member]</t>
  </si>
  <si>
    <t>100.00%</t>
  </si>
  <si>
    <t>Variable Interest Entity, Primary Beneficiary | Sempra Mexico [Member]</t>
  </si>
  <si>
    <t>GENERAL INFORMATION AND OTHER FINANCIAL DATA - PENSION AND OTHER POSTRETIREMENT BENEFITS (Details) - USD ($) $ in Millions</t>
  </si>
  <si>
    <t>Amortization of:</t>
  </si>
  <si>
    <t>Settlement charges</t>
  </si>
  <si>
    <t>Pension benefits [Member]</t>
  </si>
  <si>
    <t>Defined Benefit Plan Disclosure [Line Items]</t>
  </si>
  <si>
    <t>Service cost</t>
  </si>
  <si>
    <t>Interest cost</t>
  </si>
  <si>
    <t>Expected return on assets</t>
  </si>
  <si>
    <t>Prior service cost (credit)</t>
  </si>
  <si>
    <t>Actuarial loss (gain)</t>
  </si>
  <si>
    <t>Net periodic benefit cost (credit)</t>
  </si>
  <si>
    <t>Regulatory adjustments</t>
  </si>
  <si>
    <t>Total expense recognized</t>
  </si>
  <si>
    <t>Contributions by employer</t>
  </si>
  <si>
    <t>Expected contributions in current fiscal year</t>
  </si>
  <si>
    <t>Pension benefits [Member] | San Diego Gas and Electric Company [Member]</t>
  </si>
  <si>
    <t>Pension benefits [Member] | Southern California Gas Company [Member]</t>
  </si>
  <si>
    <t>Other postretirement benefits [Member]</t>
  </si>
  <si>
    <t>Other postretirement benefits [Member] | San Diego Gas and Electric Company [Member]</t>
  </si>
  <si>
    <t>Other postretirement benefits [Member] | Southern California Gas Company [Member]</t>
  </si>
  <si>
    <t>GENERAL INFORMATION AND OTHER FINANCIAL DATA - RABBI TRUST (Details) - USD ($) $ in Millions</t>
  </si>
  <si>
    <t>Rabbi trust</t>
  </si>
  <si>
    <t>GENERAL INFORMATION AND OTHER FINANCIAL DATA - EARNINGS PER SHARE (Details) - USD ($) $ / shares in Units, $ in Millions</t>
  </si>
  <si>
    <t>Jan. 31, 2020</t>
  </si>
  <si>
    <t>Deferred Compensation Arrangement with Individual, Share-based Payments [Line Items]</t>
  </si>
  <si>
    <t>Earnings from continuing operations attributable to common shares for basic EPS</t>
  </si>
  <si>
    <t>Add back dividends for dilutive mandatory convertible preferred stock</t>
  </si>
  <si>
    <t>Earnings from continuing operations attributable to common shares for diluted EPS</t>
  </si>
  <si>
    <t>Earnings (losses) from discontinued operations attributable to common shares</t>
  </si>
  <si>
    <t>Earnings attributable to common shares for basic EPS</t>
  </si>
  <si>
    <t>Weighted-average common shares outstanding for basic EPS</t>
  </si>
  <si>
    <t>Dilutive effect of stock options, RSAs and RSUs (in shares)</t>
  </si>
  <si>
    <t>Dilutive effect of common stock forward shares (in shares)</t>
  </si>
  <si>
    <t>Dilutive effect of mandatory convertible preferred stock (in shares)</t>
  </si>
  <si>
    <t>Weighted-average common shares outstanding for diluted EPS (in shares)</t>
  </si>
  <si>
    <t>Vested RSUs included in basic WASO (in shares)</t>
  </si>
  <si>
    <t>Non-qualified stock options granted (in shares)</t>
  </si>
  <si>
    <t>Convertible Preferred Stock [Member]</t>
  </si>
  <si>
    <t>Antidilutive securities excluded from earnings per share (in shares)</t>
  </si>
  <si>
    <t>Share-based Payment Arrangement, Option [Member]</t>
  </si>
  <si>
    <t>Exercisable period</t>
  </si>
  <si>
    <t>3 years</t>
  </si>
  <si>
    <t>Performance-based RSUs [Member]</t>
  </si>
  <si>
    <t>Equity awards, granted (in shares)</t>
  </si>
  <si>
    <t>Service-based RSUs [Member]</t>
  </si>
  <si>
    <t>Stock options, RSAs and RSUs [Member]</t>
  </si>
  <si>
    <t>GENERAL INFORMATION AND OTHER FINANCIAL DATA - CHANGES IN ACCUMULATED OTHER COMPREHENSIVE INCOME (Details) - USD ($) $ in Millions</t>
  </si>
  <si>
    <t>Dec. 31, 2018</t>
  </si>
  <si>
    <t>AOCI Including Portion Attributable to Noncontrolling Interest, Net of Tax [Roll Forward]</t>
  </si>
  <si>
    <t>OCI before reclassifications</t>
  </si>
  <si>
    <t>Amounts reclassified from AOCI</t>
  </si>
  <si>
    <t>Net OCI</t>
  </si>
  <si>
    <t>Foreign currency translation adjustments [Member]</t>
  </si>
  <si>
    <t>Financial instruments [Member]</t>
  </si>
  <si>
    <t>Pension and other postretirement benefits [Member]</t>
  </si>
  <si>
    <t>Total accumulated other comprehensive income (loss) [Member]</t>
  </si>
  <si>
    <t>San Diego Gas and Electric Company [Member] | Pension and other postretirement benefits [Member]</t>
  </si>
  <si>
    <t>San Diego Gas and Electric Company [Member] | Total accumulated other comprehensive income (loss) [Member]</t>
  </si>
  <si>
    <t>Southern California Gas Company [Member] | Financial instruments [Member]</t>
  </si>
  <si>
    <t>Southern California Gas Company [Member] | Pension and other postretirement benefits [Member]</t>
  </si>
  <si>
    <t>Southern California Gas Company [Member] | Total accumulated other comprehensive income (loss) [Member]</t>
  </si>
  <si>
    <t>GENERAL INFORMATION AND OTHER FINANCIAL DATA - RECLASSIFICATION FROM ACCUMULATED OTHER COMPREHENSIVE INCOME (Details) - USD ($) $ in Millions</t>
  </si>
  <si>
    <t>Reclassification Adjustment out of Accumulated Other Comprehensive Income [Line Items]</t>
  </si>
  <si>
    <t>Other (Expense) Income, Net</t>
  </si>
  <si>
    <t>Earnings attributable to noncontrolling interest</t>
  </si>
  <si>
    <t>Reclassification out of Accumulated Other Comprehensive Income [Member]</t>
  </si>
  <si>
    <t>Reclassification out of Accumulated Other Comprehensive Income [Member] | Gains (Losses) on Cash Flow hedges [Member]</t>
  </si>
  <si>
    <t>Reclassification out of Accumulated Other Comprehensive Income [Member] | Gains (Losses) on Cash Flow hedges [Member] | Interest rate and foreign exchange instruments [Member]</t>
  </si>
  <si>
    <t>Reclassification out of Accumulated Other Comprehensive Income [Member] | Gains (Losses) on Cash Flow hedges [Member] | Foreign exchange instruments [Member]</t>
  </si>
  <si>
    <t>Reclassification out of Accumulated Other Comprehensive Income [Member] | Gains (Losses) on Cash Flow hedges Attributable to Noncontrolling Interests [Member]</t>
  </si>
  <si>
    <t>Reclassification out of Accumulated Other Comprehensive Income [Member] | Gains (Losses) on Cash Flow hedges Attributable to Parent [Member]</t>
  </si>
  <si>
    <t>Reclassification out of Accumulated Other Comprehensive Income [Member] | Gain (Loss) on Pension and Other Postretirement Benefits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Settlements Attributable to Parent [Member]</t>
  </si>
  <si>
    <t>Reclassification out of Accumulated Other Comprehensive Income [Member] | Pension and Other Postretirement Benefits [Member]</t>
  </si>
  <si>
    <t>San Diego Gas and Electric Company [Member] | Reclassification out of Accumulated Other Comprehensive Income [Member]</t>
  </si>
  <si>
    <t>San Diego Gas and Electric Company [Member] | Reclassification out of Accumulated Other Comprehensive Income [Member] | Gains (Losses) on Cash Flow hedges [Member] | Interest rate instruments [Member]</t>
  </si>
  <si>
    <t>San Diego Gas and Electric Company [Member] | Reclassification out of Accumulated Other Comprehensive Income [Member] | Gains (Losses) on Cash Flow hedges Attributable to Noncontrolling Interests [Member]</t>
  </si>
  <si>
    <t>GENERAL INFORMATION AND OTHER FINANCIAL DATA - SHAREHOLDER'S EQUITY AND NONCONTROLLING INTEREST (Details) - USD ($) $ in Millions</t>
  </si>
  <si>
    <t>Mar. 30, 2020</t>
  </si>
  <si>
    <t>Feb. 07, 2019</t>
  </si>
  <si>
    <t>Subsidiary, Sale of Stock [Line Items]</t>
  </si>
  <si>
    <t>LA Storage [Member] | Liberty Gas Storage, LLC [Member]</t>
  </si>
  <si>
    <t>Percent ownership held by noncontrolling interests</t>
  </si>
  <si>
    <t>Liberty Gas Storage, LLC [Member] | Sempra LNG [Member]</t>
  </si>
  <si>
    <t>Payment to acquire remaining interest in Bay Gas</t>
  </si>
  <si>
    <t>Stockholders Equity, Increase From Equity of Noncontrolling Interest</t>
  </si>
  <si>
    <t>Bay Gas [Member] | Sempra LNG [Member]</t>
  </si>
  <si>
    <t>Sale of interest</t>
  </si>
  <si>
    <t>Sempra Mexico [Member] | Infraestructura Energética Nova [Member]</t>
  </si>
  <si>
    <t>Common stock repurchased (in shares)</t>
  </si>
  <si>
    <t>82.50%</t>
  </si>
  <si>
    <t>66.60%</t>
  </si>
  <si>
    <t>53.70%</t>
  </si>
  <si>
    <t>66.50%</t>
  </si>
  <si>
    <t>Sempra LNG [Member] | Infraestructura Energética Nova [Member]</t>
  </si>
  <si>
    <t>50.00%</t>
  </si>
  <si>
    <t>Sempra LNG [Member] | Liberty Gas Storage, LLC [Member]</t>
  </si>
  <si>
    <t>24.60%</t>
  </si>
  <si>
    <t>0.00%</t>
  </si>
  <si>
    <t>Sempra LNG [Member] | Ownership Interests Held By Others, Bay Gas Storage Company [Member]</t>
  </si>
  <si>
    <t>9.10%</t>
  </si>
  <si>
    <t>Sempra LNG [Member] | Liberty Gas Storage, LLC [Member] | Liberty Gas Storage, LLC [Member]</t>
  </si>
  <si>
    <t>GENERAL INFORMATION AND OTHER FINANCIAL DATA - OTHER NONCONTROLLING INTERESTS (Details) - USD ($) $ in Millions</t>
  </si>
  <si>
    <t>Noncontrolling Interest [Line Items]</t>
  </si>
  <si>
    <t>IEnova [Member] | Sempra Mexico [Member]</t>
  </si>
  <si>
    <t>33.40%</t>
  </si>
  <si>
    <t>IEnova subsidiaries [Member] | Sempra Mexico [Member]</t>
  </si>
  <si>
    <t>IEnova subsidiaries [Member] | Sempra Mexico [Member] | Minimum [Member]</t>
  </si>
  <si>
    <t>10.00%</t>
  </si>
  <si>
    <t>IEnova subsidiaries [Member] | Sempra Mexico [Member] | Maximum [Member]</t>
  </si>
  <si>
    <t>17.50%</t>
  </si>
  <si>
    <t>46.30%</t>
  </si>
  <si>
    <t>ECA LNG Proposed Liquefaction Project [Member] | Sempra LNG [Member]</t>
  </si>
  <si>
    <t>16.70%</t>
  </si>
  <si>
    <t>PXISE Energy Solutions LLC [Member] | Parent and Other [Member]</t>
  </si>
  <si>
    <t>20.00%</t>
  </si>
  <si>
    <t>Discontinued Operations, Held-for-sale [Member] | Chilquinta Energía subsidiaries [Member]</t>
  </si>
  <si>
    <t>Discontinued Operations, Held-for-sale [Member] | Chilquinta Energía subsidiaries [Member] | Minimum [Member]</t>
  </si>
  <si>
    <t>19.70%</t>
  </si>
  <si>
    <t>Discontinued Operations, Held-for-sale [Member] | Chilquinta Energía subsidiaries [Member] | Maximum [Member]</t>
  </si>
  <si>
    <t>43.40%</t>
  </si>
  <si>
    <t>Discontinued Operations, Held-for-sale [Member] | Luz del Sur [Member]</t>
  </si>
  <si>
    <t>16.40%</t>
  </si>
  <si>
    <t>Discontinued Operations, Held-for-sale [Member] | Tecsur [Member]</t>
  </si>
  <si>
    <t>9.80%</t>
  </si>
  <si>
    <t>GENERAL INFORMATION AND OTHER FINANCIAL DATA - DUE TO DUE FROM AFFILIATES (Details)</t>
  </si>
  <si>
    <t>Mar. 31, 2020USD ($)</t>
  </si>
  <si>
    <t>Dec. 31, 2019USD ($)</t>
  </si>
  <si>
    <t>Mar. 31, 2020MXN ($)</t>
  </si>
  <si>
    <t>Related Party Transaction [Line Items]</t>
  </si>
  <si>
    <t>Due from unconsolidated affiliates - current</t>
  </si>
  <si>
    <t>Due from unconsolidated affiliates - noncurrent</t>
  </si>
  <si>
    <t>Due to unconsolidated affiliates, current</t>
  </si>
  <si>
    <t>Due to unconsolidated affiliates - noncurrent</t>
  </si>
  <si>
    <t>Sempra Texas Utilities - TTHC [Member]</t>
  </si>
  <si>
    <t>Due From Related Party, Noncurrent, Allowance For Credit Loss</t>
  </si>
  <si>
    <t>ESJ joint venture [Member] | LIBOR [Member]</t>
  </si>
  <si>
    <t>Spread on variable rate</t>
  </si>
  <si>
    <t>1.96%</t>
  </si>
  <si>
    <t>Interest rate on due from affiliate, noncurrent</t>
  </si>
  <si>
    <t>3.54%</t>
  </si>
  <si>
    <t>TAG Pipeline Norte [Member]</t>
  </si>
  <si>
    <t>4.08%</t>
  </si>
  <si>
    <t>TAG Pipeline Norte [Member] | LIBOR [Member]</t>
  </si>
  <si>
    <t>2.90%</t>
  </si>
  <si>
    <t>IEnova Pipelines [Member]</t>
  </si>
  <si>
    <t>Note receivable, term</t>
  </si>
  <si>
    <t>10 years</t>
  </si>
  <si>
    <t>Maximum borrowing capacity</t>
  </si>
  <si>
    <t>San Diego Gas and Electric Company [Member] | Due to/from SoCalGas [Member]</t>
  </si>
  <si>
    <t>San Diego Gas and Electric Company [Member] | Due to/from Sempra Energy [Member]</t>
  </si>
  <si>
    <t>Income taxes due (to) from Sempra Energy</t>
  </si>
  <si>
    <t>San Diego Gas and Electric Company [Member] | Due to/from Other affiliates [Member]</t>
  </si>
  <si>
    <t>Southern California Gas Company [Member] | Due to/from Sempra Energy [Member]</t>
  </si>
  <si>
    <t>Southern California Gas Company [Member] | Due to/from Other affiliates [Member]</t>
  </si>
  <si>
    <t>Southern California Gas Company [Member] | Due to/from SDG&amp;E</t>
  </si>
  <si>
    <t>IEnova Pipelines [Member] | ESJ joint venture [Member]</t>
  </si>
  <si>
    <t>Sempra Mexico [Member]</t>
  </si>
  <si>
    <t>Sempra Mexico [Member] | IMG [Member]</t>
  </si>
  <si>
    <t>Accrued interest receivable</t>
  </si>
  <si>
    <t>Sempra Mexico [Member] | IMG [Member] | Interbank Equilibrium Rate [Member]</t>
  </si>
  <si>
    <t>2.20%</t>
  </si>
  <si>
    <t>8.79%</t>
  </si>
  <si>
    <t>Sempra Mexico [Member] | TAG Pipeline Norte [Member]</t>
  </si>
  <si>
    <t>Debt Instrument, Interest Rate, Stated Percentage</t>
  </si>
  <si>
    <t>5.50%</t>
  </si>
  <si>
    <t>Sempra Mexico [Member] | TAG JV Notes [Member]</t>
  </si>
  <si>
    <t>5.74%</t>
  </si>
  <si>
    <t>November 5, 2028 | Sempra Texas Utilities - TTHC [Member]</t>
  </si>
  <si>
    <t>Fixed interest rate (as a percent)</t>
  </si>
  <si>
    <t>6.25%</t>
  </si>
  <si>
    <t>November 5, 2030 | Sempra Texas Utilities - TTHC [Member]</t>
  </si>
  <si>
    <t>6.45%</t>
  </si>
  <si>
    <t>Other Long term Debt Currently Through December 2021 [Member] | Sempra Mexico [Member] | TAG Pipeline Norte [Member]</t>
  </si>
  <si>
    <t>Other Long term Debt Currently Through January 2024 [Member] | Sempra Mexico [Member] | TAG Pipeline Norte [Member]</t>
  </si>
  <si>
    <t>GENERAL INFORMATION AND OTHER FINANCIAL DATA - AFFILIATES REVENUE AND COST OF SALES (Details) - USD ($) $ in Millions</t>
  </si>
  <si>
    <t>Revenue from related parties</t>
  </si>
  <si>
    <t>Costs of sales to related parties</t>
  </si>
  <si>
    <t>GENERAL INFORMATION AND OTHER FINANCIAL DATA - OTHER (EXPENSE) INCOME, NET (Details) - USD ($) $ in Millions</t>
  </si>
  <si>
    <t>Other Income [Line Items]</t>
  </si>
  <si>
    <t>Allowance for equity funds used during construction</t>
  </si>
  <si>
    <t>Investment gains</t>
  </si>
  <si>
    <t>(Losses) gains on interest rate and foreign exchange instruments, net</t>
  </si>
  <si>
    <t>Foreign currency transaction gains (losses), net</t>
  </si>
  <si>
    <t>Non-service component of net periodic benefit credit</t>
  </si>
  <si>
    <t>Penalties related to billing practices OII</t>
  </si>
  <si>
    <t>Interest on regulatory balancing accounts, net</t>
  </si>
  <si>
    <t>Foreign Currency Transaction Gain (Loss), before Tax</t>
  </si>
  <si>
    <t>Sundry, net</t>
  </si>
  <si>
    <t>GENERAL INFORMATION AND OTHER FINANCIAL DATA - INCOME TAXES (Details) - USD ($) $ in Millions</t>
  </si>
  <si>
    <t>Income Tax Expense And Effective Income Tax Rates Disclosure [Line Items]</t>
  </si>
  <si>
    <t>Income tax (benefit) expense from continuing operations</t>
  </si>
  <si>
    <t>Income (loss) from continuing operations before income taxes and equity earnings</t>
  </si>
  <si>
    <t>Equity earnings (losses), before income tax</t>
  </si>
  <si>
    <t>Pretax income</t>
  </si>
  <si>
    <t>Effective income tax rate</t>
  </si>
  <si>
    <t>(58.00%)</t>
  </si>
  <si>
    <t>8.00%</t>
  </si>
  <si>
    <t>Income tax expense (benefit) related to outside basis differences existing prior to the January 25, 2019 approval of our plan to sell our South American businesses</t>
  </si>
  <si>
    <t>Income tax expense related to the increase in outside basis differences from 2019 earnings since January 25, 2019</t>
  </si>
  <si>
    <t>18.00%</t>
  </si>
  <si>
    <t>3.00%</t>
  </si>
  <si>
    <t>Income tax benefit for release of a regulatory liability</t>
  </si>
  <si>
    <t>15.00%</t>
  </si>
  <si>
    <t>7.00%</t>
  </si>
  <si>
    <t>NEW ACCOUNTING STANDARDS (Details) - USD ($) $ in Millions</t>
  </si>
  <si>
    <t>New Accounting Pronouncements or Change in Accounting Principle [Line Items]</t>
  </si>
  <si>
    <t>Deferred income tax assets</t>
  </si>
  <si>
    <t>Cumulative Effect, Period Of Adoption, Adjustment [Member] | Accounting Standards Update 2016-13 [Member]</t>
  </si>
  <si>
    <t>REVENUES - DISAGGREGATION OF REVENUE (Details) - USD ($) $ in Millions</t>
  </si>
  <si>
    <t>Disaggregation of Revenue [Line Items]</t>
  </si>
  <si>
    <t>Revenues from contracts with customers</t>
  </si>
  <si>
    <t>Utilities regulatory revenues</t>
  </si>
  <si>
    <t>Other revenues</t>
  </si>
  <si>
    <t>Utilities service line [Member]</t>
  </si>
  <si>
    <t>Energy-Related Businesses [Member]</t>
  </si>
  <si>
    <t>Gas market [Member]</t>
  </si>
  <si>
    <t>Electric market [Member]</t>
  </si>
  <si>
    <t>Operating Segments [Member] | San Diego Gas and Electric Company [Member]</t>
  </si>
  <si>
    <t>Operating Segments [Member] | San Diego Gas and Electric Company [Member] | Utilities service line [Member]</t>
  </si>
  <si>
    <t>Operating Segments [Member] | San Diego Gas and Electric Company [Member] | Energy-Related Businesses [Member]</t>
  </si>
  <si>
    <t>Operating Segments [Member] | San Diego Gas and Electric Company [Member] | Gas market [Member]</t>
  </si>
  <si>
    <t>Operating Segments [Member] | San Diego Gas and Electric Company [Member] | Electric market [Member]</t>
  </si>
  <si>
    <t>Operating Segments [Member] | Southern California Gas Company [Member]</t>
  </si>
  <si>
    <t>Operating Segments [Member] | Southern California Gas Company [Member] | Utilities service line [Member]</t>
  </si>
  <si>
    <t>Operating Segments [Member] | Southern California Gas Company [Member] | Energy-Related Businesses [Member]</t>
  </si>
  <si>
    <t>Operating Segments [Member] | Southern California Gas Company [Member] | Gas market [Member]</t>
  </si>
  <si>
    <t>Operating Segments [Member] | Southern California Gas Company [Member] | Electric market [Member]</t>
  </si>
  <si>
    <t>Operating Segments [Member] | Sempra Mexico [Member]</t>
  </si>
  <si>
    <t>Operating Segments [Member] | Sempra Mexico [Member] | Utilities service line [Member]</t>
  </si>
  <si>
    <t>Operating Segments [Member] | Sempra Mexico [Member] | Energy-Related Businesses [Member]</t>
  </si>
  <si>
    <t>Operating Segments [Member] | Sempra Mexico [Member] | Gas market [Member]</t>
  </si>
  <si>
    <t>Operating Segments [Member] | Sempra Mexico [Member] | Electric market [Member]</t>
  </si>
  <si>
    <t>Operating Segments [Member] | Sempra Renewables [Member]</t>
  </si>
  <si>
    <t>Operating Segments [Member] | Sempra Renewables [Member] | Utilities service line [Member]</t>
  </si>
  <si>
    <t>Operating Segments [Member] | Sempra Renewables [Member] | Energy-Related Businesses [Member]</t>
  </si>
  <si>
    <t>Operating Segments [Member] | Sempra Renewables [Member] | Gas market [Member]</t>
  </si>
  <si>
    <t>Operating Segments [Member] | Sempra Renewables [Member] | Electric market [Member]</t>
  </si>
  <si>
    <t>Operating Segments [Member] | Sempra LNG [Member]</t>
  </si>
  <si>
    <t>Operating Segments [Member] | Sempra LNG [Member] | Utilities service line [Member]</t>
  </si>
  <si>
    <t>Operating Segments [Member] | Sempra LNG [Member] | Energy-Related Businesses [Member]</t>
  </si>
  <si>
    <t>Operating Segments [Member] | Sempra LNG [Member] | Gas market [Member]</t>
  </si>
  <si>
    <t>Operating Segments [Member] | Sempra LNG [Member] | Electric market [Member]</t>
  </si>
  <si>
    <t>Consolidation, Eliminations [Member]</t>
  </si>
  <si>
    <t>Consolidation, Eliminations [Member] | Utilities service line [Member]</t>
  </si>
  <si>
    <t>Consolidation, Eliminations [Member] | Energy-Related Businesses [Member]</t>
  </si>
  <si>
    <t>Consolidation, Eliminations [Member] | Gas market [Member]</t>
  </si>
  <si>
    <t>Consolidation, Eliminations [Member] | Electric market [Member]</t>
  </si>
  <si>
    <t>REVENUES - PERFORMANCE OBLIGATIONS (Details) $ in Millions</t>
  </si>
  <si>
    <t>Revenue, Remaining Performance Obligation, Expected Timing of Satisfaction, Start Date [Axis]: 2020-04-01</t>
  </si>
  <si>
    <t>Revenue, Remaining Performance Obligation, Expected Timing of Satisfaction [Line Items]</t>
  </si>
  <si>
    <t>Revenues to be recognized</t>
  </si>
  <si>
    <t>Revenues to be recognized, period of recognition</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San Diego Gas and Electric Company [Member] | Revenue, Remaining Performance Obligation, Expected Timing of Satisfaction, Start Date [Axis]: 2020-04-01</t>
  </si>
  <si>
    <t>San Diego Gas and Electric Company [Member] | Revenue, Remaining Performance Obligation, Expected Timing of Satisfaction, Start Date [Axis]: 2021-01-01</t>
  </si>
  <si>
    <t>San Diego Gas and Electric Company [Member] | Revenue, Remaining Performance Obligation, Expected Timing of Satisfaction, Start Date [Axis]: 2022-01-01</t>
  </si>
  <si>
    <t>San Diego Gas and Electric Company [Member] | Revenue, Remaining Performance Obligation, Expected Timing of Satisfaction, Start Date [Axis]: 2023-01-01</t>
  </si>
  <si>
    <t>San Diego Gas and Electric Company [Member] | Revenue, Remaining Performance Obligation, Expected Timing of Satisfaction, Start Date [Axis]: 2024-01-01</t>
  </si>
  <si>
    <t>San Diego Gas and Electric Company [Member] | Revenue, Remaining Performance Obligation, Expected Timing of Satisfaction, Start Date [Axis]: 2025-01-01</t>
  </si>
  <si>
    <t>San Diego Gas and Electric Company [Member] | Revenue, Remaining Performance Obligation, Expected Timing of Satisfaction, Start Date [Axis]: (nil)</t>
  </si>
  <si>
    <t>REVENUES - CONTRACT LIABILITIES (Details) - USD ($) $ in Millions</t>
  </si>
  <si>
    <t>Contract with Customer, Liability [Roll Forward]</t>
  </si>
  <si>
    <t>Contract liabilities, opening balance</t>
  </si>
  <si>
    <t>Revenue from performance obligations satisfied during reporting period</t>
  </si>
  <si>
    <t>Payments received in advance</t>
  </si>
  <si>
    <t>Contract liabilities, closing balance</t>
  </si>
  <si>
    <t>Other Current Liabilities [Member]</t>
  </si>
  <si>
    <t>Deferred Credits and Other [Member]</t>
  </si>
  <si>
    <t>San Diego Gas and Electric Company [Member] | Other Current Liabilities [Member]</t>
  </si>
  <si>
    <t>San Diego Gas and Electric Company [Member] | Deferred Credits and Other [Member]</t>
  </si>
  <si>
    <t>REVENUES - RECEIVABLES FROM REVENUES FROM CONTRACTS WITH CUSTOMERS (Details) - USD ($) $ in Millions</t>
  </si>
  <si>
    <t>Contract with Customer, Asset [Line Items]</t>
  </si>
  <si>
    <t>Receivables from revenues from contracts with customers</t>
  </si>
  <si>
    <t>Accounts receivable – trade, net [Member]</t>
  </si>
  <si>
    <t>Due from unconsolidated affiliates – current [Member]</t>
  </si>
  <si>
    <t>San Diego Gas and Electric Company [Member] | Accounts receivable – trade, net [Member]</t>
  </si>
  <si>
    <t>San Diego Gas and Electric Company [Member] | Accounts receivable – other, net [Member]</t>
  </si>
  <si>
    <t>San Diego Gas and Electric Company [Member] | Due from unconsolidated affiliates – current [Member]</t>
  </si>
  <si>
    <t>Southern California Gas Company [Member] | Accounts receivable – trade, net [Member]</t>
  </si>
  <si>
    <t>Southern California Gas Company [Member] | Accounts receivable – other, net [Member]</t>
  </si>
  <si>
    <t>REGULATORY MATTERS - REGULATORY ACCOUNTS (Details) - USD ($) $ in Millions</t>
  </si>
  <si>
    <t>Net Regulatory Assets (Liabilities) Sempra Energy Consolidated [Member]</t>
  </si>
  <si>
    <t>Schedule Of Net Regulatory Assets (Liabilities) [Line Items]</t>
  </si>
  <si>
    <t>Net regulatory assets (liabilities)</t>
  </si>
  <si>
    <t>Regulatory balancing accounts - net undercollected, Noncurrent</t>
  </si>
  <si>
    <t>San Diego Gas and Electric Company [Member] | Fixed-price contracts and other derivatives [Member]</t>
  </si>
  <si>
    <t>San Diego Gas and Electric Company [Member] | Deferred income taxes (refundable) recoverable in rates [Member]</t>
  </si>
  <si>
    <t>San Diego Gas and Electric Company [Member] | Pension and other postretirement benefit plan obligations [Member]</t>
  </si>
  <si>
    <t>San Diego Gas and Electric Company [Member] | Removal obligations [Member]</t>
  </si>
  <si>
    <t>San Diego Gas and Electric Company [Member] | Environmental costs [Member]</t>
  </si>
  <si>
    <t>San Diego Gas and Electric Company [Member] | Sunrise Powerlink fire mitigation [Member]</t>
  </si>
  <si>
    <t>San Diego Gas and Electric Company [Member] | Regulatory Balancing Accounts, Commodity – electric [Member]</t>
  </si>
  <si>
    <t>San Diego Gas and Electric Company [Member] | Regulatory Balancing Accounts, Gas transportation [Member]</t>
  </si>
  <si>
    <t>San Diego Gas and Electric Company [Member] | Regulatory Balancing Accounts, Safety and reliability [Member]</t>
  </si>
  <si>
    <t>San Diego Gas and Electric Company [Member] | Regulatory Balancing Accounts, Public purpose programs [Member]</t>
  </si>
  <si>
    <t>San Diego Gas and Electric Company [Member] | GRC retroactive impacts [Member]</t>
  </si>
  <si>
    <t>San Diego Gas and Electric Company [Member] | Regulatory Balancing Accounts, Other balancing accounts [Member]</t>
  </si>
  <si>
    <t>San Diego Gas and Electric Company [Member] | Other regulatory (liabilities) assets [Member]</t>
  </si>
  <si>
    <t>San Diego Gas and Electric Company [Member] | Net Regulatory Assets (Liabilities) SDGE [Member]</t>
  </si>
  <si>
    <t>Southern California Gas Company [Member] | Deferred income taxes (refundable) recoverable in rates [Member]</t>
  </si>
  <si>
    <t>Southern California Gas Company [Member] | Pension and other postretirement benefit plan obligations [Member]</t>
  </si>
  <si>
    <t>Southern California Gas Company [Member] | Employee benefit costs [Member]</t>
  </si>
  <si>
    <t>Southern California Gas Company [Member] | Removal obligations [Member]</t>
  </si>
  <si>
    <t>Southern California Gas Company [Member] | Environmental costs [Member]</t>
  </si>
  <si>
    <t>Southern California Gas Company [Member] | Regulatory Balancing Accounts, Commodity - gas including transportation</t>
  </si>
  <si>
    <t>Southern California Gas Company [Member] | Regulatory Balancing Accounts, Safety and reliability [Member]</t>
  </si>
  <si>
    <t>Southern California Gas Company [Member] | Regulatory Balancing Accounts, Public purpose programs [Member]</t>
  </si>
  <si>
    <t>Southern California Gas Company [Member] | GRC retroactive impacts [Member]</t>
  </si>
  <si>
    <t>Southern California Gas Company [Member] | Regulatory Balancing Accounts, Other balancing accounts [Member]</t>
  </si>
  <si>
    <t>Southern California Gas Company [Member] | Other regulatory (liabilities) assets [Member]</t>
  </si>
  <si>
    <t>Southern California Gas Company [Member] | Net Regulatory Assets (Liabilities) SoCalGas [Member]</t>
  </si>
  <si>
    <t>Sempra Mexico [Member] | Deferred income taxes (refundable) recoverable in rates [Member]</t>
  </si>
  <si>
    <t>Sempra Mexico [Member] | Other regulatory (liabilities) assets [Member]</t>
  </si>
  <si>
    <t>REGULATORY MATTERS - GENERAL RATE CASE (Details) - USD ($) $ in Millions</t>
  </si>
  <si>
    <t>Apr. 30, 2020</t>
  </si>
  <si>
    <t>Jun. 30, 2019</t>
  </si>
  <si>
    <t>San Diego Gas and Electric Company [Member] | General Rate Case [Member]</t>
  </si>
  <si>
    <t>General Rate Case [Line Items]</t>
  </si>
  <si>
    <t>Tracked income tax expense liability</t>
  </si>
  <si>
    <t>Southern California Gas Company [Member] | General Rate Case [Member]</t>
  </si>
  <si>
    <t>2019 GRC FD [Member] | San Diego Gas and Electric Company [Member]</t>
  </si>
  <si>
    <t>Retroactive after-tax earnings impact</t>
  </si>
  <si>
    <t>2019 GRC FD [Member] | Southern California Gas Company [Member]</t>
  </si>
  <si>
    <t>Subsequent Event [Member] | 2019 GRC FD - 2022 Requirement [Member] | San Diego Gas and Electric Company [Member]</t>
  </si>
  <si>
    <t>GRC requested revenue requirement</t>
  </si>
  <si>
    <t>Subsequent Event [Member] | 2019 GRC FD - 2022 Requirement [Member] | Southern California Gas Company [Member]</t>
  </si>
  <si>
    <t>Subsequent Event [Member] | 2019 GRC FD - 2023 Requirement [Member] | San Diego Gas and Electric Company [Member]</t>
  </si>
  <si>
    <t>Subsequent Event [Member] | 2019 GRC FD - 2023 Requirement [Member] | Southern California Gas Company [Member]</t>
  </si>
  <si>
    <t>REGULATORY MATTERS - COST OF CAPITAL &amp; FERC (Details) - USD ($) $ in Millions</t>
  </si>
  <si>
    <t>36 Months Ended</t>
  </si>
  <si>
    <t>Oct. 31, 2019</t>
  </si>
  <si>
    <t>Dec. 31, 2022</t>
  </si>
  <si>
    <t>California Public Utilities Commission [Member]</t>
  </si>
  <si>
    <t>Public Utilities, General Disclosures [Line Items]</t>
  </si>
  <si>
    <t>CCM benchmark rate, increase (decrease) percent for trigger</t>
  </si>
  <si>
    <t>1.00%</t>
  </si>
  <si>
    <t>FERC requirement to maintain common equity ratio, at or above (percent)</t>
  </si>
  <si>
    <t>10.60%</t>
  </si>
  <si>
    <t>Base ROE</t>
  </si>
  <si>
    <t>10.10%</t>
  </si>
  <si>
    <t>Additional FERC revenues</t>
  </si>
  <si>
    <t>Additional Bps</t>
  </si>
  <si>
    <t>0.50%</t>
  </si>
  <si>
    <t>San Diego Gas and Electric Company [Member] | California Public Utilities Commission [Member]</t>
  </si>
  <si>
    <t>CCM benchmark rate</t>
  </si>
  <si>
    <t>4.498%</t>
  </si>
  <si>
    <t>San Diego Gas and Electric Company [Member] | Forecast [Member] | California Public Utilities Commission [Member]</t>
  </si>
  <si>
    <t>Authorized weighting</t>
  </si>
  <si>
    <t>Return on rate base</t>
  </si>
  <si>
    <t>7.55%</t>
  </si>
  <si>
    <t>San Diego Gas and Electric Company [Member] | Capital Structure, Long Term Debt [Member] | Forecast [Member] | California Public Utilities Commission [Member]</t>
  </si>
  <si>
    <t>45.25%</t>
  </si>
  <si>
    <t>4.59%</t>
  </si>
  <si>
    <t>Weighted return on base rate (as a percent)</t>
  </si>
  <si>
    <t>2.08%</t>
  </si>
  <si>
    <t>San Diego Gas and Electric Company [Member] | Common Equity [Member] | Federal Energy Regulatory Commission [Member]</t>
  </si>
  <si>
    <t>Approved return on equity, percentage</t>
  </si>
  <si>
    <t>10.05%</t>
  </si>
  <si>
    <t>San Diego Gas and Electric Company [Member] | Common Equity [Member] | Forecast [Member] | California Public Utilities Commission [Member]</t>
  </si>
  <si>
    <t>52.00%</t>
  </si>
  <si>
    <t>10.20%</t>
  </si>
  <si>
    <t>5.30%</t>
  </si>
  <si>
    <t>San Diego Gas and Electric Company [Member] | Capital Structure, Preferred Stock [Member] | California Public Utilities Commission [Member]</t>
  </si>
  <si>
    <t>6.22%</t>
  </si>
  <si>
    <t>San Diego Gas and Electric Company [Member] | Capital Structure, Preferred Stock [Member] | Forecast [Member] | California Public Utilities Commission [Member]</t>
  </si>
  <si>
    <t>2.75%</t>
  </si>
  <si>
    <t>0.17%</t>
  </si>
  <si>
    <t>Southern California Gas Company [Member] | California Public Utilities Commission [Member]</t>
  </si>
  <si>
    <t>4.029%</t>
  </si>
  <si>
    <t>Southern California Gas Company [Member] | Forecast [Member] | California Public Utilities Commission [Member]</t>
  </si>
  <si>
    <t>7.30%</t>
  </si>
  <si>
    <t>Southern California Gas Company [Member] | Capital Structure, Long Term Debt [Member] | Forecast [Member] | California Public Utilities Commission [Member]</t>
  </si>
  <si>
    <t>45.60%</t>
  </si>
  <si>
    <t>4.23%</t>
  </si>
  <si>
    <t>1.93%</t>
  </si>
  <si>
    <t>Southern California Gas Company [Member] | Common Equity [Member] | Forecast [Member] | California Public Utilities Commission [Member]</t>
  </si>
  <si>
    <t>5.23%</t>
  </si>
  <si>
    <t>Southern California Gas Company [Member] | Capital Structure, Preferred Stock [Member] | Forecast [Member] | California Public Utilities Commission [Member]</t>
  </si>
  <si>
    <t>2.40%</t>
  </si>
  <si>
    <t>0.14%</t>
  </si>
  <si>
    <t>ACQUISITIONS, DIVESTITURES AND DISCONTINUED OPERATIONS - ACQUISITION ACTIVITY (Details) - USD ($) $ in Millions</t>
  </si>
  <si>
    <t>TTI [Member]</t>
  </si>
  <si>
    <t>Business Acquisition [Line Items]</t>
  </si>
  <si>
    <t>Ownership percentage held by noncontrolling owners</t>
  </si>
  <si>
    <t>80.45%</t>
  </si>
  <si>
    <t>TTHC [Member] | TTI [Member]</t>
  </si>
  <si>
    <t>TTHC [Member] | Oncor Electric Delivery Company LLC. [Member]</t>
  </si>
  <si>
    <t>Oncor Electric Delivery Company LLC Additional Acquisition [Member] | Sempra Texas Intermediate Holding Company LLC [Member] | Oncor Electric Delivery Company LLC. [Member]</t>
  </si>
  <si>
    <t>Acquired percentage interest</t>
  </si>
  <si>
    <t>0.1975%</t>
  </si>
  <si>
    <t>Acquired receivables</t>
  </si>
  <si>
    <t>Cash consideration</t>
  </si>
  <si>
    <t>Fair value of notes receivable acquired</t>
  </si>
  <si>
    <t>Investment in TTHC</t>
  </si>
  <si>
    <t>TTHC [Member] | Sempra Texas Intermediate Holding Company LLC [Member]</t>
  </si>
  <si>
    <t>Additional ownership percentage</t>
  </si>
  <si>
    <t>ACQUISITIONS, DIVESTITURES AND DISCONTINUED OPERATIONS - DIVESTITURES (Details) - Disposal Group, Disposed of by Sale, Not Discontinued Operations [Member] - Sempra LNG [Member] - USD ($) $ in Millions</t>
  </si>
  <si>
    <t>Jan. 31, 2019</t>
  </si>
  <si>
    <t>Mississippi Hub And Bay Gas [Member]</t>
  </si>
  <si>
    <t>Consideration to be received</t>
  </si>
  <si>
    <t>Other Non-Utility assets [Member]</t>
  </si>
  <si>
    <t>ACQUISITIONS, DIVESTITURES AND DISCONTINUED OPERATIONS - DISCONTINUED OPERATIONS (Details) $ in Millions</t>
  </si>
  <si>
    <t>Mar. 31, 2020USD ($)company</t>
  </si>
  <si>
    <t>Mar. 31, 2019USD ($)</t>
  </si>
  <si>
    <t>Apr. 24, 2020USD ($)</t>
  </si>
  <si>
    <t>Oct. 12, 2019USD ($)</t>
  </si>
  <si>
    <t>Income Statement, Balance Sheet and Additional Disclosures by Disposal Groups, Including Discontinued Operations [Line Items]</t>
  </si>
  <si>
    <t>Current assets</t>
  </si>
  <si>
    <t>Noncurrent assets</t>
  </si>
  <si>
    <t>Current liabilities</t>
  </si>
  <si>
    <t>Noncurrent liabilities</t>
  </si>
  <si>
    <t>Discontinued Operations, Held-for-sale [Member] | Sempra South American Utilities [Member]</t>
  </si>
  <si>
    <t>Revenues</t>
  </si>
  <si>
    <t>Cost of sales</t>
  </si>
  <si>
    <t>Interest and other</t>
  </si>
  <si>
    <t>Income before income taxes and equity earnings</t>
  </si>
  <si>
    <t>Income tax expense</t>
  </si>
  <si>
    <t>Accounts receivable, net</t>
  </si>
  <si>
    <t>Goodwill and other intangible assets</t>
  </si>
  <si>
    <t>Other noncurrent assets</t>
  </si>
  <si>
    <t>Other noncurrent liabilities</t>
  </si>
  <si>
    <t>Cumulative foreign translation adjustments</t>
  </si>
  <si>
    <t>Luz Del Sur [Member] | Discontinued Operations, Held-for-sale [Member] | Sempra South American Utilities [Member]</t>
  </si>
  <si>
    <t>83.60%</t>
  </si>
  <si>
    <t>Disposal Group, Including Discontinued Operations, Number of Energy Service Companies Disposed Of | company</t>
  </si>
  <si>
    <t>Chilquinta Energia [Member] | Discontinued Operations, Held-for-sale [Member] | Sempra South American Utilities [Member]</t>
  </si>
  <si>
    <t>Eletrans [Member] | Discontinued Operations, Held-for-sale [Member] | Sempra South American Utilities [Member]</t>
  </si>
  <si>
    <t>Eletrans [Member] | Chilquinta Energia [Member] | Discontinued Operations, Held-for-sale [Member] | Sempra South American Utilities [Member]</t>
  </si>
  <si>
    <t>Eletrans [Member] | State Grid International Development Limited [Member] | Discontinued Operations, Held-for-sale [Member] | Sempra South American Utilities [Member]</t>
  </si>
  <si>
    <t>Subsequent Event [Member] | Discontinued Operations, Held-for-sale [Member] | Luz Del Sur [Member] | Sempra South American Utilities [Member]</t>
  </si>
  <si>
    <t>Subsequent Event [Member] | Luz Del Sur [Member] | Discontinued Operations, Held-for-sale [Member] | Sempra South American Utilities [Member]</t>
  </si>
  <si>
    <t>INVESTMENTS IN UNCONSOLIDATED ENTITIES - NARRATIVE (Details) - USD ($) $ in Millions</t>
  </si>
  <si>
    <t>Schedule of Equity Method Investments [Line Items]</t>
  </si>
  <si>
    <t>Equity earnings (losses), before income tax:</t>
  </si>
  <si>
    <t>Cameron LNG [Member]</t>
  </si>
  <si>
    <t>Guarantor Obligations, Current Carrying Value</t>
  </si>
  <si>
    <t>R B S Sempra Commodities [Member]</t>
  </si>
  <si>
    <t>Contribution</t>
  </si>
  <si>
    <t>Interest percentage</t>
  </si>
  <si>
    <t>40.00%</t>
  </si>
  <si>
    <t>Transportation Service Contract, Term</t>
  </si>
  <si>
    <t>35 years</t>
  </si>
  <si>
    <t>Foreign currency translation gains</t>
  </si>
  <si>
    <t>Foreign currency translation losses</t>
  </si>
  <si>
    <t>Corporate Joint Venture [Member] | Sempra LNG [Member] | Cameron LNG [Member]</t>
  </si>
  <si>
    <t>Investments made during period</t>
  </si>
  <si>
    <t>Capitalized interest</t>
  </si>
  <si>
    <t>Sempra Energy [Member] | Oncor Holdings [Member] | Sempra Texas Utilities [Member]</t>
  </si>
  <si>
    <t>Dividends</t>
  </si>
  <si>
    <t>Tax sharing payments</t>
  </si>
  <si>
    <t>Oncor Holdings [Member] | Sempra Texas Holdings Corp [Member] | Sempra Texas Intermediate Holding Company LLC [Member]</t>
  </si>
  <si>
    <t>Noncontrolling Interest, Additional Indirect Ownership Interest, Percent</t>
  </si>
  <si>
    <t>Oncor Electric Delivery Company LLC. [Member] | Oncor Electric Delivery Company LLC Additional Acquisition [Member] | Sempra Texas Intermediate Holding Company LLC [Member]</t>
  </si>
  <si>
    <t>Payments to Acquire Businesses, Gross</t>
  </si>
  <si>
    <t>Other Current Liabilities [Member] | R B S Sempra Commodities [Member]</t>
  </si>
  <si>
    <t>Deferred Credits and Other [Member] | R B S Sempra Commodities [Member]</t>
  </si>
  <si>
    <t>INVESTMENTS IN UNCONSOLIDATED ENTITIES - SUMMARIZED FINANCIAL INFORMATION (Details) - USD ($) $ in Millions</t>
  </si>
  <si>
    <t>Oncor Holdings [Member]</t>
  </si>
  <si>
    <t>Operating revenues</t>
  </si>
  <si>
    <t>Operating expense</t>
  </si>
  <si>
    <t>Income from operations</t>
  </si>
  <si>
    <t>Net income / Earnings</t>
  </si>
  <si>
    <t>Noncontrolling interest held by TTI</t>
  </si>
  <si>
    <t>Earnings attributable to Sempra Energy</t>
  </si>
  <si>
    <t>IMG [Member]</t>
  </si>
  <si>
    <t>Other income, net</t>
  </si>
  <si>
    <t>DEBT AND CREDIT FACILITIES - LINES OF CREDIT (Details)</t>
  </si>
  <si>
    <t>Apr. 01, 2020USD ($)</t>
  </si>
  <si>
    <t>Mar. 31, 2020USD ($)lender</t>
  </si>
  <si>
    <t>Line of Credit Facility [Line Items]</t>
  </si>
  <si>
    <t>Standby letters of credit outstanding</t>
  </si>
  <si>
    <t>Sempra Energy [Member]</t>
  </si>
  <si>
    <t>Line of Credit Facility, Current Borrowing Capacity</t>
  </si>
  <si>
    <t>Available unused credit</t>
  </si>
  <si>
    <t>Capacity for issuance of letters of credit</t>
  </si>
  <si>
    <t>Option to request</t>
  </si>
  <si>
    <t>Sempra Global [Member]</t>
  </si>
  <si>
    <t>Maximum ratio of indebtedness to total capitalization</t>
  </si>
  <si>
    <t>65.00%</t>
  </si>
  <si>
    <t>Sempra U.S. Businesses [Member]</t>
  </si>
  <si>
    <t>Foreign Line of Credit [Member] | Sempra Mexico [Member]</t>
  </si>
  <si>
    <t>Amount outstanding</t>
  </si>
  <si>
    <t>Commercial Paper [Member] | Sempra Energy [Member]</t>
  </si>
  <si>
    <t>Commercial Paper [Member] | Sempra Global [Member]</t>
  </si>
  <si>
    <t>Unamortized debt discount</t>
  </si>
  <si>
    <t>Commercial Paper [Member] | San Diego Gas and Electric Company [Member]</t>
  </si>
  <si>
    <t>Commercial Paper [Member] | Southern California Gas Company [Member]</t>
  </si>
  <si>
    <t>Commercial Paper [Member] | Sempra U.S. Businesses [Member]</t>
  </si>
  <si>
    <t>Foreign Committed Lines of Credit, Due February 2024 [Member] | Foreign Line of Credit [Member] | Sempra Mexico [Member]</t>
  </si>
  <si>
    <t>Term of debt instrument</t>
  </si>
  <si>
    <t>5 years</t>
  </si>
  <si>
    <t>Number of lenders | lender</t>
  </si>
  <si>
    <t>Foreign Committed Lines of Credit, Due April 2022 [Member] | Foreign Line of Credit [Member] | Sempra Mexico [Member]</t>
  </si>
  <si>
    <t>Foreign Committed Lines of Credit, Due September 2021 [Member] | Foreign Line of Credit [Member] | Sempra Mexico [Member]</t>
  </si>
  <si>
    <t>2 years</t>
  </si>
  <si>
    <t>Term Loan [Member] | Sempra Energy [Member]</t>
  </si>
  <si>
    <t>Net proceeds of debt</t>
  </si>
  <si>
    <t>Debt issuance costs</t>
  </si>
  <si>
    <t>Debt Instrument, Basis Spread on Variable Rate</t>
  </si>
  <si>
    <t>1.72%</t>
  </si>
  <si>
    <t>Term Loan [Member] | San Diego Gas and Electric Company [Member]</t>
  </si>
  <si>
    <t>1.73%</t>
  </si>
  <si>
    <t>Subsequent Event [Member] | Term Loan [Member] | Sempra Energy [Member]</t>
  </si>
  <si>
    <t>DEBT AND CREDIT FACILITIES - WEIGHTED-AVERAGE INTEREST RATES AND INTEREST RATE SWAPS (Details)</t>
  </si>
  <si>
    <t>Sempra Energy Consolidated [Member]</t>
  </si>
  <si>
    <t>Debt Instrument [Line Items]</t>
  </si>
  <si>
    <t>Weighted average interest rate on total short-term debt outstanding</t>
  </si>
  <si>
    <t>2.41%</t>
  </si>
  <si>
    <t>2.31%</t>
  </si>
  <si>
    <t>1.97%</t>
  </si>
  <si>
    <t>1.86%</t>
  </si>
  <si>
    <t>DEBT AND CREDIT FACILITIES - LONG-TERM DEBT (Details) - USD ($)</t>
  </si>
  <si>
    <t>Southern California Gas Company [Member] | First Mortgage Bonds, Due June 2050 [Member]</t>
  </si>
  <si>
    <t>Stated rate of debt</t>
  </si>
  <si>
    <t>2.55%</t>
  </si>
  <si>
    <t>Bonds [Member] | Southern California Gas Company [Member] | First Mortgage Bonds, Due June 2050 [Member]</t>
  </si>
  <si>
    <t>Debt amount</t>
  </si>
  <si>
    <t>Subsequent Event [Member] | Bonds [Member] | San Diego Gas and Electric Company [Member] | First Mortgage Bonds, Due June 2050 [Member]</t>
  </si>
  <si>
    <t>3.32%</t>
  </si>
  <si>
    <t>Repayments of Lines of Credit</t>
  </si>
  <si>
    <t>Japan International Cooperation Agency [Member] | Subsequent Event [Member] | Sempra Mexico [Member] | IEnova Loan Agreement [Member]</t>
  </si>
  <si>
    <t>Long-term Debt, Percentage Bearing Fixed Interest, Percentage Rate</t>
  </si>
  <si>
    <t>2.38%</t>
  </si>
  <si>
    <t>Proceeds from Issuance of Debt</t>
  </si>
  <si>
    <t>LIBOR [Member] | Japan International Cooperation Agency [Member] | Subsequent Event [Member] | Sempra Mexico [Member] | IEnova Loan Agreement [Member]</t>
  </si>
  <si>
    <t>1.50%</t>
  </si>
  <si>
    <t>DERIVATIVE FINANCIAL INSTRUMENTS - DERIVATIVE COMMODITY VOLUMES (Details)</t>
  </si>
  <si>
    <t>Mar. 31, 2020MWhMMBTU</t>
  </si>
  <si>
    <t>Dec. 31, 2019MWhMMBTU</t>
  </si>
  <si>
    <t>Natural Gas Derivative [Member]</t>
  </si>
  <si>
    <t>Derivative [Line Items]</t>
  </si>
  <si>
    <t>Derivative, nonmonetary notional amount | MMBTU</t>
  </si>
  <si>
    <t>Electric Energy Derivative [Member]</t>
  </si>
  <si>
    <t>Derivative, nonmonetary notional amount</t>
  </si>
  <si>
    <t>Congestion Revenue Rights Derivative [Member]</t>
  </si>
  <si>
    <t>SDG&amp;E [Member] | Natural Gas Derivative [Member]</t>
  </si>
  <si>
    <t>SDG&amp;E [Member] | Electric Energy Derivative [Member]</t>
  </si>
  <si>
    <t>SDG&amp;E [Member] | Congestion Revenue Rights Derivative [Member]</t>
  </si>
  <si>
    <t>SoCalGas [Member] | Natural Gas Derivative [Member]</t>
  </si>
  <si>
    <t>DERIVATIVE FINANCIAL INSTRUMENTS - DERIVATIVE NOTIONALS (Details) - USD ($) $ in Millions</t>
  </si>
  <si>
    <t>Interest rate and foreign exchange instruments [Member]</t>
  </si>
  <si>
    <t>Notional amount of derivative</t>
  </si>
  <si>
    <t>Foreign Exchange [Member]</t>
  </si>
  <si>
    <t>Cash Flow Hedging [Member] | Interest Rate Contract [Member]</t>
  </si>
  <si>
    <t>DERIVATIVE FINANCIAL INSTRUMENTS - DERIVATIVE INSTRUMENTS ON THE CONDENSED BALANCE SHEET (Details) - USD ($) $ in Millions</t>
  </si>
  <si>
    <t>Other current assets [Member]</t>
  </si>
  <si>
    <t>Derivatives not designated as hedging instruments:</t>
  </si>
  <si>
    <t>Net amounts presented on the balance sheet</t>
  </si>
  <si>
    <t>Additional cash collateral for commodity contracts not subject to rate recovery</t>
  </si>
  <si>
    <t>Additional cash collateral for commodity contracts subject to rate recovery</t>
  </si>
  <si>
    <t>Other long-term assets [Member]</t>
  </si>
  <si>
    <t>Deferred credits and other liabilities [Member]</t>
  </si>
  <si>
    <t>Designated as Hedging Instrument [Member] | Other current assets [Member]</t>
  </si>
  <si>
    <t>Derivatives designated as hedging instruments:</t>
  </si>
  <si>
    <t>Interest rate and foreign exchange instruments</t>
  </si>
  <si>
    <t>Designated as Hedging Instrument [Member] | Other long-term assets [Member]</t>
  </si>
  <si>
    <t>Designated as Hedging Instrument [Member] | Other Current Liabilities [Member]</t>
  </si>
  <si>
    <t>Designated as Hedging Instrument [Member] | Deferred credits and other liabilities [Member]</t>
  </si>
  <si>
    <t>Not Designated as Hedging Instrument [Member] | Other current assets [Member]</t>
  </si>
  <si>
    <t>Foreign exchange instruments</t>
  </si>
  <si>
    <t>Associated offsetting foreign exchange instruments</t>
  </si>
  <si>
    <t>Commodity contracts not subject to rate recovery</t>
  </si>
  <si>
    <t>Associated offsetting commodity contracts</t>
  </si>
  <si>
    <t>Commodity contracts subject to rate recovery</t>
  </si>
  <si>
    <t>Associated offsetting cash collateral</t>
  </si>
  <si>
    <t>Not Designated as Hedging Instrument [Member] | Other long-term assets [Member]</t>
  </si>
  <si>
    <t>Not Designated as Hedging Instrument [Member] | Other Current Liabilities [Member]</t>
  </si>
  <si>
    <t>Not Designated as Hedging Instrument [Member] | Deferred credits and other liabilities [Member]</t>
  </si>
  <si>
    <t>San Diego Gas and Electric Company [Member] | Other current assets [Member]</t>
  </si>
  <si>
    <t>San Diego Gas and Electric Company [Member] | Other long-term assets [Member]</t>
  </si>
  <si>
    <t>San Diego Gas and Electric Company [Member] | Deferred credits and other liabilities [Member]</t>
  </si>
  <si>
    <t>San Diego Gas and Electric Company [Member] | Not Designated as Hedging Instrument [Member] | Other current assets [Member]</t>
  </si>
  <si>
    <t>San Diego Gas and Electric Company [Member] | Not Designated as Hedging Instrument [Member] | Other long-term assets [Member]</t>
  </si>
  <si>
    <t>San Diego Gas and Electric Company [Member] | Not Designated as Hedging Instrument [Member] | Other Current Liabilities [Member]</t>
  </si>
  <si>
    <t>San Diego Gas and Electric Company [Member] | Not Designated as Hedging Instrument [Member] | Deferred credits and other liabilities [Member]</t>
  </si>
  <si>
    <t>Southern California Gas Company [Member] | Other current assets [Member]</t>
  </si>
  <si>
    <t>Southern California Gas Company [Member] | Other long-term assets [Member]</t>
  </si>
  <si>
    <t>Southern California Gas Company [Member] | Other Current Liabilities [Member]</t>
  </si>
  <si>
    <t>Southern California Gas Company [Member] | Deferred credits and other liabilities [Member]</t>
  </si>
  <si>
    <t>Southern California Gas Company [Member] | Not Designated as Hedging Instrument [Member] | Other current assets [Member]</t>
  </si>
  <si>
    <t>Southern California Gas Company [Member] | Not Designated as Hedging Instrument [Member] | Other long-term assets [Member]</t>
  </si>
  <si>
    <t>Southern California Gas Company [Member] | Not Designated as Hedging Instrument [Member] | Other Current Liabilities [Member]</t>
  </si>
  <si>
    <t>Southern California Gas Company [Member] | Not Designated as Hedging Instrument [Member] | Deferred credits and other liabilities [Member]</t>
  </si>
  <si>
    <t>DERIVATIVE FINANCIAL INSTRUMENTS - DERIVATIVE IMPACT ON INCOME (Details) - USD ($) $ in Millions</t>
  </si>
  <si>
    <t>Pretax (loss) gain on derivatives recognized in earnings</t>
  </si>
  <si>
    <t>Designated as Hedging Instrument [Member] | Cash Flow Hedging [Member]</t>
  </si>
  <si>
    <t>Pretax (loss) gain recognized in OCI</t>
  </si>
  <si>
    <t>Pretax (loss) gain reclassified from AOCI into earnings</t>
  </si>
  <si>
    <t>Designated as Hedging Instrument [Member] | Interest Expense [Member] | Cash Flow Hedging [Member] | Interest rate and foreign exchange instruments [Member]</t>
  </si>
  <si>
    <t>Designated as Hedging Instrument [Member] | Other Income, Net [Member] | Cash Flow Hedging [Member] | Interest rate and foreign exchange instruments [Member]</t>
  </si>
  <si>
    <t>Designated as Hedging Instrument [Member] | Other Income, Net [Member] | Cash Flow Hedging [Member] | Foreign Exchange Instruments [Member]</t>
  </si>
  <si>
    <t>Designated as Hedging Instrument [Member] | Equity Earnings [Member] | Cash Flow Hedging [Member] | Interest rate and foreign exchange instruments [Member]</t>
  </si>
  <si>
    <t>Designated as Hedging Instrument [Member] | Revenues: Energy-Related Businesses [Member] | Cash Flow Hedging [Member] | Foreign Exchange Instruments [Member]</t>
  </si>
  <si>
    <t>Not Designated as Hedging Instrument [Member]</t>
  </si>
  <si>
    <t>Not Designated as Hedging Instrument [Member] | Other Income, Net [Member] | Foreign Exchange Instruments [Member]</t>
  </si>
  <si>
    <t>Not Designated as Hedging Instrument [Member] | Revenues: Energy-Related Businesses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Interest Expense [Member] | Cash Flow Hedging [Member] | Interest Rate Contract [Member]</t>
  </si>
  <si>
    <t>San Diego Gas and Electric Company [Member] | Not Designated as Hedging Instrument [Member] | Cost of Electric Fuel and Purchased Power [Member] | Commodity Contracts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Cash flow hedge gain (loss) to be reclassified</t>
  </si>
  <si>
    <t>Term of interest rate cash flow hedge</t>
  </si>
  <si>
    <t>Equity Method Investee [Member]</t>
  </si>
  <si>
    <t>20 years</t>
  </si>
  <si>
    <t>DERIVATIVE FINANCIAL INSTRUMENTS - DERIVATIVE INSTRUMENTS WITH CONTINGENT FEATURES (Details) - USD ($) $ in Millions</t>
  </si>
  <si>
    <t>Derivative fair value</t>
  </si>
  <si>
    <t>Collateral</t>
  </si>
  <si>
    <t>FAIR VALUE MEASUREMENTS - RECURRING FAIR VALUE MEASURES (Details) - USD ($) $ in Millions</t>
  </si>
  <si>
    <t>Fair Value Measured at Net Asset Value Per Share [Member]</t>
  </si>
  <si>
    <t>Fair Value, Assets and Liabilities Measured on Recurring and Nonrecurring Basis [Line Items]</t>
  </si>
  <si>
    <t>Investments at NAV</t>
  </si>
  <si>
    <t>Recurring [Member]</t>
  </si>
  <si>
    <t>Nuclear decommissioning trusts - equity securities</t>
  </si>
  <si>
    <t>Nuclear decommissioning trusts - Debt securities issued by the U.S. Treasury and other U.S. government corporations and agencies</t>
  </si>
  <si>
    <t>Nuclear decommissioning trusts - Municipal bonds</t>
  </si>
  <si>
    <t>Nuclear decommissioning trusts - Other securities</t>
  </si>
  <si>
    <t>Nuclear decommissioning trusts - Total debt securities</t>
  </si>
  <si>
    <t>Total nuclear decommissioning trusts</t>
  </si>
  <si>
    <t>Total Assets Measured at Fair Value</t>
  </si>
  <si>
    <t>Total Liabilities Measured at Fair Value</t>
  </si>
  <si>
    <t>Recurring [Member] | Interest rate and foreign exchange instruments [Member]</t>
  </si>
  <si>
    <t>Derivative assets</t>
  </si>
  <si>
    <t>Derivative liabilities</t>
  </si>
  <si>
    <t>Recurring [Member] | Commodity contracts not subject to rate recovery [Member]</t>
  </si>
  <si>
    <t>Effect of netting and allocation of collateral</t>
  </si>
  <si>
    <t>Recurring [Member] | Commodity contracts subject to rate recovery [Member]</t>
  </si>
  <si>
    <t>Recurring [Member] | Level 1 [Member]</t>
  </si>
  <si>
    <t>Recurring [Member] | Level 1 [Member] | Interest rate and foreign exchange instruments [Member]</t>
  </si>
  <si>
    <t>Recurring [Member] | Level 1 [Member] | Commodity contracts not subject to rate recovery [Member]</t>
  </si>
  <si>
    <t>Recurring [Member] | Level 1 [Member] | Commodity contracts subject to rate recovery [Member]</t>
  </si>
  <si>
    <t>Recurring [Member] | Level 2 [Member]</t>
  </si>
  <si>
    <t>Recurring [Member] | Level 2 [Member] | Interest rate and foreign exchange instruments [Member]</t>
  </si>
  <si>
    <t>Recurring [Member] | Level 2 [Member] | Commodity contracts not subject to rate recovery [Member]</t>
  </si>
  <si>
    <t>Recurring [Member] | Level 2 [Member] | Commodity contracts subject to rate recovery [Member]</t>
  </si>
  <si>
    <t>Recurring [Member] | Level 3 [Member]</t>
  </si>
  <si>
    <t>Recurring [Member] | Level 3 [Member] | Interest rate and foreign exchange instruments [Member]</t>
  </si>
  <si>
    <t>Recurring [Member] | Level 3 [Member] | Commodity contracts not subject to rate recovery [Member]</t>
  </si>
  <si>
    <t>Recurring [Member] | Level 3 [Member] | Commodity contracts subject to rate recovery [Member]</t>
  </si>
  <si>
    <t>San Diego Gas and Electric Company [Member] | Recurring [Member]</t>
  </si>
  <si>
    <t>San Diego Gas and Electric Company [Member] | Recurring [Member] | Commodity contracts subject to rate recovery [Member]</t>
  </si>
  <si>
    <t>San Diego Gas and Electric Company [Member] | Recurring [Member] | Level 1 [Member]</t>
  </si>
  <si>
    <t>San Diego Gas and Electric Company [Member] | Recurring [Member] | Level 1 [Member] | Commodity contracts subject to rate recovery [Member]</t>
  </si>
  <si>
    <t>San Diego Gas and Electric Company [Member] | Recurring [Member] | Level 2 [Member]</t>
  </si>
  <si>
    <t>San Diego Gas and Electric Company [Member] | Recurring [Member] | Level 2 [Member] | Commodity contracts subject to rate recovery [Member]</t>
  </si>
  <si>
    <t>San Diego Gas and Electric Company [Member] | Recurring [Member] | Level 3 [Member]</t>
  </si>
  <si>
    <t>San Diego Gas and Electric Company [Member] | Recurring [Member] | Level 3 [Member] | Commodity contracts subject to rate recovery [Member]</t>
  </si>
  <si>
    <t>Southern California Gas Company [Member] | Recurring [Member]</t>
  </si>
  <si>
    <t>Southern California Gas Company [Member] | Recurring [Member] | Commodity contracts subject to rate recovery [Member]</t>
  </si>
  <si>
    <t>Southern California Gas Company [Member] | Recurring [Member] | Level 1 [Member]</t>
  </si>
  <si>
    <t>Southern California Gas Company [Member] | Recurring [Member] | Level 1 [Member] | Commodity contracts subject to rate recovery [Member]</t>
  </si>
  <si>
    <t>Southern California Gas Company [Member] | Recurring [Member] | Level 2 [Member]</t>
  </si>
  <si>
    <t>Southern California Gas Company [Member] | Recurring [Member] | Level 2 [Member] | Commodity contracts subject to rate recovery [Member]</t>
  </si>
  <si>
    <t>Southern California Gas Company [Member] | Recurring [Member] | Level 3 [Member]</t>
  </si>
  <si>
    <t>Southern California Gas Company [Member] | Recurring [Member] | Level 3 [Member] | Commodity contracts subject to rate recovery [Member]</t>
  </si>
  <si>
    <t>FAIR VALUE MEASUREMENTS - RECON OF LEVEL 3 ASSETS (Details) - USD ($)</t>
  </si>
  <si>
    <t>Fair Value, Net Derivative Asset (Liability) Measured on Recurring Basis, Unobservable Input Reconciliation [Roll Forward]</t>
  </si>
  <si>
    <t>Balance at January 1</t>
  </si>
  <si>
    <t>Realized and unrealized (losses) gains</t>
  </si>
  <si>
    <t>Settlements</t>
  </si>
  <si>
    <t>Balance at March 31</t>
  </si>
  <si>
    <t>Change in unrealized gains (losses) relating to instruments still held at the end of the period</t>
  </si>
  <si>
    <t>Level 3 [Member] | San Diego Gas and Electric Company [Member] | Minimum [Member]</t>
  </si>
  <si>
    <t>Congestion revenue rights (in dollars per MWH)</t>
  </si>
  <si>
    <t>Market electricity forward price inputs ( in dollars per MWH)</t>
  </si>
  <si>
    <t>Level 3 [Member] | San Diego Gas and Electric Company [Member] | Maximum [Member]</t>
  </si>
  <si>
    <t>Level 3 [Member] | San Diego Gas and Electric Company [Member] | Weighted Average [Member]</t>
  </si>
  <si>
    <t>FAIR VALUE MEASUREMENTS - FINANCIAL INSTRUMENTS (Details) - USD ($) $ in Millions</t>
  </si>
  <si>
    <t>Fair Value, Balance Sheet Grouping, Financial Statement Captions [Line Items]</t>
  </si>
  <si>
    <t>Long-term amounts due from unconsolidated affiliates, allowance for credit losses</t>
  </si>
  <si>
    <t>Unamortized discount and debt issuance costs</t>
  </si>
  <si>
    <t>Finance lease obligations</t>
  </si>
  <si>
    <t>Carrying amount [Member]</t>
  </si>
  <si>
    <t>Long-term amounts due from unconsolidated affiliates</t>
  </si>
  <si>
    <t>Long-term amounts due to unconsolidated affiliate</t>
  </si>
  <si>
    <t>Total long-term debt</t>
  </si>
  <si>
    <t>Fair value [Member]</t>
  </si>
  <si>
    <t>Fair value [Member] | Level 1 [Member]</t>
  </si>
  <si>
    <t>Fair value [Member] | Level 2 [Member]</t>
  </si>
  <si>
    <t>Fair value [Member] | Level 3 [Member]</t>
  </si>
  <si>
    <t>San Diego Gas and Electric Company [Member] | Carrying amount [Member]</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SAN ONOFRE NUCLEAR GENERATING STATION (Details) $ in Millions</t>
  </si>
  <si>
    <t>Jointly Owned Utility Plant Interests [Line Items]</t>
  </si>
  <si>
    <t>Anticipated term of dismantlement work</t>
  </si>
  <si>
    <t>Percent of dismantlement work expense</t>
  </si>
  <si>
    <t>ARO related to decommissioning costs</t>
  </si>
  <si>
    <t>Cost study estimate decommissioning escalated</t>
  </si>
  <si>
    <t>Jointly Owned Nuclear Power Plant [Member] | San Diego Gas and Electric Company [Member]</t>
  </si>
  <si>
    <t>Jointly owned utility plant, proportionate ownership share</t>
  </si>
  <si>
    <t>SONGS 2 and 3 Decommissioning [Member] | San Diego Gas and Electric Company [Member]</t>
  </si>
  <si>
    <t>Nuclear decommissioning trust authorized withdrawal amount</t>
  </si>
  <si>
    <t>SAN ONOFRE NUCLEAR GENERATING STATION - NUCLEAR DECOMMISSIONING TRUSTS (Details) - USD ($) $ in Millions</t>
  </si>
  <si>
    <t>Debt Securities, Available-for-sale [Line Items]</t>
  </si>
  <si>
    <t>Cost</t>
  </si>
  <si>
    <t>Gross unrealized gains</t>
  </si>
  <si>
    <t>Gross unrealized losses</t>
  </si>
  <si>
    <t>Estimated fair value</t>
  </si>
  <si>
    <t>Proceeds from sales</t>
  </si>
  <si>
    <t>Gross realized gains</t>
  </si>
  <si>
    <t>Gross realized losses</t>
  </si>
  <si>
    <t>Total debt securities [Member]</t>
  </si>
  <si>
    <t>U.S. government corporations and agencies [Member]</t>
  </si>
  <si>
    <t>Municipal bonds [Member]</t>
  </si>
  <si>
    <t>Other securities [Member]</t>
  </si>
  <si>
    <t>Equity securities [Member]</t>
  </si>
  <si>
    <t>Cash and cash equivalents [Member]</t>
  </si>
  <si>
    <t>SAN ONOFRE NUCLEAR GENERATING STATION - NUCLEAR INSURANCE (Details) - San Diego Gas and Electric Company [Member] $ in Millions</t>
  </si>
  <si>
    <t>Schedule Of Nuclear Insurance [Line Items]</t>
  </si>
  <si>
    <t>Maximum nuclear liability insurance coverage</t>
  </si>
  <si>
    <t>Maximum secondary financial protection</t>
  </si>
  <si>
    <t>Maximum nuclear liability loss coverage per incident</t>
  </si>
  <si>
    <t>Nuclear property damage insurance</t>
  </si>
  <si>
    <t>Federal nuclear property damage insurance, minimum required</t>
  </si>
  <si>
    <t>Maximum premium assessment under nuclear property damage insurance</t>
  </si>
  <si>
    <t>Maximum nuclear property insurance terrorism coverage</t>
  </si>
  <si>
    <t>COMMITMENTS AND CONTINGENCIES - LEGAL PROCEEDINGS (Details)</t>
  </si>
  <si>
    <t>Apr. 29, 2020plaintifflawsuit</t>
  </si>
  <si>
    <t>Oct. 31, 2018plaintiff</t>
  </si>
  <si>
    <t>Aug. 31, 2018USD ($)</t>
  </si>
  <si>
    <t>Jan. 31, 2017lawsuit</t>
  </si>
  <si>
    <t>Feb. 29, 2016USD ($)</t>
  </si>
  <si>
    <t>Mar. 31, 2020USD ($)lawsuit</t>
  </si>
  <si>
    <t>Nov. 30, 2017USD ($)</t>
  </si>
  <si>
    <t>Liability for legal proceedings</t>
  </si>
  <si>
    <t>Consolidated Class Action Complaints [Member]</t>
  </si>
  <si>
    <t>Number of lawsuits filed | lawsuit</t>
  </si>
  <si>
    <t>Property Class Action [Member]</t>
  </si>
  <si>
    <t>Complaints Filed by Public Entities [Member]</t>
  </si>
  <si>
    <t>Insurance settlements receivable</t>
  </si>
  <si>
    <t>Southern California Gas Company [Member] | Aliso Canyon Natural Gas Storage Facility Gas Leak [Member]</t>
  </si>
  <si>
    <t>Loss contingency accrual</t>
  </si>
  <si>
    <t>Net book value of Aliso Canyon facility</t>
  </si>
  <si>
    <t>Payable related to natural gas leak, noncurrent</t>
  </si>
  <si>
    <t>Receivable related to natural gas leak</t>
  </si>
  <si>
    <t>Insurance proceeds</t>
  </si>
  <si>
    <t>Southern California Gas Company [Member] | Shareholder Derivative Complaint [Member]</t>
  </si>
  <si>
    <t>Number of lawsuits | lawsuit</t>
  </si>
  <si>
    <t>Southern California Gas Company [Member] | Damages from Product Defects [Member]</t>
  </si>
  <si>
    <t>Maximum occupational safety and health fines</t>
  </si>
  <si>
    <t>Penalty assessments</t>
  </si>
  <si>
    <t>Reimbursement costs</t>
  </si>
  <si>
    <t>Maximum other assessments in settlement of criminal complaint</t>
  </si>
  <si>
    <t>Southern California Gas Company [Member] | Complaints Filed by Firefighters [Member] | Aliso Canyon Natural Gas Storage Facility Gas Leak [Member]</t>
  </si>
  <si>
    <t>Number of plaintiffs | plaintiff</t>
  </si>
  <si>
    <t>Southern California Gas Company [Member] | Complaints Filed by Public Entities [Member] | Funding for Environmental Projects [Member]</t>
  </si>
  <si>
    <t>Settlement amount payable</t>
  </si>
  <si>
    <t>Southern California Gas Company [Member] | Complaints Filed by Public Entities [Member] | Civil Penalties [Member]</t>
  </si>
  <si>
    <t>Subsequent Event [Member] | Southern California Gas Company [Member] | Aliso Canyon Natural Gas Storage Facility Gas Leak [Member]</t>
  </si>
  <si>
    <t>Subsequent Event [Member] | Energy Future Holdings Corp. [Member]</t>
  </si>
  <si>
    <t>Deferred Credits and Other [Member] | Southern California Gas Company [Member] | Aliso Canyon Natural Gas Storage Facility Gas Leak [Member]</t>
  </si>
  <si>
    <t>COMMITMENTS AND CONTINGENCIES - OTHER LITIGATION (Details) £ in Millions, $ in Millions</t>
  </si>
  <si>
    <t>Apr. 29, 2020lawsuitproof_of_claim</t>
  </si>
  <si>
    <t>Mar. 31, 2020GBP (£)</t>
  </si>
  <si>
    <t>Oct. 01, 2014USD ($)</t>
  </si>
  <si>
    <t>Oct. 01, 2014GBP (£)</t>
  </si>
  <si>
    <t>R B S Sempra Commodities [Member] | HMRC VAT Claim [Member]</t>
  </si>
  <si>
    <t>VAT tax claim paid upon appeal</t>
  </si>
  <si>
    <t>Plaintiffs [Member] | HMRC VAT Claim [Member]</t>
  </si>
  <si>
    <t>Damages awarded</t>
  </si>
  <si>
    <t>Energy Future Holdings Corp. [Member] | Subsequent Event [Member]</t>
  </si>
  <si>
    <t>Number of lawsuits</t>
  </si>
  <si>
    <t>Number of lawsuits filed</t>
  </si>
  <si>
    <t>Number of proof of claims | proof_of_claim</t>
  </si>
  <si>
    <t>Equity losses on investment | $</t>
  </si>
  <si>
    <t>COMMITMENTS AND CONTINGENCIES - LESSEE CASH FLOW INFORMATION (Details) - USD ($) $ in Millions</t>
  </si>
  <si>
    <t>Lessee, Lease, Description [Line Items]</t>
  </si>
  <si>
    <t>Increase in operating lease obligations for right-of-use assets</t>
  </si>
  <si>
    <t>Increase in finance lease obligations for investment in PP&amp;E</t>
  </si>
  <si>
    <t>Aggregate maximum lease limit</t>
  </si>
  <si>
    <t>Aggregate maximum lease limit, utilized</t>
  </si>
  <si>
    <t>COMMITMENTS AND CONTINGENCIES - LESSOR INFORMATION (Details) - USD ($) $ in Millions</t>
  </si>
  <si>
    <t>Minimum lease payments</t>
  </si>
  <si>
    <t>Variable lease payments</t>
  </si>
  <si>
    <t>Total revenues from operating leases</t>
  </si>
  <si>
    <t>Assets Leased to Others [Member]</t>
  </si>
  <si>
    <t>Depreciation</t>
  </si>
  <si>
    <t>COMMITMENTS AND CONTINGENCIES - CONTRACTUAL COMMITMENTS (Details) - Sempra LNG [Member] $ in Millions</t>
  </si>
  <si>
    <t>Natural Gas Storage and Transportation Contracts [Member]</t>
  </si>
  <si>
    <t>Increase contractual commitments</t>
  </si>
  <si>
    <t>Change in 2020</t>
  </si>
  <si>
    <t>Change in 2021</t>
  </si>
  <si>
    <t>Change in 2022</t>
  </si>
  <si>
    <t>Change in 2023</t>
  </si>
  <si>
    <t>Change in 2024</t>
  </si>
  <si>
    <t>Change thereafter</t>
  </si>
  <si>
    <t>Liquefied Natural Gas Contracts [Member]</t>
  </si>
  <si>
    <t>SEGMENT INFORMATION (Details) $ in Millions</t>
  </si>
  <si>
    <t>Mar. 31, 2020USD ($)segment</t>
  </si>
  <si>
    <t>Mar. 31, 2019USD ($)segment</t>
  </si>
  <si>
    <t>May 16, 2019</t>
  </si>
  <si>
    <t>Segment Reporting Information [Line Items]</t>
  </si>
  <si>
    <t>Number of reportable segments | segment</t>
  </si>
  <si>
    <t>Segment Reporting Information, Profit (Loss) [Abstract]</t>
  </si>
  <si>
    <t>INTEREST EXPENSE</t>
  </si>
  <si>
    <t>INTEREST INCOME</t>
  </si>
  <si>
    <t>DEPRECIATION AND AMORTIZATION</t>
  </si>
  <si>
    <t>Equity earnings, net of income tax:</t>
  </si>
  <si>
    <t>EARNINGS (LOSSES) ATTRIBUTABLE TO COMMON SHARES</t>
  </si>
  <si>
    <t>Discontinued operations</t>
  </si>
  <si>
    <t>Segment Reporting Information, Additional Information [Abstract]</t>
  </si>
  <si>
    <t>EXPENDITURES FOR PROPERTY, PLANT &amp; EQUIPMENT</t>
  </si>
  <si>
    <t>EQUITY METHOD AND OTHER INVESTMENTS</t>
  </si>
  <si>
    <t>Operating Segments [Member] | SDG&amp;E [Member]</t>
  </si>
  <si>
    <t>Operating Segments [Member] | SoCalGas [Member]</t>
  </si>
  <si>
    <t>Operating Segments [Member] | Sempra Texas Utilities [Member]</t>
  </si>
  <si>
    <t>Corporate, Non-Segment [Member]</t>
  </si>
  <si>
    <t>Segment Reconciling Items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Member]</t>
  </si>
  <si>
    <t>Oncor Electric Delivery Company LLC. [Member] | TTHC [Member]</t>
  </si>
  <si>
    <t>Sharyland Holdings, LP [Member] | Sempra Texas Utilities [Member]</t>
  </si>
  <si>
    <t>Label</t>
  </si>
  <si>
    <t>Element</t>
  </si>
  <si>
    <t>Value</t>
  </si>
  <si>
    <t>Accounts Receivable, Allowance for Credit Loss</t>
  </si>
  <si>
    <t>us-gaap_AllowanceForDoubtfulAccountsReceivable</t>
  </si>
  <si>
    <t>Cumulative Effect, Period Of Adoption, Adjustment [Member] | San Diego Gas and Electric Company [Member]</t>
  </si>
  <si>
    <t>Cumulative Effect, Period Of Adoption, Adjustment [Member] | Southern California Gas Compan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92533413</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13</v>
      </c>
      <c r="B32" s="4" t="s">
        <v>51</v>
      </c>
    </row>
    <row r="33" spans="1:3">
      <c r="A33" s="4" t="s">
        <v>15</v>
      </c>
      <c r="B33" s="4" t="s">
        <v>52</v>
      </c>
    </row>
    <row r="34" spans="1:3">
      <c r="A34" s="4" t="s">
        <v>17</v>
      </c>
      <c r="B34" s="4" t="s">
        <v>18</v>
      </c>
    </row>
    <row r="35" spans="1:3">
      <c r="A35" s="4" t="s">
        <v>19</v>
      </c>
      <c r="B35" s="4" t="s">
        <v>53</v>
      </c>
    </row>
    <row r="36" spans="1:3">
      <c r="A36" s="4" t="s">
        <v>21</v>
      </c>
      <c r="B36" s="4" t="s">
        <v>54</v>
      </c>
    </row>
    <row r="37" spans="1:3">
      <c r="A37" s="4" t="s">
        <v>23</v>
      </c>
      <c r="B37" s="4" t="s">
        <v>24</v>
      </c>
    </row>
    <row r="38" spans="1:3">
      <c r="A38" s="4" t="s">
        <v>25</v>
      </c>
      <c r="B38" s="4" t="s">
        <v>18</v>
      </c>
    </row>
    <row r="39" spans="1:3">
      <c r="A39" s="4" t="s">
        <v>26</v>
      </c>
      <c r="B39" s="4" t="s">
        <v>55</v>
      </c>
    </row>
    <row r="40" spans="1:3">
      <c r="A40" s="4" t="s">
        <v>28</v>
      </c>
      <c r="B40" s="4" t="s">
        <v>56</v>
      </c>
    </row>
    <row r="41" spans="1:3">
      <c r="A41" s="4" t="s">
        <v>30</v>
      </c>
      <c r="B41" s="4" t="s">
        <v>31</v>
      </c>
    </row>
    <row r="42" spans="1:3">
      <c r="A42" s="4" t="s">
        <v>32</v>
      </c>
      <c r="B42" s="4" t="s">
        <v>33</v>
      </c>
    </row>
    <row r="43" spans="1:3">
      <c r="A43" s="4" t="s">
        <v>34</v>
      </c>
      <c r="B43" s="4" t="s">
        <v>33</v>
      </c>
    </row>
    <row r="44" spans="1:3">
      <c r="A44" s="4" t="s">
        <v>35</v>
      </c>
      <c r="B44" s="4" t="s">
        <v>57</v>
      </c>
    </row>
    <row r="45" spans="1:3">
      <c r="A45" s="4" t="s">
        <v>37</v>
      </c>
      <c r="B45" s="4" t="s">
        <v>12</v>
      </c>
    </row>
    <row r="46" spans="1:3">
      <c r="A46" s="4" t="s">
        <v>38</v>
      </c>
      <c r="B46" s="4" t="s">
        <v>12</v>
      </c>
    </row>
    <row r="47" spans="1:3">
      <c r="A47" s="4" t="s">
        <v>39</v>
      </c>
      <c r="B47" s="4" t="s">
        <v>12</v>
      </c>
    </row>
    <row r="48" spans="1:3">
      <c r="A48" s="4" t="s">
        <v>48</v>
      </c>
      <c r="B48" s="4" t="s">
        <v>58</v>
      </c>
    </row>
    <row r="49" spans="1:3">
      <c r="A49" s="4" t="s">
        <v>59</v>
      </c>
    </row>
    <row r="50" spans="1:3">
      <c r="A50" s="3" t="s">
        <v>4</v>
      </c>
    </row>
    <row r="51" spans="1:3">
      <c r="A51" s="4" t="s">
        <v>13</v>
      </c>
      <c r="B51" s="4" t="s">
        <v>60</v>
      </c>
    </row>
    <row r="52" spans="1:3">
      <c r="A52" s="4" t="s">
        <v>15</v>
      </c>
      <c r="B52" s="4" t="s">
        <v>61</v>
      </c>
    </row>
    <row r="53" spans="1:3">
      <c r="A53" s="4" t="s">
        <v>17</v>
      </c>
      <c r="B53" s="4" t="s">
        <v>18</v>
      </c>
    </row>
    <row r="54" spans="1:3">
      <c r="A54" s="4" t="s">
        <v>19</v>
      </c>
      <c r="B54" s="4" t="s">
        <v>62</v>
      </c>
    </row>
    <row r="55" spans="1:3">
      <c r="A55" s="4" t="s">
        <v>21</v>
      </c>
      <c r="B55" s="4" t="s">
        <v>63</v>
      </c>
    </row>
    <row r="56" spans="1:3">
      <c r="A56" s="4" t="s">
        <v>23</v>
      </c>
      <c r="B56" s="4" t="s">
        <v>64</v>
      </c>
    </row>
    <row r="57" spans="1:3">
      <c r="A57" s="4" t="s">
        <v>25</v>
      </c>
      <c r="B57" s="4" t="s">
        <v>18</v>
      </c>
    </row>
    <row r="58" spans="1:3">
      <c r="A58" s="4" t="s">
        <v>26</v>
      </c>
      <c r="B58" s="4" t="s">
        <v>65</v>
      </c>
    </row>
    <row r="59" spans="1:3">
      <c r="A59" s="4" t="s">
        <v>28</v>
      </c>
      <c r="B59" s="4" t="s">
        <v>66</v>
      </c>
    </row>
    <row r="60" spans="1:3">
      <c r="A60" s="4" t="s">
        <v>30</v>
      </c>
      <c r="B60" s="4" t="s">
        <v>67</v>
      </c>
    </row>
    <row r="61" spans="1:3">
      <c r="A61" s="4" t="s">
        <v>32</v>
      </c>
      <c r="B61" s="4" t="s">
        <v>33</v>
      </c>
    </row>
    <row r="62" spans="1:3">
      <c r="A62" s="4" t="s">
        <v>34</v>
      </c>
      <c r="B62" s="4" t="s">
        <v>33</v>
      </c>
    </row>
    <row r="63" spans="1:3">
      <c r="A63" s="4" t="s">
        <v>35</v>
      </c>
      <c r="B63" s="4" t="s">
        <v>57</v>
      </c>
    </row>
    <row r="64" spans="1:3">
      <c r="A64" s="4" t="s">
        <v>37</v>
      </c>
      <c r="B64" s="4" t="s">
        <v>12</v>
      </c>
    </row>
    <row r="65" spans="1:3">
      <c r="A65" s="4" t="s">
        <v>38</v>
      </c>
      <c r="B65" s="4" t="s">
        <v>12</v>
      </c>
    </row>
    <row r="66" spans="1:3">
      <c r="A66" s="4" t="s">
        <v>39</v>
      </c>
      <c r="B66" s="4" t="s">
        <v>12</v>
      </c>
    </row>
    <row r="67" spans="1:3">
      <c r="A67" s="4" t="s">
        <v>48</v>
      </c>
      <c r="B67" s="4" t="s">
        <v>68</v>
      </c>
    </row>
    <row r="68" spans="1:3">
      <c r="A68" s="4" t="s">
        <v>69</v>
      </c>
    </row>
    <row r="69" spans="1:3">
      <c r="A69" s="3" t="s">
        <v>4</v>
      </c>
    </row>
    <row r="70" spans="1:3">
      <c r="A70" s="4" t="s">
        <v>70</v>
      </c>
      <c r="B70" s="4" t="s">
        <v>71</v>
      </c>
    </row>
    <row r="71" spans="1:3">
      <c r="A71" s="4" t="s">
        <v>72</v>
      </c>
      <c r="B71" s="4" t="s">
        <v>73</v>
      </c>
    </row>
    <row r="72" spans="1:3">
      <c r="A72" s="4" t="s">
        <v>74</v>
      </c>
      <c r="B72" s="4" t="s">
        <v>75</v>
      </c>
    </row>
    <row r="73" spans="1:3">
      <c r="A73" s="4" t="s">
        <v>76</v>
      </c>
    </row>
    <row r="74" spans="1:3">
      <c r="A74" s="3" t="s">
        <v>4</v>
      </c>
    </row>
    <row r="75" spans="1:3">
      <c r="A75" s="4" t="s">
        <v>70</v>
      </c>
      <c r="B75" s="4" t="s">
        <v>77</v>
      </c>
    </row>
    <row r="76" spans="1:3">
      <c r="A76" s="4" t="s">
        <v>72</v>
      </c>
      <c r="B76" s="4" t="s">
        <v>78</v>
      </c>
    </row>
    <row r="77" spans="1:3">
      <c r="A77" s="4" t="s">
        <v>74</v>
      </c>
      <c r="B77" s="4" t="s">
        <v>75</v>
      </c>
    </row>
    <row r="78" spans="1:3">
      <c r="A78" s="4" t="s">
        <v>79</v>
      </c>
    </row>
    <row r="79" spans="1:3">
      <c r="A79" s="3" t="s">
        <v>4</v>
      </c>
    </row>
    <row r="80" spans="1:3">
      <c r="A80" s="4" t="s">
        <v>70</v>
      </c>
      <c r="B80" s="4" t="s">
        <v>80</v>
      </c>
    </row>
    <row r="81" spans="1:3">
      <c r="A81" s="4" t="s">
        <v>72</v>
      </c>
      <c r="B81" s="4" t="s">
        <v>81</v>
      </c>
    </row>
    <row r="82" spans="1:3">
      <c r="A82" s="4" t="s">
        <v>74</v>
      </c>
      <c r="B82" s="4" t="s">
        <v>75</v>
      </c>
    </row>
    <row r="83" spans="1:3">
      <c r="A83" s="4" t="s">
        <v>82</v>
      </c>
    </row>
    <row r="84" spans="1:3">
      <c r="A84" s="3" t="s">
        <v>4</v>
      </c>
    </row>
    <row r="85" spans="1:3">
      <c r="A85" s="4" t="s">
        <v>70</v>
      </c>
      <c r="B85" s="4" t="s">
        <v>83</v>
      </c>
    </row>
    <row r="86" spans="1:3">
      <c r="A86" s="4" t="s">
        <v>72</v>
      </c>
      <c r="B86" s="4" t="s">
        <v>84</v>
      </c>
    </row>
    <row r="87" spans="1:3">
      <c r="A87" s="4" t="s">
        <v>74</v>
      </c>
      <c r="B87" s="4" t="s">
        <v>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7</v>
      </c>
      <c r="B1" s="2" t="s">
        <v>1</v>
      </c>
    </row>
    <row r="2" spans="1:2">
      <c r="B2" s="2" t="s">
        <v>2</v>
      </c>
    </row>
    <row r="3" spans="1:2">
      <c r="A3" s="3" t="s">
        <v>331</v>
      </c>
    </row>
    <row r="4" spans="1:2">
      <c r="A4" s="4" t="s">
        <v>87</v>
      </c>
      <c r="B4" s="4" t="s">
        <v>3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334</v>
      </c>
    </row>
    <row r="4" spans="1:2">
      <c r="A4" s="4" t="s">
        <v>357</v>
      </c>
      <c r="B4" s="4"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665</v>
      </c>
      <c r="C4" s="6" t="n">
        <v>2515</v>
      </c>
    </row>
    <row r="5" spans="1:3">
      <c r="A5" s="4" t="s">
        <v>89</v>
      </c>
      <c r="B5" s="5" t="n">
        <v>364</v>
      </c>
      <c r="C5" s="5" t="n">
        <v>383</v>
      </c>
    </row>
    <row r="6" spans="1:3">
      <c r="A6" s="4" t="s">
        <v>90</v>
      </c>
      <c r="B6" s="5" t="n">
        <v>3029</v>
      </c>
      <c r="C6" s="5" t="n">
        <v>2898</v>
      </c>
    </row>
    <row r="7" spans="1:3">
      <c r="A7" s="3" t="s">
        <v>91</v>
      </c>
    </row>
    <row r="8" spans="1:3">
      <c r="A8" s="4" t="s">
        <v>92</v>
      </c>
      <c r="B8" s="5" t="n">
        <v>-951</v>
      </c>
      <c r="C8" s="5" t="n">
        <v>-832</v>
      </c>
    </row>
    <row r="9" spans="1:3">
      <c r="A9" s="4" t="s">
        <v>93</v>
      </c>
      <c r="B9" s="5" t="n">
        <v>-412</v>
      </c>
      <c r="C9" s="5" t="n">
        <v>-383</v>
      </c>
    </row>
    <row r="10" spans="1:3">
      <c r="A10" s="4" t="s">
        <v>94</v>
      </c>
      <c r="B10" s="5" t="n">
        <v>-137</v>
      </c>
      <c r="C10" s="5" t="n">
        <v>-130</v>
      </c>
    </row>
    <row r="11" spans="1:3">
      <c r="A11" s="3" t="s">
        <v>91</v>
      </c>
    </row>
    <row r="12" spans="1:3">
      <c r="A12" s="4" t="s">
        <v>95</v>
      </c>
      <c r="B12" s="5" t="n">
        <v>-254</v>
      </c>
      <c r="C12" s="5" t="n">
        <v>82</v>
      </c>
    </row>
    <row r="13" spans="1:3">
      <c r="A13" s="4" t="s">
        <v>96</v>
      </c>
      <c r="B13" s="5" t="n">
        <v>27</v>
      </c>
      <c r="C13" s="5" t="n">
        <v>21</v>
      </c>
    </row>
    <row r="14" spans="1:3">
      <c r="A14" s="4" t="s">
        <v>97</v>
      </c>
      <c r="B14" s="5" t="n">
        <v>-280</v>
      </c>
      <c r="C14" s="5" t="n">
        <v>-260</v>
      </c>
    </row>
    <row r="15" spans="1:3">
      <c r="A15" s="4" t="s">
        <v>98</v>
      </c>
      <c r="B15" s="5" t="n">
        <v>397</v>
      </c>
      <c r="C15" s="5" t="n">
        <v>501</v>
      </c>
    </row>
    <row r="16" spans="1:3">
      <c r="A16" s="4" t="s">
        <v>99</v>
      </c>
      <c r="B16" s="5" t="n">
        <v>207</v>
      </c>
      <c r="C16" s="5" t="n">
        <v>-42</v>
      </c>
    </row>
    <row r="17" spans="1:3">
      <c r="A17" s="4" t="s">
        <v>100</v>
      </c>
      <c r="B17" s="5" t="n">
        <v>263</v>
      </c>
      <c r="C17" s="5" t="n">
        <v>101</v>
      </c>
    </row>
    <row r="18" spans="1:3">
      <c r="A18" s="4" t="s">
        <v>101</v>
      </c>
      <c r="B18" s="5" t="n">
        <v>867</v>
      </c>
      <c r="C18" s="5" t="n">
        <v>560</v>
      </c>
    </row>
    <row r="19" spans="1:3">
      <c r="A19" s="4" t="s">
        <v>102</v>
      </c>
      <c r="B19" s="5" t="n">
        <v>80</v>
      </c>
      <c r="C19" s="5" t="n">
        <v>-42</v>
      </c>
    </row>
    <row r="20" spans="1:3">
      <c r="A20" s="4" t="s">
        <v>103</v>
      </c>
      <c r="B20" s="5" t="n">
        <v>947</v>
      </c>
      <c r="C20" s="5" t="n">
        <v>518</v>
      </c>
    </row>
    <row r="21" spans="1:3">
      <c r="A21" s="4" t="s">
        <v>104</v>
      </c>
      <c r="B21" s="5" t="n">
        <v>-151</v>
      </c>
      <c r="C21" s="5" t="n">
        <v>-41</v>
      </c>
    </row>
    <row r="22" spans="1:3">
      <c r="A22" s="4" t="s">
        <v>105</v>
      </c>
      <c r="B22" s="5" t="n">
        <v>-36</v>
      </c>
      <c r="C22" s="5" t="n">
        <v>-36</v>
      </c>
    </row>
    <row r="23" spans="1:3">
      <c r="A23" s="4" t="s">
        <v>106</v>
      </c>
      <c r="B23" s="6" t="n">
        <v>760</v>
      </c>
      <c r="C23" s="6" t="n">
        <v>441</v>
      </c>
    </row>
    <row r="24" spans="1:3">
      <c r="A24" s="3" t="s">
        <v>107</v>
      </c>
    </row>
    <row r="25" spans="1:3">
      <c r="A25" s="4" t="s">
        <v>108</v>
      </c>
      <c r="B25" s="7" t="n">
        <v>2.35</v>
      </c>
      <c r="C25" s="7" t="n">
        <v>1.79</v>
      </c>
    </row>
    <row r="26" spans="1:3">
      <c r="A26" s="4" t="s">
        <v>109</v>
      </c>
      <c r="B26" s="8" t="n">
        <v>0.25</v>
      </c>
      <c r="C26" s="8" t="n">
        <v>-0.19</v>
      </c>
    </row>
    <row r="27" spans="1:3">
      <c r="A27" s="4" t="s">
        <v>110</v>
      </c>
      <c r="B27" s="7" t="n">
        <v>2.6</v>
      </c>
      <c r="C27" s="7" t="n">
        <v>1.6</v>
      </c>
    </row>
    <row r="28" spans="1:3">
      <c r="A28" s="4" t="s">
        <v>111</v>
      </c>
      <c r="B28" s="5" t="n">
        <v>292790</v>
      </c>
      <c r="C28" s="5" t="n">
        <v>274674</v>
      </c>
    </row>
    <row r="29" spans="1:3">
      <c r="A29" s="3" t="s">
        <v>112</v>
      </c>
    </row>
    <row r="30" spans="1:3">
      <c r="A30" s="4" t="s">
        <v>108</v>
      </c>
      <c r="B30" s="7" t="n">
        <v>2.3</v>
      </c>
      <c r="C30" s="7" t="n">
        <v>1.78</v>
      </c>
    </row>
    <row r="31" spans="1:3">
      <c r="A31" s="4" t="s">
        <v>109</v>
      </c>
      <c r="B31" s="8" t="n">
        <v>0.23</v>
      </c>
      <c r="C31" s="8" t="n">
        <v>-0.19</v>
      </c>
    </row>
    <row r="32" spans="1:3">
      <c r="A32" s="4" t="s">
        <v>113</v>
      </c>
      <c r="B32" s="7" t="n">
        <v>2.53</v>
      </c>
      <c r="C32" s="7" t="n">
        <v>1.59</v>
      </c>
    </row>
    <row r="33" spans="1:3">
      <c r="A33" s="4" t="s">
        <v>114</v>
      </c>
      <c r="B33" s="5" t="n">
        <v>313925</v>
      </c>
      <c r="C33" s="5" t="n">
        <v>277228</v>
      </c>
    </row>
    <row r="34" spans="1:3">
      <c r="A34" s="4" t="s">
        <v>115</v>
      </c>
    </row>
    <row r="35" spans="1:3">
      <c r="A35" s="3" t="s">
        <v>91</v>
      </c>
    </row>
    <row r="36" spans="1:3">
      <c r="A36" s="4" t="s">
        <v>91</v>
      </c>
      <c r="B36" s="6" t="n">
        <v>-337</v>
      </c>
      <c r="C36" s="6" t="n">
        <v>-531</v>
      </c>
    </row>
    <row r="37" spans="1:3">
      <c r="A37" s="4" t="s">
        <v>116</v>
      </c>
    </row>
    <row r="38" spans="1:3">
      <c r="A38" s="3" t="s">
        <v>91</v>
      </c>
    </row>
    <row r="39" spans="1:3">
      <c r="A39" s="4" t="s">
        <v>91</v>
      </c>
      <c r="B39" s="5" t="n">
        <v>-229</v>
      </c>
      <c r="C39" s="5" t="n">
        <v>-256</v>
      </c>
    </row>
    <row r="40" spans="1:3">
      <c r="A40" s="4" t="s">
        <v>117</v>
      </c>
    </row>
    <row r="41" spans="1:3">
      <c r="A41" s="3" t="s">
        <v>91</v>
      </c>
    </row>
    <row r="42" spans="1:3">
      <c r="A42" s="4" t="s">
        <v>91</v>
      </c>
      <c r="B42" s="5" t="n">
        <v>-59</v>
      </c>
      <c r="C42" s="5" t="n">
        <v>-108</v>
      </c>
    </row>
    <row r="43" spans="1:3">
      <c r="A43" s="4" t="s">
        <v>50</v>
      </c>
    </row>
    <row r="44" spans="1:3">
      <c r="A44" s="3" t="s">
        <v>87</v>
      </c>
    </row>
    <row r="45" spans="1:3">
      <c r="A45" s="4" t="s">
        <v>118</v>
      </c>
      <c r="B45" s="5" t="n">
        <v>1050</v>
      </c>
      <c r="C45" s="5" t="n">
        <v>940</v>
      </c>
    </row>
    <row r="46" spans="1:3">
      <c r="A46" s="4" t="s">
        <v>119</v>
      </c>
      <c r="B46" s="5" t="n">
        <v>219</v>
      </c>
      <c r="C46" s="5" t="n">
        <v>205</v>
      </c>
    </row>
    <row r="47" spans="1:3">
      <c r="A47" s="4" t="s">
        <v>88</v>
      </c>
      <c r="B47" s="5" t="n">
        <v>1269</v>
      </c>
      <c r="C47" s="5" t="n">
        <v>1145</v>
      </c>
    </row>
    <row r="48" spans="1:3">
      <c r="A48" s="3" t="s">
        <v>91</v>
      </c>
    </row>
    <row r="49" spans="1:3">
      <c r="A49" s="4" t="s">
        <v>120</v>
      </c>
      <c r="B49" s="5" t="n">
        <v>231</v>
      </c>
      <c r="C49" s="5" t="n">
        <v>258</v>
      </c>
    </row>
    <row r="50" spans="1:3">
      <c r="A50" s="4" t="s">
        <v>121</v>
      </c>
      <c r="B50" s="5" t="n">
        <v>60</v>
      </c>
      <c r="C50" s="5" t="n">
        <v>79</v>
      </c>
    </row>
    <row r="51" spans="1:3">
      <c r="A51" s="4" t="s">
        <v>92</v>
      </c>
      <c r="B51" s="5" t="n">
        <v>310</v>
      </c>
      <c r="C51" s="5" t="n">
        <v>286</v>
      </c>
    </row>
    <row r="52" spans="1:3">
      <c r="A52" s="4" t="s">
        <v>93</v>
      </c>
      <c r="B52" s="5" t="n">
        <v>201</v>
      </c>
      <c r="C52" s="5" t="n">
        <v>186</v>
      </c>
    </row>
    <row r="53" spans="1:3">
      <c r="A53" s="4" t="s">
        <v>94</v>
      </c>
      <c r="B53" s="5" t="n">
        <v>78</v>
      </c>
      <c r="C53" s="5" t="n">
        <v>74</v>
      </c>
    </row>
    <row r="54" spans="1:3">
      <c r="A54" s="4" t="s">
        <v>122</v>
      </c>
      <c r="B54" s="5" t="n">
        <v>880</v>
      </c>
      <c r="C54" s="5" t="n">
        <v>883</v>
      </c>
    </row>
    <row r="55" spans="1:3">
      <c r="A55" s="4" t="s">
        <v>123</v>
      </c>
      <c r="B55" s="5" t="n">
        <v>389</v>
      </c>
      <c r="C55" s="5" t="n">
        <v>262</v>
      </c>
    </row>
    <row r="56" spans="1:3">
      <c r="A56" s="4" t="s">
        <v>95</v>
      </c>
      <c r="B56" s="5" t="n">
        <v>31</v>
      </c>
      <c r="C56" s="5" t="n">
        <v>22</v>
      </c>
    </row>
    <row r="57" spans="1:3">
      <c r="A57" s="4" t="s">
        <v>96</v>
      </c>
      <c r="B57" s="5" t="n">
        <v>1</v>
      </c>
      <c r="C57" s="5" t="n">
        <v>1</v>
      </c>
    </row>
    <row r="58" spans="1:3">
      <c r="A58" s="4" t="s">
        <v>97</v>
      </c>
      <c r="B58" s="5" t="n">
        <v>-101</v>
      </c>
      <c r="C58" s="5" t="n">
        <v>-103</v>
      </c>
    </row>
    <row r="59" spans="1:3">
      <c r="A59" s="4" t="s">
        <v>98</v>
      </c>
      <c r="B59" s="5" t="n">
        <v>320</v>
      </c>
      <c r="C59" s="5" t="n">
        <v>182</v>
      </c>
    </row>
    <row r="60" spans="1:3">
      <c r="A60" s="4" t="s">
        <v>99</v>
      </c>
      <c r="B60" s="5" t="n">
        <v>-58</v>
      </c>
      <c r="C60" s="5" t="n">
        <v>-5</v>
      </c>
    </row>
    <row r="61" spans="1:3">
      <c r="A61" s="4" t="s">
        <v>103</v>
      </c>
      <c r="B61" s="5" t="n">
        <v>262</v>
      </c>
      <c r="C61" s="5" t="n">
        <v>177</v>
      </c>
    </row>
    <row r="62" spans="1:3">
      <c r="A62" s="4" t="s">
        <v>104</v>
      </c>
      <c r="B62" s="5" t="n">
        <v>0</v>
      </c>
      <c r="C62" s="5" t="n">
        <v>-1</v>
      </c>
    </row>
    <row r="63" spans="1:3">
      <c r="A63" s="4" t="s">
        <v>106</v>
      </c>
      <c r="B63" s="5" t="n">
        <v>262</v>
      </c>
      <c r="C63" s="5" t="n">
        <v>176</v>
      </c>
    </row>
    <row r="64" spans="1:3">
      <c r="A64" s="4" t="s">
        <v>59</v>
      </c>
    </row>
    <row r="65" spans="1:3">
      <c r="A65" s="3" t="s">
        <v>87</v>
      </c>
    </row>
    <row r="66" spans="1:3">
      <c r="A66" s="4" t="s">
        <v>88</v>
      </c>
      <c r="B66" s="5" t="n">
        <v>1395</v>
      </c>
      <c r="C66" s="5" t="n">
        <v>1361</v>
      </c>
    </row>
    <row r="67" spans="1:3">
      <c r="A67" s="3" t="s">
        <v>91</v>
      </c>
    </row>
    <row r="68" spans="1:3">
      <c r="A68" s="4" t="s">
        <v>121</v>
      </c>
      <c r="B68" s="5" t="n">
        <v>278</v>
      </c>
      <c r="C68" s="5" t="n">
        <v>455</v>
      </c>
    </row>
    <row r="69" spans="1:3">
      <c r="A69" s="4" t="s">
        <v>92</v>
      </c>
      <c r="B69" s="5" t="n">
        <v>543</v>
      </c>
      <c r="C69" s="5" t="n">
        <v>410</v>
      </c>
    </row>
    <row r="70" spans="1:3">
      <c r="A70" s="4" t="s">
        <v>93</v>
      </c>
      <c r="B70" s="5" t="n">
        <v>159</v>
      </c>
      <c r="C70" s="5" t="n">
        <v>147</v>
      </c>
    </row>
    <row r="71" spans="1:3">
      <c r="A71" s="4" t="s">
        <v>94</v>
      </c>
      <c r="B71" s="5" t="n">
        <v>51</v>
      </c>
      <c r="C71" s="5" t="n">
        <v>48</v>
      </c>
    </row>
    <row r="72" spans="1:3">
      <c r="A72" s="4" t="s">
        <v>122</v>
      </c>
      <c r="B72" s="5" t="n">
        <v>1031</v>
      </c>
      <c r="C72" s="5" t="n">
        <v>1060</v>
      </c>
    </row>
    <row r="73" spans="1:3">
      <c r="A73" s="4" t="s">
        <v>123</v>
      </c>
      <c r="B73" s="5" t="n">
        <v>364</v>
      </c>
      <c r="C73" s="5" t="n">
        <v>301</v>
      </c>
    </row>
    <row r="74" spans="1:3">
      <c r="A74" s="4" t="s">
        <v>95</v>
      </c>
      <c r="B74" s="5" t="n">
        <v>30</v>
      </c>
      <c r="C74" s="5" t="n">
        <v>16</v>
      </c>
    </row>
    <row r="75" spans="1:3">
      <c r="A75" s="4" t="s">
        <v>96</v>
      </c>
      <c r="B75" s="5" t="n">
        <v>1</v>
      </c>
      <c r="C75" s="5" t="n">
        <v>0</v>
      </c>
    </row>
    <row r="76" spans="1:3">
      <c r="A76" s="4" t="s">
        <v>97</v>
      </c>
      <c r="B76" s="5" t="n">
        <v>-40</v>
      </c>
      <c r="C76" s="5" t="n">
        <v>-34</v>
      </c>
    </row>
    <row r="77" spans="1:3">
      <c r="A77" s="4" t="s">
        <v>98</v>
      </c>
      <c r="B77" s="5" t="n">
        <v>355</v>
      </c>
      <c r="C77" s="5" t="n">
        <v>283</v>
      </c>
    </row>
    <row r="78" spans="1:3">
      <c r="A78" s="4" t="s">
        <v>99</v>
      </c>
      <c r="B78" s="5" t="n">
        <v>-52</v>
      </c>
      <c r="C78" s="5" t="n">
        <v>-19</v>
      </c>
    </row>
    <row r="79" spans="1:3">
      <c r="A79" s="4" t="s">
        <v>103</v>
      </c>
      <c r="B79" s="5" t="n">
        <v>303</v>
      </c>
      <c r="C79" s="5" t="n">
        <v>264</v>
      </c>
    </row>
    <row r="80" spans="1:3">
      <c r="A80" s="4" t="s">
        <v>106</v>
      </c>
      <c r="B80" s="6" t="n">
        <v>303</v>
      </c>
      <c r="C80" s="6" t="n">
        <v>2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2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30</v>
      </c>
    </row>
    <row r="13" spans="1:2">
      <c r="A13" s="4" t="s">
        <v>350</v>
      </c>
      <c r="B13" s="4" t="s">
        <v>384</v>
      </c>
    </row>
    <row r="14" spans="1:2">
      <c r="A14" s="4" t="s">
        <v>385</v>
      </c>
      <c r="B14" s="4" t="s">
        <v>386</v>
      </c>
    </row>
    <row r="15" spans="1:2">
      <c r="A15" s="4" t="s">
        <v>387</v>
      </c>
      <c r="B15" s="4" t="s">
        <v>388</v>
      </c>
    </row>
    <row r="16" spans="1:2">
      <c r="A16" s="4" t="s">
        <v>389</v>
      </c>
      <c r="B16" s="4" t="s">
        <v>390</v>
      </c>
    </row>
    <row r="17" spans="1:2">
      <c r="A17" s="4" t="s">
        <v>391</v>
      </c>
      <c r="B17" s="4" t="s">
        <v>392</v>
      </c>
    </row>
    <row r="18" spans="1:2">
      <c r="A18" s="4" t="s">
        <v>393</v>
      </c>
      <c r="B18" s="4" t="s">
        <v>394</v>
      </c>
    </row>
    <row r="19" spans="1:2">
      <c r="A19" s="4" t="s">
        <v>364</v>
      </c>
      <c r="B19" s="4" t="s">
        <v>3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2</v>
      </c>
    </row>
    <row r="3" spans="1:2">
      <c r="A3" s="3" t="s">
        <v>329</v>
      </c>
    </row>
    <row r="4" spans="1:2">
      <c r="A4" s="4" t="s">
        <v>426</v>
      </c>
      <c r="B4" s="4" t="s">
        <v>4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331</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334</v>
      </c>
    </row>
    <row r="4" spans="1:2">
      <c r="A4" s="4" t="s">
        <v>438</v>
      </c>
      <c r="B4" s="4" t="s">
        <v>439</v>
      </c>
    </row>
    <row r="5" spans="1:2">
      <c r="A5" s="4" t="s">
        <v>440</v>
      </c>
      <c r="B5" s="4" t="s">
        <v>439</v>
      </c>
    </row>
    <row r="6" spans="1:2">
      <c r="A6" s="4" t="s">
        <v>441</v>
      </c>
      <c r="B6" s="4" t="s">
        <v>4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3</v>
      </c>
      <c r="B1" s="2" t="s">
        <v>1</v>
      </c>
    </row>
    <row r="2" spans="1:2">
      <c r="B2" s="2" t="s">
        <v>2</v>
      </c>
    </row>
    <row r="3" spans="1:2">
      <c r="A3" s="3" t="s">
        <v>338</v>
      </c>
    </row>
    <row r="4" spans="1:2">
      <c r="A4" s="4" t="s">
        <v>444</v>
      </c>
      <c r="B4" s="4" t="s">
        <v>4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3" t="s">
        <v>341</v>
      </c>
    </row>
    <row r="4" spans="1:2">
      <c r="A4" s="4" t="s">
        <v>447</v>
      </c>
      <c r="B4" s="4" t="s">
        <v>4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2</v>
      </c>
    </row>
    <row r="3" spans="1:2">
      <c r="A3" s="3" t="s">
        <v>345</v>
      </c>
    </row>
    <row r="4" spans="1:2">
      <c r="A4" s="4" t="s">
        <v>450</v>
      </c>
      <c r="B4" s="4" t="s">
        <v>4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49</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6</v>
      </c>
    </row>
    <row r="3" spans="1:3">
      <c r="A3" s="4" t="s">
        <v>125</v>
      </c>
      <c r="B3" s="6" t="n">
        <v>947</v>
      </c>
      <c r="C3" s="6" t="n">
        <v>518</v>
      </c>
    </row>
    <row r="4" spans="1:3">
      <c r="A4" s="3" t="s">
        <v>126</v>
      </c>
    </row>
    <row r="5" spans="1:3">
      <c r="A5" s="4" t="s">
        <v>127</v>
      </c>
      <c r="B5" s="5" t="n">
        <v>-283</v>
      </c>
      <c r="C5" s="5" t="n">
        <v>-11</v>
      </c>
    </row>
    <row r="6" spans="1:3">
      <c r="A6" s="4" t="s">
        <v>128</v>
      </c>
    </row>
    <row r="7" spans="1:3">
      <c r="A7" s="4" t="s">
        <v>125</v>
      </c>
      <c r="B7" s="5" t="n">
        <v>610</v>
      </c>
      <c r="C7" s="5" t="n">
        <v>670</v>
      </c>
    </row>
    <row r="8" spans="1:3">
      <c r="A8" s="3" t="s">
        <v>126</v>
      </c>
    </row>
    <row r="9" spans="1:3">
      <c r="A9" s="4" t="s">
        <v>129</v>
      </c>
      <c r="B9" s="5" t="n">
        <v>-138</v>
      </c>
      <c r="C9" s="5" t="n">
        <v>32</v>
      </c>
    </row>
    <row r="10" spans="1:3">
      <c r="A10" s="4" t="s">
        <v>130</v>
      </c>
      <c r="B10" s="5" t="n">
        <v>-188</v>
      </c>
      <c r="C10" s="5" t="n">
        <v>-68</v>
      </c>
    </row>
    <row r="11" spans="1:3">
      <c r="A11" s="4" t="s">
        <v>131</v>
      </c>
      <c r="B11" s="5" t="n">
        <v>24</v>
      </c>
      <c r="C11" s="5" t="n">
        <v>4</v>
      </c>
    </row>
    <row r="12" spans="1:3">
      <c r="A12" s="4" t="s">
        <v>127</v>
      </c>
      <c r="B12" s="5" t="n">
        <v>-302</v>
      </c>
      <c r="C12" s="5" t="n">
        <v>-32</v>
      </c>
    </row>
    <row r="13" spans="1:3">
      <c r="A13" s="4" t="s">
        <v>132</v>
      </c>
      <c r="B13" s="5" t="n">
        <v>308</v>
      </c>
      <c r="C13" s="5" t="n">
        <v>638</v>
      </c>
    </row>
    <row r="14" spans="1:3">
      <c r="A14" s="4" t="s">
        <v>133</v>
      </c>
    </row>
    <row r="15" spans="1:3">
      <c r="A15" s="4" t="s">
        <v>125</v>
      </c>
      <c r="B15" s="5" t="n">
        <v>186</v>
      </c>
      <c r="C15" s="5" t="n">
        <v>-193</v>
      </c>
    </row>
    <row r="16" spans="1:3">
      <c r="A16" s="3" t="s">
        <v>126</v>
      </c>
    </row>
    <row r="17" spans="1:3">
      <c r="A17" s="4" t="s">
        <v>129</v>
      </c>
      <c r="B17" s="5" t="n">
        <v>0</v>
      </c>
      <c r="C17" s="5" t="n">
        <v>0</v>
      </c>
    </row>
    <row r="18" spans="1:3">
      <c r="A18" s="4" t="s">
        <v>130</v>
      </c>
      <c r="B18" s="5" t="n">
        <v>53</v>
      </c>
      <c r="C18" s="5" t="n">
        <v>22</v>
      </c>
    </row>
    <row r="19" spans="1:3">
      <c r="A19" s="4" t="s">
        <v>131</v>
      </c>
      <c r="B19" s="5" t="n">
        <v>-2</v>
      </c>
      <c r="C19" s="5" t="n">
        <v>-1</v>
      </c>
    </row>
    <row r="20" spans="1:3">
      <c r="A20" s="4" t="s">
        <v>127</v>
      </c>
      <c r="B20" s="5" t="n">
        <v>51</v>
      </c>
      <c r="C20" s="5" t="n">
        <v>21</v>
      </c>
    </row>
    <row r="21" spans="1:3">
      <c r="A21" s="4" t="s">
        <v>132</v>
      </c>
      <c r="B21" s="5" t="n">
        <v>237</v>
      </c>
      <c r="C21" s="5" t="n">
        <v>-172</v>
      </c>
    </row>
    <row r="22" spans="1:3">
      <c r="A22" s="4" t="s">
        <v>134</v>
      </c>
    </row>
    <row r="23" spans="1:3">
      <c r="A23" s="4" t="s">
        <v>125</v>
      </c>
      <c r="B23" s="5" t="n">
        <v>796</v>
      </c>
      <c r="C23" s="5" t="n">
        <v>477</v>
      </c>
    </row>
    <row r="24" spans="1:3">
      <c r="A24" s="3" t="s">
        <v>126</v>
      </c>
    </row>
    <row r="25" spans="1:3">
      <c r="A25" s="4" t="s">
        <v>129</v>
      </c>
      <c r="B25" s="5" t="n">
        <v>-138</v>
      </c>
      <c r="C25" s="5" t="n">
        <v>32</v>
      </c>
    </row>
    <row r="26" spans="1:3">
      <c r="A26" s="4" t="s">
        <v>130</v>
      </c>
      <c r="B26" s="5" t="n">
        <v>-135</v>
      </c>
      <c r="C26" s="5" t="n">
        <v>-46</v>
      </c>
    </row>
    <row r="27" spans="1:3">
      <c r="A27" s="4" t="s">
        <v>131</v>
      </c>
      <c r="B27" s="5" t="n">
        <v>22</v>
      </c>
      <c r="C27" s="5" t="n">
        <v>3</v>
      </c>
    </row>
    <row r="28" spans="1:3">
      <c r="A28" s="4" t="s">
        <v>127</v>
      </c>
      <c r="B28" s="5" t="n">
        <v>-251</v>
      </c>
      <c r="C28" s="5" t="n">
        <v>-11</v>
      </c>
    </row>
    <row r="29" spans="1:3">
      <c r="A29" s="4" t="s">
        <v>132</v>
      </c>
      <c r="B29" s="5" t="n">
        <v>545</v>
      </c>
      <c r="C29" s="5" t="n">
        <v>466</v>
      </c>
    </row>
    <row r="30" spans="1:3">
      <c r="A30" s="4" t="s">
        <v>135</v>
      </c>
    </row>
    <row r="31" spans="1:3">
      <c r="A31" s="4" t="s">
        <v>125</v>
      </c>
      <c r="B31" s="5" t="n">
        <v>151</v>
      </c>
      <c r="C31" s="5" t="n">
        <v>41</v>
      </c>
    </row>
    <row r="32" spans="1:3">
      <c r="A32" s="3" t="s">
        <v>126</v>
      </c>
    </row>
    <row r="33" spans="1:3">
      <c r="A33" s="4" t="s">
        <v>129</v>
      </c>
      <c r="B33" s="5" t="n">
        <v>-20</v>
      </c>
      <c r="C33" s="5" t="n">
        <v>4</v>
      </c>
    </row>
    <row r="34" spans="1:3">
      <c r="A34" s="4" t="s">
        <v>130</v>
      </c>
      <c r="B34" s="5" t="n">
        <v>-12</v>
      </c>
      <c r="C34" s="5" t="n">
        <v>-4</v>
      </c>
    </row>
    <row r="35" spans="1:3">
      <c r="A35" s="4" t="s">
        <v>131</v>
      </c>
      <c r="B35" s="5" t="n">
        <v>0</v>
      </c>
      <c r="C35" s="5" t="n">
        <v>0</v>
      </c>
    </row>
    <row r="36" spans="1:3">
      <c r="A36" s="4" t="s">
        <v>127</v>
      </c>
      <c r="B36" s="5" t="n">
        <v>-32</v>
      </c>
      <c r="C36" s="5" t="n">
        <v>0</v>
      </c>
    </row>
    <row r="37" spans="1:3">
      <c r="A37" s="4" t="s">
        <v>132</v>
      </c>
      <c r="B37" s="5" t="n">
        <v>119</v>
      </c>
      <c r="C37" s="5" t="n">
        <v>41</v>
      </c>
    </row>
    <row r="38" spans="1:3">
      <c r="A38" s="4" t="s">
        <v>136</v>
      </c>
    </row>
    <row r="39" spans="1:3">
      <c r="A39" s="4" t="s">
        <v>125</v>
      </c>
      <c r="B39" s="5" t="n">
        <v>947</v>
      </c>
      <c r="C39" s="5" t="n">
        <v>518</v>
      </c>
    </row>
    <row r="40" spans="1:3">
      <c r="A40" s="3" t="s">
        <v>126</v>
      </c>
    </row>
    <row r="41" spans="1:3">
      <c r="A41" s="4" t="s">
        <v>129</v>
      </c>
      <c r="B41" s="5" t="n">
        <v>-158</v>
      </c>
      <c r="C41" s="5" t="n">
        <v>36</v>
      </c>
    </row>
    <row r="42" spans="1:3">
      <c r="A42" s="4" t="s">
        <v>130</v>
      </c>
      <c r="B42" s="5" t="n">
        <v>-147</v>
      </c>
      <c r="C42" s="5" t="n">
        <v>-50</v>
      </c>
    </row>
    <row r="43" spans="1:3">
      <c r="A43" s="4" t="s">
        <v>131</v>
      </c>
      <c r="B43" s="5" t="n">
        <v>22</v>
      </c>
      <c r="C43" s="5" t="n">
        <v>3</v>
      </c>
    </row>
    <row r="44" spans="1:3">
      <c r="A44" s="4" t="s">
        <v>127</v>
      </c>
      <c r="B44" s="5" t="n">
        <v>-283</v>
      </c>
      <c r="C44" s="5" t="n">
        <v>-11</v>
      </c>
    </row>
    <row r="45" spans="1:3">
      <c r="A45" s="4" t="s">
        <v>132</v>
      </c>
      <c r="B45" s="5" t="n">
        <v>664</v>
      </c>
      <c r="C45" s="5" t="n">
        <v>507</v>
      </c>
    </row>
    <row r="46" spans="1:3">
      <c r="A46" s="4" t="s">
        <v>50</v>
      </c>
    </row>
    <row r="47" spans="1:3">
      <c r="A47" s="4" t="s">
        <v>125</v>
      </c>
      <c r="B47" s="5" t="n">
        <v>262</v>
      </c>
      <c r="C47" s="5" t="n">
        <v>177</v>
      </c>
    </row>
    <row r="48" spans="1:3">
      <c r="A48" s="3" t="s">
        <v>126</v>
      </c>
    </row>
    <row r="49" spans="1:3">
      <c r="A49" s="4" t="s">
        <v>127</v>
      </c>
      <c r="C49" s="5" t="n">
        <v>1</v>
      </c>
    </row>
    <row r="50" spans="1:3">
      <c r="A50" s="4" t="s">
        <v>137</v>
      </c>
    </row>
    <row r="51" spans="1:3">
      <c r="A51" s="4" t="s">
        <v>125</v>
      </c>
      <c r="B51" s="5" t="n">
        <v>320</v>
      </c>
      <c r="C51" s="5" t="n">
        <v>181</v>
      </c>
    </row>
    <row r="52" spans="1:3">
      <c r="A52" s="3" t="s">
        <v>126</v>
      </c>
    </row>
    <row r="53" spans="1:3">
      <c r="A53" s="4" t="s">
        <v>130</v>
      </c>
      <c r="C53" s="5" t="n">
        <v>0</v>
      </c>
    </row>
    <row r="54" spans="1:3">
      <c r="A54" s="4" t="s">
        <v>127</v>
      </c>
      <c r="C54" s="5" t="n">
        <v>0</v>
      </c>
    </row>
    <row r="55" spans="1:3">
      <c r="A55" s="4" t="s">
        <v>132</v>
      </c>
      <c r="B55" s="5" t="n">
        <v>320</v>
      </c>
      <c r="C55" s="5" t="n">
        <v>181</v>
      </c>
    </row>
    <row r="56" spans="1:3">
      <c r="A56" s="4" t="s">
        <v>138</v>
      </c>
    </row>
    <row r="57" spans="1:3">
      <c r="A57" s="4" t="s">
        <v>125</v>
      </c>
      <c r="B57" s="5" t="n">
        <v>-58</v>
      </c>
      <c r="C57" s="5" t="n">
        <v>-5</v>
      </c>
    </row>
    <row r="58" spans="1:3">
      <c r="A58" s="3" t="s">
        <v>126</v>
      </c>
    </row>
    <row r="59" spans="1:3">
      <c r="A59" s="4" t="s">
        <v>130</v>
      </c>
      <c r="C59" s="5" t="n">
        <v>0</v>
      </c>
    </row>
    <row r="60" spans="1:3">
      <c r="A60" s="4" t="s">
        <v>127</v>
      </c>
      <c r="C60" s="5" t="n">
        <v>0</v>
      </c>
    </row>
    <row r="61" spans="1:3">
      <c r="A61" s="4" t="s">
        <v>132</v>
      </c>
      <c r="B61" s="5" t="n">
        <v>-58</v>
      </c>
      <c r="C61" s="5" t="n">
        <v>-5</v>
      </c>
    </row>
    <row r="62" spans="1:3">
      <c r="A62" s="4" t="s">
        <v>139</v>
      </c>
    </row>
    <row r="63" spans="1:3">
      <c r="A63" s="4" t="s">
        <v>125</v>
      </c>
      <c r="B63" s="5" t="n">
        <v>262</v>
      </c>
      <c r="C63" s="5" t="n">
        <v>176</v>
      </c>
    </row>
    <row r="64" spans="1:3">
      <c r="A64" s="3" t="s">
        <v>126</v>
      </c>
    </row>
    <row r="65" spans="1:3">
      <c r="A65" s="4" t="s">
        <v>130</v>
      </c>
      <c r="C65" s="5" t="n">
        <v>0</v>
      </c>
    </row>
    <row r="66" spans="1:3">
      <c r="A66" s="4" t="s">
        <v>127</v>
      </c>
      <c r="C66" s="5" t="n">
        <v>0</v>
      </c>
    </row>
    <row r="67" spans="1:3">
      <c r="A67" s="4" t="s">
        <v>132</v>
      </c>
      <c r="B67" s="5" t="n">
        <v>262</v>
      </c>
      <c r="C67" s="5" t="n">
        <v>176</v>
      </c>
    </row>
    <row r="68" spans="1:3">
      <c r="A68" s="4" t="s">
        <v>140</v>
      </c>
    </row>
    <row r="69" spans="1:3">
      <c r="A69" s="4" t="s">
        <v>125</v>
      </c>
      <c r="B69" s="5" t="n">
        <v>0</v>
      </c>
      <c r="C69" s="5" t="n">
        <v>1</v>
      </c>
    </row>
    <row r="70" spans="1:3">
      <c r="A70" s="3" t="s">
        <v>126</v>
      </c>
    </row>
    <row r="71" spans="1:3">
      <c r="A71" s="4" t="s">
        <v>130</v>
      </c>
      <c r="C71" s="5" t="n">
        <v>1</v>
      </c>
    </row>
    <row r="72" spans="1:3">
      <c r="A72" s="4" t="s">
        <v>127</v>
      </c>
      <c r="C72" s="5" t="n">
        <v>1</v>
      </c>
    </row>
    <row r="73" spans="1:3">
      <c r="A73" s="4" t="s">
        <v>132</v>
      </c>
      <c r="B73" s="5" t="n">
        <v>0</v>
      </c>
      <c r="C73" s="5" t="n">
        <v>2</v>
      </c>
    </row>
    <row r="74" spans="1:3">
      <c r="A74" s="4" t="s">
        <v>141</v>
      </c>
    </row>
    <row r="75" spans="1:3">
      <c r="A75" s="4" t="s">
        <v>125</v>
      </c>
      <c r="B75" s="5" t="n">
        <v>262</v>
      </c>
      <c r="C75" s="5" t="n">
        <v>177</v>
      </c>
    </row>
    <row r="76" spans="1:3">
      <c r="A76" s="3" t="s">
        <v>126</v>
      </c>
    </row>
    <row r="77" spans="1:3">
      <c r="A77" s="4" t="s">
        <v>130</v>
      </c>
      <c r="C77" s="5" t="n">
        <v>1</v>
      </c>
    </row>
    <row r="78" spans="1:3">
      <c r="A78" s="4" t="s">
        <v>127</v>
      </c>
      <c r="C78" s="5" t="n">
        <v>1</v>
      </c>
    </row>
    <row r="79" spans="1:3">
      <c r="A79" s="4" t="s">
        <v>132</v>
      </c>
      <c r="B79" s="5" t="n">
        <v>262</v>
      </c>
      <c r="C79" s="5" t="n">
        <v>178</v>
      </c>
    </row>
    <row r="80" spans="1:3">
      <c r="A80" s="4" t="s">
        <v>59</v>
      </c>
    </row>
    <row r="81" spans="1:3">
      <c r="A81" s="4" t="s">
        <v>125</v>
      </c>
      <c r="B81" s="5" t="n">
        <v>303</v>
      </c>
      <c r="C81" s="5" t="n">
        <v>264</v>
      </c>
    </row>
    <row r="82" spans="1:3">
      <c r="A82" s="4" t="s">
        <v>142</v>
      </c>
    </row>
    <row r="83" spans="1:3">
      <c r="A83" s="4" t="s">
        <v>125</v>
      </c>
      <c r="B83" s="5" t="n">
        <v>355</v>
      </c>
      <c r="C83" s="5" t="n">
        <v>283</v>
      </c>
    </row>
    <row r="84" spans="1:3">
      <c r="A84" s="3" t="s">
        <v>126</v>
      </c>
    </row>
    <row r="85" spans="1:3">
      <c r="A85" s="4" t="s">
        <v>132</v>
      </c>
      <c r="B85" s="5" t="n">
        <v>355</v>
      </c>
      <c r="C85" s="5" t="n">
        <v>283</v>
      </c>
    </row>
    <row r="86" spans="1:3">
      <c r="A86" s="4" t="s">
        <v>143</v>
      </c>
    </row>
    <row r="87" spans="1:3">
      <c r="A87" s="4" t="s">
        <v>125</v>
      </c>
      <c r="B87" s="5" t="n">
        <v>-52</v>
      </c>
      <c r="C87" s="5" t="n">
        <v>-19</v>
      </c>
    </row>
    <row r="88" spans="1:3">
      <c r="A88" s="3" t="s">
        <v>126</v>
      </c>
    </row>
    <row r="89" spans="1:3">
      <c r="A89" s="4" t="s">
        <v>132</v>
      </c>
      <c r="B89" s="5" t="n">
        <v>-52</v>
      </c>
      <c r="C89" s="5" t="n">
        <v>-19</v>
      </c>
    </row>
    <row r="90" spans="1:3">
      <c r="A90" s="4" t="s">
        <v>144</v>
      </c>
    </row>
    <row r="91" spans="1:3">
      <c r="A91" s="4" t="s">
        <v>125</v>
      </c>
      <c r="B91" s="5" t="n">
        <v>303</v>
      </c>
      <c r="C91" s="5" t="n">
        <v>264</v>
      </c>
    </row>
    <row r="92" spans="1:3">
      <c r="A92" s="3" t="s">
        <v>126</v>
      </c>
    </row>
    <row r="93" spans="1:3">
      <c r="A93" s="4" t="s">
        <v>132</v>
      </c>
      <c r="B93" s="6" t="n">
        <v>303</v>
      </c>
      <c r="C93" s="6" t="n">
        <v>2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v>
      </c>
    </row>
    <row r="3" spans="1:2">
      <c r="A3" s="3" t="s">
        <v>353</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2</v>
      </c>
      <c r="B1" s="2" t="s">
        <v>1</v>
      </c>
    </row>
    <row r="2" spans="1:2">
      <c r="B2" s="2" t="s">
        <v>2</v>
      </c>
    </row>
    <row r="3" spans="1:2">
      <c r="A3" s="3" t="s">
        <v>47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8</v>
      </c>
      <c r="B1" s="2" t="s">
        <v>1</v>
      </c>
    </row>
    <row r="2" spans="1:2">
      <c r="B2" s="2" t="s">
        <v>2</v>
      </c>
    </row>
    <row r="3" spans="1:2">
      <c r="A3" s="3" t="s">
        <v>359</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3</v>
      </c>
      <c r="B1" s="2" t="s">
        <v>1</v>
      </c>
    </row>
    <row r="2" spans="1:2">
      <c r="B2" s="2" t="s">
        <v>2</v>
      </c>
    </row>
    <row r="3" spans="1:2">
      <c r="A3" s="3" t="s">
        <v>363</v>
      </c>
    </row>
    <row r="4" spans="1:2">
      <c r="A4" s="4" t="s">
        <v>364</v>
      </c>
      <c r="B4" s="4" t="s">
        <v>4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5</v>
      </c>
      <c r="B1" s="2" t="s">
        <v>1</v>
      </c>
      <c r="D1" s="2" t="s">
        <v>220</v>
      </c>
    </row>
    <row r="2" spans="1:4">
      <c r="B2" s="2" t="s">
        <v>2</v>
      </c>
      <c r="C2" s="2" t="s">
        <v>86</v>
      </c>
      <c r="D2" s="2" t="s">
        <v>2</v>
      </c>
    </row>
    <row r="3" spans="1:4">
      <c r="A3" s="3" t="s">
        <v>326</v>
      </c>
    </row>
    <row r="4" spans="1:4">
      <c r="A4" s="4" t="s">
        <v>486</v>
      </c>
      <c r="B4" s="5" t="n">
        <v>5</v>
      </c>
      <c r="C4" s="5" t="n">
        <v>6</v>
      </c>
      <c r="D4" s="5"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87</v>
      </c>
      <c r="B1" s="2" t="s">
        <v>2</v>
      </c>
      <c r="C1" s="2" t="s">
        <v>146</v>
      </c>
    </row>
    <row r="2" spans="1:4">
      <c r="A2" s="3" t="s">
        <v>326</v>
      </c>
    </row>
    <row r="3" spans="1:4">
      <c r="A3" s="4" t="s">
        <v>148</v>
      </c>
      <c r="B3" s="6" t="n">
        <v>2247</v>
      </c>
      <c r="C3" s="6" t="n">
        <v>108</v>
      </c>
      <c r="D3" s="4" t="s">
        <v>149</v>
      </c>
    </row>
    <row r="4" spans="1:4">
      <c r="A4" s="4" t="s">
        <v>488</v>
      </c>
      <c r="B4" s="5" t="n">
        <v>23</v>
      </c>
      <c r="C4" s="5" t="n">
        <v>31</v>
      </c>
      <c r="D4" s="4" t="s">
        <v>149</v>
      </c>
    </row>
    <row r="5" spans="1:4">
      <c r="A5" s="4" t="s">
        <v>489</v>
      </c>
      <c r="B5" s="5" t="n">
        <v>3</v>
      </c>
      <c r="C5" s="5" t="n">
        <v>3</v>
      </c>
      <c r="D5" s="4" t="s">
        <v>149</v>
      </c>
    </row>
    <row r="6" spans="1:4">
      <c r="A6" s="4" t="s">
        <v>490</v>
      </c>
      <c r="B6" s="5" t="n">
        <v>181</v>
      </c>
      <c r="C6" s="5" t="n">
        <v>75</v>
      </c>
    </row>
    <row r="7" spans="1:4">
      <c r="A7" s="4" t="s">
        <v>491</v>
      </c>
      <c r="B7" s="6" t="n">
        <v>2454</v>
      </c>
      <c r="C7" s="6" t="n">
        <v>217</v>
      </c>
    </row>
    <row r="8" spans="1:4"/>
    <row r="9" spans="1:4">
      <c r="A9" s="4" t="s">
        <v>149</v>
      </c>
      <c r="B9" s="4" t="s">
        <v>218</v>
      </c>
    </row>
  </sheetData>
  <mergeCells count="3">
    <mergeCell ref="C1:D1"/>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2</v>
      </c>
      <c r="D2" s="2" t="s">
        <v>493</v>
      </c>
    </row>
    <row r="3" spans="1:4">
      <c r="A3" s="3" t="s">
        <v>494</v>
      </c>
    </row>
    <row r="4" spans="1:4">
      <c r="A4" s="4" t="s">
        <v>495</v>
      </c>
      <c r="B4" s="6" t="n">
        <v>29</v>
      </c>
    </row>
    <row r="5" spans="1:4">
      <c r="A5" s="4" t="s">
        <v>496</v>
      </c>
      <c r="B5" s="5" t="n">
        <v>6</v>
      </c>
    </row>
    <row r="6" spans="1:4">
      <c r="A6" s="4" t="s">
        <v>497</v>
      </c>
      <c r="B6" s="5" t="n">
        <v>-4</v>
      </c>
    </row>
    <row r="7" spans="1:4">
      <c r="A7" s="4" t="s">
        <v>498</v>
      </c>
      <c r="B7" s="5" t="n">
        <v>1</v>
      </c>
    </row>
    <row r="8" spans="1:4">
      <c r="A8" s="4" t="s">
        <v>499</v>
      </c>
      <c r="B8" s="5" t="n">
        <v>33</v>
      </c>
    </row>
    <row r="9" spans="1:4">
      <c r="A9" s="3" t="s">
        <v>500</v>
      </c>
    </row>
    <row r="10" spans="1:4">
      <c r="A10" s="4" t="s">
        <v>495</v>
      </c>
      <c r="B10" s="5" t="n">
        <v>0</v>
      </c>
    </row>
    <row r="11" spans="1:4">
      <c r="A11" s="4" t="s">
        <v>496</v>
      </c>
      <c r="B11" s="5" t="n">
        <v>1</v>
      </c>
    </row>
    <row r="12" spans="1:4">
      <c r="A12" s="4" t="s">
        <v>499</v>
      </c>
      <c r="B12" s="5" t="n">
        <v>7</v>
      </c>
    </row>
    <row r="13" spans="1:4">
      <c r="A13" s="4" t="s">
        <v>501</v>
      </c>
      <c r="B13" s="5" t="n">
        <v>7</v>
      </c>
      <c r="C13" s="6" t="n">
        <v>7</v>
      </c>
    </row>
    <row r="14" spans="1:4">
      <c r="A14" s="4" t="s">
        <v>50</v>
      </c>
    </row>
    <row r="15" spans="1:4">
      <c r="A15" s="3" t="s">
        <v>494</v>
      </c>
    </row>
    <row r="16" spans="1:4">
      <c r="A16" s="4" t="s">
        <v>495</v>
      </c>
      <c r="B16" s="5" t="n">
        <v>14</v>
      </c>
    </row>
    <row r="17" spans="1:4">
      <c r="A17" s="4" t="s">
        <v>496</v>
      </c>
      <c r="B17" s="5" t="n">
        <v>3</v>
      </c>
    </row>
    <row r="18" spans="1:4">
      <c r="A18" s="4" t="s">
        <v>497</v>
      </c>
      <c r="B18" s="5" t="n">
        <v>-3</v>
      </c>
    </row>
    <row r="19" spans="1:4">
      <c r="A19" s="4" t="s">
        <v>498</v>
      </c>
      <c r="B19" s="5" t="n">
        <v>1</v>
      </c>
    </row>
    <row r="20" spans="1:4">
      <c r="A20" s="4" t="s">
        <v>499</v>
      </c>
      <c r="B20" s="5" t="n">
        <v>15</v>
      </c>
    </row>
    <row r="21" spans="1:4">
      <c r="A21" s="4" t="s">
        <v>59</v>
      </c>
    </row>
    <row r="22" spans="1:4">
      <c r="A22" s="3" t="s">
        <v>494</v>
      </c>
    </row>
    <row r="23" spans="1:4">
      <c r="A23" s="4" t="s">
        <v>495</v>
      </c>
      <c r="B23" s="5" t="n">
        <v>15</v>
      </c>
    </row>
    <row r="24" spans="1:4">
      <c r="A24" s="4" t="s">
        <v>496</v>
      </c>
      <c r="B24" s="5" t="n">
        <v>3</v>
      </c>
    </row>
    <row r="25" spans="1:4">
      <c r="A25" s="4" t="s">
        <v>497</v>
      </c>
      <c r="B25" s="5" t="n">
        <v>-1</v>
      </c>
    </row>
    <row r="26" spans="1:4">
      <c r="A26" s="4" t="s">
        <v>498</v>
      </c>
      <c r="B26" s="5" t="n">
        <v>0</v>
      </c>
    </row>
    <row r="27" spans="1:4">
      <c r="A27" s="4" t="s">
        <v>499</v>
      </c>
      <c r="B27" s="5" t="n">
        <v>17</v>
      </c>
    </row>
    <row r="28" spans="1:4">
      <c r="A28" s="4" t="s">
        <v>502</v>
      </c>
    </row>
    <row r="29" spans="1:4">
      <c r="A29" s="3" t="s">
        <v>500</v>
      </c>
    </row>
    <row r="30" spans="1:4">
      <c r="A30" s="4" t="s">
        <v>501</v>
      </c>
      <c r="D30" s="6" t="n">
        <v>6</v>
      </c>
    </row>
    <row r="31" spans="1:4">
      <c r="A31" s="4" t="s">
        <v>503</v>
      </c>
    </row>
    <row r="32" spans="1:4">
      <c r="A32" s="3" t="s">
        <v>494</v>
      </c>
    </row>
    <row r="33" spans="1:4">
      <c r="A33" s="4" t="s">
        <v>499</v>
      </c>
      <c r="B33" s="5" t="n">
        <v>9</v>
      </c>
    </row>
    <row r="34" spans="1:4">
      <c r="A34" s="4" t="s">
        <v>504</v>
      </c>
    </row>
    <row r="35" spans="1:4">
      <c r="A35" s="3" t="s">
        <v>494</v>
      </c>
    </row>
    <row r="36" spans="1:4">
      <c r="A36" s="4" t="s">
        <v>499</v>
      </c>
      <c r="B36" s="5" t="n">
        <v>4</v>
      </c>
    </row>
    <row r="37" spans="1:4">
      <c r="A37" s="4" t="s">
        <v>505</v>
      </c>
    </row>
    <row r="38" spans="1:4">
      <c r="A38" s="3" t="s">
        <v>494</v>
      </c>
    </row>
    <row r="39" spans="1:4">
      <c r="A39" s="4" t="s">
        <v>499</v>
      </c>
      <c r="B39" s="5" t="n">
        <v>4</v>
      </c>
    </row>
    <row r="40" spans="1:4">
      <c r="A40" s="4" t="s">
        <v>506</v>
      </c>
    </row>
    <row r="41" spans="1:4">
      <c r="A41" s="3" t="s">
        <v>494</v>
      </c>
    </row>
    <row r="42" spans="1:4">
      <c r="A42" s="4" t="s">
        <v>499</v>
      </c>
      <c r="B42" s="5" t="n">
        <v>24</v>
      </c>
    </row>
    <row r="43" spans="1:4">
      <c r="A43" s="4" t="s">
        <v>507</v>
      </c>
    </row>
    <row r="44" spans="1:4">
      <c r="A44" s="3" t="s">
        <v>494</v>
      </c>
    </row>
    <row r="45" spans="1:4">
      <c r="A45" s="4" t="s">
        <v>499</v>
      </c>
      <c r="B45" s="5" t="n">
        <v>11</v>
      </c>
    </row>
    <row r="46" spans="1:4">
      <c r="A46" s="4" t="s">
        <v>508</v>
      </c>
    </row>
    <row r="47" spans="1:4">
      <c r="A47" s="3" t="s">
        <v>494</v>
      </c>
    </row>
    <row r="48" spans="1:4">
      <c r="A48" s="4" t="s">
        <v>499</v>
      </c>
      <c r="B48" s="5" t="n">
        <v>13</v>
      </c>
    </row>
    <row r="49" spans="1:4">
      <c r="A49" s="4" t="s">
        <v>509</v>
      </c>
    </row>
    <row r="50" spans="1:4">
      <c r="A50" s="3" t="s">
        <v>500</v>
      </c>
    </row>
    <row r="51" spans="1:4">
      <c r="A51" s="4" t="s">
        <v>499</v>
      </c>
      <c r="B51" s="5" t="n">
        <v>7</v>
      </c>
    </row>
    <row r="52" spans="1:4">
      <c r="A52" s="4" t="s">
        <v>501</v>
      </c>
      <c r="B52" s="5" t="n">
        <v>7</v>
      </c>
      <c r="C52" s="5" t="n">
        <v>7</v>
      </c>
    </row>
    <row r="53" spans="1:4">
      <c r="A53" s="4" t="s">
        <v>510</v>
      </c>
    </row>
    <row r="54" spans="1:4">
      <c r="A54" s="3" t="s">
        <v>500</v>
      </c>
    </row>
    <row r="55" spans="1:4">
      <c r="A55" s="4" t="s">
        <v>511</v>
      </c>
      <c r="C55" s="6" t="n">
        <v>4000</v>
      </c>
    </row>
    <row r="56" spans="1:4">
      <c r="A56" s="3" t="s">
        <v>512</v>
      </c>
    </row>
    <row r="57" spans="1:4">
      <c r="A57" s="4" t="s">
        <v>513</v>
      </c>
      <c r="B57" s="5" t="n">
        <v>-1</v>
      </c>
    </row>
    <row r="58" spans="1:4">
      <c r="A58" s="4" t="s">
        <v>514</v>
      </c>
    </row>
    <row r="59" spans="1:4">
      <c r="A59" s="3" t="s">
        <v>512</v>
      </c>
    </row>
    <row r="60" spans="1:4">
      <c r="A60" s="4" t="s">
        <v>515</v>
      </c>
      <c r="B60" s="5" t="n">
        <v>6</v>
      </c>
    </row>
    <row r="61" spans="1:4">
      <c r="A61" s="4" t="s">
        <v>516</v>
      </c>
    </row>
    <row r="62" spans="1:4">
      <c r="A62" s="3" t="s">
        <v>512</v>
      </c>
    </row>
    <row r="63" spans="1:4">
      <c r="A63" s="4" t="s">
        <v>517</v>
      </c>
      <c r="B63" s="5" t="n">
        <v>4</v>
      </c>
    </row>
    <row r="64" spans="1:4">
      <c r="A64" s="4" t="s">
        <v>518</v>
      </c>
    </row>
    <row r="65" spans="1:4">
      <c r="A65" s="3" t="s">
        <v>512</v>
      </c>
    </row>
    <row r="66" spans="1:4">
      <c r="A66" s="4" t="s">
        <v>517</v>
      </c>
      <c r="B66"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19</v>
      </c>
      <c r="B1" s="2" t="s">
        <v>2</v>
      </c>
      <c r="C1" s="2" t="s">
        <v>146</v>
      </c>
    </row>
    <row r="2" spans="1:4">
      <c r="A2" s="3" t="s">
        <v>520</v>
      </c>
    </row>
    <row r="3" spans="1:4">
      <c r="A3" s="4" t="s">
        <v>119</v>
      </c>
      <c r="B3" s="6" t="n">
        <v>55</v>
      </c>
      <c r="C3" s="6" t="n">
        <v>110</v>
      </c>
    </row>
    <row r="4" spans="1:4">
      <c r="A4" s="4" t="s">
        <v>521</v>
      </c>
      <c r="B4" s="5" t="n">
        <v>5</v>
      </c>
      <c r="C4" s="5" t="n">
        <v>9</v>
      </c>
    </row>
    <row r="5" spans="1:4">
      <c r="A5" s="4" t="s">
        <v>522</v>
      </c>
      <c r="B5" s="5" t="n">
        <v>157</v>
      </c>
      <c r="C5" s="5" t="n">
        <v>158</v>
      </c>
    </row>
    <row r="6" spans="1:4">
      <c r="A6" s="4" t="s">
        <v>523</v>
      </c>
      <c r="B6" s="5" t="n">
        <v>217</v>
      </c>
      <c r="C6" s="5" t="n">
        <v>277</v>
      </c>
      <c r="D6" s="4" t="s">
        <v>149</v>
      </c>
    </row>
    <row r="7" spans="1:4">
      <c r="A7" s="4" t="s">
        <v>50</v>
      </c>
    </row>
    <row r="8" spans="1:4">
      <c r="A8" s="3" t="s">
        <v>520</v>
      </c>
    </row>
    <row r="9" spans="1:4">
      <c r="A9" s="4" t="s">
        <v>119</v>
      </c>
      <c r="B9" s="5" t="n">
        <v>1</v>
      </c>
      <c r="C9" s="5" t="n">
        <v>1</v>
      </c>
    </row>
    <row r="10" spans="1:4">
      <c r="A10" s="4" t="s">
        <v>521</v>
      </c>
      <c r="B10" s="5" t="n">
        <v>0</v>
      </c>
      <c r="C10" s="5" t="n">
        <v>0</v>
      </c>
    </row>
    <row r="11" spans="1:4">
      <c r="A11" s="4" t="s">
        <v>522</v>
      </c>
      <c r="B11" s="5" t="n">
        <v>92</v>
      </c>
      <c r="C11" s="5" t="n">
        <v>93</v>
      </c>
    </row>
    <row r="12" spans="1:4">
      <c r="A12" s="4" t="s">
        <v>523</v>
      </c>
      <c r="B12" s="5" t="n">
        <v>93</v>
      </c>
      <c r="C12" s="5" t="n">
        <v>94</v>
      </c>
      <c r="D12" s="4" t="s">
        <v>149</v>
      </c>
    </row>
    <row r="13" spans="1:4">
      <c r="A13" s="4" t="s">
        <v>59</v>
      </c>
    </row>
    <row r="14" spans="1:4">
      <c r="A14" s="3" t="s">
        <v>520</v>
      </c>
    </row>
    <row r="15" spans="1:4">
      <c r="A15" s="4" t="s">
        <v>119</v>
      </c>
      <c r="B15" s="5" t="n">
        <v>32</v>
      </c>
      <c r="C15" s="5" t="n">
        <v>90</v>
      </c>
    </row>
    <row r="16" spans="1:4">
      <c r="A16" s="4" t="s">
        <v>521</v>
      </c>
      <c r="B16" s="5" t="n">
        <v>0</v>
      </c>
      <c r="C16" s="5" t="n">
        <v>0</v>
      </c>
    </row>
    <row r="17" spans="1:4">
      <c r="A17" s="4" t="s">
        <v>522</v>
      </c>
      <c r="B17" s="5" t="n">
        <v>47</v>
      </c>
      <c r="C17" s="5" t="n">
        <v>46</v>
      </c>
    </row>
    <row r="18" spans="1:4">
      <c r="A18" s="4" t="s">
        <v>523</v>
      </c>
      <c r="B18" s="6" t="n">
        <v>79</v>
      </c>
      <c r="C18" s="6" t="n">
        <v>136</v>
      </c>
      <c r="D18" s="4" t="s">
        <v>149</v>
      </c>
    </row>
    <row r="19" spans="1:4"/>
    <row r="20" spans="1:4">
      <c r="A20" s="4" t="s">
        <v>149</v>
      </c>
      <c r="B20" s="4" t="s">
        <v>218</v>
      </c>
    </row>
  </sheetData>
  <mergeCells count="3">
    <mergeCell ref="C1:D1"/>
    <mergeCell ref="A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524</v>
      </c>
      <c r="B1" s="2" t="s">
        <v>1</v>
      </c>
    </row>
    <row r="2" spans="1:5">
      <c r="B2" s="2" t="s">
        <v>2</v>
      </c>
      <c r="C2" s="2" t="s">
        <v>146</v>
      </c>
      <c r="E2" s="2" t="s">
        <v>525</v>
      </c>
    </row>
    <row r="3" spans="1:5">
      <c r="A3" s="3" t="s">
        <v>526</v>
      </c>
    </row>
    <row r="4" spans="1:5">
      <c r="A4" s="4" t="s">
        <v>527</v>
      </c>
      <c r="B4" s="6" t="n">
        <v>385</v>
      </c>
      <c r="C4" s="6" t="n">
        <v>392</v>
      </c>
      <c r="D4" s="4" t="s">
        <v>149</v>
      </c>
    </row>
    <row r="5" spans="1:5">
      <c r="A5" s="4" t="s">
        <v>50</v>
      </c>
    </row>
    <row r="6" spans="1:5">
      <c r="A6" s="3" t="s">
        <v>526</v>
      </c>
    </row>
    <row r="7" spans="1:5">
      <c r="A7" s="4" t="s">
        <v>528</v>
      </c>
      <c r="E7" s="9" t="n">
        <v>451.5</v>
      </c>
    </row>
    <row r="8" spans="1:5">
      <c r="A8" s="4" t="s">
        <v>529</v>
      </c>
      <c r="B8" s="4" t="s">
        <v>530</v>
      </c>
    </row>
    <row r="9" spans="1:5">
      <c r="A9" s="4" t="s">
        <v>531</v>
      </c>
      <c r="B9" s="6" t="n">
        <v>29</v>
      </c>
      <c r="C9" s="5" t="n">
        <v>29</v>
      </c>
    </row>
    <row r="10" spans="1:5">
      <c r="A10" s="4" t="s">
        <v>527</v>
      </c>
      <c r="B10" s="5" t="n">
        <v>385</v>
      </c>
      <c r="C10" s="5" t="n">
        <v>392</v>
      </c>
      <c r="D10" s="4" t="s">
        <v>149</v>
      </c>
    </row>
    <row r="11" spans="1:5">
      <c r="A11" s="4" t="s">
        <v>532</v>
      </c>
      <c r="B11" s="5" t="n">
        <v>7</v>
      </c>
    </row>
    <row r="12" spans="1:5">
      <c r="A12" s="4" t="s">
        <v>533</v>
      </c>
      <c r="E12" s="9" t="n">
        <v>451.5</v>
      </c>
    </row>
    <row r="13" spans="1:5">
      <c r="A13" s="4" t="s">
        <v>534</v>
      </c>
      <c r="B13" s="10" t="n">
        <v>12.9</v>
      </c>
      <c r="C13" s="10" t="n">
        <v>12.9</v>
      </c>
    </row>
    <row r="14" spans="1:5">
      <c r="A14" s="4" t="s">
        <v>535</v>
      </c>
      <c r="B14" s="6" t="n">
        <v>86</v>
      </c>
      <c r="C14" s="6" t="n">
        <v>86</v>
      </c>
    </row>
    <row r="15" spans="1:5"/>
    <row r="16" spans="1:5">
      <c r="A16" s="4" t="s">
        <v>149</v>
      </c>
      <c r="B16" s="4" t="s">
        <v>218</v>
      </c>
    </row>
  </sheetData>
  <mergeCells count="5">
    <mergeCell ref="A1:A2"/>
    <mergeCell ref="C1:D1"/>
    <mergeCell ref="C2:D2"/>
    <mergeCell ref="A15:E15"/>
    <mergeCell ref="B16:E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6</v>
      </c>
    </row>
    <row r="3" spans="1:3">
      <c r="A3" s="3" t="s">
        <v>537</v>
      </c>
    </row>
    <row r="4" spans="1:3">
      <c r="A4" s="4" t="s">
        <v>538</v>
      </c>
      <c r="B4" s="6" t="n">
        <v>48</v>
      </c>
      <c r="C4" s="6" t="n">
        <v>47</v>
      </c>
    </row>
    <row r="5" spans="1:3">
      <c r="A5" s="4" t="s">
        <v>50</v>
      </c>
    </row>
    <row r="6" spans="1:3">
      <c r="A6" s="3" t="s">
        <v>537</v>
      </c>
    </row>
    <row r="7" spans="1:3">
      <c r="A7" s="4" t="s">
        <v>538</v>
      </c>
      <c r="B7" s="5" t="n">
        <v>27</v>
      </c>
      <c r="C7" s="5" t="n">
        <v>17</v>
      </c>
    </row>
    <row r="8" spans="1:3">
      <c r="A8" s="4" t="s">
        <v>59</v>
      </c>
    </row>
    <row r="9" spans="1:3">
      <c r="A9" s="3" t="s">
        <v>537</v>
      </c>
    </row>
    <row r="10" spans="1:3">
      <c r="A10" s="4" t="s">
        <v>538</v>
      </c>
      <c r="B10" s="6" t="n">
        <v>11</v>
      </c>
      <c r="C10"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4"/>
  </cols>
  <sheetData>
    <row r="1" spans="1:4">
      <c r="A1" s="1" t="s">
        <v>145</v>
      </c>
      <c r="B1" s="2" t="s">
        <v>2</v>
      </c>
      <c r="C1" s="2" t="s">
        <v>146</v>
      </c>
    </row>
    <row r="2" spans="1:4">
      <c r="A2" s="3" t="s">
        <v>147</v>
      </c>
    </row>
    <row r="3" spans="1:4">
      <c r="A3" s="4" t="s">
        <v>148</v>
      </c>
      <c r="B3" s="6" t="n">
        <v>2247</v>
      </c>
      <c r="C3" s="6" t="n">
        <v>108</v>
      </c>
      <c r="D3" s="4" t="s">
        <v>149</v>
      </c>
    </row>
    <row r="4" spans="1:4">
      <c r="A4" s="4" t="s">
        <v>150</v>
      </c>
      <c r="B4" s="5" t="n">
        <v>23</v>
      </c>
      <c r="C4" s="5" t="n">
        <v>31</v>
      </c>
      <c r="D4" s="4" t="s">
        <v>149</v>
      </c>
    </row>
    <row r="5" spans="1:4">
      <c r="A5" s="4" t="s">
        <v>151</v>
      </c>
      <c r="B5" s="5" t="n">
        <v>1222</v>
      </c>
      <c r="C5" s="5" t="n">
        <v>1261</v>
      </c>
      <c r="D5" s="4" t="s">
        <v>149</v>
      </c>
    </row>
    <row r="6" spans="1:4">
      <c r="A6" s="4" t="s">
        <v>152</v>
      </c>
      <c r="B6" s="5" t="n">
        <v>369</v>
      </c>
      <c r="C6" s="5" t="n">
        <v>455</v>
      </c>
      <c r="D6" s="4" t="s">
        <v>149</v>
      </c>
    </row>
    <row r="7" spans="1:4">
      <c r="A7" s="4" t="s">
        <v>153</v>
      </c>
      <c r="B7" s="5" t="n">
        <v>64</v>
      </c>
      <c r="C7" s="5" t="n">
        <v>32</v>
      </c>
      <c r="D7" s="4" t="s">
        <v>149</v>
      </c>
    </row>
    <row r="8" spans="1:4">
      <c r="A8" s="4" t="s">
        <v>154</v>
      </c>
      <c r="B8" s="5" t="n">
        <v>120</v>
      </c>
      <c r="C8" s="5" t="n">
        <v>112</v>
      </c>
      <c r="D8" s="4" t="s">
        <v>149</v>
      </c>
    </row>
    <row r="9" spans="1:4">
      <c r="A9" s="4" t="s">
        <v>155</v>
      </c>
      <c r="B9" s="5" t="n">
        <v>217</v>
      </c>
      <c r="C9" s="5" t="n">
        <v>277</v>
      </c>
      <c r="D9" s="4" t="s">
        <v>149</v>
      </c>
    </row>
    <row r="10" spans="1:4">
      <c r="A10" s="4" t="s">
        <v>156</v>
      </c>
      <c r="B10" s="5" t="n">
        <v>210</v>
      </c>
      <c r="C10" s="5" t="n">
        <v>222</v>
      </c>
      <c r="D10" s="4" t="s">
        <v>149</v>
      </c>
    </row>
    <row r="11" spans="1:4">
      <c r="A11" s="4" t="s">
        <v>157</v>
      </c>
      <c r="B11" s="5" t="n">
        <v>79</v>
      </c>
      <c r="C11" s="5" t="n">
        <v>72</v>
      </c>
      <c r="D11" s="4" t="s">
        <v>149</v>
      </c>
    </row>
    <row r="12" spans="1:4">
      <c r="A12" s="4" t="s">
        <v>158</v>
      </c>
      <c r="B12" s="5" t="n">
        <v>566</v>
      </c>
      <c r="C12" s="5" t="n">
        <v>445</v>
      </c>
      <c r="D12" s="4" t="s">
        <v>149</v>
      </c>
    </row>
    <row r="13" spans="1:4">
      <c r="A13" s="4" t="s">
        <v>159</v>
      </c>
      <c r="B13" s="5" t="n">
        <v>307</v>
      </c>
      <c r="C13" s="5" t="n">
        <v>324</v>
      </c>
      <c r="D13" s="4" t="s">
        <v>149</v>
      </c>
    </row>
    <row r="14" spans="1:4">
      <c r="A14" s="4" t="s">
        <v>160</v>
      </c>
      <c r="B14" s="5" t="n">
        <v>5424</v>
      </c>
      <c r="C14" s="5" t="n">
        <v>3339</v>
      </c>
      <c r="D14" s="4" t="s">
        <v>149</v>
      </c>
    </row>
    <row r="15" spans="1:4">
      <c r="A15" s="3" t="s">
        <v>161</v>
      </c>
    </row>
    <row r="16" spans="1:4">
      <c r="A16" s="4" t="s">
        <v>150</v>
      </c>
      <c r="B16" s="5" t="n">
        <v>3</v>
      </c>
      <c r="C16" s="5" t="n">
        <v>3</v>
      </c>
      <c r="D16" s="4" t="s">
        <v>149</v>
      </c>
    </row>
    <row r="17" spans="1:4">
      <c r="A17" s="4" t="s">
        <v>153</v>
      </c>
      <c r="B17" s="5" t="n">
        <v>592</v>
      </c>
      <c r="C17" s="5" t="n">
        <v>742</v>
      </c>
      <c r="D17" s="4" t="s">
        <v>149</v>
      </c>
    </row>
    <row r="18" spans="1:4">
      <c r="A18" s="4" t="s">
        <v>156</v>
      </c>
      <c r="B18" s="5" t="n">
        <v>1837</v>
      </c>
      <c r="C18" s="5" t="n">
        <v>1930</v>
      </c>
      <c r="D18" s="4" t="s">
        <v>149</v>
      </c>
    </row>
    <row r="19" spans="1:4">
      <c r="A19" s="4" t="s">
        <v>162</v>
      </c>
      <c r="B19" s="5" t="n">
        <v>987</v>
      </c>
      <c r="C19" s="5" t="n">
        <v>1082</v>
      </c>
      <c r="D19" s="4" t="s">
        <v>149</v>
      </c>
    </row>
    <row r="20" spans="1:4">
      <c r="A20" s="4" t="s">
        <v>163</v>
      </c>
      <c r="B20" s="5" t="n">
        <v>11619</v>
      </c>
      <c r="C20" s="5" t="n">
        <v>11519</v>
      </c>
      <c r="D20" s="4" t="s">
        <v>149</v>
      </c>
    </row>
    <row r="21" spans="1:4">
      <c r="A21" s="4" t="s">
        <v>164</v>
      </c>
      <c r="B21" s="5" t="n">
        <v>2215</v>
      </c>
      <c r="C21" s="5" t="n">
        <v>2103</v>
      </c>
      <c r="D21" s="4" t="s">
        <v>149</v>
      </c>
    </row>
    <row r="22" spans="1:4">
      <c r="A22" s="4" t="s">
        <v>165</v>
      </c>
      <c r="B22" s="5" t="n">
        <v>1602</v>
      </c>
      <c r="C22" s="5" t="n">
        <v>1602</v>
      </c>
      <c r="D22" s="4" t="s">
        <v>149</v>
      </c>
    </row>
    <row r="23" spans="1:4">
      <c r="A23" s="4" t="s">
        <v>166</v>
      </c>
      <c r="B23" s="5" t="n">
        <v>211</v>
      </c>
      <c r="C23" s="5" t="n">
        <v>213</v>
      </c>
      <c r="D23" s="4" t="s">
        <v>149</v>
      </c>
    </row>
    <row r="24" spans="1:4">
      <c r="A24" s="4" t="s">
        <v>167</v>
      </c>
      <c r="B24" s="5" t="n">
        <v>413</v>
      </c>
      <c r="C24" s="5" t="n">
        <v>488</v>
      </c>
      <c r="D24" s="4" t="s">
        <v>149</v>
      </c>
    </row>
    <row r="25" spans="1:4">
      <c r="A25" s="4" t="s">
        <v>168</v>
      </c>
      <c r="B25" s="5" t="n">
        <v>511</v>
      </c>
      <c r="C25" s="5" t="n">
        <v>339</v>
      </c>
      <c r="D25" s="4" t="s">
        <v>149</v>
      </c>
    </row>
    <row r="26" spans="1:4">
      <c r="A26" s="4" t="s">
        <v>169</v>
      </c>
      <c r="B26" s="5" t="n">
        <v>265</v>
      </c>
      <c r="C26" s="5" t="n">
        <v>155</v>
      </c>
      <c r="D26" s="4" t="s">
        <v>149</v>
      </c>
    </row>
    <row r="27" spans="1:4">
      <c r="A27" s="4" t="s">
        <v>157</v>
      </c>
      <c r="B27" s="5" t="n">
        <v>515</v>
      </c>
      <c r="C27" s="5" t="n">
        <v>470</v>
      </c>
      <c r="D27" s="4" t="s">
        <v>149</v>
      </c>
    </row>
    <row r="28" spans="1:4">
      <c r="A28" s="4" t="s">
        <v>170</v>
      </c>
      <c r="B28" s="5" t="n">
        <v>592</v>
      </c>
      <c r="C28" s="5" t="n">
        <v>591</v>
      </c>
      <c r="D28" s="4" t="s">
        <v>149</v>
      </c>
    </row>
    <row r="29" spans="1:4">
      <c r="A29" s="4" t="s">
        <v>171</v>
      </c>
      <c r="B29" s="5" t="n">
        <v>385</v>
      </c>
      <c r="C29" s="5" t="n">
        <v>392</v>
      </c>
      <c r="D29" s="4" t="s">
        <v>149</v>
      </c>
    </row>
    <row r="30" spans="1:4">
      <c r="A30" s="4" t="s">
        <v>158</v>
      </c>
      <c r="B30" s="5" t="n">
        <v>3364</v>
      </c>
      <c r="C30" s="5" t="n">
        <v>3513</v>
      </c>
      <c r="D30" s="4" t="s">
        <v>149</v>
      </c>
    </row>
    <row r="31" spans="1:4">
      <c r="A31" s="4" t="s">
        <v>172</v>
      </c>
      <c r="B31" s="5" t="n">
        <v>691</v>
      </c>
      <c r="C31" s="5" t="n">
        <v>732</v>
      </c>
      <c r="D31" s="4" t="s">
        <v>149</v>
      </c>
    </row>
    <row r="32" spans="1:4">
      <c r="A32" s="4" t="s">
        <v>173</v>
      </c>
      <c r="B32" s="5" t="n">
        <v>25802</v>
      </c>
      <c r="C32" s="5" t="n">
        <v>25874</v>
      </c>
      <c r="D32" s="4" t="s">
        <v>149</v>
      </c>
    </row>
    <row r="33" spans="1:4">
      <c r="A33" s="3" t="s">
        <v>174</v>
      </c>
    </row>
    <row r="34" spans="1:4">
      <c r="A34" s="4" t="s">
        <v>175</v>
      </c>
      <c r="B34" s="5" t="n">
        <v>50185</v>
      </c>
      <c r="C34" s="5" t="n">
        <v>49329</v>
      </c>
      <c r="D34" s="4" t="s">
        <v>149</v>
      </c>
    </row>
    <row r="35" spans="1:4">
      <c r="A35" s="4" t="s">
        <v>176</v>
      </c>
      <c r="B35" s="5" t="n">
        <v>-13118</v>
      </c>
      <c r="C35" s="5" t="n">
        <v>-12877</v>
      </c>
      <c r="D35" s="4" t="s">
        <v>149</v>
      </c>
    </row>
    <row r="36" spans="1:4">
      <c r="A36" s="4" t="s">
        <v>177</v>
      </c>
      <c r="B36" s="5" t="n">
        <v>37067</v>
      </c>
      <c r="C36" s="5" t="n">
        <v>36452</v>
      </c>
      <c r="D36" s="4" t="s">
        <v>149</v>
      </c>
    </row>
    <row r="37" spans="1:4">
      <c r="A37" s="4" t="s">
        <v>178</v>
      </c>
      <c r="B37" s="5" t="n">
        <v>68293</v>
      </c>
      <c r="C37" s="5" t="n">
        <v>65665</v>
      </c>
      <c r="D37" s="4" t="s">
        <v>149</v>
      </c>
    </row>
    <row r="38" spans="1:4">
      <c r="A38" s="3" t="s">
        <v>179</v>
      </c>
    </row>
    <row r="39" spans="1:4">
      <c r="A39" s="4" t="s">
        <v>180</v>
      </c>
      <c r="B39" s="5" t="n">
        <v>5742</v>
      </c>
      <c r="C39" s="5" t="n">
        <v>3505</v>
      </c>
      <c r="D39" s="4" t="s">
        <v>149</v>
      </c>
    </row>
    <row r="40" spans="1:4">
      <c r="A40" s="4" t="s">
        <v>181</v>
      </c>
      <c r="B40" s="5" t="n">
        <v>1038</v>
      </c>
      <c r="C40" s="5" t="n">
        <v>1234</v>
      </c>
      <c r="D40" s="4" t="s">
        <v>149</v>
      </c>
    </row>
    <row r="41" spans="1:4">
      <c r="A41" s="4" t="s">
        <v>182</v>
      </c>
      <c r="B41" s="5" t="n">
        <v>163</v>
      </c>
      <c r="C41" s="5" t="n">
        <v>179</v>
      </c>
      <c r="D41" s="4" t="s">
        <v>149</v>
      </c>
    </row>
    <row r="42" spans="1:4">
      <c r="A42" s="4" t="s">
        <v>183</v>
      </c>
      <c r="B42" s="5" t="n">
        <v>8</v>
      </c>
      <c r="C42" s="5" t="n">
        <v>5</v>
      </c>
      <c r="D42" s="4" t="s">
        <v>149</v>
      </c>
    </row>
    <row r="43" spans="1:4">
      <c r="A43" s="4" t="s">
        <v>184</v>
      </c>
      <c r="B43" s="5" t="n">
        <v>548</v>
      </c>
      <c r="C43" s="5" t="n">
        <v>515</v>
      </c>
      <c r="D43" s="4" t="s">
        <v>149</v>
      </c>
    </row>
    <row r="44" spans="1:4">
      <c r="A44" s="4" t="s">
        <v>185</v>
      </c>
      <c r="B44" s="5" t="n">
        <v>264</v>
      </c>
      <c r="C44" s="5" t="n">
        <v>476</v>
      </c>
      <c r="D44" s="4" t="s">
        <v>149</v>
      </c>
    </row>
    <row r="45" spans="1:4">
      <c r="A45" s="4" t="s">
        <v>186</v>
      </c>
      <c r="B45" s="5" t="n">
        <v>444</v>
      </c>
      <c r="C45" s="5" t="n">
        <v>319</v>
      </c>
      <c r="D45" s="4" t="s">
        <v>149</v>
      </c>
    </row>
    <row r="46" spans="1:4">
      <c r="A46" s="4" t="s">
        <v>187</v>
      </c>
      <c r="B46" s="5" t="n">
        <v>2079</v>
      </c>
      <c r="C46" s="5" t="n">
        <v>1526</v>
      </c>
      <c r="D46" s="4" t="s">
        <v>149</v>
      </c>
    </row>
    <row r="47" spans="1:4">
      <c r="A47" s="4" t="s">
        <v>188</v>
      </c>
      <c r="B47" s="5" t="n">
        <v>284</v>
      </c>
      <c r="C47" s="5" t="n">
        <v>9</v>
      </c>
      <c r="D47" s="4" t="s">
        <v>149</v>
      </c>
    </row>
    <row r="48" spans="1:4">
      <c r="A48" s="4" t="s">
        <v>189</v>
      </c>
      <c r="B48" s="5" t="n">
        <v>79</v>
      </c>
      <c r="C48" s="5" t="n">
        <v>72</v>
      </c>
      <c r="D48" s="4" t="s">
        <v>149</v>
      </c>
    </row>
    <row r="49" spans="1:4">
      <c r="A49" s="4" t="s">
        <v>190</v>
      </c>
      <c r="B49" s="5" t="n">
        <v>538</v>
      </c>
      <c r="C49" s="5" t="n">
        <v>444</v>
      </c>
      <c r="D49" s="4" t="s">
        <v>149</v>
      </c>
    </row>
    <row r="50" spans="1:4">
      <c r="A50" s="4" t="s">
        <v>191</v>
      </c>
      <c r="B50" s="5" t="n">
        <v>990</v>
      </c>
      <c r="C50" s="5" t="n">
        <v>866</v>
      </c>
      <c r="D50" s="4" t="s">
        <v>149</v>
      </c>
    </row>
    <row r="51" spans="1:4">
      <c r="A51" s="4" t="s">
        <v>192</v>
      </c>
      <c r="B51" s="5" t="n">
        <v>12177</v>
      </c>
      <c r="C51" s="5" t="n">
        <v>9150</v>
      </c>
      <c r="D51" s="4" t="s">
        <v>149</v>
      </c>
    </row>
    <row r="52" spans="1:4">
      <c r="A52" s="4" t="s">
        <v>193</v>
      </c>
      <c r="B52" s="5" t="n">
        <v>20198</v>
      </c>
      <c r="C52" s="5" t="n">
        <v>20785</v>
      </c>
      <c r="D52" s="4" t="s">
        <v>149</v>
      </c>
    </row>
    <row r="53" spans="1:4">
      <c r="A53" s="3" t="s">
        <v>194</v>
      </c>
    </row>
    <row r="54" spans="1:4">
      <c r="A54" s="4" t="s">
        <v>183</v>
      </c>
      <c r="B54" s="5" t="n">
        <v>263</v>
      </c>
      <c r="C54" s="5" t="n">
        <v>195</v>
      </c>
      <c r="D54" s="4" t="s">
        <v>149</v>
      </c>
    </row>
    <row r="55" spans="1:4">
      <c r="A55" s="4" t="s">
        <v>195</v>
      </c>
      <c r="B55" s="5" t="n">
        <v>1085</v>
      </c>
      <c r="C55" s="5" t="n">
        <v>1067</v>
      </c>
      <c r="D55" s="4" t="s">
        <v>149</v>
      </c>
    </row>
    <row r="56" spans="1:4">
      <c r="A56" s="4" t="s">
        <v>169</v>
      </c>
      <c r="B56" s="5" t="n">
        <v>2466</v>
      </c>
      <c r="C56" s="5" t="n">
        <v>2577</v>
      </c>
      <c r="D56" s="4" t="s">
        <v>149</v>
      </c>
    </row>
    <row r="57" spans="1:4">
      <c r="A57" s="4" t="s">
        <v>196</v>
      </c>
      <c r="B57" s="5" t="n">
        <v>21</v>
      </c>
      <c r="C57" s="5" t="n">
        <v>21</v>
      </c>
      <c r="D57" s="4" t="s">
        <v>149</v>
      </c>
    </row>
    <row r="58" spans="1:4">
      <c r="A58" s="4" t="s">
        <v>186</v>
      </c>
      <c r="B58" s="5" t="n">
        <v>3533</v>
      </c>
      <c r="C58" s="5" t="n">
        <v>3741</v>
      </c>
      <c r="D58" s="4" t="s">
        <v>149</v>
      </c>
    </row>
    <row r="59" spans="1:4">
      <c r="A59" s="4" t="s">
        <v>197</v>
      </c>
      <c r="B59" s="5" t="n">
        <v>2945</v>
      </c>
      <c r="C59" s="5" t="n">
        <v>2923</v>
      </c>
      <c r="D59" s="4" t="s">
        <v>149</v>
      </c>
    </row>
    <row r="60" spans="1:4">
      <c r="A60" s="4" t="s">
        <v>189</v>
      </c>
      <c r="B60" s="5" t="n">
        <v>348</v>
      </c>
      <c r="C60" s="5" t="n">
        <v>301</v>
      </c>
      <c r="D60" s="4" t="s">
        <v>149</v>
      </c>
    </row>
    <row r="61" spans="1:4">
      <c r="A61" s="4" t="s">
        <v>190</v>
      </c>
      <c r="B61" s="5" t="n">
        <v>1006</v>
      </c>
      <c r="C61" s="5" t="n">
        <v>1052</v>
      </c>
      <c r="D61" s="4" t="s">
        <v>149</v>
      </c>
    </row>
    <row r="62" spans="1:4">
      <c r="A62" s="4" t="s">
        <v>198</v>
      </c>
      <c r="B62" s="5" t="n">
        <v>2136</v>
      </c>
      <c r="C62" s="5" t="n">
        <v>2048</v>
      </c>
      <c r="D62" s="4" t="s">
        <v>149</v>
      </c>
    </row>
    <row r="63" spans="1:4">
      <c r="A63" s="4" t="s">
        <v>199</v>
      </c>
      <c r="B63" s="5" t="n">
        <v>13803</v>
      </c>
      <c r="C63" s="5" t="n">
        <v>13925</v>
      </c>
      <c r="D63" s="4" t="s">
        <v>149</v>
      </c>
    </row>
    <row r="64" spans="1:4">
      <c r="A64" s="4" t="s">
        <v>200</v>
      </c>
      <c r="B64" s="4" t="s">
        <v>201</v>
      </c>
      <c r="C64" s="4" t="s">
        <v>201</v>
      </c>
      <c r="D64" s="4" t="s">
        <v>149</v>
      </c>
    </row>
    <row r="65" spans="1:4">
      <c r="A65" s="3" t="s">
        <v>202</v>
      </c>
    </row>
    <row r="66" spans="1:4">
      <c r="A66" s="4" t="s">
        <v>203</v>
      </c>
      <c r="B66" s="5" t="n">
        <v>7472</v>
      </c>
      <c r="C66" s="5" t="n">
        <v>7480</v>
      </c>
      <c r="D66" s="4" t="s">
        <v>149</v>
      </c>
    </row>
    <row r="67" spans="1:4">
      <c r="A67" s="4" t="s">
        <v>204</v>
      </c>
      <c r="B67" s="5" t="n">
        <v>11577</v>
      </c>
      <c r="C67" s="5" t="n">
        <v>11130</v>
      </c>
      <c r="D67" s="4" t="s">
        <v>149</v>
      </c>
    </row>
    <row r="68" spans="1:4">
      <c r="A68" s="4" t="s">
        <v>205</v>
      </c>
      <c r="B68" s="5" t="n">
        <v>-1190</v>
      </c>
      <c r="C68" s="5" t="n">
        <v>-939</v>
      </c>
      <c r="D68" s="4" t="s">
        <v>149</v>
      </c>
    </row>
    <row r="69" spans="1:4">
      <c r="A69" s="4" t="s">
        <v>206</v>
      </c>
      <c r="B69" s="5" t="n">
        <v>20117</v>
      </c>
      <c r="C69" s="5" t="n">
        <v>19929</v>
      </c>
      <c r="D69" s="4" t="s">
        <v>149</v>
      </c>
    </row>
    <row r="70" spans="1:4">
      <c r="A70" s="4" t="s">
        <v>207</v>
      </c>
      <c r="B70" s="5" t="n">
        <v>20</v>
      </c>
      <c r="C70" s="5" t="n">
        <v>20</v>
      </c>
      <c r="D70" s="4" t="s">
        <v>149</v>
      </c>
    </row>
    <row r="71" spans="1:4">
      <c r="A71" s="4" t="s">
        <v>208</v>
      </c>
      <c r="B71" s="5" t="n">
        <v>1978</v>
      </c>
      <c r="C71" s="5" t="n">
        <v>1856</v>
      </c>
      <c r="D71" s="4" t="s">
        <v>149</v>
      </c>
    </row>
    <row r="72" spans="1:4">
      <c r="A72" s="4" t="s">
        <v>209</v>
      </c>
      <c r="B72" s="5" t="n">
        <v>22115</v>
      </c>
      <c r="C72" s="5" t="n">
        <v>21805</v>
      </c>
      <c r="D72" s="4" t="s">
        <v>149</v>
      </c>
    </row>
    <row r="73" spans="1:4">
      <c r="A73" s="4" t="s">
        <v>210</v>
      </c>
      <c r="B73" s="5" t="n">
        <v>68293</v>
      </c>
      <c r="C73" s="5" t="n">
        <v>65665</v>
      </c>
      <c r="D73" s="4" t="s">
        <v>149</v>
      </c>
    </row>
    <row r="74" spans="1:4">
      <c r="A74" s="4" t="s">
        <v>50</v>
      </c>
    </row>
    <row r="75" spans="1:4">
      <c r="A75" s="3" t="s">
        <v>147</v>
      </c>
    </row>
    <row r="76" spans="1:4">
      <c r="A76" s="4" t="s">
        <v>148</v>
      </c>
      <c r="B76" s="5" t="n">
        <v>203</v>
      </c>
      <c r="C76" s="5" t="n">
        <v>10</v>
      </c>
      <c r="D76" s="4" t="s">
        <v>149</v>
      </c>
    </row>
    <row r="77" spans="1:4">
      <c r="A77" s="4" t="s">
        <v>151</v>
      </c>
      <c r="B77" s="5" t="n">
        <v>411</v>
      </c>
      <c r="C77" s="5" t="n">
        <v>398</v>
      </c>
      <c r="D77" s="4" t="s">
        <v>149</v>
      </c>
    </row>
    <row r="78" spans="1:4">
      <c r="A78" s="4" t="s">
        <v>152</v>
      </c>
      <c r="B78" s="5" t="n">
        <v>111</v>
      </c>
      <c r="C78" s="5" t="n">
        <v>119</v>
      </c>
      <c r="D78" s="4" t="s">
        <v>149</v>
      </c>
    </row>
    <row r="79" spans="1:4">
      <c r="A79" s="4" t="s">
        <v>154</v>
      </c>
      <c r="B79" s="5" t="n">
        <v>61</v>
      </c>
      <c r="C79" s="5" t="n">
        <v>128</v>
      </c>
      <c r="D79" s="4" t="s">
        <v>149</v>
      </c>
    </row>
    <row r="80" spans="1:4">
      <c r="A80" s="4" t="s">
        <v>155</v>
      </c>
      <c r="B80" s="5" t="n">
        <v>93</v>
      </c>
      <c r="C80" s="5" t="n">
        <v>94</v>
      </c>
      <c r="D80" s="4" t="s">
        <v>149</v>
      </c>
    </row>
    <row r="81" spans="1:4">
      <c r="A81" s="4" t="s">
        <v>211</v>
      </c>
      <c r="B81" s="5" t="n">
        <v>105</v>
      </c>
      <c r="C81" s="5" t="n">
        <v>120</v>
      </c>
      <c r="D81" s="4" t="s">
        <v>149</v>
      </c>
    </row>
    <row r="82" spans="1:4">
      <c r="A82" s="4" t="s">
        <v>156</v>
      </c>
      <c r="B82" s="5" t="n">
        <v>198</v>
      </c>
      <c r="C82" s="5" t="n">
        <v>209</v>
      </c>
      <c r="D82" s="4" t="s">
        <v>149</v>
      </c>
    </row>
    <row r="83" spans="1:4">
      <c r="A83" s="4" t="s">
        <v>212</v>
      </c>
      <c r="B83" s="5" t="n">
        <v>33</v>
      </c>
      <c r="C83" s="5" t="n">
        <v>43</v>
      </c>
      <c r="D83" s="4" t="s">
        <v>149</v>
      </c>
    </row>
    <row r="84" spans="1:4">
      <c r="A84" s="4" t="s">
        <v>157</v>
      </c>
      <c r="B84" s="5" t="n">
        <v>13</v>
      </c>
      <c r="C84" s="5" t="n">
        <v>13</v>
      </c>
      <c r="D84" s="4" t="s">
        <v>149</v>
      </c>
    </row>
    <row r="85" spans="1:4">
      <c r="A85" s="4" t="s">
        <v>159</v>
      </c>
      <c r="B85" s="5" t="n">
        <v>27</v>
      </c>
      <c r="C85" s="5" t="n">
        <v>24</v>
      </c>
      <c r="D85" s="4" t="s">
        <v>149</v>
      </c>
    </row>
    <row r="86" spans="1:4">
      <c r="A86" s="4" t="s">
        <v>160</v>
      </c>
      <c r="B86" s="5" t="n">
        <v>1255</v>
      </c>
      <c r="C86" s="5" t="n">
        <v>1158</v>
      </c>
      <c r="D86" s="4" t="s">
        <v>149</v>
      </c>
    </row>
    <row r="87" spans="1:4">
      <c r="A87" s="3" t="s">
        <v>161</v>
      </c>
    </row>
    <row r="88" spans="1:4">
      <c r="A88" s="4" t="s">
        <v>156</v>
      </c>
      <c r="B88" s="5" t="n">
        <v>457</v>
      </c>
      <c r="C88" s="5" t="n">
        <v>440</v>
      </c>
      <c r="D88" s="4" t="s">
        <v>149</v>
      </c>
    </row>
    <row r="89" spans="1:4">
      <c r="A89" s="4" t="s">
        <v>162</v>
      </c>
      <c r="B89" s="5" t="n">
        <v>987</v>
      </c>
      <c r="C89" s="5" t="n">
        <v>1082</v>
      </c>
      <c r="D89" s="4" t="s">
        <v>149</v>
      </c>
    </row>
    <row r="90" spans="1:4">
      <c r="A90" s="4" t="s">
        <v>157</v>
      </c>
      <c r="B90" s="5" t="n">
        <v>189</v>
      </c>
      <c r="C90" s="5" t="n">
        <v>189</v>
      </c>
      <c r="D90" s="4" t="s">
        <v>149</v>
      </c>
    </row>
    <row r="91" spans="1:4">
      <c r="A91" s="4" t="s">
        <v>170</v>
      </c>
      <c r="B91" s="5" t="n">
        <v>123</v>
      </c>
      <c r="C91" s="5" t="n">
        <v>130</v>
      </c>
      <c r="D91" s="4" t="s">
        <v>149</v>
      </c>
    </row>
    <row r="92" spans="1:4">
      <c r="A92" s="4" t="s">
        <v>171</v>
      </c>
      <c r="B92" s="5" t="n">
        <v>385</v>
      </c>
      <c r="C92" s="5" t="n">
        <v>392</v>
      </c>
      <c r="D92" s="4" t="s">
        <v>149</v>
      </c>
    </row>
    <row r="93" spans="1:4">
      <c r="A93" s="4" t="s">
        <v>172</v>
      </c>
      <c r="B93" s="5" t="n">
        <v>194</v>
      </c>
      <c r="C93" s="5" t="n">
        <v>202</v>
      </c>
      <c r="D93" s="4" t="s">
        <v>149</v>
      </c>
    </row>
    <row r="94" spans="1:4">
      <c r="A94" s="4" t="s">
        <v>173</v>
      </c>
      <c r="B94" s="5" t="n">
        <v>2335</v>
      </c>
      <c r="C94" s="5" t="n">
        <v>2435</v>
      </c>
      <c r="D94" s="4" t="s">
        <v>149</v>
      </c>
    </row>
    <row r="95" spans="1:4">
      <c r="A95" s="3" t="s">
        <v>174</v>
      </c>
    </row>
    <row r="96" spans="1:4">
      <c r="A96" s="4" t="s">
        <v>175</v>
      </c>
      <c r="B96" s="5" t="n">
        <v>22850</v>
      </c>
      <c r="C96" s="5" t="n">
        <v>22504</v>
      </c>
      <c r="D96" s="4" t="s">
        <v>149</v>
      </c>
    </row>
    <row r="97" spans="1:4">
      <c r="A97" s="4" t="s">
        <v>176</v>
      </c>
      <c r="B97" s="5" t="n">
        <v>-5656</v>
      </c>
      <c r="C97" s="5" t="n">
        <v>-5537</v>
      </c>
      <c r="D97" s="4" t="s">
        <v>149</v>
      </c>
    </row>
    <row r="98" spans="1:4">
      <c r="A98" s="4" t="s">
        <v>177</v>
      </c>
      <c r="B98" s="5" t="n">
        <v>17194</v>
      </c>
      <c r="C98" s="5" t="n">
        <v>16967</v>
      </c>
      <c r="D98" s="4" t="s">
        <v>149</v>
      </c>
    </row>
    <row r="99" spans="1:4">
      <c r="A99" s="4" t="s">
        <v>178</v>
      </c>
      <c r="B99" s="5" t="n">
        <v>20784</v>
      </c>
      <c r="C99" s="5" t="n">
        <v>20560</v>
      </c>
      <c r="D99" s="4" t="s">
        <v>149</v>
      </c>
    </row>
    <row r="100" spans="1:4">
      <c r="A100" s="3" t="s">
        <v>179</v>
      </c>
    </row>
    <row r="101" spans="1:4">
      <c r="A101" s="4" t="s">
        <v>180</v>
      </c>
      <c r="B101" s="5" t="n">
        <v>0</v>
      </c>
      <c r="C101" s="5" t="n">
        <v>80</v>
      </c>
      <c r="D101" s="4" t="s">
        <v>149</v>
      </c>
    </row>
    <row r="102" spans="1:4">
      <c r="A102" s="4" t="s">
        <v>213</v>
      </c>
      <c r="B102" s="5" t="n">
        <v>462</v>
      </c>
      <c r="C102" s="5" t="n">
        <v>496</v>
      </c>
      <c r="D102" s="4" t="s">
        <v>149</v>
      </c>
    </row>
    <row r="103" spans="1:4">
      <c r="A103" s="4" t="s">
        <v>183</v>
      </c>
      <c r="B103" s="5" t="n">
        <v>59</v>
      </c>
      <c r="C103" s="5" t="n">
        <v>53</v>
      </c>
      <c r="D103" s="4" t="s">
        <v>149</v>
      </c>
    </row>
    <row r="104" spans="1:4">
      <c r="A104" s="4" t="s">
        <v>214</v>
      </c>
      <c r="B104" s="5" t="n">
        <v>63</v>
      </c>
      <c r="C104" s="5" t="n">
        <v>43</v>
      </c>
      <c r="D104" s="4" t="s">
        <v>149</v>
      </c>
    </row>
    <row r="105" spans="1:4">
      <c r="A105" s="4" t="s">
        <v>185</v>
      </c>
      <c r="B105" s="5" t="n">
        <v>59</v>
      </c>
      <c r="C105" s="5" t="n">
        <v>138</v>
      </c>
      <c r="D105" s="4" t="s">
        <v>149</v>
      </c>
    </row>
    <row r="106" spans="1:4">
      <c r="A106" s="4" t="s">
        <v>215</v>
      </c>
      <c r="B106" s="5" t="n">
        <v>37</v>
      </c>
      <c r="C106" s="5" t="n">
        <v>53</v>
      </c>
      <c r="D106" s="4" t="s">
        <v>149</v>
      </c>
    </row>
    <row r="107" spans="1:4">
      <c r="A107" s="4" t="s">
        <v>186</v>
      </c>
      <c r="B107" s="5" t="n">
        <v>69</v>
      </c>
      <c r="C107" s="5" t="n">
        <v>76</v>
      </c>
      <c r="D107" s="4" t="s">
        <v>149</v>
      </c>
    </row>
    <row r="108" spans="1:4">
      <c r="A108" s="4" t="s">
        <v>187</v>
      </c>
      <c r="B108" s="5" t="n">
        <v>57</v>
      </c>
      <c r="C108" s="5" t="n">
        <v>56</v>
      </c>
      <c r="D108" s="4" t="s">
        <v>149</v>
      </c>
    </row>
    <row r="109" spans="1:4">
      <c r="A109" s="4" t="s">
        <v>216</v>
      </c>
      <c r="B109" s="5" t="n">
        <v>74</v>
      </c>
      <c r="C109" s="5" t="n">
        <v>74</v>
      </c>
      <c r="D109" s="4" t="s">
        <v>149</v>
      </c>
    </row>
    <row r="110" spans="1:4">
      <c r="A110" s="4" t="s">
        <v>189</v>
      </c>
      <c r="B110" s="5" t="n">
        <v>13</v>
      </c>
      <c r="C110" s="5" t="n">
        <v>13</v>
      </c>
      <c r="D110" s="4" t="s">
        <v>149</v>
      </c>
    </row>
    <row r="111" spans="1:4">
      <c r="A111" s="4" t="s">
        <v>197</v>
      </c>
      <c r="B111" s="5" t="n">
        <v>105</v>
      </c>
      <c r="C111" s="5" t="n">
        <v>95</v>
      </c>
      <c r="D111" s="4" t="s">
        <v>149</v>
      </c>
    </row>
    <row r="112" spans="1:4">
      <c r="A112" s="4" t="s">
        <v>191</v>
      </c>
      <c r="B112" s="5" t="n">
        <v>186</v>
      </c>
      <c r="C112" s="5" t="n">
        <v>133</v>
      </c>
      <c r="D112" s="4" t="s">
        <v>149</v>
      </c>
    </row>
    <row r="113" spans="1:4">
      <c r="A113" s="4" t="s">
        <v>192</v>
      </c>
      <c r="B113" s="5" t="n">
        <v>1184</v>
      </c>
      <c r="C113" s="5" t="n">
        <v>1310</v>
      </c>
      <c r="D113" s="4" t="s">
        <v>149</v>
      </c>
    </row>
    <row r="114" spans="1:4">
      <c r="A114" s="4" t="s">
        <v>193</v>
      </c>
      <c r="B114" s="5" t="n">
        <v>6687</v>
      </c>
      <c r="C114" s="5" t="n">
        <v>6306</v>
      </c>
      <c r="D114" s="4" t="s">
        <v>149</v>
      </c>
    </row>
    <row r="115" spans="1:4">
      <c r="A115" s="3" t="s">
        <v>194</v>
      </c>
    </row>
    <row r="116" spans="1:4">
      <c r="A116" s="4" t="s">
        <v>195</v>
      </c>
      <c r="B116" s="5" t="n">
        <v>156</v>
      </c>
      <c r="C116" s="5" t="n">
        <v>153</v>
      </c>
      <c r="D116" s="4" t="s">
        <v>149</v>
      </c>
    </row>
    <row r="117" spans="1:4">
      <c r="A117" s="4" t="s">
        <v>169</v>
      </c>
      <c r="B117" s="5" t="n">
        <v>1880</v>
      </c>
      <c r="C117" s="5" t="n">
        <v>1848</v>
      </c>
      <c r="D117" s="4" t="s">
        <v>149</v>
      </c>
    </row>
    <row r="118" spans="1:4">
      <c r="A118" s="4" t="s">
        <v>196</v>
      </c>
      <c r="B118" s="5" t="n">
        <v>14</v>
      </c>
      <c r="C118" s="5" t="n">
        <v>14</v>
      </c>
      <c r="D118" s="4" t="s">
        <v>149</v>
      </c>
    </row>
    <row r="119" spans="1:4">
      <c r="A119" s="4" t="s">
        <v>186</v>
      </c>
      <c r="B119" s="5" t="n">
        <v>2200</v>
      </c>
      <c r="C119" s="5" t="n">
        <v>2319</v>
      </c>
      <c r="D119" s="4" t="s">
        <v>149</v>
      </c>
    </row>
    <row r="120" spans="1:4">
      <c r="A120" s="4" t="s">
        <v>197</v>
      </c>
      <c r="B120" s="5" t="n">
        <v>760</v>
      </c>
      <c r="C120" s="5" t="n">
        <v>771</v>
      </c>
      <c r="D120" s="4" t="s">
        <v>149</v>
      </c>
    </row>
    <row r="121" spans="1:4">
      <c r="A121" s="4" t="s">
        <v>189</v>
      </c>
      <c r="B121" s="5" t="n">
        <v>72</v>
      </c>
      <c r="C121" s="5" t="n">
        <v>62</v>
      </c>
      <c r="D121" s="4" t="s">
        <v>149</v>
      </c>
    </row>
    <row r="122" spans="1:4">
      <c r="A122" s="4" t="s">
        <v>198</v>
      </c>
      <c r="B122" s="5" t="n">
        <v>669</v>
      </c>
      <c r="C122" s="5" t="n">
        <v>677</v>
      </c>
      <c r="D122" s="4" t="s">
        <v>149</v>
      </c>
    </row>
    <row r="123" spans="1:4">
      <c r="A123" s="4" t="s">
        <v>199</v>
      </c>
      <c r="B123" s="5" t="n">
        <v>5751</v>
      </c>
      <c r="C123" s="5" t="n">
        <v>5844</v>
      </c>
      <c r="D123" s="4" t="s">
        <v>149</v>
      </c>
    </row>
    <row r="124" spans="1:4">
      <c r="A124" s="4" t="s">
        <v>200</v>
      </c>
      <c r="B124" s="4" t="s">
        <v>201</v>
      </c>
      <c r="C124" s="4" t="s">
        <v>201</v>
      </c>
      <c r="D124" s="4" t="s">
        <v>149</v>
      </c>
    </row>
    <row r="125" spans="1:4">
      <c r="A125" s="3" t="s">
        <v>202</v>
      </c>
    </row>
    <row r="126" spans="1:4">
      <c r="A126" s="4" t="s">
        <v>217</v>
      </c>
      <c r="B126" s="5" t="n">
        <v>0</v>
      </c>
      <c r="C126" s="5" t="n">
        <v>0</v>
      </c>
      <c r="D126" s="4" t="s">
        <v>149</v>
      </c>
    </row>
    <row r="127" spans="1:4">
      <c r="A127" s="4" t="s">
        <v>203</v>
      </c>
      <c r="B127" s="5" t="n">
        <v>1660</v>
      </c>
      <c r="C127" s="5" t="n">
        <v>1660</v>
      </c>
      <c r="D127" s="4" t="s">
        <v>149</v>
      </c>
    </row>
    <row r="128" spans="1:4">
      <c r="A128" s="4" t="s">
        <v>204</v>
      </c>
      <c r="B128" s="5" t="n">
        <v>5518</v>
      </c>
      <c r="C128" s="5" t="n">
        <v>5456</v>
      </c>
      <c r="D128" s="4" t="s">
        <v>149</v>
      </c>
    </row>
    <row r="129" spans="1:4">
      <c r="A129" s="4" t="s">
        <v>205</v>
      </c>
      <c r="B129" s="5" t="n">
        <v>-16</v>
      </c>
      <c r="C129" s="5" t="n">
        <v>-16</v>
      </c>
      <c r="D129" s="4" t="s">
        <v>149</v>
      </c>
    </row>
    <row r="130" spans="1:4">
      <c r="A130" s="4" t="s">
        <v>206</v>
      </c>
      <c r="B130" s="5" t="n">
        <v>7162</v>
      </c>
      <c r="C130" s="5" t="n">
        <v>7100</v>
      </c>
      <c r="D130" s="4" t="s">
        <v>149</v>
      </c>
    </row>
    <row r="131" spans="1:4">
      <c r="A131" s="4" t="s">
        <v>209</v>
      </c>
      <c r="B131" s="5" t="n">
        <v>7162</v>
      </c>
      <c r="C131" s="5" t="n">
        <v>7100</v>
      </c>
    </row>
    <row r="132" spans="1:4">
      <c r="A132" s="4" t="s">
        <v>210</v>
      </c>
      <c r="B132" s="5" t="n">
        <v>20784</v>
      </c>
      <c r="C132" s="5" t="n">
        <v>20560</v>
      </c>
      <c r="D132" s="4" t="s">
        <v>149</v>
      </c>
    </row>
    <row r="133" spans="1:4">
      <c r="A133" s="4" t="s">
        <v>59</v>
      </c>
    </row>
    <row r="134" spans="1:4">
      <c r="A134" s="3" t="s">
        <v>147</v>
      </c>
    </row>
    <row r="135" spans="1:4">
      <c r="A135" s="4" t="s">
        <v>148</v>
      </c>
      <c r="B135" s="5" t="n">
        <v>389</v>
      </c>
      <c r="C135" s="5" t="n">
        <v>10</v>
      </c>
      <c r="D135" s="4" t="s">
        <v>149</v>
      </c>
    </row>
    <row r="136" spans="1:4">
      <c r="A136" s="4" t="s">
        <v>151</v>
      </c>
      <c r="B136" s="5" t="n">
        <v>669</v>
      </c>
      <c r="C136" s="5" t="n">
        <v>710</v>
      </c>
      <c r="D136" s="4" t="s">
        <v>149</v>
      </c>
    </row>
    <row r="137" spans="1:4">
      <c r="A137" s="4" t="s">
        <v>152</v>
      </c>
      <c r="B137" s="5" t="n">
        <v>74</v>
      </c>
      <c r="C137" s="5" t="n">
        <v>87</v>
      </c>
      <c r="D137" s="4" t="s">
        <v>149</v>
      </c>
    </row>
    <row r="138" spans="1:4">
      <c r="A138" s="4" t="s">
        <v>153</v>
      </c>
      <c r="B138" s="5" t="n">
        <v>7</v>
      </c>
      <c r="C138" s="5" t="n">
        <v>11</v>
      </c>
      <c r="D138" s="4" t="s">
        <v>149</v>
      </c>
    </row>
    <row r="139" spans="1:4">
      <c r="A139" s="4" t="s">
        <v>154</v>
      </c>
      <c r="B139" s="5" t="n">
        <v>116</v>
      </c>
      <c r="C139" s="5" t="n">
        <v>161</v>
      </c>
      <c r="D139" s="4" t="s">
        <v>149</v>
      </c>
    </row>
    <row r="140" spans="1:4">
      <c r="A140" s="4" t="s">
        <v>155</v>
      </c>
      <c r="B140" s="5" t="n">
        <v>79</v>
      </c>
      <c r="C140" s="5" t="n">
        <v>136</v>
      </c>
      <c r="D140" s="4" t="s">
        <v>149</v>
      </c>
    </row>
    <row r="141" spans="1:4">
      <c r="A141" s="4" t="s">
        <v>156</v>
      </c>
      <c r="B141" s="5" t="n">
        <v>9</v>
      </c>
      <c r="C141" s="5" t="n">
        <v>7</v>
      </c>
      <c r="D141" s="4" t="s">
        <v>149</v>
      </c>
    </row>
    <row r="142" spans="1:4">
      <c r="A142" s="4" t="s">
        <v>157</v>
      </c>
      <c r="B142" s="5" t="n">
        <v>60</v>
      </c>
      <c r="C142" s="5" t="n">
        <v>52</v>
      </c>
      <c r="D142" s="4" t="s">
        <v>149</v>
      </c>
    </row>
    <row r="143" spans="1:4">
      <c r="A143" s="4" t="s">
        <v>159</v>
      </c>
      <c r="B143" s="5" t="n">
        <v>48</v>
      </c>
      <c r="C143" s="5" t="n">
        <v>44</v>
      </c>
      <c r="D143" s="4" t="s">
        <v>149</v>
      </c>
    </row>
    <row r="144" spans="1:4">
      <c r="A144" s="4" t="s">
        <v>160</v>
      </c>
      <c r="B144" s="5" t="n">
        <v>1451</v>
      </c>
      <c r="C144" s="5" t="n">
        <v>1218</v>
      </c>
      <c r="D144" s="4" t="s">
        <v>149</v>
      </c>
    </row>
    <row r="145" spans="1:4">
      <c r="A145" s="3" t="s">
        <v>161</v>
      </c>
    </row>
    <row r="146" spans="1:4">
      <c r="A146" s="4" t="s">
        <v>156</v>
      </c>
      <c r="B146" s="5" t="n">
        <v>1297</v>
      </c>
      <c r="C146" s="5" t="n">
        <v>1407</v>
      </c>
      <c r="D146" s="4" t="s">
        <v>149</v>
      </c>
    </row>
    <row r="147" spans="1:4">
      <c r="A147" s="4" t="s">
        <v>168</v>
      </c>
      <c r="B147" s="5" t="n">
        <v>511</v>
      </c>
      <c r="C147" s="5" t="n">
        <v>339</v>
      </c>
      <c r="D147" s="4" t="s">
        <v>149</v>
      </c>
    </row>
    <row r="148" spans="1:4">
      <c r="A148" s="4" t="s">
        <v>157</v>
      </c>
      <c r="B148" s="5" t="n">
        <v>291</v>
      </c>
      <c r="C148" s="5" t="n">
        <v>248</v>
      </c>
      <c r="D148" s="4" t="s">
        <v>149</v>
      </c>
    </row>
    <row r="149" spans="1:4">
      <c r="A149" s="4" t="s">
        <v>170</v>
      </c>
      <c r="B149" s="5" t="n">
        <v>90</v>
      </c>
      <c r="C149" s="5" t="n">
        <v>94</v>
      </c>
      <c r="D149" s="4" t="s">
        <v>149</v>
      </c>
    </row>
    <row r="150" spans="1:4">
      <c r="A150" s="4" t="s">
        <v>172</v>
      </c>
      <c r="B150" s="5" t="n">
        <v>449</v>
      </c>
      <c r="C150" s="5" t="n">
        <v>447</v>
      </c>
      <c r="D150" s="4" t="s">
        <v>149</v>
      </c>
    </row>
    <row r="151" spans="1:4">
      <c r="A151" s="4" t="s">
        <v>173</v>
      </c>
      <c r="B151" s="5" t="n">
        <v>2638</v>
      </c>
      <c r="C151" s="5" t="n">
        <v>2535</v>
      </c>
      <c r="D151" s="4" t="s">
        <v>149</v>
      </c>
    </row>
    <row r="152" spans="1:4">
      <c r="A152" s="3" t="s">
        <v>174</v>
      </c>
    </row>
    <row r="153" spans="1:4">
      <c r="A153" s="4" t="s">
        <v>175</v>
      </c>
      <c r="B153" s="5" t="n">
        <v>19661</v>
      </c>
      <c r="C153" s="5" t="n">
        <v>19362</v>
      </c>
      <c r="D153" s="4" t="s">
        <v>149</v>
      </c>
    </row>
    <row r="154" spans="1:4">
      <c r="A154" s="4" t="s">
        <v>176</v>
      </c>
      <c r="B154" s="5" t="n">
        <v>-6140</v>
      </c>
      <c r="C154" s="5" t="n">
        <v>-6038</v>
      </c>
      <c r="D154" s="4" t="s">
        <v>149</v>
      </c>
    </row>
    <row r="155" spans="1:4">
      <c r="A155" s="4" t="s">
        <v>177</v>
      </c>
      <c r="B155" s="5" t="n">
        <v>13521</v>
      </c>
      <c r="C155" s="5" t="n">
        <v>13324</v>
      </c>
      <c r="D155" s="4" t="s">
        <v>149</v>
      </c>
    </row>
    <row r="156" spans="1:4">
      <c r="A156" s="4" t="s">
        <v>178</v>
      </c>
      <c r="B156" s="5" t="n">
        <v>17610</v>
      </c>
      <c r="C156" s="5" t="n">
        <v>17077</v>
      </c>
      <c r="D156" s="4" t="s">
        <v>149</v>
      </c>
    </row>
    <row r="157" spans="1:4">
      <c r="A157" s="3" t="s">
        <v>179</v>
      </c>
    </row>
    <row r="158" spans="1:4">
      <c r="A158" s="4" t="s">
        <v>180</v>
      </c>
      <c r="B158" s="5" t="n">
        <v>0</v>
      </c>
      <c r="C158" s="5" t="n">
        <v>630</v>
      </c>
      <c r="D158" s="4" t="s">
        <v>149</v>
      </c>
    </row>
    <row r="159" spans="1:4">
      <c r="A159" s="4" t="s">
        <v>181</v>
      </c>
      <c r="B159" s="5" t="n">
        <v>331</v>
      </c>
      <c r="C159" s="5" t="n">
        <v>545</v>
      </c>
      <c r="D159" s="4" t="s">
        <v>149</v>
      </c>
    </row>
    <row r="160" spans="1:4">
      <c r="A160" s="4" t="s">
        <v>182</v>
      </c>
      <c r="B160" s="5" t="n">
        <v>105</v>
      </c>
      <c r="C160" s="5" t="n">
        <v>110</v>
      </c>
      <c r="D160" s="4" t="s">
        <v>149</v>
      </c>
    </row>
    <row r="161" spans="1:4">
      <c r="A161" s="4" t="s">
        <v>183</v>
      </c>
      <c r="B161" s="5" t="n">
        <v>49</v>
      </c>
      <c r="C161" s="5" t="n">
        <v>47</v>
      </c>
      <c r="D161" s="4" t="s">
        <v>149</v>
      </c>
    </row>
    <row r="162" spans="1:4">
      <c r="A162" s="4" t="s">
        <v>185</v>
      </c>
      <c r="B162" s="5" t="n">
        <v>111</v>
      </c>
      <c r="C162" s="5" t="n">
        <v>182</v>
      </c>
      <c r="D162" s="4" t="s">
        <v>149</v>
      </c>
    </row>
    <row r="163" spans="1:4">
      <c r="A163" s="4" t="s">
        <v>186</v>
      </c>
      <c r="B163" s="5" t="n">
        <v>375</v>
      </c>
      <c r="C163" s="5" t="n">
        <v>243</v>
      </c>
      <c r="D163" s="4" t="s">
        <v>149</v>
      </c>
    </row>
    <row r="164" spans="1:4">
      <c r="A164" s="4" t="s">
        <v>187</v>
      </c>
      <c r="B164" s="5" t="n">
        <v>9</v>
      </c>
      <c r="C164" s="5" t="n">
        <v>6</v>
      </c>
      <c r="D164" s="4" t="s">
        <v>149</v>
      </c>
    </row>
    <row r="165" spans="1:4">
      <c r="A165" s="4" t="s">
        <v>216</v>
      </c>
      <c r="B165" s="5" t="n">
        <v>73</v>
      </c>
      <c r="C165" s="5" t="n">
        <v>71</v>
      </c>
      <c r="D165" s="4" t="s">
        <v>149</v>
      </c>
    </row>
    <row r="166" spans="1:4">
      <c r="A166" s="4" t="s">
        <v>188</v>
      </c>
      <c r="B166" s="5" t="n">
        <v>284</v>
      </c>
      <c r="C166" s="5" t="n">
        <v>9</v>
      </c>
      <c r="D166" s="4" t="s">
        <v>149</v>
      </c>
    </row>
    <row r="167" spans="1:4">
      <c r="A167" s="4" t="s">
        <v>189</v>
      </c>
      <c r="B167" s="5" t="n">
        <v>60</v>
      </c>
      <c r="C167" s="5" t="n">
        <v>52</v>
      </c>
      <c r="D167" s="4" t="s">
        <v>149</v>
      </c>
    </row>
    <row r="168" spans="1:4">
      <c r="A168" s="4" t="s">
        <v>197</v>
      </c>
      <c r="B168" s="5" t="n">
        <v>64</v>
      </c>
      <c r="C168" s="5" t="n">
        <v>65</v>
      </c>
      <c r="D168" s="4" t="s">
        <v>149</v>
      </c>
    </row>
    <row r="169" spans="1:4">
      <c r="A169" s="4" t="s">
        <v>191</v>
      </c>
      <c r="B169" s="5" t="n">
        <v>236</v>
      </c>
      <c r="C169" s="5" t="n">
        <v>222</v>
      </c>
      <c r="D169" s="4" t="s">
        <v>149</v>
      </c>
    </row>
    <row r="170" spans="1:4">
      <c r="A170" s="4" t="s">
        <v>192</v>
      </c>
      <c r="B170" s="5" t="n">
        <v>1697</v>
      </c>
      <c r="C170" s="5" t="n">
        <v>2182</v>
      </c>
      <c r="D170" s="4" t="s">
        <v>149</v>
      </c>
    </row>
    <row r="171" spans="1:4">
      <c r="A171" s="4" t="s">
        <v>193</v>
      </c>
      <c r="B171" s="5" t="n">
        <v>4442</v>
      </c>
      <c r="C171" s="5" t="n">
        <v>3788</v>
      </c>
      <c r="D171" s="4" t="s">
        <v>149</v>
      </c>
    </row>
    <row r="172" spans="1:4">
      <c r="A172" s="3" t="s">
        <v>194</v>
      </c>
    </row>
    <row r="173" spans="1:4">
      <c r="A173" s="4" t="s">
        <v>195</v>
      </c>
      <c r="B173" s="5" t="n">
        <v>802</v>
      </c>
      <c r="C173" s="5" t="n">
        <v>785</v>
      </c>
      <c r="D173" s="4" t="s">
        <v>149</v>
      </c>
    </row>
    <row r="174" spans="1:4">
      <c r="A174" s="4" t="s">
        <v>169</v>
      </c>
      <c r="B174" s="5" t="n">
        <v>1477</v>
      </c>
      <c r="C174" s="5" t="n">
        <v>1403</v>
      </c>
      <c r="D174" s="4" t="s">
        <v>149</v>
      </c>
    </row>
    <row r="175" spans="1:4">
      <c r="A175" s="4" t="s">
        <v>196</v>
      </c>
      <c r="B175" s="5" t="n">
        <v>6</v>
      </c>
      <c r="C175" s="5" t="n">
        <v>7</v>
      </c>
      <c r="D175" s="4" t="s">
        <v>149</v>
      </c>
    </row>
    <row r="176" spans="1:4">
      <c r="A176" s="4" t="s">
        <v>186</v>
      </c>
      <c r="B176" s="5" t="n">
        <v>1333</v>
      </c>
      <c r="C176" s="5" t="n">
        <v>1422</v>
      </c>
      <c r="D176" s="4" t="s">
        <v>149</v>
      </c>
    </row>
    <row r="177" spans="1:4">
      <c r="A177" s="4" t="s">
        <v>197</v>
      </c>
      <c r="B177" s="5" t="n">
        <v>2144</v>
      </c>
      <c r="C177" s="5" t="n">
        <v>2112</v>
      </c>
      <c r="D177" s="4" t="s">
        <v>149</v>
      </c>
    </row>
    <row r="178" spans="1:4">
      <c r="A178" s="4" t="s">
        <v>189</v>
      </c>
      <c r="B178" s="5" t="n">
        <v>242</v>
      </c>
      <c r="C178" s="5" t="n">
        <v>208</v>
      </c>
      <c r="D178" s="4" t="s">
        <v>149</v>
      </c>
    </row>
    <row r="179" spans="1:4">
      <c r="A179" s="4" t="s">
        <v>198</v>
      </c>
      <c r="B179" s="5" t="n">
        <v>416</v>
      </c>
      <c r="C179" s="5" t="n">
        <v>422</v>
      </c>
      <c r="D179" s="4" t="s">
        <v>149</v>
      </c>
    </row>
    <row r="180" spans="1:4">
      <c r="A180" s="4" t="s">
        <v>199</v>
      </c>
      <c r="B180" s="5" t="n">
        <v>6420</v>
      </c>
      <c r="C180" s="5" t="n">
        <v>6359</v>
      </c>
      <c r="D180" s="4" t="s">
        <v>149</v>
      </c>
    </row>
    <row r="181" spans="1:4">
      <c r="A181" s="4" t="s">
        <v>200</v>
      </c>
      <c r="B181" s="4" t="s">
        <v>201</v>
      </c>
      <c r="C181" s="4" t="s">
        <v>201</v>
      </c>
      <c r="D181" s="4" t="s">
        <v>149</v>
      </c>
    </row>
    <row r="182" spans="1:4">
      <c r="A182" s="3" t="s">
        <v>202</v>
      </c>
    </row>
    <row r="183" spans="1:4">
      <c r="A183" s="4" t="s">
        <v>217</v>
      </c>
      <c r="B183" s="5" t="n">
        <v>22</v>
      </c>
      <c r="C183" s="5" t="n">
        <v>22</v>
      </c>
      <c r="D183" s="4" t="s">
        <v>149</v>
      </c>
    </row>
    <row r="184" spans="1:4">
      <c r="A184" s="4" t="s">
        <v>203</v>
      </c>
      <c r="B184" s="5" t="n">
        <v>866</v>
      </c>
      <c r="C184" s="5" t="n">
        <v>866</v>
      </c>
      <c r="D184" s="4" t="s">
        <v>149</v>
      </c>
    </row>
    <row r="185" spans="1:4">
      <c r="A185" s="4" t="s">
        <v>204</v>
      </c>
      <c r="B185" s="5" t="n">
        <v>4186</v>
      </c>
      <c r="C185" s="5" t="n">
        <v>3883</v>
      </c>
      <c r="D185" s="4" t="s">
        <v>149</v>
      </c>
    </row>
    <row r="186" spans="1:4">
      <c r="A186" s="4" t="s">
        <v>205</v>
      </c>
      <c r="B186" s="5" t="n">
        <v>-23</v>
      </c>
      <c r="C186" s="5" t="n">
        <v>-23</v>
      </c>
      <c r="D186" s="4" t="s">
        <v>149</v>
      </c>
    </row>
    <row r="187" spans="1:4">
      <c r="A187" s="4" t="s">
        <v>206</v>
      </c>
      <c r="B187" s="5" t="n">
        <v>5051</v>
      </c>
      <c r="C187" s="5" t="n">
        <v>4748</v>
      </c>
      <c r="D187" s="4" t="s">
        <v>149</v>
      </c>
    </row>
    <row r="188" spans="1:4">
      <c r="A188" s="4" t="s">
        <v>209</v>
      </c>
      <c r="B188" s="5" t="n">
        <v>5051</v>
      </c>
      <c r="C188" s="5" t="n">
        <v>4748</v>
      </c>
    </row>
    <row r="189" spans="1:4">
      <c r="A189" s="4" t="s">
        <v>210</v>
      </c>
      <c r="B189" s="5" t="n">
        <v>17610</v>
      </c>
      <c r="C189" s="5" t="n">
        <v>17077</v>
      </c>
      <c r="D189" s="4" t="s">
        <v>149</v>
      </c>
    </row>
    <row r="190" spans="1:4">
      <c r="A190" s="4" t="s">
        <v>76</v>
      </c>
    </row>
    <row r="191" spans="1:4">
      <c r="A191" s="3" t="s">
        <v>202</v>
      </c>
    </row>
    <row r="192" spans="1:4">
      <c r="A192" s="4" t="s">
        <v>217</v>
      </c>
      <c r="B192" s="5" t="n">
        <v>1693</v>
      </c>
      <c r="C192" s="5" t="n">
        <v>1693</v>
      </c>
      <c r="D192" s="4" t="s">
        <v>149</v>
      </c>
    </row>
    <row r="193" spans="1:4">
      <c r="A193" s="4" t="s">
        <v>79</v>
      </c>
    </row>
    <row r="194" spans="1:4">
      <c r="A194" s="3" t="s">
        <v>202</v>
      </c>
    </row>
    <row r="195" spans="1:4">
      <c r="A195" s="4" t="s">
        <v>217</v>
      </c>
      <c r="B195" s="6" t="n">
        <v>565</v>
      </c>
      <c r="C195" s="6" t="n">
        <v>565</v>
      </c>
      <c r="D195" s="4" t="s">
        <v>149</v>
      </c>
    </row>
    <row r="196" spans="1:4"/>
    <row r="197" spans="1:4">
      <c r="A197" s="4" t="s">
        <v>149</v>
      </c>
      <c r="B197" s="4" t="s">
        <v>218</v>
      </c>
    </row>
  </sheetData>
  <mergeCells count="3">
    <mergeCell ref="C1:D1"/>
    <mergeCell ref="A196:D196"/>
    <mergeCell ref="B197:D19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4"/>
  </cols>
  <sheetData>
    <row r="1" spans="1:5">
      <c r="A1" s="1" t="s">
        <v>539</v>
      </c>
      <c r="B1" s="2" t="s">
        <v>540</v>
      </c>
      <c r="C1" s="2" t="s">
        <v>1</v>
      </c>
    </row>
    <row r="2" spans="1:5">
      <c r="B2" s="2" t="s">
        <v>541</v>
      </c>
      <c r="C2" s="2" t="s">
        <v>2</v>
      </c>
      <c r="D2" s="2" t="s">
        <v>146</v>
      </c>
    </row>
    <row r="3" spans="1:5">
      <c r="A3" s="3" t="s">
        <v>542</v>
      </c>
    </row>
    <row r="4" spans="1:5">
      <c r="A4" s="4" t="s">
        <v>543</v>
      </c>
      <c r="C4" s="6" t="n">
        <v>11619</v>
      </c>
      <c r="D4" s="6" t="n">
        <v>11519</v>
      </c>
      <c r="E4" s="4" t="s">
        <v>149</v>
      </c>
    </row>
    <row r="5" spans="1:5">
      <c r="A5" s="4" t="s">
        <v>544</v>
      </c>
      <c r="C5" s="5" t="n">
        <v>68293</v>
      </c>
      <c r="D5" s="5" t="n">
        <v>65665</v>
      </c>
      <c r="E5" s="4" t="s">
        <v>149</v>
      </c>
    </row>
    <row r="6" spans="1:5">
      <c r="A6" s="4" t="s">
        <v>545</v>
      </c>
    </row>
    <row r="7" spans="1:5">
      <c r="A7" s="3" t="s">
        <v>542</v>
      </c>
    </row>
    <row r="8" spans="1:5">
      <c r="A8" s="4" t="s">
        <v>543</v>
      </c>
      <c r="C8" s="5" t="n">
        <v>11619</v>
      </c>
      <c r="D8" s="5" t="n">
        <v>11519</v>
      </c>
    </row>
    <row r="9" spans="1:5">
      <c r="A9" s="4" t="s">
        <v>546</v>
      </c>
    </row>
    <row r="10" spans="1:5">
      <c r="A10" s="3" t="s">
        <v>542</v>
      </c>
    </row>
    <row r="11" spans="1:5">
      <c r="A11" s="4" t="s">
        <v>543</v>
      </c>
      <c r="C11" s="6" t="n">
        <v>1184</v>
      </c>
      <c r="D11" s="5" t="n">
        <v>1256</v>
      </c>
    </row>
    <row r="12" spans="1:5">
      <c r="A12" s="4" t="s">
        <v>547</v>
      </c>
    </row>
    <row r="13" spans="1:5">
      <c r="A13" s="3" t="s">
        <v>542</v>
      </c>
    </row>
    <row r="14" spans="1:5">
      <c r="A14" s="4" t="s">
        <v>548</v>
      </c>
      <c r="B14" s="4" t="s">
        <v>549</v>
      </c>
    </row>
    <row r="15" spans="1:5">
      <c r="A15" s="4" t="s">
        <v>550</v>
      </c>
    </row>
    <row r="16" spans="1:5">
      <c r="A16" s="3" t="s">
        <v>542</v>
      </c>
    </row>
    <row r="17" spans="1:5">
      <c r="A17" s="4" t="s">
        <v>551</v>
      </c>
      <c r="C17" s="4" t="s">
        <v>552</v>
      </c>
    </row>
    <row r="18" spans="1:5">
      <c r="A18" s="4" t="s">
        <v>553</v>
      </c>
    </row>
    <row r="19" spans="1:5">
      <c r="A19" s="3" t="s">
        <v>542</v>
      </c>
    </row>
    <row r="20" spans="1:5">
      <c r="A20" s="4" t="s">
        <v>548</v>
      </c>
      <c r="C20" s="4" t="s">
        <v>554</v>
      </c>
    </row>
    <row r="21" spans="1:5">
      <c r="A21" s="4" t="s">
        <v>555</v>
      </c>
    </row>
    <row r="22" spans="1:5">
      <c r="A22" s="3" t="s">
        <v>542</v>
      </c>
    </row>
    <row r="23" spans="1:5">
      <c r="A23" s="4" t="s">
        <v>544</v>
      </c>
      <c r="C23" s="6" t="n">
        <v>131</v>
      </c>
      <c r="D23" s="6" t="n">
        <v>126</v>
      </c>
    </row>
    <row r="24" spans="1:5"/>
    <row r="25" spans="1:5">
      <c r="A25" s="4" t="s">
        <v>149</v>
      </c>
      <c r="B25" s="4" t="s">
        <v>218</v>
      </c>
    </row>
  </sheetData>
  <mergeCells count="5">
    <mergeCell ref="A1:A2"/>
    <mergeCell ref="D1:E1"/>
    <mergeCell ref="D2:E2"/>
    <mergeCell ref="A24:E24"/>
    <mergeCell ref="B25:E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6</v>
      </c>
    </row>
    <row r="3" spans="1:3">
      <c r="A3" s="3" t="s">
        <v>557</v>
      </c>
    </row>
    <row r="4" spans="1:3">
      <c r="A4" s="4" t="s">
        <v>558</v>
      </c>
      <c r="B4" s="6" t="n">
        <v>5</v>
      </c>
    </row>
    <row r="5" spans="1:3">
      <c r="A5" s="4" t="s">
        <v>559</v>
      </c>
    </row>
    <row r="6" spans="1:3">
      <c r="A6" s="3" t="s">
        <v>560</v>
      </c>
    </row>
    <row r="7" spans="1:3">
      <c r="A7" s="4" t="s">
        <v>561</v>
      </c>
      <c r="B7" s="5" t="n">
        <v>33</v>
      </c>
      <c r="C7" s="6" t="n">
        <v>27</v>
      </c>
    </row>
    <row r="8" spans="1:3">
      <c r="A8" s="4" t="s">
        <v>562</v>
      </c>
      <c r="B8" s="5" t="n">
        <v>32</v>
      </c>
      <c r="C8" s="5" t="n">
        <v>35</v>
      </c>
    </row>
    <row r="9" spans="1:3">
      <c r="A9" s="4" t="s">
        <v>563</v>
      </c>
      <c r="B9" s="5" t="n">
        <v>-42</v>
      </c>
      <c r="C9" s="5" t="n">
        <v>-36</v>
      </c>
    </row>
    <row r="10" spans="1:3">
      <c r="A10" s="3" t="s">
        <v>557</v>
      </c>
    </row>
    <row r="11" spans="1:3">
      <c r="A11" s="4" t="s">
        <v>564</v>
      </c>
      <c r="B11" s="5" t="n">
        <v>3</v>
      </c>
      <c r="C11" s="5" t="n">
        <v>3</v>
      </c>
    </row>
    <row r="12" spans="1:3">
      <c r="A12" s="4" t="s">
        <v>565</v>
      </c>
      <c r="B12" s="5" t="n">
        <v>9</v>
      </c>
      <c r="C12" s="5" t="n">
        <v>14</v>
      </c>
    </row>
    <row r="13" spans="1:3">
      <c r="A13" s="4" t="s">
        <v>558</v>
      </c>
      <c r="B13" s="5" t="n">
        <v>5</v>
      </c>
      <c r="C13" s="5" t="n">
        <v>0</v>
      </c>
    </row>
    <row r="14" spans="1:3">
      <c r="A14" s="4" t="s">
        <v>566</v>
      </c>
      <c r="B14" s="5" t="n">
        <v>40</v>
      </c>
      <c r="C14" s="5" t="n">
        <v>43</v>
      </c>
    </row>
    <row r="15" spans="1:3">
      <c r="A15" s="4" t="s">
        <v>567</v>
      </c>
      <c r="B15" s="5" t="n">
        <v>-28</v>
      </c>
      <c r="C15" s="5" t="n">
        <v>-36</v>
      </c>
    </row>
    <row r="16" spans="1:3">
      <c r="A16" s="4" t="s">
        <v>568</v>
      </c>
      <c r="B16" s="5" t="n">
        <v>12</v>
      </c>
      <c r="C16" s="5" t="n">
        <v>7</v>
      </c>
    </row>
    <row r="17" spans="1:3">
      <c r="A17" s="4" t="s">
        <v>569</v>
      </c>
      <c r="B17" s="5" t="n">
        <v>20</v>
      </c>
    </row>
    <row r="18" spans="1:3">
      <c r="A18" s="4" t="s">
        <v>570</v>
      </c>
      <c r="B18" s="5" t="n">
        <v>268</v>
      </c>
    </row>
    <row r="19" spans="1:3">
      <c r="A19" s="4" t="s">
        <v>571</v>
      </c>
    </row>
    <row r="20" spans="1:3">
      <c r="A20" s="3" t="s">
        <v>560</v>
      </c>
    </row>
    <row r="21" spans="1:3">
      <c r="A21" s="4" t="s">
        <v>561</v>
      </c>
      <c r="B21" s="5" t="n">
        <v>8</v>
      </c>
      <c r="C21" s="5" t="n">
        <v>8</v>
      </c>
    </row>
    <row r="22" spans="1:3">
      <c r="A22" s="4" t="s">
        <v>562</v>
      </c>
      <c r="B22" s="5" t="n">
        <v>7</v>
      </c>
      <c r="C22" s="5" t="n">
        <v>9</v>
      </c>
    </row>
    <row r="23" spans="1:3">
      <c r="A23" s="4" t="s">
        <v>563</v>
      </c>
      <c r="B23" s="5" t="n">
        <v>-13</v>
      </c>
      <c r="C23" s="5" t="n">
        <v>-11</v>
      </c>
    </row>
    <row r="24" spans="1:3">
      <c r="A24" s="3" t="s">
        <v>557</v>
      </c>
    </row>
    <row r="25" spans="1:3">
      <c r="A25" s="4" t="s">
        <v>564</v>
      </c>
      <c r="B25" s="5" t="n">
        <v>1</v>
      </c>
      <c r="C25" s="5" t="n">
        <v>1</v>
      </c>
    </row>
    <row r="26" spans="1:3">
      <c r="A26" s="4" t="s">
        <v>565</v>
      </c>
      <c r="B26" s="5" t="n">
        <v>1</v>
      </c>
      <c r="C26" s="5" t="n">
        <v>4</v>
      </c>
    </row>
    <row r="27" spans="1:3">
      <c r="A27" s="4" t="s">
        <v>566</v>
      </c>
      <c r="B27" s="5" t="n">
        <v>4</v>
      </c>
      <c r="C27" s="5" t="n">
        <v>11</v>
      </c>
    </row>
    <row r="28" spans="1:3">
      <c r="A28" s="4" t="s">
        <v>567</v>
      </c>
      <c r="B28" s="5" t="n">
        <v>-3</v>
      </c>
      <c r="C28" s="5" t="n">
        <v>-11</v>
      </c>
    </row>
    <row r="29" spans="1:3">
      <c r="A29" s="4" t="s">
        <v>568</v>
      </c>
      <c r="B29" s="5" t="n">
        <v>1</v>
      </c>
      <c r="C29" s="5" t="n">
        <v>0</v>
      </c>
    </row>
    <row r="30" spans="1:3">
      <c r="A30" s="4" t="s">
        <v>569</v>
      </c>
      <c r="B30" s="5" t="n">
        <v>0</v>
      </c>
    </row>
    <row r="31" spans="1:3">
      <c r="A31" s="4" t="s">
        <v>570</v>
      </c>
      <c r="B31" s="5" t="n">
        <v>53</v>
      </c>
    </row>
    <row r="32" spans="1:3">
      <c r="A32" s="4" t="s">
        <v>572</v>
      </c>
    </row>
    <row r="33" spans="1:3">
      <c r="A33" s="3" t="s">
        <v>560</v>
      </c>
    </row>
    <row r="34" spans="1:3">
      <c r="A34" s="4" t="s">
        <v>561</v>
      </c>
      <c r="B34" s="5" t="n">
        <v>22</v>
      </c>
      <c r="C34" s="5" t="n">
        <v>16</v>
      </c>
    </row>
    <row r="35" spans="1:3">
      <c r="A35" s="4" t="s">
        <v>562</v>
      </c>
      <c r="B35" s="5" t="n">
        <v>22</v>
      </c>
      <c r="C35" s="5" t="n">
        <v>23</v>
      </c>
    </row>
    <row r="36" spans="1:3">
      <c r="A36" s="4" t="s">
        <v>563</v>
      </c>
      <c r="B36" s="5" t="n">
        <v>-27</v>
      </c>
      <c r="C36" s="5" t="n">
        <v>-24</v>
      </c>
    </row>
    <row r="37" spans="1:3">
      <c r="A37" s="3" t="s">
        <v>557</v>
      </c>
    </row>
    <row r="38" spans="1:3">
      <c r="A38" s="4" t="s">
        <v>564</v>
      </c>
      <c r="B38" s="5" t="n">
        <v>2</v>
      </c>
      <c r="C38" s="5" t="n">
        <v>2</v>
      </c>
    </row>
    <row r="39" spans="1:3">
      <c r="A39" s="4" t="s">
        <v>565</v>
      </c>
      <c r="B39" s="5" t="n">
        <v>6</v>
      </c>
      <c r="C39" s="5" t="n">
        <v>9</v>
      </c>
    </row>
    <row r="40" spans="1:3">
      <c r="A40" s="4" t="s">
        <v>566</v>
      </c>
      <c r="B40" s="5" t="n">
        <v>25</v>
      </c>
      <c r="C40" s="5" t="n">
        <v>26</v>
      </c>
    </row>
    <row r="41" spans="1:3">
      <c r="A41" s="4" t="s">
        <v>567</v>
      </c>
      <c r="B41" s="5" t="n">
        <v>-25</v>
      </c>
      <c r="C41" s="5" t="n">
        <v>-25</v>
      </c>
    </row>
    <row r="42" spans="1:3">
      <c r="A42" s="4" t="s">
        <v>568</v>
      </c>
      <c r="B42" s="5" t="n">
        <v>0</v>
      </c>
      <c r="C42" s="5" t="n">
        <v>1</v>
      </c>
    </row>
    <row r="43" spans="1:3">
      <c r="A43" s="4" t="s">
        <v>569</v>
      </c>
      <c r="B43" s="5" t="n">
        <v>1</v>
      </c>
    </row>
    <row r="44" spans="1:3">
      <c r="A44" s="4" t="s">
        <v>570</v>
      </c>
      <c r="B44" s="5" t="n">
        <v>154</v>
      </c>
    </row>
    <row r="45" spans="1:3">
      <c r="A45" s="4" t="s">
        <v>573</v>
      </c>
    </row>
    <row r="46" spans="1:3">
      <c r="A46" s="3" t="s">
        <v>560</v>
      </c>
    </row>
    <row r="47" spans="1:3">
      <c r="A47" s="4" t="s">
        <v>561</v>
      </c>
      <c r="B47" s="5" t="n">
        <v>5</v>
      </c>
      <c r="C47" s="5" t="n">
        <v>4</v>
      </c>
    </row>
    <row r="48" spans="1:3">
      <c r="A48" s="4" t="s">
        <v>562</v>
      </c>
      <c r="B48" s="5" t="n">
        <v>8</v>
      </c>
      <c r="C48" s="5" t="n">
        <v>9</v>
      </c>
    </row>
    <row r="49" spans="1:3">
      <c r="A49" s="4" t="s">
        <v>563</v>
      </c>
      <c r="B49" s="5" t="n">
        <v>-13</v>
      </c>
      <c r="C49" s="5" t="n">
        <v>-18</v>
      </c>
    </row>
    <row r="50" spans="1:3">
      <c r="A50" s="3" t="s">
        <v>557</v>
      </c>
    </row>
    <row r="51" spans="1:3">
      <c r="A51" s="4" t="s">
        <v>564</v>
      </c>
      <c r="B51" s="5" t="n">
        <v>-1</v>
      </c>
      <c r="C51" s="5" t="n">
        <v>0</v>
      </c>
    </row>
    <row r="52" spans="1:3">
      <c r="A52" s="4" t="s">
        <v>565</v>
      </c>
      <c r="B52" s="5" t="n">
        <v>-3</v>
      </c>
      <c r="C52" s="5" t="n">
        <v>-2</v>
      </c>
    </row>
    <row r="53" spans="1:3">
      <c r="A53" s="4" t="s">
        <v>558</v>
      </c>
      <c r="B53" s="5" t="n">
        <v>0</v>
      </c>
      <c r="C53" s="5" t="n">
        <v>0</v>
      </c>
    </row>
    <row r="54" spans="1:3">
      <c r="A54" s="4" t="s">
        <v>566</v>
      </c>
      <c r="B54" s="5" t="n">
        <v>-4</v>
      </c>
      <c r="C54" s="5" t="n">
        <v>-7</v>
      </c>
    </row>
    <row r="55" spans="1:3">
      <c r="A55" s="4" t="s">
        <v>567</v>
      </c>
      <c r="B55" s="5" t="n">
        <v>4</v>
      </c>
      <c r="C55" s="5" t="n">
        <v>7</v>
      </c>
    </row>
    <row r="56" spans="1:3">
      <c r="A56" s="4" t="s">
        <v>568</v>
      </c>
      <c r="B56" s="5" t="n">
        <v>0</v>
      </c>
      <c r="C56" s="5" t="n">
        <v>0</v>
      </c>
    </row>
    <row r="57" spans="1:3">
      <c r="A57" s="4" t="s">
        <v>569</v>
      </c>
      <c r="B57" s="5" t="n">
        <v>1</v>
      </c>
    </row>
    <row r="58" spans="1:3">
      <c r="A58" s="4" t="s">
        <v>570</v>
      </c>
      <c r="B58" s="5" t="n">
        <v>7</v>
      </c>
    </row>
    <row r="59" spans="1:3">
      <c r="A59" s="4" t="s">
        <v>574</v>
      </c>
    </row>
    <row r="60" spans="1:3">
      <c r="A60" s="3" t="s">
        <v>560</v>
      </c>
    </row>
    <row r="61" spans="1:3">
      <c r="A61" s="4" t="s">
        <v>561</v>
      </c>
      <c r="B61" s="5" t="n">
        <v>1</v>
      </c>
      <c r="C61" s="5" t="n">
        <v>1</v>
      </c>
    </row>
    <row r="62" spans="1:3">
      <c r="A62" s="4" t="s">
        <v>562</v>
      </c>
      <c r="B62" s="5" t="n">
        <v>2</v>
      </c>
      <c r="C62" s="5" t="n">
        <v>2</v>
      </c>
    </row>
    <row r="63" spans="1:3">
      <c r="A63" s="4" t="s">
        <v>563</v>
      </c>
      <c r="B63" s="5" t="n">
        <v>-3</v>
      </c>
      <c r="C63" s="5" t="n">
        <v>-3</v>
      </c>
    </row>
    <row r="64" spans="1:3">
      <c r="A64" s="3" t="s">
        <v>557</v>
      </c>
    </row>
    <row r="65" spans="1:3">
      <c r="A65" s="4" t="s">
        <v>564</v>
      </c>
      <c r="B65" s="5" t="n">
        <v>0</v>
      </c>
      <c r="C65" s="5" t="n">
        <v>1</v>
      </c>
    </row>
    <row r="66" spans="1:3">
      <c r="A66" s="4" t="s">
        <v>565</v>
      </c>
      <c r="B66" s="5" t="n">
        <v>-1</v>
      </c>
      <c r="C66" s="5" t="n">
        <v>-1</v>
      </c>
    </row>
    <row r="67" spans="1:3">
      <c r="A67" s="4" t="s">
        <v>566</v>
      </c>
      <c r="B67" s="5" t="n">
        <v>-1</v>
      </c>
      <c r="C67" s="5" t="n">
        <v>0</v>
      </c>
    </row>
    <row r="68" spans="1:3">
      <c r="A68" s="4" t="s">
        <v>567</v>
      </c>
      <c r="B68" s="5" t="n">
        <v>1</v>
      </c>
      <c r="C68" s="5" t="n">
        <v>0</v>
      </c>
    </row>
    <row r="69" spans="1:3">
      <c r="A69" s="4" t="s">
        <v>568</v>
      </c>
      <c r="B69" s="5" t="n">
        <v>0</v>
      </c>
      <c r="C69" s="5" t="n">
        <v>0</v>
      </c>
    </row>
    <row r="70" spans="1:3">
      <c r="A70" s="4" t="s">
        <v>569</v>
      </c>
      <c r="B70" s="5" t="n">
        <v>0</v>
      </c>
    </row>
    <row r="71" spans="1:3">
      <c r="A71" s="4" t="s">
        <v>570</v>
      </c>
      <c r="B71" s="5" t="n">
        <v>0</v>
      </c>
    </row>
    <row r="72" spans="1:3">
      <c r="A72" s="4" t="s">
        <v>575</v>
      </c>
    </row>
    <row r="73" spans="1:3">
      <c r="A73" s="3" t="s">
        <v>560</v>
      </c>
    </row>
    <row r="74" spans="1:3">
      <c r="A74" s="4" t="s">
        <v>561</v>
      </c>
      <c r="B74" s="5" t="n">
        <v>3</v>
      </c>
      <c r="C74" s="5" t="n">
        <v>3</v>
      </c>
    </row>
    <row r="75" spans="1:3">
      <c r="A75" s="4" t="s">
        <v>562</v>
      </c>
      <c r="B75" s="5" t="n">
        <v>6</v>
      </c>
      <c r="C75" s="5" t="n">
        <v>7</v>
      </c>
    </row>
    <row r="76" spans="1:3">
      <c r="A76" s="4" t="s">
        <v>563</v>
      </c>
      <c r="B76" s="5" t="n">
        <v>-10</v>
      </c>
      <c r="C76" s="5" t="n">
        <v>-14</v>
      </c>
    </row>
    <row r="77" spans="1:3">
      <c r="A77" s="3" t="s">
        <v>557</v>
      </c>
    </row>
    <row r="78" spans="1:3">
      <c r="A78" s="4" t="s">
        <v>564</v>
      </c>
      <c r="B78" s="5" t="n">
        <v>0</v>
      </c>
      <c r="C78" s="5" t="n">
        <v>-1</v>
      </c>
    </row>
    <row r="79" spans="1:3">
      <c r="A79" s="4" t="s">
        <v>565</v>
      </c>
      <c r="B79" s="5" t="n">
        <v>-2</v>
      </c>
      <c r="C79" s="5" t="n">
        <v>-2</v>
      </c>
    </row>
    <row r="80" spans="1:3">
      <c r="A80" s="4" t="s">
        <v>566</v>
      </c>
      <c r="B80" s="5" t="n">
        <v>-3</v>
      </c>
      <c r="C80" s="5" t="n">
        <v>-7</v>
      </c>
    </row>
    <row r="81" spans="1:3">
      <c r="A81" s="4" t="s">
        <v>567</v>
      </c>
      <c r="B81" s="5" t="n">
        <v>3</v>
      </c>
      <c r="C81" s="5" t="n">
        <v>7</v>
      </c>
    </row>
    <row r="82" spans="1:3">
      <c r="A82" s="4" t="s">
        <v>568</v>
      </c>
      <c r="B82" s="5" t="n">
        <v>0</v>
      </c>
      <c r="C82" s="6" t="n">
        <v>0</v>
      </c>
    </row>
    <row r="83" spans="1:3">
      <c r="A83" s="4" t="s">
        <v>569</v>
      </c>
      <c r="B83" s="5" t="n">
        <v>0</v>
      </c>
    </row>
    <row r="84" spans="1:3">
      <c r="A84" s="4" t="s">
        <v>570</v>
      </c>
      <c r="B84"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76</v>
      </c>
      <c r="B1" s="2" t="s">
        <v>2</v>
      </c>
      <c r="C1" s="2" t="s">
        <v>146</v>
      </c>
    </row>
    <row r="2" spans="1:4">
      <c r="A2" s="3" t="s">
        <v>326</v>
      </c>
    </row>
    <row r="3" spans="1:4">
      <c r="A3" s="4" t="s">
        <v>577</v>
      </c>
      <c r="B3" s="6" t="n">
        <v>413</v>
      </c>
      <c r="C3" s="6" t="n">
        <v>488</v>
      </c>
      <c r="D3" s="4" t="s">
        <v>149</v>
      </c>
    </row>
    <row r="4" spans="1:4"/>
    <row r="5" spans="1:4">
      <c r="A5" s="4" t="s">
        <v>149</v>
      </c>
      <c r="B5" s="4" t="s">
        <v>218</v>
      </c>
    </row>
  </sheetData>
  <mergeCells count="3">
    <mergeCell ref="C1:D1"/>
    <mergeCell ref="A4:D4"/>
    <mergeCell ref="B5:D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8</v>
      </c>
      <c r="B1" s="2" t="s">
        <v>540</v>
      </c>
      <c r="C1" s="2" t="s">
        <v>1</v>
      </c>
    </row>
    <row r="2" spans="1:4">
      <c r="B2" s="2" t="s">
        <v>579</v>
      </c>
      <c r="C2" s="2" t="s">
        <v>2</v>
      </c>
      <c r="D2" s="2" t="s">
        <v>86</v>
      </c>
    </row>
    <row r="3" spans="1:4">
      <c r="A3" s="3" t="s">
        <v>580</v>
      </c>
    </row>
    <row r="4" spans="1:4">
      <c r="A4" s="4" t="s">
        <v>101</v>
      </c>
      <c r="C4" s="6" t="n">
        <v>867</v>
      </c>
      <c r="D4" s="6" t="n">
        <v>560</v>
      </c>
    </row>
    <row r="5" spans="1:4">
      <c r="A5" s="4" t="s">
        <v>104</v>
      </c>
      <c r="C5" s="5" t="n">
        <v>-143</v>
      </c>
      <c r="D5" s="5" t="n">
        <v>-32</v>
      </c>
    </row>
    <row r="6" spans="1:4">
      <c r="A6" s="4" t="s">
        <v>105</v>
      </c>
      <c r="C6" s="5" t="n">
        <v>-36</v>
      </c>
      <c r="D6" s="5" t="n">
        <v>-36</v>
      </c>
    </row>
    <row r="7" spans="1:4">
      <c r="A7" s="4" t="s">
        <v>581</v>
      </c>
      <c r="C7" s="5" t="n">
        <v>688</v>
      </c>
      <c r="D7" s="5" t="n">
        <v>492</v>
      </c>
    </row>
    <row r="8" spans="1:4">
      <c r="A8" s="4" t="s">
        <v>582</v>
      </c>
      <c r="C8" s="5" t="n">
        <v>36</v>
      </c>
      <c r="D8" s="5" t="n">
        <v>0</v>
      </c>
    </row>
    <row r="9" spans="1:4">
      <c r="A9" s="4" t="s">
        <v>583</v>
      </c>
      <c r="C9" s="5" t="n">
        <v>724</v>
      </c>
      <c r="D9" s="5" t="n">
        <v>492</v>
      </c>
    </row>
    <row r="10" spans="1:4">
      <c r="A10" s="4" t="s">
        <v>102</v>
      </c>
      <c r="C10" s="5" t="n">
        <v>80</v>
      </c>
      <c r="D10" s="5" t="n">
        <v>-42</v>
      </c>
    </row>
    <row r="11" spans="1:4">
      <c r="A11" s="4" t="s">
        <v>104</v>
      </c>
      <c r="C11" s="5" t="n">
        <v>-8</v>
      </c>
      <c r="D11" s="5" t="n">
        <v>-9</v>
      </c>
    </row>
    <row r="12" spans="1:4">
      <c r="A12" s="4" t="s">
        <v>584</v>
      </c>
      <c r="C12" s="5" t="n">
        <v>72</v>
      </c>
      <c r="D12" s="5" t="n">
        <v>-51</v>
      </c>
    </row>
    <row r="13" spans="1:4">
      <c r="A13" s="4" t="s">
        <v>585</v>
      </c>
      <c r="C13" s="5" t="n">
        <v>760</v>
      </c>
      <c r="D13" s="5" t="n">
        <v>441</v>
      </c>
    </row>
    <row r="14" spans="1:4">
      <c r="A14" s="4" t="s">
        <v>106</v>
      </c>
      <c r="C14" s="6" t="n">
        <v>796</v>
      </c>
      <c r="D14" s="6" t="n">
        <v>441</v>
      </c>
    </row>
    <row r="15" spans="1:4">
      <c r="A15" s="4" t="s">
        <v>586</v>
      </c>
      <c r="C15" s="5" t="n">
        <v>292790000</v>
      </c>
      <c r="D15" s="5" t="n">
        <v>274674000</v>
      </c>
    </row>
    <row r="16" spans="1:4">
      <c r="A16" s="4" t="s">
        <v>587</v>
      </c>
      <c r="C16" s="5" t="n">
        <v>1304000</v>
      </c>
      <c r="D16" s="5" t="n">
        <v>969000</v>
      </c>
    </row>
    <row r="17" spans="1:4">
      <c r="A17" s="4" t="s">
        <v>588</v>
      </c>
      <c r="C17" s="5" t="n">
        <v>0</v>
      </c>
      <c r="D17" s="5" t="n">
        <v>1585000</v>
      </c>
    </row>
    <row r="18" spans="1:4">
      <c r="A18" s="4" t="s">
        <v>589</v>
      </c>
      <c r="C18" s="5" t="n">
        <v>19831000</v>
      </c>
      <c r="D18" s="5" t="n">
        <v>0</v>
      </c>
    </row>
    <row r="19" spans="1:4">
      <c r="A19" s="4" t="s">
        <v>590</v>
      </c>
      <c r="C19" s="5" t="n">
        <v>313925000</v>
      </c>
      <c r="D19" s="5" t="n">
        <v>277228000</v>
      </c>
    </row>
    <row r="20" spans="1:4">
      <c r="A20" s="4" t="s">
        <v>108</v>
      </c>
      <c r="C20" s="7" t="n">
        <v>2.35</v>
      </c>
      <c r="D20" s="7" t="n">
        <v>1.79</v>
      </c>
    </row>
    <row r="21" spans="1:4">
      <c r="A21" s="4" t="s">
        <v>109</v>
      </c>
      <c r="C21" s="8" t="n">
        <v>0.25</v>
      </c>
      <c r="D21" s="8" t="n">
        <v>-0.19</v>
      </c>
    </row>
    <row r="22" spans="1:4">
      <c r="A22" s="4" t="s">
        <v>110</v>
      </c>
      <c r="C22" s="8" t="n">
        <v>2.6</v>
      </c>
      <c r="D22" s="8" t="n">
        <v>1.6</v>
      </c>
    </row>
    <row r="23" spans="1:4">
      <c r="A23" s="4" t="s">
        <v>108</v>
      </c>
      <c r="C23" s="8" t="n">
        <v>2.3</v>
      </c>
      <c r="D23" s="8" t="n">
        <v>1.78</v>
      </c>
    </row>
    <row r="24" spans="1:4">
      <c r="A24" s="4" t="s">
        <v>109</v>
      </c>
      <c r="C24" s="8" t="n">
        <v>0.23</v>
      </c>
      <c r="D24" s="8" t="n">
        <v>-0.19</v>
      </c>
    </row>
    <row r="25" spans="1:4">
      <c r="A25" s="4" t="s">
        <v>113</v>
      </c>
      <c r="C25" s="7" t="n">
        <v>2.53</v>
      </c>
      <c r="D25" s="7" t="n">
        <v>1.59</v>
      </c>
    </row>
    <row r="26" spans="1:4">
      <c r="A26" s="4" t="s">
        <v>591</v>
      </c>
      <c r="C26" s="5" t="n">
        <v>542000</v>
      </c>
      <c r="D26" s="5" t="n">
        <v>613000</v>
      </c>
    </row>
    <row r="27" spans="1:4">
      <c r="A27" s="4" t="s">
        <v>592</v>
      </c>
      <c r="B27" s="5" t="n">
        <v>154860</v>
      </c>
    </row>
    <row r="28" spans="1:4">
      <c r="A28" s="4" t="s">
        <v>593</v>
      </c>
    </row>
    <row r="29" spans="1:4">
      <c r="A29" s="3" t="s">
        <v>580</v>
      </c>
    </row>
    <row r="30" spans="1:4">
      <c r="A30" s="4" t="s">
        <v>594</v>
      </c>
      <c r="C30" s="5" t="n">
        <v>0</v>
      </c>
      <c r="D30" s="5" t="n">
        <v>18601085</v>
      </c>
    </row>
    <row r="31" spans="1:4">
      <c r="A31" s="4" t="s">
        <v>595</v>
      </c>
    </row>
    <row r="32" spans="1:4">
      <c r="A32" s="3" t="s">
        <v>580</v>
      </c>
    </row>
    <row r="33" spans="1:4">
      <c r="A33" s="4" t="s">
        <v>596</v>
      </c>
      <c r="C33" s="4" t="s">
        <v>597</v>
      </c>
    </row>
    <row r="34" spans="1:4">
      <c r="A34" s="4" t="s">
        <v>598</v>
      </c>
    </row>
    <row r="35" spans="1:4">
      <c r="A35" s="3" t="s">
        <v>580</v>
      </c>
    </row>
    <row r="36" spans="1:4">
      <c r="A36" s="4" t="s">
        <v>599</v>
      </c>
      <c r="B36" s="5" t="n">
        <v>258470</v>
      </c>
    </row>
    <row r="37" spans="1:4">
      <c r="A37" s="4" t="s">
        <v>600</v>
      </c>
    </row>
    <row r="38" spans="1:4">
      <c r="A38" s="3" t="s">
        <v>580</v>
      </c>
    </row>
    <row r="39" spans="1:4">
      <c r="A39" s="4" t="s">
        <v>599</v>
      </c>
      <c r="B39" s="5" t="n">
        <v>100972</v>
      </c>
    </row>
    <row r="40" spans="1:4">
      <c r="A40" s="4" t="s">
        <v>601</v>
      </c>
    </row>
    <row r="41" spans="1:4">
      <c r="A41" s="3" t="s">
        <v>580</v>
      </c>
    </row>
    <row r="42" spans="1:4">
      <c r="A42" s="4" t="s">
        <v>594</v>
      </c>
      <c r="C42" s="5" t="n">
        <v>254257</v>
      </c>
      <c r="D42" s="5" t="n">
        <v>31638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4"/>
    <col customWidth="1" max="6" min="6" width="14"/>
  </cols>
  <sheetData>
    <row r="1" spans="1:6">
      <c r="A1" s="1" t="s">
        <v>602</v>
      </c>
      <c r="C1" s="2" t="s">
        <v>1</v>
      </c>
    </row>
    <row r="2" spans="1:6">
      <c r="C2" s="2" t="s">
        <v>2</v>
      </c>
      <c r="D2" s="2" t="s">
        <v>86</v>
      </c>
      <c r="E2" s="2" t="s">
        <v>146</v>
      </c>
      <c r="F2" s="2" t="s">
        <v>603</v>
      </c>
    </row>
    <row r="3" spans="1:6">
      <c r="A3" s="3" t="s">
        <v>604</v>
      </c>
    </row>
    <row r="4" spans="1:6">
      <c r="A4" s="4" t="s">
        <v>495</v>
      </c>
      <c r="B4" s="4" t="s">
        <v>149</v>
      </c>
      <c r="C4" s="6" t="n">
        <v>19929</v>
      </c>
    </row>
    <row r="5" spans="1:6">
      <c r="A5" s="4" t="s">
        <v>605</v>
      </c>
      <c r="C5" s="5" t="n">
        <v>-276</v>
      </c>
      <c r="D5" s="6" t="n">
        <v>-12</v>
      </c>
    </row>
    <row r="6" spans="1:6">
      <c r="A6" s="4" t="s">
        <v>306</v>
      </c>
      <c r="E6" s="6" t="n">
        <v>-9</v>
      </c>
      <c r="F6" s="6" t="n">
        <v>15</v>
      </c>
    </row>
    <row r="7" spans="1:6">
      <c r="A7" s="4" t="s">
        <v>606</v>
      </c>
      <c r="C7" s="5" t="n">
        <v>25</v>
      </c>
      <c r="D7" s="5" t="n">
        <v>1</v>
      </c>
    </row>
    <row r="8" spans="1:6">
      <c r="A8" s="4" t="s">
        <v>607</v>
      </c>
      <c r="C8" s="5" t="n">
        <v>-251</v>
      </c>
      <c r="D8" s="5" t="n">
        <v>-11</v>
      </c>
    </row>
    <row r="9" spans="1:6">
      <c r="A9" s="4" t="s">
        <v>499</v>
      </c>
      <c r="C9" s="5" t="n">
        <v>20117</v>
      </c>
    </row>
    <row r="10" spans="1:6">
      <c r="A10" s="4" t="s">
        <v>608</v>
      </c>
    </row>
    <row r="11" spans="1:6">
      <c r="A11" s="3" t="s">
        <v>604</v>
      </c>
    </row>
    <row r="12" spans="1:6">
      <c r="A12" s="4" t="s">
        <v>495</v>
      </c>
      <c r="C12" s="5" t="n">
        <v>-607</v>
      </c>
      <c r="D12" s="5" t="n">
        <v>-564</v>
      </c>
    </row>
    <row r="13" spans="1:6">
      <c r="A13" s="4" t="s">
        <v>605</v>
      </c>
      <c r="C13" s="5" t="n">
        <v>-138</v>
      </c>
      <c r="D13" s="5" t="n">
        <v>32</v>
      </c>
    </row>
    <row r="14" spans="1:6">
      <c r="A14" s="4" t="s">
        <v>306</v>
      </c>
      <c r="F14" s="5" t="n">
        <v>0</v>
      </c>
    </row>
    <row r="15" spans="1:6">
      <c r="A15" s="4" t="s">
        <v>606</v>
      </c>
      <c r="C15" s="5" t="n">
        <v>0</v>
      </c>
      <c r="D15" s="5" t="n">
        <v>0</v>
      </c>
    </row>
    <row r="16" spans="1:6">
      <c r="A16" s="4" t="s">
        <v>607</v>
      </c>
      <c r="C16" s="5" t="n">
        <v>-138</v>
      </c>
      <c r="D16" s="5" t="n">
        <v>32</v>
      </c>
    </row>
    <row r="17" spans="1:6">
      <c r="A17" s="4" t="s">
        <v>499</v>
      </c>
      <c r="C17" s="5" t="n">
        <v>-745</v>
      </c>
      <c r="D17" s="5" t="n">
        <v>-532</v>
      </c>
    </row>
    <row r="18" spans="1:6">
      <c r="A18" s="4" t="s">
        <v>609</v>
      </c>
    </row>
    <row r="19" spans="1:6">
      <c r="A19" s="3" t="s">
        <v>604</v>
      </c>
    </row>
    <row r="20" spans="1:6">
      <c r="A20" s="4" t="s">
        <v>495</v>
      </c>
      <c r="C20" s="5" t="n">
        <v>-215</v>
      </c>
      <c r="D20" s="5" t="n">
        <v>-82</v>
      </c>
    </row>
    <row r="21" spans="1:6">
      <c r="A21" s="4" t="s">
        <v>605</v>
      </c>
      <c r="C21" s="5" t="n">
        <v>-154</v>
      </c>
      <c r="D21" s="5" t="n">
        <v>-45</v>
      </c>
    </row>
    <row r="22" spans="1:6">
      <c r="A22" s="4" t="s">
        <v>306</v>
      </c>
      <c r="F22" s="5" t="n">
        <v>-25</v>
      </c>
    </row>
    <row r="23" spans="1:6">
      <c r="A23" s="4" t="s">
        <v>606</v>
      </c>
      <c r="C23" s="5" t="n">
        <v>19</v>
      </c>
      <c r="D23" s="5" t="n">
        <v>-1</v>
      </c>
    </row>
    <row r="24" spans="1:6">
      <c r="A24" s="4" t="s">
        <v>607</v>
      </c>
      <c r="C24" s="5" t="n">
        <v>-135</v>
      </c>
      <c r="D24" s="5" t="n">
        <v>-46</v>
      </c>
    </row>
    <row r="25" spans="1:6">
      <c r="A25" s="4" t="s">
        <v>499</v>
      </c>
      <c r="C25" s="5" t="n">
        <v>-350</v>
      </c>
      <c r="D25" s="5" t="n">
        <v>-153</v>
      </c>
    </row>
    <row r="26" spans="1:6">
      <c r="A26" s="4" t="s">
        <v>610</v>
      </c>
    </row>
    <row r="27" spans="1:6">
      <c r="A27" s="3" t="s">
        <v>604</v>
      </c>
    </row>
    <row r="28" spans="1:6">
      <c r="A28" s="4" t="s">
        <v>495</v>
      </c>
      <c r="C28" s="5" t="n">
        <v>-117</v>
      </c>
      <c r="D28" s="5" t="n">
        <v>-118</v>
      </c>
    </row>
    <row r="29" spans="1:6">
      <c r="A29" s="4" t="s">
        <v>605</v>
      </c>
      <c r="C29" s="5" t="n">
        <v>16</v>
      </c>
      <c r="D29" s="5" t="n">
        <v>1</v>
      </c>
    </row>
    <row r="30" spans="1:6">
      <c r="A30" s="4" t="s">
        <v>306</v>
      </c>
      <c r="F30" s="5" t="n">
        <v>-17</v>
      </c>
    </row>
    <row r="31" spans="1:6">
      <c r="A31" s="4" t="s">
        <v>606</v>
      </c>
      <c r="C31" s="5" t="n">
        <v>6</v>
      </c>
      <c r="D31" s="5" t="n">
        <v>2</v>
      </c>
    </row>
    <row r="32" spans="1:6">
      <c r="A32" s="4" t="s">
        <v>607</v>
      </c>
      <c r="C32" s="5" t="n">
        <v>22</v>
      </c>
      <c r="D32" s="5" t="n">
        <v>3</v>
      </c>
    </row>
    <row r="33" spans="1:6">
      <c r="A33" s="4" t="s">
        <v>499</v>
      </c>
      <c r="C33" s="5" t="n">
        <v>-95</v>
      </c>
      <c r="D33" s="5" t="n">
        <v>-132</v>
      </c>
    </row>
    <row r="34" spans="1:6">
      <c r="A34" s="4" t="s">
        <v>611</v>
      </c>
    </row>
    <row r="35" spans="1:6">
      <c r="A35" s="3" t="s">
        <v>604</v>
      </c>
    </row>
    <row r="36" spans="1:6">
      <c r="A36" s="4" t="s">
        <v>495</v>
      </c>
      <c r="C36" s="5" t="n">
        <v>-939</v>
      </c>
      <c r="D36" s="5" t="n">
        <v>-764</v>
      </c>
    </row>
    <row r="37" spans="1:6">
      <c r="A37" s="4" t="s">
        <v>306</v>
      </c>
      <c r="F37" s="5" t="n">
        <v>-42</v>
      </c>
    </row>
    <row r="38" spans="1:6">
      <c r="A38" s="4" t="s">
        <v>499</v>
      </c>
      <c r="C38" s="5" t="n">
        <v>-1190</v>
      </c>
      <c r="D38" s="5" t="n">
        <v>-817</v>
      </c>
    </row>
    <row r="39" spans="1:6">
      <c r="A39" s="4" t="s">
        <v>50</v>
      </c>
    </row>
    <row r="40" spans="1:6">
      <c r="A40" s="3" t="s">
        <v>604</v>
      </c>
    </row>
    <row r="41" spans="1:6">
      <c r="A41" s="4" t="s">
        <v>495</v>
      </c>
      <c r="B41" s="4" t="s">
        <v>149</v>
      </c>
      <c r="C41" s="5" t="n">
        <v>7100</v>
      </c>
    </row>
    <row r="42" spans="1:6">
      <c r="A42" s="4" t="s">
        <v>306</v>
      </c>
      <c r="F42" s="5" t="n">
        <v>0</v>
      </c>
    </row>
    <row r="43" spans="1:6">
      <c r="A43" s="4" t="s">
        <v>499</v>
      </c>
      <c r="C43" s="5" t="n">
        <v>7162</v>
      </c>
    </row>
    <row r="44" spans="1:6">
      <c r="A44" s="4" t="s">
        <v>612</v>
      </c>
    </row>
    <row r="45" spans="1:6">
      <c r="A45" s="3" t="s">
        <v>604</v>
      </c>
    </row>
    <row r="46" spans="1:6">
      <c r="A46" s="4" t="s">
        <v>495</v>
      </c>
      <c r="C46" s="5" t="n">
        <v>-16</v>
      </c>
      <c r="D46" s="5" t="n">
        <v>-10</v>
      </c>
    </row>
    <row r="47" spans="1:6">
      <c r="A47" s="4" t="s">
        <v>306</v>
      </c>
      <c r="F47" s="5" t="n">
        <v>-2</v>
      </c>
    </row>
    <row r="48" spans="1:6">
      <c r="A48" s="4" t="s">
        <v>499</v>
      </c>
      <c r="C48" s="5" t="n">
        <v>-16</v>
      </c>
      <c r="D48" s="5" t="n">
        <v>-12</v>
      </c>
    </row>
    <row r="49" spans="1:6">
      <c r="A49" s="4" t="s">
        <v>613</v>
      </c>
    </row>
    <row r="50" spans="1:6">
      <c r="A50" s="3" t="s">
        <v>604</v>
      </c>
    </row>
    <row r="51" spans="1:6">
      <c r="A51" s="4" t="s">
        <v>495</v>
      </c>
      <c r="C51" s="5" t="n">
        <v>-16</v>
      </c>
      <c r="D51" s="5" t="n">
        <v>-10</v>
      </c>
    </row>
    <row r="52" spans="1:6">
      <c r="A52" s="4" t="s">
        <v>306</v>
      </c>
      <c r="F52" s="5" t="n">
        <v>-2</v>
      </c>
    </row>
    <row r="53" spans="1:6">
      <c r="A53" s="4" t="s">
        <v>499</v>
      </c>
      <c r="C53" s="5" t="n">
        <v>-16</v>
      </c>
      <c r="D53" s="5" t="n">
        <v>-12</v>
      </c>
    </row>
    <row r="54" spans="1:6">
      <c r="A54" s="4" t="s">
        <v>59</v>
      </c>
    </row>
    <row r="55" spans="1:6">
      <c r="A55" s="3" t="s">
        <v>604</v>
      </c>
    </row>
    <row r="56" spans="1:6">
      <c r="A56" s="4" t="s">
        <v>495</v>
      </c>
      <c r="B56" s="4" t="s">
        <v>149</v>
      </c>
      <c r="C56" s="5" t="n">
        <v>4748</v>
      </c>
    </row>
    <row r="57" spans="1:6">
      <c r="A57" s="4" t="s">
        <v>306</v>
      </c>
      <c r="F57" s="5" t="n">
        <v>-2</v>
      </c>
    </row>
    <row r="58" spans="1:6">
      <c r="A58" s="4" t="s">
        <v>499</v>
      </c>
      <c r="C58" s="5" t="n">
        <v>5051</v>
      </c>
    </row>
    <row r="59" spans="1:6">
      <c r="A59" s="4" t="s">
        <v>614</v>
      </c>
    </row>
    <row r="60" spans="1:6">
      <c r="A60" s="3" t="s">
        <v>604</v>
      </c>
    </row>
    <row r="61" spans="1:6">
      <c r="A61" s="4" t="s">
        <v>495</v>
      </c>
      <c r="C61" s="5" t="n">
        <v>-13</v>
      </c>
      <c r="D61" s="5" t="n">
        <v>-12</v>
      </c>
    </row>
    <row r="62" spans="1:6">
      <c r="A62" s="4" t="s">
        <v>306</v>
      </c>
      <c r="F62" s="5" t="n">
        <v>-2</v>
      </c>
    </row>
    <row r="63" spans="1:6">
      <c r="A63" s="4" t="s">
        <v>499</v>
      </c>
      <c r="C63" s="5" t="n">
        <v>-13</v>
      </c>
      <c r="D63" s="5" t="n">
        <v>-14</v>
      </c>
    </row>
    <row r="64" spans="1:6">
      <c r="A64" s="4" t="s">
        <v>615</v>
      </c>
    </row>
    <row r="65" spans="1:6">
      <c r="A65" s="3" t="s">
        <v>604</v>
      </c>
    </row>
    <row r="66" spans="1:6">
      <c r="A66" s="4" t="s">
        <v>495</v>
      </c>
      <c r="C66" s="5" t="n">
        <v>-10</v>
      </c>
      <c r="D66" s="5" t="n">
        <v>-8</v>
      </c>
    </row>
    <row r="67" spans="1:6">
      <c r="A67" s="4" t="s">
        <v>306</v>
      </c>
      <c r="F67" s="5" t="n">
        <v>-2</v>
      </c>
    </row>
    <row r="68" spans="1:6">
      <c r="A68" s="4" t="s">
        <v>499</v>
      </c>
      <c r="C68" s="5" t="n">
        <v>-10</v>
      </c>
      <c r="D68" s="5" t="n">
        <v>-10</v>
      </c>
    </row>
    <row r="69" spans="1:6">
      <c r="A69" s="4" t="s">
        <v>616</v>
      </c>
    </row>
    <row r="70" spans="1:6">
      <c r="A70" s="3" t="s">
        <v>604</v>
      </c>
    </row>
    <row r="71" spans="1:6">
      <c r="A71" s="4" t="s">
        <v>495</v>
      </c>
      <c r="C71" s="5" t="n">
        <v>-23</v>
      </c>
      <c r="D71" s="5" t="n">
        <v>-20</v>
      </c>
    </row>
    <row r="72" spans="1:6">
      <c r="A72" s="4" t="s">
        <v>306</v>
      </c>
      <c r="F72" s="6" t="n">
        <v>-4</v>
      </c>
    </row>
    <row r="73" spans="1:6">
      <c r="A73" s="4" t="s">
        <v>499</v>
      </c>
      <c r="C73" s="6" t="n">
        <v>-23</v>
      </c>
      <c r="D73" s="6" t="n">
        <v>-24</v>
      </c>
    </row>
    <row r="74" spans="1:6"/>
    <row r="75" spans="1:6">
      <c r="A75" s="4" t="s">
        <v>149</v>
      </c>
      <c r="B75" s="4" t="s">
        <v>218</v>
      </c>
    </row>
  </sheetData>
  <mergeCells count="4">
    <mergeCell ref="A1:B2"/>
    <mergeCell ref="C1:D1"/>
    <mergeCell ref="A74:E74"/>
    <mergeCell ref="B75:E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86</v>
      </c>
    </row>
    <row r="3" spans="1:3">
      <c r="A3" s="3" t="s">
        <v>618</v>
      </c>
    </row>
    <row r="4" spans="1:3">
      <c r="A4" s="4" t="s">
        <v>97</v>
      </c>
      <c r="B4" s="6" t="n">
        <v>-280</v>
      </c>
      <c r="C4" s="6" t="n">
        <v>-260</v>
      </c>
    </row>
    <row r="5" spans="1:3">
      <c r="A5" s="4" t="s">
        <v>619</v>
      </c>
      <c r="B5" s="5" t="n">
        <v>254</v>
      </c>
      <c r="C5" s="5" t="n">
        <v>-82</v>
      </c>
    </row>
    <row r="6" spans="1:3">
      <c r="A6" s="4" t="s">
        <v>100</v>
      </c>
      <c r="B6" s="5" t="n">
        <v>263</v>
      </c>
      <c r="C6" s="5" t="n">
        <v>101</v>
      </c>
    </row>
    <row r="7" spans="1:3">
      <c r="A7" s="4" t="s">
        <v>89</v>
      </c>
      <c r="B7" s="5" t="n">
        <v>364</v>
      </c>
      <c r="C7" s="5" t="n">
        <v>383</v>
      </c>
    </row>
    <row r="8" spans="1:3">
      <c r="A8" s="4" t="s">
        <v>98</v>
      </c>
      <c r="B8" s="5" t="n">
        <v>397</v>
      </c>
      <c r="C8" s="5" t="n">
        <v>501</v>
      </c>
    </row>
    <row r="9" spans="1:3">
      <c r="A9" s="4" t="s">
        <v>99</v>
      </c>
      <c r="B9" s="5" t="n">
        <v>207</v>
      </c>
      <c r="C9" s="5" t="n">
        <v>-42</v>
      </c>
    </row>
    <row r="10" spans="1:3">
      <c r="A10" s="4" t="s">
        <v>103</v>
      </c>
      <c r="B10" s="5" t="n">
        <v>947</v>
      </c>
      <c r="C10" s="5" t="n">
        <v>518</v>
      </c>
    </row>
    <row r="11" spans="1:3">
      <c r="A11" s="4" t="s">
        <v>620</v>
      </c>
      <c r="B11" s="5" t="n">
        <v>-151</v>
      </c>
      <c r="C11" s="5" t="n">
        <v>-41</v>
      </c>
    </row>
    <row r="12" spans="1:3">
      <c r="A12" s="4" t="s">
        <v>621</v>
      </c>
    </row>
    <row r="13" spans="1:3">
      <c r="A13" s="3" t="s">
        <v>618</v>
      </c>
    </row>
    <row r="14" spans="1:3">
      <c r="A14" s="4" t="s">
        <v>106</v>
      </c>
      <c r="B14" s="5" t="n">
        <v>25</v>
      </c>
      <c r="C14" s="5" t="n">
        <v>1</v>
      </c>
    </row>
    <row r="15" spans="1:3">
      <c r="A15" s="4" t="s">
        <v>622</v>
      </c>
    </row>
    <row r="16" spans="1:3">
      <c r="A16" s="3" t="s">
        <v>618</v>
      </c>
    </row>
    <row r="17" spans="1:3">
      <c r="A17" s="4" t="s">
        <v>98</v>
      </c>
      <c r="B17" s="5" t="n">
        <v>39</v>
      </c>
      <c r="C17" s="5" t="n">
        <v>0</v>
      </c>
    </row>
    <row r="18" spans="1:3">
      <c r="A18" s="4" t="s">
        <v>99</v>
      </c>
      <c r="B18" s="5" t="n">
        <v>-12</v>
      </c>
      <c r="C18" s="5" t="n">
        <v>0</v>
      </c>
    </row>
    <row r="19" spans="1:3">
      <c r="A19" s="4" t="s">
        <v>103</v>
      </c>
      <c r="B19" s="5" t="n">
        <v>27</v>
      </c>
      <c r="C19" s="5" t="n">
        <v>0</v>
      </c>
    </row>
    <row r="20" spans="1:3">
      <c r="A20" s="4" t="s">
        <v>623</v>
      </c>
    </row>
    <row r="21" spans="1:3">
      <c r="A21" s="3" t="s">
        <v>618</v>
      </c>
    </row>
    <row r="22" spans="1:3">
      <c r="A22" s="4" t="s">
        <v>97</v>
      </c>
      <c r="B22" s="5" t="n">
        <v>2</v>
      </c>
      <c r="C22" s="5" t="n">
        <v>1</v>
      </c>
    </row>
    <row r="23" spans="1:3">
      <c r="A23" s="4" t="s">
        <v>619</v>
      </c>
      <c r="B23" s="5" t="n">
        <v>41</v>
      </c>
      <c r="C23" s="5" t="n">
        <v>-3</v>
      </c>
    </row>
    <row r="24" spans="1:3">
      <c r="A24" s="4" t="s">
        <v>100</v>
      </c>
      <c r="B24" s="5" t="n">
        <v>0</v>
      </c>
      <c r="C24" s="5" t="n">
        <v>1</v>
      </c>
    </row>
    <row r="25" spans="1:3">
      <c r="A25" s="4" t="s">
        <v>624</v>
      </c>
    </row>
    <row r="26" spans="1:3">
      <c r="A26" s="3" t="s">
        <v>618</v>
      </c>
    </row>
    <row r="27" spans="1:3">
      <c r="A27" s="4" t="s">
        <v>619</v>
      </c>
      <c r="B27" s="5" t="n">
        <v>-2</v>
      </c>
      <c r="C27" s="5" t="n">
        <v>0</v>
      </c>
    </row>
    <row r="28" spans="1:3">
      <c r="A28" s="4" t="s">
        <v>89</v>
      </c>
      <c r="B28" s="5" t="n">
        <v>-2</v>
      </c>
      <c r="C28" s="5" t="n">
        <v>1</v>
      </c>
    </row>
    <row r="29" spans="1:3">
      <c r="A29" s="4" t="s">
        <v>625</v>
      </c>
    </row>
    <row r="30" spans="1:3">
      <c r="A30" s="3" t="s">
        <v>618</v>
      </c>
    </row>
    <row r="31" spans="1:3">
      <c r="A31" s="4" t="s">
        <v>620</v>
      </c>
      <c r="B31" s="5" t="n">
        <v>-8</v>
      </c>
      <c r="C31" s="5" t="n">
        <v>-1</v>
      </c>
    </row>
    <row r="32" spans="1:3">
      <c r="A32" s="4" t="s">
        <v>626</v>
      </c>
    </row>
    <row r="33" spans="1:3">
      <c r="A33" s="3" t="s">
        <v>618</v>
      </c>
    </row>
    <row r="34" spans="1:3">
      <c r="A34" s="4" t="s">
        <v>106</v>
      </c>
      <c r="B34" s="5" t="n">
        <v>19</v>
      </c>
      <c r="C34" s="5" t="n">
        <v>-1</v>
      </c>
    </row>
    <row r="35" spans="1:3">
      <c r="A35" s="4" t="s">
        <v>627</v>
      </c>
    </row>
    <row r="36" spans="1:3">
      <c r="A36" s="3" t="s">
        <v>618</v>
      </c>
    </row>
    <row r="37" spans="1:3">
      <c r="A37" s="4" t="s">
        <v>619</v>
      </c>
      <c r="B37" s="5" t="n">
        <v>2</v>
      </c>
      <c r="C37" s="5" t="n">
        <v>2</v>
      </c>
    </row>
    <row r="38" spans="1:3">
      <c r="A38" s="4" t="s">
        <v>628</v>
      </c>
    </row>
    <row r="39" spans="1:3">
      <c r="A39" s="3" t="s">
        <v>618</v>
      </c>
    </row>
    <row r="40" spans="1:3">
      <c r="A40" s="4" t="s">
        <v>619</v>
      </c>
      <c r="B40" s="5" t="n">
        <v>1</v>
      </c>
      <c r="C40" s="5" t="n">
        <v>1</v>
      </c>
    </row>
    <row r="41" spans="1:3">
      <c r="A41" s="4" t="s">
        <v>629</v>
      </c>
    </row>
    <row r="42" spans="1:3">
      <c r="A42" s="3" t="s">
        <v>618</v>
      </c>
    </row>
    <row r="43" spans="1:3">
      <c r="A43" s="4" t="s">
        <v>619</v>
      </c>
      <c r="B43" s="5" t="n">
        <v>5</v>
      </c>
      <c r="C43" s="5" t="n">
        <v>0</v>
      </c>
    </row>
    <row r="44" spans="1:3">
      <c r="A44" s="4" t="s">
        <v>630</v>
      </c>
    </row>
    <row r="45" spans="1:3">
      <c r="A45" s="3" t="s">
        <v>618</v>
      </c>
    </row>
    <row r="46" spans="1:3">
      <c r="A46" s="4" t="s">
        <v>98</v>
      </c>
      <c r="B46" s="5" t="n">
        <v>8</v>
      </c>
      <c r="C46" s="5" t="n">
        <v>3</v>
      </c>
    </row>
    <row r="47" spans="1:3">
      <c r="A47" s="4" t="s">
        <v>99</v>
      </c>
      <c r="B47" s="5" t="n">
        <v>-2</v>
      </c>
      <c r="C47" s="5" t="n">
        <v>-1</v>
      </c>
    </row>
    <row r="48" spans="1:3">
      <c r="A48" s="4" t="s">
        <v>103</v>
      </c>
      <c r="B48" s="5" t="n">
        <v>6</v>
      </c>
      <c r="C48" s="5" t="n">
        <v>2</v>
      </c>
    </row>
    <row r="49" spans="1:3">
      <c r="A49" s="4" t="s">
        <v>50</v>
      </c>
    </row>
    <row r="50" spans="1:3">
      <c r="A50" s="3" t="s">
        <v>618</v>
      </c>
    </row>
    <row r="51" spans="1:3">
      <c r="A51" s="4" t="s">
        <v>97</v>
      </c>
      <c r="B51" s="5" t="n">
        <v>-101</v>
      </c>
      <c r="C51" s="5" t="n">
        <v>-103</v>
      </c>
    </row>
    <row r="52" spans="1:3">
      <c r="A52" s="4" t="s">
        <v>619</v>
      </c>
      <c r="B52" s="5" t="n">
        <v>-31</v>
      </c>
      <c r="C52" s="5" t="n">
        <v>-22</v>
      </c>
    </row>
    <row r="53" spans="1:3">
      <c r="A53" s="4" t="s">
        <v>98</v>
      </c>
      <c r="B53" s="5" t="n">
        <v>320</v>
      </c>
      <c r="C53" s="5" t="n">
        <v>182</v>
      </c>
    </row>
    <row r="54" spans="1:3">
      <c r="A54" s="4" t="s">
        <v>99</v>
      </c>
      <c r="B54" s="5" t="n">
        <v>-58</v>
      </c>
      <c r="C54" s="5" t="n">
        <v>-5</v>
      </c>
    </row>
    <row r="55" spans="1:3">
      <c r="A55" s="4" t="s">
        <v>103</v>
      </c>
      <c r="B55" s="5" t="n">
        <v>262</v>
      </c>
      <c r="C55" s="5" t="n">
        <v>177</v>
      </c>
    </row>
    <row r="56" spans="1:3">
      <c r="A56" s="4" t="s">
        <v>620</v>
      </c>
      <c r="B56" s="5" t="n">
        <v>0</v>
      </c>
      <c r="C56" s="5" t="n">
        <v>-1</v>
      </c>
    </row>
    <row r="57" spans="1:3">
      <c r="A57" s="4" t="s">
        <v>631</v>
      </c>
    </row>
    <row r="58" spans="1:3">
      <c r="A58" s="3" t="s">
        <v>618</v>
      </c>
    </row>
    <row r="59" spans="1:3">
      <c r="A59" s="4" t="s">
        <v>106</v>
      </c>
      <c r="B59" s="5" t="n">
        <v>0</v>
      </c>
      <c r="C59" s="5" t="n">
        <v>0</v>
      </c>
    </row>
    <row r="60" spans="1:3">
      <c r="A60" s="4" t="s">
        <v>632</v>
      </c>
    </row>
    <row r="61" spans="1:3">
      <c r="A61" s="3" t="s">
        <v>618</v>
      </c>
    </row>
    <row r="62" spans="1:3">
      <c r="A62" s="4" t="s">
        <v>97</v>
      </c>
      <c r="B62" s="5" t="n">
        <v>0</v>
      </c>
      <c r="C62" s="5" t="n">
        <v>1</v>
      </c>
    </row>
    <row r="63" spans="1:3">
      <c r="A63" s="4" t="s">
        <v>633</v>
      </c>
    </row>
    <row r="64" spans="1:3">
      <c r="A64" s="3" t="s">
        <v>618</v>
      </c>
    </row>
    <row r="65" spans="1:3">
      <c r="A65" s="4" t="s">
        <v>620</v>
      </c>
      <c r="B65" s="6" t="n">
        <v>0</v>
      </c>
      <c r="C65"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4</v>
      </c>
      <c r="B1" s="2" t="s">
        <v>635</v>
      </c>
      <c r="C1" s="2" t="s">
        <v>636</v>
      </c>
      <c r="D1" s="2" t="s">
        <v>2</v>
      </c>
      <c r="E1" s="2" t="s">
        <v>86</v>
      </c>
      <c r="F1" s="2" t="s">
        <v>146</v>
      </c>
      <c r="G1" s="2" t="s">
        <v>603</v>
      </c>
    </row>
    <row r="2" spans="1:7">
      <c r="A2" s="3" t="s">
        <v>637</v>
      </c>
    </row>
    <row r="3" spans="1:7">
      <c r="A3" s="4" t="s">
        <v>260</v>
      </c>
      <c r="D3" s="6" t="n">
        <v>57</v>
      </c>
      <c r="E3" s="6" t="n">
        <v>14</v>
      </c>
    </row>
    <row r="4" spans="1:7">
      <c r="A4" s="4" t="s">
        <v>320</v>
      </c>
      <c r="D4" s="5" t="n">
        <v>22</v>
      </c>
    </row>
    <row r="5" spans="1:7">
      <c r="A5" s="4" t="s">
        <v>638</v>
      </c>
    </row>
    <row r="6" spans="1:7">
      <c r="A6" s="3" t="s">
        <v>637</v>
      </c>
    </row>
    <row r="7" spans="1:7">
      <c r="A7" s="4" t="s">
        <v>639</v>
      </c>
      <c r="B7" s="4" t="s">
        <v>554</v>
      </c>
    </row>
    <row r="8" spans="1:7">
      <c r="A8" s="4" t="s">
        <v>640</v>
      </c>
    </row>
    <row r="9" spans="1:7">
      <c r="A9" s="3" t="s">
        <v>637</v>
      </c>
    </row>
    <row r="10" spans="1:7">
      <c r="A10" s="4" t="s">
        <v>641</v>
      </c>
      <c r="B10" s="6" t="n">
        <v>7</v>
      </c>
    </row>
    <row r="11" spans="1:7">
      <c r="A11" s="4" t="s">
        <v>320</v>
      </c>
      <c r="B11" s="5" t="n">
        <v>22</v>
      </c>
    </row>
    <row r="12" spans="1:7">
      <c r="A12" s="4" t="s">
        <v>642</v>
      </c>
      <c r="B12" s="6" t="n">
        <v>2</v>
      </c>
    </row>
    <row r="13" spans="1:7">
      <c r="A13" s="4" t="s">
        <v>643</v>
      </c>
    </row>
    <row r="14" spans="1:7">
      <c r="A14" s="3" t="s">
        <v>637</v>
      </c>
    </row>
    <row r="15" spans="1:7">
      <c r="A15" s="4" t="s">
        <v>641</v>
      </c>
      <c r="C15" s="6" t="n">
        <v>20</v>
      </c>
    </row>
    <row r="16" spans="1:7">
      <c r="A16" s="4" t="s">
        <v>644</v>
      </c>
      <c r="C16" s="4" t="s">
        <v>554</v>
      </c>
    </row>
    <row r="17" spans="1:7">
      <c r="A17" s="4" t="s">
        <v>645</v>
      </c>
    </row>
    <row r="18" spans="1:7">
      <c r="A18" s="3" t="s">
        <v>637</v>
      </c>
    </row>
    <row r="19" spans="1:7">
      <c r="A19" s="4" t="s">
        <v>646</v>
      </c>
      <c r="E19" s="5" t="n">
        <v>1600000</v>
      </c>
    </row>
    <row r="20" spans="1:7">
      <c r="A20" s="4" t="s">
        <v>260</v>
      </c>
      <c r="D20" s="6" t="n">
        <v>9</v>
      </c>
      <c r="E20" s="6" t="n">
        <v>6</v>
      </c>
    </row>
    <row r="21" spans="1:7">
      <c r="A21" s="4" t="s">
        <v>645</v>
      </c>
    </row>
    <row r="22" spans="1:7">
      <c r="A22" s="3" t="s">
        <v>637</v>
      </c>
    </row>
    <row r="23" spans="1:7">
      <c r="A23" s="4" t="s">
        <v>551</v>
      </c>
      <c r="D23" s="4" t="s">
        <v>647</v>
      </c>
      <c r="E23" s="4" t="s">
        <v>648</v>
      </c>
      <c r="F23" s="4" t="s">
        <v>649</v>
      </c>
      <c r="G23" s="4" t="s">
        <v>650</v>
      </c>
    </row>
    <row r="24" spans="1:7">
      <c r="A24" s="4" t="s">
        <v>651</v>
      </c>
    </row>
    <row r="25" spans="1:7">
      <c r="A25" s="3" t="s">
        <v>637</v>
      </c>
    </row>
    <row r="26" spans="1:7">
      <c r="A26" s="4" t="s">
        <v>639</v>
      </c>
      <c r="D26" s="4" t="s">
        <v>652</v>
      </c>
    </row>
    <row r="27" spans="1:7">
      <c r="A27" s="4" t="s">
        <v>653</v>
      </c>
    </row>
    <row r="28" spans="1:7">
      <c r="A28" s="3" t="s">
        <v>637</v>
      </c>
    </row>
    <row r="29" spans="1:7">
      <c r="A29" s="4" t="s">
        <v>639</v>
      </c>
      <c r="B29" s="4" t="s">
        <v>654</v>
      </c>
      <c r="D29" s="4" t="s">
        <v>655</v>
      </c>
      <c r="F29" s="4" t="s">
        <v>654</v>
      </c>
    </row>
    <row r="30" spans="1:7">
      <c r="A30" s="4" t="s">
        <v>656</v>
      </c>
    </row>
    <row r="31" spans="1:7">
      <c r="A31" s="3" t="s">
        <v>637</v>
      </c>
    </row>
    <row r="32" spans="1:7">
      <c r="A32" s="4" t="s">
        <v>639</v>
      </c>
      <c r="F32" s="4" t="s">
        <v>657</v>
      </c>
    </row>
    <row r="33" spans="1:7">
      <c r="A33" s="4" t="s">
        <v>658</v>
      </c>
    </row>
    <row r="34" spans="1:7">
      <c r="A34" s="3" t="s">
        <v>637</v>
      </c>
    </row>
    <row r="35" spans="1:7">
      <c r="A35" s="4" t="s">
        <v>639</v>
      </c>
      <c r="D35" s="4" t="s">
        <v>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659</v>
      </c>
      <c r="B1" s="2" t="s">
        <v>2</v>
      </c>
      <c r="C1" s="2" t="s">
        <v>635</v>
      </c>
      <c r="D1" s="2" t="s">
        <v>146</v>
      </c>
    </row>
    <row r="2" spans="1:5">
      <c r="A2" s="3" t="s">
        <v>660</v>
      </c>
    </row>
    <row r="3" spans="1:5">
      <c r="A3" s="4" t="s">
        <v>208</v>
      </c>
      <c r="B3" s="6" t="n">
        <v>1978</v>
      </c>
      <c r="D3" s="6" t="n">
        <v>1856</v>
      </c>
      <c r="E3" s="4" t="s">
        <v>149</v>
      </c>
    </row>
    <row r="4" spans="1:5">
      <c r="A4" s="4" t="s">
        <v>661</v>
      </c>
    </row>
    <row r="5" spans="1:5">
      <c r="A5" s="3" t="s">
        <v>660</v>
      </c>
    </row>
    <row r="6" spans="1:5">
      <c r="A6" s="4" t="s">
        <v>639</v>
      </c>
      <c r="B6" s="4" t="s">
        <v>662</v>
      </c>
      <c r="D6" s="4" t="s">
        <v>662</v>
      </c>
    </row>
    <row r="7" spans="1:5">
      <c r="A7" s="4" t="s">
        <v>208</v>
      </c>
      <c r="B7" s="6" t="n">
        <v>1726</v>
      </c>
      <c r="D7" s="6" t="n">
        <v>1608</v>
      </c>
    </row>
    <row r="8" spans="1:5">
      <c r="A8" s="4" t="s">
        <v>663</v>
      </c>
    </row>
    <row r="9" spans="1:5">
      <c r="A9" s="3" t="s">
        <v>660</v>
      </c>
    </row>
    <row r="10" spans="1:5">
      <c r="A10" s="4" t="s">
        <v>208</v>
      </c>
      <c r="B10" s="6" t="n">
        <v>6</v>
      </c>
      <c r="D10" s="6" t="n">
        <v>15</v>
      </c>
    </row>
    <row r="11" spans="1:5">
      <c r="A11" s="4" t="s">
        <v>664</v>
      </c>
    </row>
    <row r="12" spans="1:5">
      <c r="A12" s="3" t="s">
        <v>660</v>
      </c>
    </row>
    <row r="13" spans="1:5">
      <c r="A13" s="4" t="s">
        <v>639</v>
      </c>
      <c r="B13" s="4" t="s">
        <v>665</v>
      </c>
      <c r="D13" s="4" t="s">
        <v>665</v>
      </c>
    </row>
    <row r="14" spans="1:5">
      <c r="A14" s="4" t="s">
        <v>666</v>
      </c>
    </row>
    <row r="15" spans="1:5">
      <c r="A15" s="3" t="s">
        <v>660</v>
      </c>
    </row>
    <row r="16" spans="1:5">
      <c r="A16" s="4" t="s">
        <v>639</v>
      </c>
      <c r="B16" s="4" t="s">
        <v>667</v>
      </c>
      <c r="D16" s="4" t="s">
        <v>668</v>
      </c>
    </row>
    <row r="17" spans="1:5">
      <c r="A17" s="4" t="s">
        <v>640</v>
      </c>
    </row>
    <row r="18" spans="1:5">
      <c r="A18" s="3" t="s">
        <v>660</v>
      </c>
    </row>
    <row r="19" spans="1:5">
      <c r="A19" s="4" t="s">
        <v>639</v>
      </c>
      <c r="B19" s="4" t="s">
        <v>655</v>
      </c>
      <c r="C19" s="4" t="s">
        <v>654</v>
      </c>
      <c r="D19" s="4" t="s">
        <v>654</v>
      </c>
    </row>
    <row r="20" spans="1:5">
      <c r="A20" s="4" t="s">
        <v>208</v>
      </c>
      <c r="B20" s="6" t="n">
        <v>0</v>
      </c>
      <c r="D20" s="6" t="n">
        <v>-13</v>
      </c>
    </row>
    <row r="21" spans="1:5">
      <c r="A21" s="4" t="s">
        <v>669</v>
      </c>
    </row>
    <row r="22" spans="1:5">
      <c r="A22" s="3" t="s">
        <v>660</v>
      </c>
    </row>
    <row r="23" spans="1:5">
      <c r="A23" s="4" t="s">
        <v>639</v>
      </c>
      <c r="B23" s="4" t="s">
        <v>670</v>
      </c>
      <c r="D23" s="4" t="s">
        <v>670</v>
      </c>
    </row>
    <row r="24" spans="1:5">
      <c r="A24" s="4" t="s">
        <v>208</v>
      </c>
      <c r="B24" s="6" t="n">
        <v>14</v>
      </c>
      <c r="D24" s="6" t="n">
        <v>12</v>
      </c>
    </row>
    <row r="25" spans="1:5">
      <c r="A25" s="4" t="s">
        <v>671</v>
      </c>
    </row>
    <row r="26" spans="1:5">
      <c r="A26" s="3" t="s">
        <v>660</v>
      </c>
    </row>
    <row r="27" spans="1:5">
      <c r="A27" s="4" t="s">
        <v>639</v>
      </c>
      <c r="B27" s="4" t="s">
        <v>672</v>
      </c>
      <c r="D27" s="4" t="s">
        <v>672</v>
      </c>
    </row>
    <row r="28" spans="1:5">
      <c r="A28" s="4" t="s">
        <v>208</v>
      </c>
      <c r="B28" s="6" t="n">
        <v>1</v>
      </c>
      <c r="D28" s="6" t="n">
        <v>1</v>
      </c>
    </row>
    <row r="29" spans="1:5">
      <c r="A29" s="4" t="s">
        <v>673</v>
      </c>
    </row>
    <row r="30" spans="1:5">
      <c r="A30" s="3" t="s">
        <v>660</v>
      </c>
    </row>
    <row r="31" spans="1:5">
      <c r="A31" s="4" t="s">
        <v>208</v>
      </c>
      <c r="B31" s="6" t="n">
        <v>21</v>
      </c>
      <c r="D31" s="6" t="n">
        <v>23</v>
      </c>
    </row>
    <row r="32" spans="1:5">
      <c r="A32" s="4" t="s">
        <v>674</v>
      </c>
    </row>
    <row r="33" spans="1:5">
      <c r="A33" s="3" t="s">
        <v>660</v>
      </c>
    </row>
    <row r="34" spans="1:5">
      <c r="A34" s="4" t="s">
        <v>639</v>
      </c>
      <c r="B34" s="4" t="s">
        <v>675</v>
      </c>
      <c r="D34" s="4" t="s">
        <v>675</v>
      </c>
    </row>
    <row r="35" spans="1:5">
      <c r="A35" s="4" t="s">
        <v>676</v>
      </c>
    </row>
    <row r="36" spans="1:5">
      <c r="A36" s="3" t="s">
        <v>660</v>
      </c>
    </row>
    <row r="37" spans="1:5">
      <c r="A37" s="4" t="s">
        <v>639</v>
      </c>
      <c r="B37" s="4" t="s">
        <v>677</v>
      </c>
      <c r="D37" s="4" t="s">
        <v>677</v>
      </c>
    </row>
    <row r="38" spans="1:5">
      <c r="A38" s="4" t="s">
        <v>678</v>
      </c>
    </row>
    <row r="39" spans="1:5">
      <c r="A39" s="3" t="s">
        <v>660</v>
      </c>
    </row>
    <row r="40" spans="1:5">
      <c r="A40" s="4" t="s">
        <v>639</v>
      </c>
      <c r="B40" s="4" t="s">
        <v>679</v>
      </c>
      <c r="D40" s="4" t="s">
        <v>679</v>
      </c>
    </row>
    <row r="41" spans="1:5">
      <c r="A41" s="4" t="s">
        <v>208</v>
      </c>
      <c r="B41" s="6" t="n">
        <v>205</v>
      </c>
      <c r="D41" s="6" t="n">
        <v>205</v>
      </c>
    </row>
    <row r="42" spans="1:5">
      <c r="A42" s="4" t="s">
        <v>680</v>
      </c>
    </row>
    <row r="43" spans="1:5">
      <c r="A43" s="3" t="s">
        <v>660</v>
      </c>
    </row>
    <row r="44" spans="1:5">
      <c r="A44" s="4" t="s">
        <v>639</v>
      </c>
      <c r="B44" s="4" t="s">
        <v>681</v>
      </c>
      <c r="D44" s="4" t="s">
        <v>681</v>
      </c>
    </row>
    <row r="45" spans="1:5">
      <c r="A45" s="4" t="s">
        <v>208</v>
      </c>
      <c r="B45" s="6" t="n">
        <v>5</v>
      </c>
      <c r="D45" s="6" t="n">
        <v>5</v>
      </c>
    </row>
    <row r="46" spans="1:5"/>
    <row r="47" spans="1:5">
      <c r="A47" s="4" t="s">
        <v>149</v>
      </c>
      <c r="B47" s="4" t="s">
        <v>218</v>
      </c>
    </row>
  </sheetData>
  <mergeCells count="3">
    <mergeCell ref="D1:E1"/>
    <mergeCell ref="A46:E46"/>
    <mergeCell ref="B47:E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
    <col customWidth="1" max="5" min="5" width="21"/>
  </cols>
  <sheetData>
    <row r="1" spans="1:5">
      <c r="A1" s="1" t="s">
        <v>682</v>
      </c>
      <c r="B1" s="2" t="s">
        <v>1</v>
      </c>
      <c r="C1" s="2" t="s">
        <v>220</v>
      </c>
    </row>
    <row r="2" spans="1:5">
      <c r="B2" s="2" t="s">
        <v>683</v>
      </c>
      <c r="C2" s="2" t="s">
        <v>684</v>
      </c>
      <c r="E2" s="2" t="s">
        <v>685</v>
      </c>
    </row>
    <row r="3" spans="1:5">
      <c r="A3" s="3" t="s">
        <v>686</v>
      </c>
    </row>
    <row r="4" spans="1:5">
      <c r="A4" s="4" t="s">
        <v>687</v>
      </c>
      <c r="B4" s="6" t="n">
        <v>64000000</v>
      </c>
      <c r="C4" s="6" t="n">
        <v>32000000</v>
      </c>
      <c r="D4" s="4" t="s">
        <v>149</v>
      </c>
    </row>
    <row r="5" spans="1:5">
      <c r="A5" s="4" t="s">
        <v>688</v>
      </c>
      <c r="B5" s="5" t="n">
        <v>592000000</v>
      </c>
      <c r="C5" s="5" t="n">
        <v>742000000</v>
      </c>
      <c r="D5" s="4" t="s">
        <v>149</v>
      </c>
    </row>
    <row r="6" spans="1:5">
      <c r="A6" s="4" t="s">
        <v>689</v>
      </c>
      <c r="B6" s="5" t="n">
        <v>-8000000</v>
      </c>
      <c r="C6" s="5" t="n">
        <v>-5000000</v>
      </c>
      <c r="D6" s="4" t="s">
        <v>149</v>
      </c>
    </row>
    <row r="7" spans="1:5">
      <c r="A7" s="4" t="s">
        <v>690</v>
      </c>
      <c r="B7" s="5" t="n">
        <v>-263000000</v>
      </c>
      <c r="C7" s="5" t="n">
        <v>-195000000</v>
      </c>
      <c r="D7" s="4" t="s">
        <v>149</v>
      </c>
    </row>
    <row r="8" spans="1:5">
      <c r="A8" s="4" t="s">
        <v>691</v>
      </c>
    </row>
    <row r="9" spans="1:5">
      <c r="A9" s="3" t="s">
        <v>686</v>
      </c>
    </row>
    <row r="10" spans="1:5">
      <c r="A10" s="4" t="s">
        <v>692</v>
      </c>
      <c r="B10" s="5" t="n">
        <v>1000000</v>
      </c>
    </row>
    <row r="11" spans="1:5">
      <c r="A11" s="4" t="s">
        <v>688</v>
      </c>
      <c r="B11" s="6" t="n">
        <v>6000000</v>
      </c>
      <c r="C11" s="6" t="n">
        <v>0</v>
      </c>
    </row>
    <row r="12" spans="1:5">
      <c r="A12" s="4" t="s">
        <v>693</v>
      </c>
    </row>
    <row r="13" spans="1:5">
      <c r="A13" s="3" t="s">
        <v>686</v>
      </c>
    </row>
    <row r="14" spans="1:5">
      <c r="A14" s="4" t="s">
        <v>694</v>
      </c>
      <c r="B14" s="4" t="s">
        <v>695</v>
      </c>
    </row>
    <row r="15" spans="1:5">
      <c r="A15" s="4" t="s">
        <v>696</v>
      </c>
      <c r="B15" s="4" t="s">
        <v>697</v>
      </c>
    </row>
    <row r="16" spans="1:5">
      <c r="A16" s="4" t="s">
        <v>698</v>
      </c>
    </row>
    <row r="17" spans="1:5">
      <c r="A17" s="3" t="s">
        <v>686</v>
      </c>
    </row>
    <row r="18" spans="1:5">
      <c r="A18" s="4" t="s">
        <v>696</v>
      </c>
      <c r="B18" s="4" t="s">
        <v>699</v>
      </c>
    </row>
    <row r="19" spans="1:5">
      <c r="A19" s="4" t="s">
        <v>700</v>
      </c>
    </row>
    <row r="20" spans="1:5">
      <c r="A20" s="3" t="s">
        <v>686</v>
      </c>
    </row>
    <row r="21" spans="1:5">
      <c r="A21" s="4" t="s">
        <v>694</v>
      </c>
      <c r="B21" s="4" t="s">
        <v>701</v>
      </c>
      <c r="C21" s="4" t="s">
        <v>701</v>
      </c>
    </row>
    <row r="22" spans="1:5">
      <c r="A22" s="4" t="s">
        <v>702</v>
      </c>
    </row>
    <row r="23" spans="1:5">
      <c r="A23" s="3" t="s">
        <v>686</v>
      </c>
    </row>
    <row r="24" spans="1:5">
      <c r="A24" s="4" t="s">
        <v>703</v>
      </c>
      <c r="B24" s="4" t="s">
        <v>704</v>
      </c>
    </row>
    <row r="25" spans="1:5">
      <c r="A25" s="4" t="s">
        <v>50</v>
      </c>
    </row>
    <row r="26" spans="1:5">
      <c r="A26" s="3" t="s">
        <v>686</v>
      </c>
    </row>
    <row r="27" spans="1:5">
      <c r="A27" s="4" t="s">
        <v>689</v>
      </c>
      <c r="B27" s="6" t="n">
        <v>-59000000</v>
      </c>
      <c r="C27" s="6" t="n">
        <v>-53000000</v>
      </c>
      <c r="D27" s="4" t="s">
        <v>149</v>
      </c>
    </row>
    <row r="28" spans="1:5">
      <c r="A28" s="4" t="s">
        <v>705</v>
      </c>
      <c r="B28" s="5" t="n">
        <v>1500000000</v>
      </c>
    </row>
    <row r="29" spans="1:5">
      <c r="A29" s="4" t="s">
        <v>706</v>
      </c>
    </row>
    <row r="30" spans="1:5">
      <c r="A30" s="3" t="s">
        <v>686</v>
      </c>
    </row>
    <row r="31" spans="1:5">
      <c r="A31" s="4" t="s">
        <v>689</v>
      </c>
      <c r="B31" s="5" t="n">
        <v>-6000000</v>
      </c>
      <c r="C31" s="5" t="n">
        <v>-10000000</v>
      </c>
    </row>
    <row r="32" spans="1:5">
      <c r="A32" s="4" t="s">
        <v>707</v>
      </c>
    </row>
    <row r="33" spans="1:5">
      <c r="A33" s="3" t="s">
        <v>686</v>
      </c>
    </row>
    <row r="34" spans="1:5">
      <c r="A34" s="4" t="s">
        <v>689</v>
      </c>
      <c r="B34" s="5" t="n">
        <v>-45000000</v>
      </c>
      <c r="C34" s="5" t="n">
        <v>-37000000</v>
      </c>
    </row>
    <row r="35" spans="1:5">
      <c r="A35" s="4" t="s">
        <v>708</v>
      </c>
      <c r="B35" s="5" t="n">
        <v>64000000</v>
      </c>
      <c r="C35" s="5" t="n">
        <v>130000000</v>
      </c>
    </row>
    <row r="36" spans="1:5">
      <c r="A36" s="4" t="s">
        <v>709</v>
      </c>
    </row>
    <row r="37" spans="1:5">
      <c r="A37" s="3" t="s">
        <v>686</v>
      </c>
    </row>
    <row r="38" spans="1:5">
      <c r="A38" s="4" t="s">
        <v>689</v>
      </c>
      <c r="B38" s="5" t="n">
        <v>-8000000</v>
      </c>
      <c r="C38" s="5" t="n">
        <v>-6000000</v>
      </c>
    </row>
    <row r="39" spans="1:5">
      <c r="A39" s="4" t="s">
        <v>59</v>
      </c>
    </row>
    <row r="40" spans="1:5">
      <c r="A40" s="3" t="s">
        <v>686</v>
      </c>
    </row>
    <row r="41" spans="1:5">
      <c r="A41" s="4" t="s">
        <v>687</v>
      </c>
      <c r="B41" s="5" t="n">
        <v>7000000</v>
      </c>
      <c r="C41" s="5" t="n">
        <v>11000000</v>
      </c>
      <c r="D41" s="4" t="s">
        <v>149</v>
      </c>
    </row>
    <row r="42" spans="1:5">
      <c r="A42" s="4" t="s">
        <v>689</v>
      </c>
      <c r="B42" s="5" t="n">
        <v>-49000000</v>
      </c>
      <c r="C42" s="5" t="n">
        <v>-47000000</v>
      </c>
      <c r="D42" s="4" t="s">
        <v>149</v>
      </c>
    </row>
    <row r="43" spans="1:5">
      <c r="A43" s="4" t="s">
        <v>705</v>
      </c>
      <c r="B43" s="5" t="n">
        <v>750000000</v>
      </c>
    </row>
    <row r="44" spans="1:5">
      <c r="A44" s="4" t="s">
        <v>710</v>
      </c>
    </row>
    <row r="45" spans="1:5">
      <c r="A45" s="3" t="s">
        <v>686</v>
      </c>
    </row>
    <row r="46" spans="1:5">
      <c r="A46" s="4" t="s">
        <v>689</v>
      </c>
      <c r="B46" s="5" t="n">
        <v>-49000000</v>
      </c>
      <c r="C46" s="5" t="n">
        <v>-45000000</v>
      </c>
    </row>
    <row r="47" spans="1:5">
      <c r="A47" s="4" t="s">
        <v>708</v>
      </c>
      <c r="B47" s="5" t="n">
        <v>104000000</v>
      </c>
      <c r="C47" s="5" t="n">
        <v>152000000</v>
      </c>
    </row>
    <row r="48" spans="1:5">
      <c r="A48" s="4" t="s">
        <v>711</v>
      </c>
    </row>
    <row r="49" spans="1:5">
      <c r="A49" s="3" t="s">
        <v>686</v>
      </c>
    </row>
    <row r="50" spans="1:5">
      <c r="A50" s="4" t="s">
        <v>687</v>
      </c>
      <c r="B50" s="5" t="n">
        <v>1000000</v>
      </c>
      <c r="C50" s="5" t="n">
        <v>1000000</v>
      </c>
    </row>
    <row r="51" spans="1:5">
      <c r="A51" s="4" t="s">
        <v>689</v>
      </c>
      <c r="B51" s="5" t="n">
        <v>0</v>
      </c>
      <c r="C51" s="5" t="n">
        <v>-2000000</v>
      </c>
    </row>
    <row r="52" spans="1:5">
      <c r="A52" s="4" t="s">
        <v>712</v>
      </c>
    </row>
    <row r="53" spans="1:5">
      <c r="A53" s="3" t="s">
        <v>686</v>
      </c>
    </row>
    <row r="54" spans="1:5">
      <c r="A54" s="4" t="s">
        <v>687</v>
      </c>
      <c r="B54" s="5" t="n">
        <v>6000000</v>
      </c>
      <c r="C54" s="5" t="n">
        <v>10000000</v>
      </c>
    </row>
    <row r="55" spans="1:5">
      <c r="A55" s="4" t="s">
        <v>713</v>
      </c>
    </row>
    <row r="56" spans="1:5">
      <c r="A56" s="3" t="s">
        <v>686</v>
      </c>
    </row>
    <row r="57" spans="1:5">
      <c r="A57" s="4" t="s">
        <v>687</v>
      </c>
      <c r="B57" s="5" t="n">
        <v>23000000</v>
      </c>
    </row>
    <row r="58" spans="1:5">
      <c r="A58" s="4" t="s">
        <v>714</v>
      </c>
    </row>
    <row r="59" spans="1:5">
      <c r="A59" s="3" t="s">
        <v>686</v>
      </c>
    </row>
    <row r="60" spans="1:5">
      <c r="A60" s="4" t="s">
        <v>690</v>
      </c>
      <c r="B60" s="5" t="n">
        <v>263000000</v>
      </c>
      <c r="C60" s="5" t="n">
        <v>195000000</v>
      </c>
    </row>
    <row r="61" spans="1:5">
      <c r="A61" s="4" t="s">
        <v>715</v>
      </c>
    </row>
    <row r="62" spans="1:5">
      <c r="A62" s="3" t="s">
        <v>686</v>
      </c>
    </row>
    <row r="63" spans="1:5">
      <c r="A63" s="4" t="s">
        <v>692</v>
      </c>
      <c r="B63" s="5" t="n">
        <v>6000000</v>
      </c>
    </row>
    <row r="64" spans="1:5">
      <c r="A64" s="4" t="s">
        <v>688</v>
      </c>
      <c r="B64" s="5" t="n">
        <v>586000000</v>
      </c>
      <c r="C64" s="6" t="n">
        <v>742000000</v>
      </c>
    </row>
    <row r="65" spans="1:5">
      <c r="A65" s="4" t="s">
        <v>705</v>
      </c>
      <c r="B65" s="5" t="n">
        <v>604000000</v>
      </c>
      <c r="E65" s="6" t="n">
        <v>14200000000</v>
      </c>
    </row>
    <row r="66" spans="1:5">
      <c r="A66" s="4" t="s">
        <v>716</v>
      </c>
      <c r="B66" s="6" t="n">
        <v>2000000</v>
      </c>
    </row>
    <row r="67" spans="1:5">
      <c r="A67" s="4" t="s">
        <v>717</v>
      </c>
    </row>
    <row r="68" spans="1:5">
      <c r="A68" s="3" t="s">
        <v>686</v>
      </c>
    </row>
    <row r="69" spans="1:5">
      <c r="A69" s="4" t="s">
        <v>694</v>
      </c>
      <c r="B69" s="4" t="s">
        <v>718</v>
      </c>
      <c r="C69" s="4" t="s">
        <v>718</v>
      </c>
    </row>
    <row r="70" spans="1:5">
      <c r="A70" s="4" t="s">
        <v>696</v>
      </c>
      <c r="B70" s="4" t="s">
        <v>719</v>
      </c>
    </row>
    <row r="71" spans="1:5">
      <c r="A71" s="4" t="s">
        <v>720</v>
      </c>
    </row>
    <row r="72" spans="1:5">
      <c r="A72" s="3" t="s">
        <v>686</v>
      </c>
    </row>
    <row r="73" spans="1:5">
      <c r="A73" s="4" t="s">
        <v>721</v>
      </c>
      <c r="B73" s="4" t="s">
        <v>722</v>
      </c>
      <c r="E73" s="4" t="s">
        <v>722</v>
      </c>
    </row>
    <row r="74" spans="1:5">
      <c r="A74" s="4" t="s">
        <v>723</v>
      </c>
    </row>
    <row r="75" spans="1:5">
      <c r="A75" s="3" t="s">
        <v>686</v>
      </c>
    </row>
    <row r="76" spans="1:5">
      <c r="A76" s="4" t="s">
        <v>690</v>
      </c>
      <c r="B76" s="6" t="n">
        <v>-158000000</v>
      </c>
      <c r="C76" s="6" t="n">
        <v>-156000000</v>
      </c>
    </row>
    <row r="77" spans="1:5">
      <c r="A77" s="4" t="s">
        <v>721</v>
      </c>
      <c r="B77" s="4" t="s">
        <v>724</v>
      </c>
      <c r="E77" s="4" t="s">
        <v>724</v>
      </c>
    </row>
    <row r="78" spans="1:5">
      <c r="A78" s="4" t="s">
        <v>725</v>
      </c>
    </row>
    <row r="79" spans="1:5">
      <c r="A79" s="3" t="s">
        <v>686</v>
      </c>
    </row>
    <row r="80" spans="1:5">
      <c r="A80" s="4" t="s">
        <v>726</v>
      </c>
      <c r="B80" s="4" t="s">
        <v>727</v>
      </c>
    </row>
    <row r="81" spans="1:5">
      <c r="A81" s="4" t="s">
        <v>728</v>
      </c>
    </row>
    <row r="82" spans="1:5">
      <c r="A82" s="3" t="s">
        <v>686</v>
      </c>
    </row>
    <row r="83" spans="1:5">
      <c r="A83" s="4" t="s">
        <v>726</v>
      </c>
      <c r="B83" s="4" t="s">
        <v>729</v>
      </c>
    </row>
    <row r="84" spans="1:5">
      <c r="A84" s="4" t="s">
        <v>730</v>
      </c>
    </row>
    <row r="85" spans="1:5">
      <c r="A85" s="3" t="s">
        <v>686</v>
      </c>
    </row>
    <row r="86" spans="1:5">
      <c r="A86" s="4" t="s">
        <v>690</v>
      </c>
      <c r="B86" s="6" t="n">
        <v>-40000000</v>
      </c>
      <c r="C86" s="5" t="n">
        <v>-39000000</v>
      </c>
    </row>
    <row r="87" spans="1:5">
      <c r="A87" s="4" t="s">
        <v>731</v>
      </c>
    </row>
    <row r="88" spans="1:5">
      <c r="A88" s="3" t="s">
        <v>686</v>
      </c>
    </row>
    <row r="89" spans="1:5">
      <c r="A89" s="4" t="s">
        <v>690</v>
      </c>
      <c r="B89" s="6" t="n">
        <v>-65000000</v>
      </c>
      <c r="C89" s="6" t="n">
        <v>0</v>
      </c>
    </row>
    <row r="90" spans="1:5"/>
    <row r="91" spans="1:5">
      <c r="A91" s="4" t="s">
        <v>149</v>
      </c>
      <c r="B91" s="4" t="s">
        <v>218</v>
      </c>
    </row>
  </sheetData>
  <mergeCells count="5">
    <mergeCell ref="A1:A2"/>
    <mergeCell ref="C1:D1"/>
    <mergeCell ref="C2:D2"/>
    <mergeCell ref="A90:E90"/>
    <mergeCell ref="B91:E9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6</v>
      </c>
    </row>
    <row r="3" spans="1:3">
      <c r="A3" s="3" t="s">
        <v>686</v>
      </c>
    </row>
    <row r="4" spans="1:3">
      <c r="A4" s="4" t="s">
        <v>733</v>
      </c>
      <c r="B4" s="6" t="n">
        <v>12</v>
      </c>
      <c r="C4" s="6" t="n">
        <v>14</v>
      </c>
    </row>
    <row r="5" spans="1:3">
      <c r="A5" s="4" t="s">
        <v>734</v>
      </c>
      <c r="B5" s="5" t="n">
        <v>11</v>
      </c>
      <c r="C5" s="5" t="n">
        <v>14</v>
      </c>
    </row>
    <row r="6" spans="1:3">
      <c r="A6" s="4" t="s">
        <v>50</v>
      </c>
    </row>
    <row r="7" spans="1:3">
      <c r="A7" s="3" t="s">
        <v>686</v>
      </c>
    </row>
    <row r="8" spans="1:3">
      <c r="A8" s="4" t="s">
        <v>733</v>
      </c>
      <c r="B8" s="5" t="n">
        <v>1</v>
      </c>
      <c r="C8" s="5" t="n">
        <v>1</v>
      </c>
    </row>
    <row r="9" spans="1:3">
      <c r="A9" s="4" t="s">
        <v>734</v>
      </c>
      <c r="B9" s="5" t="n">
        <v>17</v>
      </c>
      <c r="C9" s="5" t="n">
        <v>20</v>
      </c>
    </row>
    <row r="10" spans="1:3">
      <c r="A10" s="4" t="s">
        <v>59</v>
      </c>
    </row>
    <row r="11" spans="1:3">
      <c r="A11" s="3" t="s">
        <v>686</v>
      </c>
    </row>
    <row r="12" spans="1:3">
      <c r="A12" s="4" t="s">
        <v>733</v>
      </c>
      <c r="B12" s="5" t="n">
        <v>18</v>
      </c>
      <c r="C12" s="5" t="n">
        <v>17</v>
      </c>
    </row>
    <row r="13" spans="1:3">
      <c r="A13" s="4" t="s">
        <v>734</v>
      </c>
      <c r="B13" s="6" t="n">
        <v>0</v>
      </c>
      <c r="C13"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19</v>
      </c>
      <c r="B1" s="2" t="s">
        <v>1</v>
      </c>
      <c r="C1" s="2" t="s">
        <v>220</v>
      </c>
    </row>
    <row r="2" spans="1:3">
      <c r="B2" s="2" t="s">
        <v>2</v>
      </c>
      <c r="C2" s="2" t="s">
        <v>146</v>
      </c>
    </row>
    <row r="3" spans="1:3">
      <c r="A3" s="3" t="s">
        <v>221</v>
      </c>
    </row>
    <row r="4" spans="1:3">
      <c r="A4" s="4" t="s">
        <v>222</v>
      </c>
      <c r="B4" s="5" t="n">
        <v>50000000</v>
      </c>
      <c r="C4" s="5" t="n">
        <v>50000000</v>
      </c>
    </row>
    <row r="5" spans="1:3">
      <c r="A5" s="4" t="s">
        <v>223</v>
      </c>
      <c r="B5" s="5" t="n">
        <v>750000000</v>
      </c>
      <c r="C5" s="5" t="n">
        <v>750000000</v>
      </c>
    </row>
    <row r="6" spans="1:3">
      <c r="A6" s="4" t="s">
        <v>224</v>
      </c>
      <c r="B6" s="5" t="n">
        <v>292000000</v>
      </c>
      <c r="C6" s="5" t="n">
        <v>292000000</v>
      </c>
    </row>
    <row r="7" spans="1:3">
      <c r="A7" s="4" t="s">
        <v>50</v>
      </c>
    </row>
    <row r="8" spans="1:3">
      <c r="A8" s="3" t="s">
        <v>221</v>
      </c>
    </row>
    <row r="9" spans="1:3">
      <c r="A9" s="4" t="s">
        <v>222</v>
      </c>
      <c r="B9" s="5" t="n">
        <v>45000000</v>
      </c>
      <c r="C9" s="5" t="n">
        <v>45000000</v>
      </c>
    </row>
    <row r="10" spans="1:3">
      <c r="A10" s="4" t="s">
        <v>225</v>
      </c>
      <c r="B10" s="5" t="n">
        <v>0</v>
      </c>
      <c r="C10" s="5" t="n">
        <v>0</v>
      </c>
    </row>
    <row r="11" spans="1:3">
      <c r="A11" s="4" t="s">
        <v>223</v>
      </c>
      <c r="B11" s="5" t="n">
        <v>255000000</v>
      </c>
      <c r="C11" s="5" t="n">
        <v>255000000</v>
      </c>
    </row>
    <row r="12" spans="1:3">
      <c r="A12" s="4" t="s">
        <v>224</v>
      </c>
      <c r="B12" s="5" t="n">
        <v>117000000</v>
      </c>
      <c r="C12" s="5" t="n">
        <v>117000000</v>
      </c>
    </row>
    <row r="13" spans="1:3">
      <c r="A13" s="4" t="s">
        <v>59</v>
      </c>
    </row>
    <row r="14" spans="1:3">
      <c r="A14" s="3" t="s">
        <v>221</v>
      </c>
    </row>
    <row r="15" spans="1:3">
      <c r="A15" s="4" t="s">
        <v>222</v>
      </c>
      <c r="B15" s="5" t="n">
        <v>11000000</v>
      </c>
      <c r="C15" s="5" t="n">
        <v>11000000</v>
      </c>
    </row>
    <row r="16" spans="1:3">
      <c r="A16" s="4" t="s">
        <v>225</v>
      </c>
      <c r="B16" s="5" t="n">
        <v>1000000</v>
      </c>
      <c r="C16" s="5" t="n">
        <v>1000000</v>
      </c>
    </row>
    <row r="17" spans="1:3">
      <c r="A17" s="4" t="s">
        <v>223</v>
      </c>
      <c r="B17" s="5" t="n">
        <v>100000000</v>
      </c>
      <c r="C17" s="5" t="n">
        <v>100000000</v>
      </c>
    </row>
    <row r="18" spans="1:3">
      <c r="A18" s="4" t="s">
        <v>224</v>
      </c>
      <c r="B18" s="5" t="n">
        <v>91000000</v>
      </c>
      <c r="C18" s="5" t="n">
        <v>91000000</v>
      </c>
    </row>
    <row r="19" spans="1:3">
      <c r="A19" s="4" t="s">
        <v>76</v>
      </c>
    </row>
    <row r="20" spans="1:3">
      <c r="A20" s="3" t="s">
        <v>221</v>
      </c>
    </row>
    <row r="21" spans="1:3">
      <c r="A21" s="4" t="s">
        <v>226</v>
      </c>
      <c r="B21" s="4" t="s">
        <v>227</v>
      </c>
      <c r="C21" s="4" t="s">
        <v>227</v>
      </c>
    </row>
    <row r="22" spans="1:3">
      <c r="A22" s="4" t="s">
        <v>225</v>
      </c>
      <c r="B22" s="5" t="n">
        <v>17250000</v>
      </c>
      <c r="C22" s="5" t="n">
        <v>17250000</v>
      </c>
    </row>
    <row r="23" spans="1:3">
      <c r="A23" s="4" t="s">
        <v>228</v>
      </c>
      <c r="B23" s="5" t="n">
        <v>17250000</v>
      </c>
      <c r="C23" s="5" t="n">
        <v>17250000</v>
      </c>
    </row>
    <row r="24" spans="1:3">
      <c r="A24" s="4" t="s">
        <v>79</v>
      </c>
    </row>
    <row r="25" spans="1:3">
      <c r="A25" s="3" t="s">
        <v>221</v>
      </c>
    </row>
    <row r="26" spans="1:3">
      <c r="A26" s="4" t="s">
        <v>226</v>
      </c>
      <c r="B26" s="4" t="s">
        <v>229</v>
      </c>
      <c r="C26" s="4" t="s">
        <v>229</v>
      </c>
    </row>
    <row r="27" spans="1:3">
      <c r="A27" s="4" t="s">
        <v>225</v>
      </c>
      <c r="B27" s="5" t="n">
        <v>5750000</v>
      </c>
      <c r="C27" s="5" t="n">
        <v>5750000</v>
      </c>
    </row>
    <row r="28" spans="1:3">
      <c r="A28" s="4" t="s">
        <v>228</v>
      </c>
      <c r="B28" s="5" t="n">
        <v>5750000</v>
      </c>
      <c r="C28" s="5" t="n">
        <v>575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86</v>
      </c>
    </row>
    <row r="3" spans="1:3">
      <c r="A3" s="3" t="s">
        <v>736</v>
      </c>
    </row>
    <row r="4" spans="1:3">
      <c r="A4" s="4" t="s">
        <v>737</v>
      </c>
      <c r="B4" s="6" t="n">
        <v>31</v>
      </c>
      <c r="C4" s="6" t="n">
        <v>21</v>
      </c>
    </row>
    <row r="5" spans="1:3">
      <c r="A5" s="4" t="s">
        <v>738</v>
      </c>
      <c r="B5" s="5" t="n">
        <v>-37</v>
      </c>
      <c r="C5" s="5" t="n">
        <v>26</v>
      </c>
    </row>
    <row r="6" spans="1:3">
      <c r="A6" s="4" t="s">
        <v>739</v>
      </c>
      <c r="B6" s="5" t="n">
        <v>-153</v>
      </c>
      <c r="C6" s="5" t="n">
        <v>13</v>
      </c>
    </row>
    <row r="7" spans="1:3">
      <c r="A7" s="4" t="s">
        <v>740</v>
      </c>
      <c r="B7" s="5" t="n">
        <v>-123</v>
      </c>
      <c r="C7" s="5" t="n">
        <v>7</v>
      </c>
    </row>
    <row r="8" spans="1:3">
      <c r="A8" s="4" t="s">
        <v>741</v>
      </c>
      <c r="B8" s="5" t="n">
        <v>26</v>
      </c>
      <c r="C8" s="5" t="n">
        <v>24</v>
      </c>
    </row>
    <row r="9" spans="1:3">
      <c r="A9" s="4" t="s">
        <v>742</v>
      </c>
      <c r="B9" s="5" t="n">
        <v>0</v>
      </c>
      <c r="C9" s="5" t="n">
        <v>-8</v>
      </c>
    </row>
    <row r="10" spans="1:3">
      <c r="A10" s="4" t="s">
        <v>743</v>
      </c>
      <c r="B10" s="5" t="n">
        <v>2</v>
      </c>
      <c r="C10" s="5" t="n">
        <v>-1</v>
      </c>
    </row>
    <row r="11" spans="1:3">
      <c r="A11" s="4" t="s">
        <v>285</v>
      </c>
      <c r="B11" s="5" t="n">
        <v>-254</v>
      </c>
      <c r="C11" s="5" t="n">
        <v>82</v>
      </c>
    </row>
    <row r="12" spans="1:3">
      <c r="A12" s="4" t="s">
        <v>744</v>
      </c>
      <c r="B12" s="5" t="n">
        <v>-123</v>
      </c>
      <c r="C12" s="5" t="n">
        <v>7</v>
      </c>
    </row>
    <row r="13" spans="1:3">
      <c r="A13" s="4" t="s">
        <v>50</v>
      </c>
    </row>
    <row r="14" spans="1:3">
      <c r="A14" s="3" t="s">
        <v>736</v>
      </c>
    </row>
    <row r="15" spans="1:3">
      <c r="A15" s="4" t="s">
        <v>737</v>
      </c>
      <c r="B15" s="5" t="n">
        <v>21</v>
      </c>
      <c r="C15" s="5" t="n">
        <v>12</v>
      </c>
    </row>
    <row r="16" spans="1:3">
      <c r="A16" s="4" t="s">
        <v>741</v>
      </c>
      <c r="B16" s="5" t="n">
        <v>8</v>
      </c>
      <c r="C16" s="5" t="n">
        <v>9</v>
      </c>
    </row>
    <row r="17" spans="1:3">
      <c r="A17" s="4" t="s">
        <v>743</v>
      </c>
      <c r="B17" s="5" t="n">
        <v>2</v>
      </c>
      <c r="C17" s="5" t="n">
        <v>0</v>
      </c>
    </row>
    <row r="18" spans="1:3">
      <c r="A18" s="4" t="s">
        <v>745</v>
      </c>
      <c r="B18" s="5" t="n">
        <v>0</v>
      </c>
      <c r="C18" s="5" t="n">
        <v>1</v>
      </c>
    </row>
    <row r="19" spans="1:3">
      <c r="A19" s="4" t="s">
        <v>285</v>
      </c>
      <c r="B19" s="5" t="n">
        <v>31</v>
      </c>
      <c r="C19" s="5" t="n">
        <v>22</v>
      </c>
    </row>
    <row r="20" spans="1:3">
      <c r="A20" s="4" t="s">
        <v>59</v>
      </c>
    </row>
    <row r="21" spans="1:3">
      <c r="A21" s="3" t="s">
        <v>736</v>
      </c>
    </row>
    <row r="22" spans="1:3">
      <c r="A22" s="4" t="s">
        <v>737</v>
      </c>
      <c r="B22" s="5" t="n">
        <v>8</v>
      </c>
      <c r="C22" s="5" t="n">
        <v>8</v>
      </c>
    </row>
    <row r="23" spans="1:3">
      <c r="A23" s="4" t="s">
        <v>741</v>
      </c>
      <c r="B23" s="5" t="n">
        <v>25</v>
      </c>
      <c r="C23" s="5" t="n">
        <v>18</v>
      </c>
    </row>
    <row r="24" spans="1:3">
      <c r="A24" s="4" t="s">
        <v>742</v>
      </c>
      <c r="B24" s="5" t="n">
        <v>0</v>
      </c>
      <c r="C24" s="5" t="n">
        <v>-8</v>
      </c>
    </row>
    <row r="25" spans="1:3">
      <c r="A25" s="4" t="s">
        <v>743</v>
      </c>
      <c r="B25" s="5" t="n">
        <v>0</v>
      </c>
      <c r="C25" s="5" t="n">
        <v>-1</v>
      </c>
    </row>
    <row r="26" spans="1:3">
      <c r="A26" s="4" t="s">
        <v>745</v>
      </c>
      <c r="B26" s="5" t="n">
        <v>-3</v>
      </c>
      <c r="C26" s="5" t="n">
        <v>-1</v>
      </c>
    </row>
    <row r="27" spans="1:3">
      <c r="A27" s="4" t="s">
        <v>285</v>
      </c>
      <c r="B27" s="5" t="n">
        <v>30</v>
      </c>
      <c r="C27" s="5" t="n">
        <v>16</v>
      </c>
    </row>
    <row r="28" spans="1:3">
      <c r="A28" s="4" t="s">
        <v>715</v>
      </c>
    </row>
    <row r="29" spans="1:3">
      <c r="A29" s="3" t="s">
        <v>736</v>
      </c>
    </row>
    <row r="30" spans="1:3">
      <c r="A30" s="4" t="s">
        <v>744</v>
      </c>
      <c r="B30" s="6" t="n">
        <v>-149</v>
      </c>
      <c r="C30"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86</v>
      </c>
    </row>
    <row r="3" spans="1:3">
      <c r="A3" s="3" t="s">
        <v>747</v>
      </c>
    </row>
    <row r="4" spans="1:3">
      <c r="A4" s="4" t="s">
        <v>748</v>
      </c>
      <c r="B4" s="6" t="n">
        <v>-207</v>
      </c>
      <c r="C4" s="6" t="n">
        <v>42</v>
      </c>
    </row>
    <row r="5" spans="1:3">
      <c r="A5" s="4" t="s">
        <v>749</v>
      </c>
      <c r="B5" s="5" t="n">
        <v>397</v>
      </c>
      <c r="C5" s="5" t="n">
        <v>501</v>
      </c>
    </row>
    <row r="6" spans="1:3">
      <c r="A6" s="4" t="s">
        <v>750</v>
      </c>
      <c r="B6" s="5" t="n">
        <v>-43</v>
      </c>
      <c r="C6" s="5" t="n">
        <v>5</v>
      </c>
    </row>
    <row r="7" spans="1:3">
      <c r="A7" s="4" t="s">
        <v>751</v>
      </c>
      <c r="B7" s="6" t="n">
        <v>354</v>
      </c>
      <c r="C7" s="6" t="n">
        <v>506</v>
      </c>
    </row>
    <row r="8" spans="1:3">
      <c r="A8" s="4" t="s">
        <v>752</v>
      </c>
      <c r="B8" s="4" t="s">
        <v>753</v>
      </c>
      <c r="C8" s="4" t="s">
        <v>754</v>
      </c>
    </row>
    <row r="9" spans="1:3">
      <c r="A9" s="4" t="s">
        <v>755</v>
      </c>
      <c r="C9" s="6" t="n">
        <v>103</v>
      </c>
    </row>
    <row r="10" spans="1:3">
      <c r="A10" s="4" t="s">
        <v>756</v>
      </c>
      <c r="B10" s="6" t="n">
        <v>-7</v>
      </c>
      <c r="C10" s="5" t="n">
        <v>13</v>
      </c>
    </row>
    <row r="11" spans="1:3">
      <c r="A11" s="4" t="s">
        <v>50</v>
      </c>
    </row>
    <row r="12" spans="1:3">
      <c r="A12" s="3" t="s">
        <v>747</v>
      </c>
    </row>
    <row r="13" spans="1:3">
      <c r="A13" s="4" t="s">
        <v>748</v>
      </c>
      <c r="B13" s="5" t="n">
        <v>58</v>
      </c>
      <c r="C13" s="5" t="n">
        <v>5</v>
      </c>
    </row>
    <row r="14" spans="1:3">
      <c r="A14" s="4" t="s">
        <v>749</v>
      </c>
      <c r="B14" s="6" t="n">
        <v>320</v>
      </c>
      <c r="C14" s="6" t="n">
        <v>182</v>
      </c>
    </row>
    <row r="15" spans="1:3">
      <c r="A15" s="4" t="s">
        <v>752</v>
      </c>
      <c r="B15" s="4" t="s">
        <v>757</v>
      </c>
      <c r="C15" s="4" t="s">
        <v>758</v>
      </c>
    </row>
    <row r="16" spans="1:3">
      <c r="A16" s="4" t="s">
        <v>759</v>
      </c>
      <c r="B16" s="6" t="n">
        <v>31</v>
      </c>
    </row>
    <row r="17" spans="1:3">
      <c r="A17" s="4" t="s">
        <v>59</v>
      </c>
    </row>
    <row r="18" spans="1:3">
      <c r="A18" s="3" t="s">
        <v>747</v>
      </c>
    </row>
    <row r="19" spans="1:3">
      <c r="A19" s="4" t="s">
        <v>748</v>
      </c>
      <c r="B19" s="5" t="n">
        <v>52</v>
      </c>
      <c r="C19" s="6" t="n">
        <v>19</v>
      </c>
    </row>
    <row r="20" spans="1:3">
      <c r="A20" s="4" t="s">
        <v>749</v>
      </c>
      <c r="B20" s="6" t="n">
        <v>355</v>
      </c>
      <c r="C20" s="6" t="n">
        <v>283</v>
      </c>
    </row>
    <row r="21" spans="1:3">
      <c r="A21" s="4" t="s">
        <v>752</v>
      </c>
      <c r="B21" s="4" t="s">
        <v>760</v>
      </c>
      <c r="C21" s="4" t="s">
        <v>761</v>
      </c>
    </row>
    <row r="22" spans="1:3">
      <c r="A22" s="4" t="s">
        <v>759</v>
      </c>
      <c r="B22" s="6" t="n">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762</v>
      </c>
      <c r="B1" s="2" t="s">
        <v>2</v>
      </c>
      <c r="C1" s="2" t="s">
        <v>493</v>
      </c>
      <c r="D1" s="2" t="s">
        <v>146</v>
      </c>
      <c r="E1" s="2" t="s">
        <v>149</v>
      </c>
    </row>
    <row r="2" spans="1:5">
      <c r="A2" s="3" t="s">
        <v>763</v>
      </c>
    </row>
    <row r="3" spans="1:5">
      <c r="A3" s="4" t="s">
        <v>151</v>
      </c>
      <c r="B3" s="6" t="n">
        <v>1222</v>
      </c>
      <c r="D3" s="6" t="n">
        <v>1261</v>
      </c>
    </row>
    <row r="4" spans="1:5">
      <c r="A4" s="4" t="s">
        <v>688</v>
      </c>
      <c r="B4" s="5" t="n">
        <v>592</v>
      </c>
      <c r="D4" s="5" t="n">
        <v>742</v>
      </c>
    </row>
    <row r="5" spans="1:5">
      <c r="A5" s="4" t="s">
        <v>764</v>
      </c>
      <c r="B5" s="5" t="n">
        <v>265</v>
      </c>
      <c r="D5" s="5" t="n">
        <v>155</v>
      </c>
    </row>
    <row r="6" spans="1:5">
      <c r="A6" s="4" t="s">
        <v>191</v>
      </c>
      <c r="B6" s="5" t="n">
        <v>990</v>
      </c>
      <c r="D6" s="5" t="n">
        <v>866</v>
      </c>
    </row>
    <row r="7" spans="1:5">
      <c r="A7" s="4" t="s">
        <v>198</v>
      </c>
      <c r="B7" s="5" t="n">
        <v>2136</v>
      </c>
      <c r="D7" s="5" t="n">
        <v>2048</v>
      </c>
    </row>
    <row r="8" spans="1:5">
      <c r="A8" s="4" t="s">
        <v>204</v>
      </c>
      <c r="B8" s="5" t="n">
        <v>11577</v>
      </c>
      <c r="D8" s="5" t="n">
        <v>11130</v>
      </c>
    </row>
    <row r="9" spans="1:5">
      <c r="A9" s="4" t="s">
        <v>208</v>
      </c>
      <c r="B9" s="6" t="n">
        <v>1978</v>
      </c>
      <c r="D9" s="6" t="n">
        <v>1856</v>
      </c>
    </row>
    <row r="10" spans="1:5">
      <c r="A10" s="4" t="s">
        <v>765</v>
      </c>
    </row>
    <row r="11" spans="1:5">
      <c r="A11" s="3" t="s">
        <v>763</v>
      </c>
    </row>
    <row r="12" spans="1:5">
      <c r="A12" s="4" t="s">
        <v>151</v>
      </c>
      <c r="C12" s="6" t="n">
        <v>-1</v>
      </c>
    </row>
    <row r="13" spans="1:5">
      <c r="A13" s="4" t="s">
        <v>688</v>
      </c>
      <c r="C13" s="5" t="n">
        <v>-6</v>
      </c>
    </row>
    <row r="14" spans="1:5">
      <c r="A14" s="4" t="s">
        <v>764</v>
      </c>
      <c r="C14" s="5" t="n">
        <v>4</v>
      </c>
    </row>
    <row r="15" spans="1:5">
      <c r="A15" s="4" t="s">
        <v>191</v>
      </c>
      <c r="C15" s="5" t="n">
        <v>4</v>
      </c>
    </row>
    <row r="16" spans="1:5">
      <c r="A16" s="4" t="s">
        <v>198</v>
      </c>
      <c r="C16" s="5" t="n">
        <v>2</v>
      </c>
    </row>
    <row r="17" spans="1:5">
      <c r="A17" s="4" t="s">
        <v>204</v>
      </c>
      <c r="C17" s="5" t="n">
        <v>-7</v>
      </c>
    </row>
    <row r="18" spans="1:5">
      <c r="A18" s="4" t="s">
        <v>208</v>
      </c>
      <c r="C18" s="6" t="n">
        <v>-2</v>
      </c>
    </row>
    <row r="19" spans="1:5"/>
    <row r="20" spans="1:5">
      <c r="A20" s="4" t="s">
        <v>149</v>
      </c>
      <c r="B20" s="4" t="s">
        <v>218</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6</v>
      </c>
    </row>
    <row r="3" spans="1:3">
      <c r="A3" s="3" t="s">
        <v>767</v>
      </c>
    </row>
    <row r="4" spans="1:3">
      <c r="A4" s="4" t="s">
        <v>768</v>
      </c>
      <c r="B4" s="6" t="n">
        <v>3007</v>
      </c>
      <c r="C4" s="6" t="n">
        <v>3043</v>
      </c>
    </row>
    <row r="5" spans="1:3">
      <c r="A5" s="4" t="s">
        <v>769</v>
      </c>
      <c r="B5" s="5" t="n">
        <v>-139</v>
      </c>
      <c r="C5" s="5" t="n">
        <v>-258</v>
      </c>
    </row>
    <row r="6" spans="1:3">
      <c r="A6" s="4" t="s">
        <v>770</v>
      </c>
      <c r="B6" s="5" t="n">
        <v>161</v>
      </c>
      <c r="C6" s="5" t="n">
        <v>113</v>
      </c>
    </row>
    <row r="7" spans="1:3">
      <c r="A7" s="4" t="s">
        <v>90</v>
      </c>
      <c r="B7" s="5" t="n">
        <v>3029</v>
      </c>
      <c r="C7" s="5" t="n">
        <v>2898</v>
      </c>
    </row>
    <row r="8" spans="1:3">
      <c r="A8" s="4" t="s">
        <v>771</v>
      </c>
    </row>
    <row r="9" spans="1:3">
      <c r="A9" s="3" t="s">
        <v>767</v>
      </c>
    </row>
    <row r="10" spans="1:3">
      <c r="A10" s="4" t="s">
        <v>768</v>
      </c>
      <c r="B10" s="5" t="n">
        <v>2804</v>
      </c>
      <c r="C10" s="5" t="n">
        <v>2773</v>
      </c>
    </row>
    <row r="11" spans="1:3">
      <c r="A11" s="4" t="s">
        <v>772</v>
      </c>
    </row>
    <row r="12" spans="1:3">
      <c r="A12" s="3" t="s">
        <v>767</v>
      </c>
    </row>
    <row r="13" spans="1:3">
      <c r="A13" s="4" t="s">
        <v>768</v>
      </c>
      <c r="B13" s="5" t="n">
        <v>203</v>
      </c>
      <c r="C13" s="5" t="n">
        <v>270</v>
      </c>
    </row>
    <row r="14" spans="1:3">
      <c r="A14" s="4" t="s">
        <v>773</v>
      </c>
    </row>
    <row r="15" spans="1:3">
      <c r="A15" s="3" t="s">
        <v>767</v>
      </c>
    </row>
    <row r="16" spans="1:3">
      <c r="A16" s="4" t="s">
        <v>768</v>
      </c>
      <c r="B16" s="5" t="n">
        <v>1933</v>
      </c>
      <c r="C16" s="5" t="n">
        <v>1956</v>
      </c>
    </row>
    <row r="17" spans="1:3">
      <c r="A17" s="4" t="s">
        <v>774</v>
      </c>
    </row>
    <row r="18" spans="1:3">
      <c r="A18" s="3" t="s">
        <v>767</v>
      </c>
    </row>
    <row r="19" spans="1:3">
      <c r="A19" s="4" t="s">
        <v>768</v>
      </c>
      <c r="B19" s="5" t="n">
        <v>1074</v>
      </c>
      <c r="C19" s="5" t="n">
        <v>1087</v>
      </c>
    </row>
    <row r="20" spans="1:3">
      <c r="A20" s="4" t="s">
        <v>775</v>
      </c>
    </row>
    <row r="21" spans="1:3">
      <c r="A21" s="3" t="s">
        <v>767</v>
      </c>
    </row>
    <row r="22" spans="1:3">
      <c r="A22" s="4" t="s">
        <v>768</v>
      </c>
      <c r="B22" s="5" t="n">
        <v>1259</v>
      </c>
      <c r="C22" s="5" t="n">
        <v>1236</v>
      </c>
    </row>
    <row r="23" spans="1:3">
      <c r="A23" s="4" t="s">
        <v>769</v>
      </c>
      <c r="B23" s="5" t="n">
        <v>10</v>
      </c>
      <c r="C23" s="5" t="n">
        <v>-91</v>
      </c>
    </row>
    <row r="24" spans="1:3">
      <c r="A24" s="4" t="s">
        <v>770</v>
      </c>
      <c r="B24" s="5" t="n">
        <v>0</v>
      </c>
      <c r="C24" s="5" t="n">
        <v>0</v>
      </c>
    </row>
    <row r="25" spans="1:3">
      <c r="A25" s="4" t="s">
        <v>90</v>
      </c>
      <c r="B25" s="5" t="n">
        <v>1269</v>
      </c>
      <c r="C25" s="5" t="n">
        <v>1145</v>
      </c>
    </row>
    <row r="26" spans="1:3">
      <c r="A26" s="4" t="s">
        <v>776</v>
      </c>
    </row>
    <row r="27" spans="1:3">
      <c r="A27" s="3" t="s">
        <v>767</v>
      </c>
    </row>
    <row r="28" spans="1:3">
      <c r="A28" s="4" t="s">
        <v>768</v>
      </c>
      <c r="B28" s="5" t="n">
        <v>1259</v>
      </c>
      <c r="C28" s="5" t="n">
        <v>1236</v>
      </c>
    </row>
    <row r="29" spans="1:3">
      <c r="A29" s="4" t="s">
        <v>777</v>
      </c>
    </row>
    <row r="30" spans="1:3">
      <c r="A30" s="3" t="s">
        <v>767</v>
      </c>
    </row>
    <row r="31" spans="1:3">
      <c r="A31" s="4" t="s">
        <v>768</v>
      </c>
      <c r="B31" s="5" t="n">
        <v>0</v>
      </c>
      <c r="C31" s="5" t="n">
        <v>0</v>
      </c>
    </row>
    <row r="32" spans="1:3">
      <c r="A32" s="4" t="s">
        <v>778</v>
      </c>
    </row>
    <row r="33" spans="1:3">
      <c r="A33" s="3" t="s">
        <v>767</v>
      </c>
    </row>
    <row r="34" spans="1:3">
      <c r="A34" s="4" t="s">
        <v>768</v>
      </c>
      <c r="B34" s="5" t="n">
        <v>254</v>
      </c>
      <c r="C34" s="5" t="n">
        <v>239</v>
      </c>
    </row>
    <row r="35" spans="1:3">
      <c r="A35" s="4" t="s">
        <v>779</v>
      </c>
    </row>
    <row r="36" spans="1:3">
      <c r="A36" s="3" t="s">
        <v>767</v>
      </c>
    </row>
    <row r="37" spans="1:3">
      <c r="A37" s="4" t="s">
        <v>768</v>
      </c>
      <c r="B37" s="5" t="n">
        <v>1005</v>
      </c>
      <c r="C37" s="5" t="n">
        <v>997</v>
      </c>
    </row>
    <row r="38" spans="1:3">
      <c r="A38" s="4" t="s">
        <v>780</v>
      </c>
    </row>
    <row r="39" spans="1:3">
      <c r="A39" s="3" t="s">
        <v>767</v>
      </c>
    </row>
    <row r="40" spans="1:3">
      <c r="A40" s="4" t="s">
        <v>768</v>
      </c>
      <c r="B40" s="5" t="n">
        <v>1544</v>
      </c>
      <c r="C40" s="5" t="n">
        <v>1528</v>
      </c>
    </row>
    <row r="41" spans="1:3">
      <c r="A41" s="4" t="s">
        <v>769</v>
      </c>
      <c r="B41" s="5" t="n">
        <v>-149</v>
      </c>
      <c r="C41" s="5" t="n">
        <v>-167</v>
      </c>
    </row>
    <row r="42" spans="1:3">
      <c r="A42" s="4" t="s">
        <v>770</v>
      </c>
      <c r="B42" s="5" t="n">
        <v>0</v>
      </c>
      <c r="C42" s="5" t="n">
        <v>0</v>
      </c>
    </row>
    <row r="43" spans="1:3">
      <c r="A43" s="4" t="s">
        <v>90</v>
      </c>
      <c r="B43" s="5" t="n">
        <v>1395</v>
      </c>
      <c r="C43" s="5" t="n">
        <v>1361</v>
      </c>
    </row>
    <row r="44" spans="1:3">
      <c r="A44" s="4" t="s">
        <v>781</v>
      </c>
    </row>
    <row r="45" spans="1:3">
      <c r="A45" s="3" t="s">
        <v>767</v>
      </c>
    </row>
    <row r="46" spans="1:3">
      <c r="A46" s="4" t="s">
        <v>768</v>
      </c>
      <c r="B46" s="5" t="n">
        <v>1544</v>
      </c>
      <c r="C46" s="5" t="n">
        <v>1528</v>
      </c>
    </row>
    <row r="47" spans="1:3">
      <c r="A47" s="4" t="s">
        <v>782</v>
      </c>
    </row>
    <row r="48" spans="1:3">
      <c r="A48" s="3" t="s">
        <v>767</v>
      </c>
    </row>
    <row r="49" spans="1:3">
      <c r="A49" s="4" t="s">
        <v>768</v>
      </c>
      <c r="B49" s="5" t="n">
        <v>0</v>
      </c>
      <c r="C49" s="5" t="n">
        <v>0</v>
      </c>
    </row>
    <row r="50" spans="1:3">
      <c r="A50" s="4" t="s">
        <v>783</v>
      </c>
    </row>
    <row r="51" spans="1:3">
      <c r="A51" s="3" t="s">
        <v>767</v>
      </c>
    </row>
    <row r="52" spans="1:3">
      <c r="A52" s="4" t="s">
        <v>768</v>
      </c>
      <c r="B52" s="5" t="n">
        <v>1544</v>
      </c>
      <c r="C52" s="5" t="n">
        <v>1528</v>
      </c>
    </row>
    <row r="53" spans="1:3">
      <c r="A53" s="4" t="s">
        <v>784</v>
      </c>
    </row>
    <row r="54" spans="1:3">
      <c r="A54" s="3" t="s">
        <v>767</v>
      </c>
    </row>
    <row r="55" spans="1:3">
      <c r="A55" s="4" t="s">
        <v>768</v>
      </c>
      <c r="B55" s="5" t="n">
        <v>0</v>
      </c>
      <c r="C55" s="5" t="n">
        <v>0</v>
      </c>
    </row>
    <row r="56" spans="1:3">
      <c r="A56" s="4" t="s">
        <v>785</v>
      </c>
    </row>
    <row r="57" spans="1:3">
      <c r="A57" s="3" t="s">
        <v>767</v>
      </c>
    </row>
    <row r="58" spans="1:3">
      <c r="A58" s="4" t="s">
        <v>768</v>
      </c>
      <c r="B58" s="5" t="n">
        <v>218</v>
      </c>
      <c r="C58" s="5" t="n">
        <v>284</v>
      </c>
    </row>
    <row r="59" spans="1:3">
      <c r="A59" s="4" t="s">
        <v>769</v>
      </c>
      <c r="B59" s="5" t="n">
        <v>0</v>
      </c>
      <c r="C59" s="5" t="n">
        <v>0</v>
      </c>
    </row>
    <row r="60" spans="1:3">
      <c r="A60" s="4" t="s">
        <v>770</v>
      </c>
      <c r="B60" s="5" t="n">
        <v>91</v>
      </c>
      <c r="C60" s="5" t="n">
        <v>99</v>
      </c>
    </row>
    <row r="61" spans="1:3">
      <c r="A61" s="4" t="s">
        <v>90</v>
      </c>
      <c r="B61" s="5" t="n">
        <v>309</v>
      </c>
      <c r="C61" s="5" t="n">
        <v>383</v>
      </c>
    </row>
    <row r="62" spans="1:3">
      <c r="A62" s="4" t="s">
        <v>786</v>
      </c>
    </row>
    <row r="63" spans="1:3">
      <c r="A63" s="3" t="s">
        <v>767</v>
      </c>
    </row>
    <row r="64" spans="1:3">
      <c r="A64" s="4" t="s">
        <v>768</v>
      </c>
      <c r="B64" s="5" t="n">
        <v>20</v>
      </c>
      <c r="C64" s="5" t="n">
        <v>27</v>
      </c>
    </row>
    <row r="65" spans="1:3">
      <c r="A65" s="4" t="s">
        <v>787</v>
      </c>
    </row>
    <row r="66" spans="1:3">
      <c r="A66" s="3" t="s">
        <v>767</v>
      </c>
    </row>
    <row r="67" spans="1:3">
      <c r="A67" s="4" t="s">
        <v>768</v>
      </c>
      <c r="B67" s="5" t="n">
        <v>198</v>
      </c>
      <c r="C67" s="5" t="n">
        <v>257</v>
      </c>
    </row>
    <row r="68" spans="1:3">
      <c r="A68" s="4" t="s">
        <v>788</v>
      </c>
    </row>
    <row r="69" spans="1:3">
      <c r="A69" s="3" t="s">
        <v>767</v>
      </c>
    </row>
    <row r="70" spans="1:3">
      <c r="A70" s="4" t="s">
        <v>768</v>
      </c>
      <c r="B70" s="5" t="n">
        <v>147</v>
      </c>
      <c r="C70" s="5" t="n">
        <v>198</v>
      </c>
    </row>
    <row r="71" spans="1:3">
      <c r="A71" s="4" t="s">
        <v>789</v>
      </c>
    </row>
    <row r="72" spans="1:3">
      <c r="A72" s="3" t="s">
        <v>767</v>
      </c>
    </row>
    <row r="73" spans="1:3">
      <c r="A73" s="4" t="s">
        <v>768</v>
      </c>
      <c r="B73" s="5" t="n">
        <v>71</v>
      </c>
      <c r="C73" s="5" t="n">
        <v>86</v>
      </c>
    </row>
    <row r="74" spans="1:3">
      <c r="A74" s="4" t="s">
        <v>790</v>
      </c>
    </row>
    <row r="75" spans="1:3">
      <c r="A75" s="3" t="s">
        <v>767</v>
      </c>
    </row>
    <row r="76" spans="1:3">
      <c r="A76" s="4" t="s">
        <v>768</v>
      </c>
      <c r="B76" s="5" t="n">
        <v>0</v>
      </c>
      <c r="C76" s="5" t="n">
        <v>4</v>
      </c>
    </row>
    <row r="77" spans="1:3">
      <c r="A77" s="4" t="s">
        <v>769</v>
      </c>
      <c r="B77" s="5" t="n">
        <v>0</v>
      </c>
      <c r="C77" s="5" t="n">
        <v>0</v>
      </c>
    </row>
    <row r="78" spans="1:3">
      <c r="A78" s="4" t="s">
        <v>770</v>
      </c>
      <c r="B78" s="5" t="n">
        <v>0</v>
      </c>
      <c r="C78" s="5" t="n">
        <v>3</v>
      </c>
    </row>
    <row r="79" spans="1:3">
      <c r="A79" s="4" t="s">
        <v>90</v>
      </c>
      <c r="B79" s="5" t="n">
        <v>0</v>
      </c>
      <c r="C79" s="5" t="n">
        <v>7</v>
      </c>
    </row>
    <row r="80" spans="1:3">
      <c r="A80" s="4" t="s">
        <v>791</v>
      </c>
    </row>
    <row r="81" spans="1:3">
      <c r="A81" s="3" t="s">
        <v>767</v>
      </c>
    </row>
    <row r="82" spans="1:3">
      <c r="A82" s="4" t="s">
        <v>768</v>
      </c>
      <c r="B82" s="5" t="n">
        <v>0</v>
      </c>
      <c r="C82" s="5" t="n">
        <v>0</v>
      </c>
    </row>
    <row r="83" spans="1:3">
      <c r="A83" s="4" t="s">
        <v>792</v>
      </c>
    </row>
    <row r="84" spans="1:3">
      <c r="A84" s="3" t="s">
        <v>767</v>
      </c>
    </row>
    <row r="85" spans="1:3">
      <c r="A85" s="4" t="s">
        <v>768</v>
      </c>
      <c r="B85" s="5" t="n">
        <v>0</v>
      </c>
      <c r="C85" s="5" t="n">
        <v>4</v>
      </c>
    </row>
    <row r="86" spans="1:3">
      <c r="A86" s="4" t="s">
        <v>793</v>
      </c>
    </row>
    <row r="87" spans="1:3">
      <c r="A87" s="3" t="s">
        <v>767</v>
      </c>
    </row>
    <row r="88" spans="1:3">
      <c r="A88" s="4" t="s">
        <v>768</v>
      </c>
      <c r="B88" s="5" t="n">
        <v>0</v>
      </c>
      <c r="C88" s="5" t="n">
        <v>0</v>
      </c>
    </row>
    <row r="89" spans="1:3">
      <c r="A89" s="4" t="s">
        <v>794</v>
      </c>
    </row>
    <row r="90" spans="1:3">
      <c r="A90" s="3" t="s">
        <v>767</v>
      </c>
    </row>
    <row r="91" spans="1:3">
      <c r="A91" s="4" t="s">
        <v>768</v>
      </c>
      <c r="B91" s="5" t="n">
        <v>0</v>
      </c>
      <c r="C91" s="5" t="n">
        <v>4</v>
      </c>
    </row>
    <row r="92" spans="1:3">
      <c r="A92" s="4" t="s">
        <v>795</v>
      </c>
    </row>
    <row r="93" spans="1:3">
      <c r="A93" s="3" t="s">
        <v>767</v>
      </c>
    </row>
    <row r="94" spans="1:3">
      <c r="A94" s="4" t="s">
        <v>768</v>
      </c>
      <c r="B94" s="5" t="n">
        <v>12</v>
      </c>
      <c r="C94" s="5" t="n">
        <v>68</v>
      </c>
    </row>
    <row r="95" spans="1:3">
      <c r="A95" s="4" t="s">
        <v>769</v>
      </c>
      <c r="B95" s="5" t="n">
        <v>0</v>
      </c>
      <c r="C95" s="5" t="n">
        <v>0</v>
      </c>
    </row>
    <row r="96" spans="1:3">
      <c r="A96" s="4" t="s">
        <v>770</v>
      </c>
      <c r="B96" s="5" t="n">
        <v>111</v>
      </c>
      <c r="C96" s="5" t="n">
        <v>73</v>
      </c>
    </row>
    <row r="97" spans="1:3">
      <c r="A97" s="4" t="s">
        <v>90</v>
      </c>
      <c r="B97" s="5" t="n">
        <v>123</v>
      </c>
      <c r="C97" s="5" t="n">
        <v>141</v>
      </c>
    </row>
    <row r="98" spans="1:3">
      <c r="A98" s="4" t="s">
        <v>796</v>
      </c>
    </row>
    <row r="99" spans="1:3">
      <c r="A99" s="3" t="s">
        <v>767</v>
      </c>
    </row>
    <row r="100" spans="1:3">
      <c r="A100" s="4" t="s">
        <v>768</v>
      </c>
      <c r="B100" s="5" t="n">
        <v>0</v>
      </c>
      <c r="C100" s="5" t="n">
        <v>0</v>
      </c>
    </row>
    <row r="101" spans="1:3">
      <c r="A101" s="4" t="s">
        <v>797</v>
      </c>
    </row>
    <row r="102" spans="1:3">
      <c r="A102" s="3" t="s">
        <v>767</v>
      </c>
    </row>
    <row r="103" spans="1:3">
      <c r="A103" s="4" t="s">
        <v>768</v>
      </c>
      <c r="B103" s="5" t="n">
        <v>12</v>
      </c>
      <c r="C103" s="5" t="n">
        <v>68</v>
      </c>
    </row>
    <row r="104" spans="1:3">
      <c r="A104" s="4" t="s">
        <v>798</v>
      </c>
    </row>
    <row r="105" spans="1:3">
      <c r="A105" s="3" t="s">
        <v>767</v>
      </c>
    </row>
    <row r="106" spans="1:3">
      <c r="A106" s="4" t="s">
        <v>768</v>
      </c>
      <c r="B106" s="5" t="n">
        <v>11</v>
      </c>
      <c r="C106" s="5" t="n">
        <v>67</v>
      </c>
    </row>
    <row r="107" spans="1:3">
      <c r="A107" s="4" t="s">
        <v>799</v>
      </c>
    </row>
    <row r="108" spans="1:3">
      <c r="A108" s="3" t="s">
        <v>767</v>
      </c>
    </row>
    <row r="109" spans="1:3">
      <c r="A109" s="4" t="s">
        <v>768</v>
      </c>
      <c r="B109" s="5" t="n">
        <v>1</v>
      </c>
      <c r="C109" s="5" t="n">
        <v>1</v>
      </c>
    </row>
    <row r="110" spans="1:3">
      <c r="A110" s="4" t="s">
        <v>800</v>
      </c>
    </row>
    <row r="111" spans="1:3">
      <c r="A111" s="3" t="s">
        <v>767</v>
      </c>
    </row>
    <row r="112" spans="1:3">
      <c r="A112" s="4" t="s">
        <v>768</v>
      </c>
      <c r="B112" s="5" t="n">
        <v>-26</v>
      </c>
      <c r="C112" s="5" t="n">
        <v>-77</v>
      </c>
    </row>
    <row r="113" spans="1:3">
      <c r="A113" s="4" t="s">
        <v>769</v>
      </c>
      <c r="B113" s="5" t="n">
        <v>0</v>
      </c>
      <c r="C113" s="5" t="n">
        <v>0</v>
      </c>
    </row>
    <row r="114" spans="1:3">
      <c r="A114" s="4" t="s">
        <v>770</v>
      </c>
      <c r="B114" s="5" t="n">
        <v>-41</v>
      </c>
      <c r="C114" s="5" t="n">
        <v>-62</v>
      </c>
    </row>
    <row r="115" spans="1:3">
      <c r="A115" s="4" t="s">
        <v>90</v>
      </c>
      <c r="B115" s="5" t="n">
        <v>-67</v>
      </c>
      <c r="C115" s="5" t="n">
        <v>-139</v>
      </c>
    </row>
    <row r="116" spans="1:3">
      <c r="A116" s="4" t="s">
        <v>801</v>
      </c>
    </row>
    <row r="117" spans="1:3">
      <c r="A117" s="3" t="s">
        <v>767</v>
      </c>
    </row>
    <row r="118" spans="1:3">
      <c r="A118" s="4" t="s">
        <v>768</v>
      </c>
      <c r="B118" s="5" t="n">
        <v>-19</v>
      </c>
      <c r="C118" s="5" t="n">
        <v>-18</v>
      </c>
    </row>
    <row r="119" spans="1:3">
      <c r="A119" s="4" t="s">
        <v>802</v>
      </c>
    </row>
    <row r="120" spans="1:3">
      <c r="A120" s="3" t="s">
        <v>767</v>
      </c>
    </row>
    <row r="121" spans="1:3">
      <c r="A121" s="4" t="s">
        <v>768</v>
      </c>
      <c r="B121" s="5" t="n">
        <v>-7</v>
      </c>
      <c r="C121" s="5" t="n">
        <v>-59</v>
      </c>
    </row>
    <row r="122" spans="1:3">
      <c r="A122" s="4" t="s">
        <v>803</v>
      </c>
    </row>
    <row r="123" spans="1:3">
      <c r="A123" s="3" t="s">
        <v>767</v>
      </c>
    </row>
    <row r="124" spans="1:3">
      <c r="A124" s="4" t="s">
        <v>768</v>
      </c>
      <c r="B124" s="5" t="n">
        <v>-23</v>
      </c>
      <c r="C124" s="5" t="n">
        <v>-76</v>
      </c>
    </row>
    <row r="125" spans="1:3">
      <c r="A125" s="4" t="s">
        <v>804</v>
      </c>
    </row>
    <row r="126" spans="1:3">
      <c r="A126" s="3" t="s">
        <v>767</v>
      </c>
    </row>
    <row r="127" spans="1:3">
      <c r="A127" s="4" t="s">
        <v>768</v>
      </c>
      <c r="B127" s="6" t="n">
        <v>-3</v>
      </c>
      <c r="C127"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683</v>
      </c>
    </row>
    <row r="2" spans="1:2">
      <c r="A2" s="4" t="s">
        <v>806</v>
      </c>
    </row>
    <row r="3" spans="1:2">
      <c r="A3" s="3" t="s">
        <v>807</v>
      </c>
    </row>
    <row r="4" spans="1:2">
      <c r="A4" s="4" t="s">
        <v>808</v>
      </c>
      <c r="B4" s="6" t="n">
        <v>306</v>
      </c>
    </row>
    <row r="5" spans="1:2">
      <c r="A5" s="4" t="s">
        <v>809</v>
      </c>
      <c r="B5" s="4" t="s">
        <v>810</v>
      </c>
    </row>
    <row r="6" spans="1:2">
      <c r="A6" s="4" t="s">
        <v>811</v>
      </c>
    </row>
    <row r="7" spans="1:2">
      <c r="A7" s="3" t="s">
        <v>807</v>
      </c>
    </row>
    <row r="8" spans="1:2">
      <c r="A8" s="4" t="s">
        <v>808</v>
      </c>
      <c r="B8" s="6" t="n">
        <v>402</v>
      </c>
    </row>
    <row r="9" spans="1:2">
      <c r="A9" s="4" t="s">
        <v>809</v>
      </c>
      <c r="B9" s="4" t="s">
        <v>812</v>
      </c>
    </row>
    <row r="10" spans="1:2">
      <c r="A10" s="4" t="s">
        <v>813</v>
      </c>
    </row>
    <row r="11" spans="1:2">
      <c r="A11" s="3" t="s">
        <v>807</v>
      </c>
    </row>
    <row r="12" spans="1:2">
      <c r="A12" s="4" t="s">
        <v>808</v>
      </c>
      <c r="B12" s="6" t="n">
        <v>403</v>
      </c>
    </row>
    <row r="13" spans="1:2">
      <c r="A13" s="4" t="s">
        <v>809</v>
      </c>
      <c r="B13" s="4" t="s">
        <v>812</v>
      </c>
    </row>
    <row r="14" spans="1:2">
      <c r="A14" s="4" t="s">
        <v>814</v>
      </c>
    </row>
    <row r="15" spans="1:2">
      <c r="A15" s="3" t="s">
        <v>807</v>
      </c>
    </row>
    <row r="16" spans="1:2">
      <c r="A16" s="4" t="s">
        <v>808</v>
      </c>
      <c r="B16" s="6" t="n">
        <v>400</v>
      </c>
    </row>
    <row r="17" spans="1:2">
      <c r="A17" s="4" t="s">
        <v>809</v>
      </c>
      <c r="B17" s="4" t="s">
        <v>812</v>
      </c>
    </row>
    <row r="18" spans="1:2">
      <c r="A18" s="4" t="s">
        <v>815</v>
      </c>
    </row>
    <row r="19" spans="1:2">
      <c r="A19" s="3" t="s">
        <v>807</v>
      </c>
    </row>
    <row r="20" spans="1:2">
      <c r="A20" s="4" t="s">
        <v>808</v>
      </c>
      <c r="B20" s="6" t="n">
        <v>348</v>
      </c>
    </row>
    <row r="21" spans="1:2">
      <c r="A21" s="4" t="s">
        <v>809</v>
      </c>
      <c r="B21" s="4" t="s">
        <v>812</v>
      </c>
    </row>
    <row r="22" spans="1:2">
      <c r="A22" s="4" t="s">
        <v>816</v>
      </c>
    </row>
    <row r="23" spans="1:2">
      <c r="A23" s="3" t="s">
        <v>807</v>
      </c>
    </row>
    <row r="24" spans="1:2">
      <c r="A24" s="4" t="s">
        <v>808</v>
      </c>
      <c r="B24" s="6" t="n">
        <v>4640</v>
      </c>
    </row>
    <row r="25" spans="1:2">
      <c r="A25" s="4" t="s">
        <v>809</v>
      </c>
      <c r="B25" s="4" t="s">
        <v>201</v>
      </c>
    </row>
    <row r="26" spans="1:2">
      <c r="A26" s="4" t="s">
        <v>817</v>
      </c>
    </row>
    <row r="27" spans="1:2">
      <c r="A27" s="3" t="s">
        <v>807</v>
      </c>
    </row>
    <row r="28" spans="1:2">
      <c r="A28" s="4" t="s">
        <v>808</v>
      </c>
      <c r="B28" s="6" t="n">
        <v>6499</v>
      </c>
    </row>
    <row r="29" spans="1:2">
      <c r="A29" s="4" t="s">
        <v>818</v>
      </c>
    </row>
    <row r="30" spans="1:2">
      <c r="A30" s="3" t="s">
        <v>807</v>
      </c>
    </row>
    <row r="31" spans="1:2">
      <c r="A31" s="4" t="s">
        <v>808</v>
      </c>
      <c r="B31" s="6" t="n">
        <v>3</v>
      </c>
    </row>
    <row r="32" spans="1:2">
      <c r="A32" s="4" t="s">
        <v>809</v>
      </c>
      <c r="B32" s="4" t="s">
        <v>810</v>
      </c>
    </row>
    <row r="33" spans="1:2">
      <c r="A33" s="4" t="s">
        <v>819</v>
      </c>
    </row>
    <row r="34" spans="1:2">
      <c r="A34" s="3" t="s">
        <v>807</v>
      </c>
    </row>
    <row r="35" spans="1:2">
      <c r="A35" s="4" t="s">
        <v>808</v>
      </c>
      <c r="B35" s="6" t="n">
        <v>4</v>
      </c>
    </row>
    <row r="36" spans="1:2">
      <c r="A36" s="4" t="s">
        <v>809</v>
      </c>
      <c r="B36" s="4" t="s">
        <v>812</v>
      </c>
    </row>
    <row r="37" spans="1:2">
      <c r="A37" s="4" t="s">
        <v>820</v>
      </c>
    </row>
    <row r="38" spans="1:2">
      <c r="A38" s="3" t="s">
        <v>807</v>
      </c>
    </row>
    <row r="39" spans="1:2">
      <c r="A39" s="4" t="s">
        <v>808</v>
      </c>
      <c r="B39" s="6" t="n">
        <v>4</v>
      </c>
    </row>
    <row r="40" spans="1:2">
      <c r="A40" s="4" t="s">
        <v>809</v>
      </c>
      <c r="B40" s="4" t="s">
        <v>812</v>
      </c>
    </row>
    <row r="41" spans="1:2">
      <c r="A41" s="4" t="s">
        <v>821</v>
      </c>
    </row>
    <row r="42" spans="1:2">
      <c r="A42" s="3" t="s">
        <v>807</v>
      </c>
    </row>
    <row r="43" spans="1:2">
      <c r="A43" s="4" t="s">
        <v>808</v>
      </c>
      <c r="B43" s="6" t="n">
        <v>4</v>
      </c>
    </row>
    <row r="44" spans="1:2">
      <c r="A44" s="4" t="s">
        <v>809</v>
      </c>
      <c r="B44" s="4" t="s">
        <v>812</v>
      </c>
    </row>
    <row r="45" spans="1:2">
      <c r="A45" s="4" t="s">
        <v>822</v>
      </c>
    </row>
    <row r="46" spans="1:2">
      <c r="A46" s="3" t="s">
        <v>807</v>
      </c>
    </row>
    <row r="47" spans="1:2">
      <c r="A47" s="4" t="s">
        <v>808</v>
      </c>
      <c r="B47" s="6" t="n">
        <v>4</v>
      </c>
    </row>
    <row r="48" spans="1:2">
      <c r="A48" s="4" t="s">
        <v>809</v>
      </c>
      <c r="B48" s="4" t="s">
        <v>812</v>
      </c>
    </row>
    <row r="49" spans="1:2">
      <c r="A49" s="4" t="s">
        <v>823</v>
      </c>
    </row>
    <row r="50" spans="1:2">
      <c r="A50" s="3" t="s">
        <v>807</v>
      </c>
    </row>
    <row r="51" spans="1:2">
      <c r="A51" s="4" t="s">
        <v>808</v>
      </c>
      <c r="B51" s="6" t="n">
        <v>71</v>
      </c>
    </row>
    <row r="52" spans="1:2">
      <c r="A52" s="4" t="s">
        <v>809</v>
      </c>
      <c r="B52" s="4" t="s">
        <v>201</v>
      </c>
    </row>
    <row r="53" spans="1:2">
      <c r="A53" s="4" t="s">
        <v>824</v>
      </c>
    </row>
    <row r="54" spans="1:2">
      <c r="A54" s="3" t="s">
        <v>807</v>
      </c>
    </row>
    <row r="55" spans="1:2">
      <c r="A55" s="4" t="s">
        <v>808</v>
      </c>
      <c r="B55" s="6" t="n">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86</v>
      </c>
    </row>
    <row r="3" spans="1:3">
      <c r="A3" s="3" t="s">
        <v>826</v>
      </c>
    </row>
    <row r="4" spans="1:3">
      <c r="A4" s="4" t="s">
        <v>827</v>
      </c>
      <c r="B4" s="6" t="n">
        <v>-163</v>
      </c>
      <c r="C4" s="6" t="n">
        <v>-70</v>
      </c>
    </row>
    <row r="5" spans="1:3">
      <c r="A5" s="4" t="s">
        <v>828</v>
      </c>
      <c r="B5" s="5" t="n">
        <v>1</v>
      </c>
      <c r="C5" s="5" t="n">
        <v>1</v>
      </c>
    </row>
    <row r="6" spans="1:3">
      <c r="A6" s="4" t="s">
        <v>829</v>
      </c>
      <c r="C6" s="5" t="n">
        <v>-2</v>
      </c>
    </row>
    <row r="7" spans="1:3">
      <c r="A7" s="4" t="s">
        <v>830</v>
      </c>
      <c r="B7" s="5" t="n">
        <v>-162</v>
      </c>
      <c r="C7" s="6" t="n">
        <v>-71</v>
      </c>
    </row>
    <row r="8" spans="1:3">
      <c r="A8" s="4" t="s">
        <v>831</v>
      </c>
    </row>
    <row r="9" spans="1:3">
      <c r="A9" s="3" t="s">
        <v>826</v>
      </c>
    </row>
    <row r="10" spans="1:3">
      <c r="A10" s="4" t="s">
        <v>830</v>
      </c>
      <c r="B10" s="5" t="n">
        <v>-4</v>
      </c>
    </row>
    <row r="11" spans="1:3">
      <c r="A11" s="4" t="s">
        <v>832</v>
      </c>
    </row>
    <row r="12" spans="1:3">
      <c r="A12" s="3" t="s">
        <v>826</v>
      </c>
    </row>
    <row r="13" spans="1:3">
      <c r="A13" s="4" t="s">
        <v>830</v>
      </c>
      <c r="B13" s="5" t="n">
        <v>-158</v>
      </c>
    </row>
    <row r="14" spans="1:3">
      <c r="A14" s="4" t="s">
        <v>50</v>
      </c>
    </row>
    <row r="15" spans="1:3">
      <c r="A15" s="3" t="s">
        <v>826</v>
      </c>
    </row>
    <row r="16" spans="1:3">
      <c r="A16" s="4" t="s">
        <v>827</v>
      </c>
      <c r="B16" s="5" t="n">
        <v>-91</v>
      </c>
    </row>
    <row r="17" spans="1:3">
      <c r="A17" s="4" t="s">
        <v>828</v>
      </c>
      <c r="B17" s="5" t="n">
        <v>1</v>
      </c>
    </row>
    <row r="18" spans="1:3">
      <c r="A18" s="4" t="s">
        <v>830</v>
      </c>
      <c r="B18" s="5" t="n">
        <v>-90</v>
      </c>
    </row>
    <row r="19" spans="1:3">
      <c r="A19" s="4" t="s">
        <v>833</v>
      </c>
    </row>
    <row r="20" spans="1:3">
      <c r="A20" s="3" t="s">
        <v>826</v>
      </c>
    </row>
    <row r="21" spans="1:3">
      <c r="A21" s="4" t="s">
        <v>830</v>
      </c>
      <c r="B21" s="5" t="n">
        <v>-4</v>
      </c>
    </row>
    <row r="22" spans="1:3">
      <c r="A22" s="4" t="s">
        <v>834</v>
      </c>
    </row>
    <row r="23" spans="1:3">
      <c r="A23" s="3" t="s">
        <v>826</v>
      </c>
    </row>
    <row r="24" spans="1:3">
      <c r="A24" s="4" t="s">
        <v>830</v>
      </c>
      <c r="B24" s="6" t="n">
        <v>-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146</v>
      </c>
    </row>
    <row r="2" spans="1:3">
      <c r="A2" s="3" t="s">
        <v>836</v>
      </c>
    </row>
    <row r="3" spans="1:3">
      <c r="A3" s="4" t="s">
        <v>837</v>
      </c>
      <c r="B3" s="6" t="n">
        <v>1154</v>
      </c>
      <c r="C3" s="6" t="n">
        <v>1184</v>
      </c>
    </row>
    <row r="4" spans="1:3">
      <c r="A4" s="4" t="s">
        <v>838</v>
      </c>
    </row>
    <row r="5" spans="1:3">
      <c r="A5" s="3" t="s">
        <v>836</v>
      </c>
    </row>
    <row r="6" spans="1:3">
      <c r="A6" s="4" t="s">
        <v>837</v>
      </c>
      <c r="B6" s="5" t="n">
        <v>1142</v>
      </c>
      <c r="C6" s="5" t="n">
        <v>1163</v>
      </c>
    </row>
    <row r="7" spans="1:3">
      <c r="A7" s="4" t="s">
        <v>506</v>
      </c>
    </row>
    <row r="8" spans="1:3">
      <c r="A8" s="3" t="s">
        <v>836</v>
      </c>
    </row>
    <row r="9" spans="1:3">
      <c r="A9" s="4" t="s">
        <v>837</v>
      </c>
      <c r="B9" s="5" t="n">
        <v>8</v>
      </c>
      <c r="C9" s="5" t="n">
        <v>16</v>
      </c>
    </row>
    <row r="10" spans="1:3">
      <c r="A10" s="4" t="s">
        <v>839</v>
      </c>
    </row>
    <row r="11" spans="1:3">
      <c r="A11" s="3" t="s">
        <v>836</v>
      </c>
    </row>
    <row r="12" spans="1:3">
      <c r="A12" s="4" t="s">
        <v>837</v>
      </c>
      <c r="B12" s="5" t="n">
        <v>4</v>
      </c>
      <c r="C12" s="5" t="n">
        <v>5</v>
      </c>
    </row>
    <row r="13" spans="1:3">
      <c r="A13" s="4" t="s">
        <v>50</v>
      </c>
    </row>
    <row r="14" spans="1:3">
      <c r="A14" s="3" t="s">
        <v>836</v>
      </c>
    </row>
    <row r="15" spans="1:3">
      <c r="A15" s="4" t="s">
        <v>837</v>
      </c>
      <c r="B15" s="5" t="n">
        <v>421</v>
      </c>
      <c r="C15" s="5" t="n">
        <v>405</v>
      </c>
    </row>
    <row r="16" spans="1:3">
      <c r="A16" s="4" t="s">
        <v>840</v>
      </c>
    </row>
    <row r="17" spans="1:3">
      <c r="A17" s="3" t="s">
        <v>836</v>
      </c>
    </row>
    <row r="18" spans="1:3">
      <c r="A18" s="4" t="s">
        <v>837</v>
      </c>
      <c r="B18" s="5" t="n">
        <v>411</v>
      </c>
      <c r="C18" s="5" t="n">
        <v>398</v>
      </c>
    </row>
    <row r="19" spans="1:3">
      <c r="A19" s="4" t="s">
        <v>841</v>
      </c>
    </row>
    <row r="20" spans="1:3">
      <c r="A20" s="3" t="s">
        <v>836</v>
      </c>
    </row>
    <row r="21" spans="1:3">
      <c r="A21" s="4" t="s">
        <v>837</v>
      </c>
      <c r="B21" s="5" t="n">
        <v>7</v>
      </c>
      <c r="C21" s="5" t="n">
        <v>5</v>
      </c>
    </row>
    <row r="22" spans="1:3">
      <c r="A22" s="4" t="s">
        <v>842</v>
      </c>
    </row>
    <row r="23" spans="1:3">
      <c r="A23" s="3" t="s">
        <v>836</v>
      </c>
    </row>
    <row r="24" spans="1:3">
      <c r="A24" s="4" t="s">
        <v>837</v>
      </c>
      <c r="B24" s="5" t="n">
        <v>3</v>
      </c>
      <c r="C24" s="5" t="n">
        <v>2</v>
      </c>
    </row>
    <row r="25" spans="1:3">
      <c r="A25" s="4" t="s">
        <v>59</v>
      </c>
    </row>
    <row r="26" spans="1:3">
      <c r="A26" s="3" t="s">
        <v>836</v>
      </c>
    </row>
    <row r="27" spans="1:3">
      <c r="A27" s="4" t="s">
        <v>837</v>
      </c>
      <c r="B27" s="5" t="n">
        <v>670</v>
      </c>
      <c r="C27" s="5" t="n">
        <v>721</v>
      </c>
    </row>
    <row r="28" spans="1:3">
      <c r="A28" s="4" t="s">
        <v>843</v>
      </c>
    </row>
    <row r="29" spans="1:3">
      <c r="A29" s="3" t="s">
        <v>836</v>
      </c>
    </row>
    <row r="30" spans="1:3">
      <c r="A30" s="4" t="s">
        <v>837</v>
      </c>
      <c r="B30" s="5" t="n">
        <v>669</v>
      </c>
      <c r="C30" s="5" t="n">
        <v>710</v>
      </c>
    </row>
    <row r="31" spans="1:3">
      <c r="A31" s="4" t="s">
        <v>844</v>
      </c>
    </row>
    <row r="32" spans="1:3">
      <c r="A32" s="3" t="s">
        <v>836</v>
      </c>
    </row>
    <row r="33" spans="1:3">
      <c r="A33" s="4" t="s">
        <v>837</v>
      </c>
      <c r="B33" s="6" t="n">
        <v>1</v>
      </c>
      <c r="C33" s="6"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146</v>
      </c>
    </row>
    <row r="2" spans="1:3">
      <c r="A2" s="4" t="s">
        <v>846</v>
      </c>
    </row>
    <row r="3" spans="1:3">
      <c r="A3" s="3" t="s">
        <v>847</v>
      </c>
    </row>
    <row r="4" spans="1:3">
      <c r="A4" s="4" t="s">
        <v>848</v>
      </c>
      <c r="B4" s="6" t="n">
        <v>-1930</v>
      </c>
      <c r="C4" s="6" t="n">
        <v>-1908</v>
      </c>
    </row>
    <row r="5" spans="1:3">
      <c r="A5" s="4" t="s">
        <v>50</v>
      </c>
    </row>
    <row r="6" spans="1:3">
      <c r="A6" s="3" t="s">
        <v>847</v>
      </c>
    </row>
    <row r="7" spans="1:3">
      <c r="A7" s="4" t="s">
        <v>849</v>
      </c>
      <c r="B7" s="5" t="n">
        <v>123</v>
      </c>
      <c r="C7" s="5" t="n">
        <v>108</v>
      </c>
    </row>
    <row r="8" spans="1:3">
      <c r="A8" s="4" t="s">
        <v>850</v>
      </c>
    </row>
    <row r="9" spans="1:3">
      <c r="A9" s="3" t="s">
        <v>847</v>
      </c>
    </row>
    <row r="10" spans="1:3">
      <c r="A10" s="4" t="s">
        <v>848</v>
      </c>
      <c r="B10" s="5" t="n">
        <v>23</v>
      </c>
      <c r="C10" s="5" t="n">
        <v>8</v>
      </c>
    </row>
    <row r="11" spans="1:3">
      <c r="A11" s="4" t="s">
        <v>851</v>
      </c>
    </row>
    <row r="12" spans="1:3">
      <c r="A12" s="3" t="s">
        <v>847</v>
      </c>
    </row>
    <row r="13" spans="1:3">
      <c r="A13" s="4" t="s">
        <v>848</v>
      </c>
      <c r="B13" s="5" t="n">
        <v>-68</v>
      </c>
      <c r="C13" s="5" t="n">
        <v>-108</v>
      </c>
    </row>
    <row r="14" spans="1:3">
      <c r="A14" s="4" t="s">
        <v>852</v>
      </c>
    </row>
    <row r="15" spans="1:3">
      <c r="A15" s="3" t="s">
        <v>847</v>
      </c>
    </row>
    <row r="16" spans="1:3">
      <c r="A16" s="4" t="s">
        <v>848</v>
      </c>
      <c r="B16" s="5" t="n">
        <v>105</v>
      </c>
      <c r="C16" s="5" t="n">
        <v>103</v>
      </c>
    </row>
    <row r="17" spans="1:3">
      <c r="A17" s="4" t="s">
        <v>853</v>
      </c>
    </row>
    <row r="18" spans="1:3">
      <c r="A18" s="3" t="s">
        <v>847</v>
      </c>
    </row>
    <row r="19" spans="1:3">
      <c r="A19" s="4" t="s">
        <v>848</v>
      </c>
      <c r="B19" s="5" t="n">
        <v>-1999</v>
      </c>
      <c r="C19" s="5" t="n">
        <v>-2056</v>
      </c>
    </row>
    <row r="20" spans="1:3">
      <c r="A20" s="4" t="s">
        <v>854</v>
      </c>
    </row>
    <row r="21" spans="1:3">
      <c r="A21" s="3" t="s">
        <v>847</v>
      </c>
    </row>
    <row r="22" spans="1:3">
      <c r="A22" s="4" t="s">
        <v>848</v>
      </c>
      <c r="B22" s="5" t="n">
        <v>45</v>
      </c>
      <c r="C22" s="5" t="n">
        <v>45</v>
      </c>
    </row>
    <row r="23" spans="1:3">
      <c r="A23" s="4" t="s">
        <v>855</v>
      </c>
    </row>
    <row r="24" spans="1:3">
      <c r="A24" s="3" t="s">
        <v>847</v>
      </c>
    </row>
    <row r="25" spans="1:3">
      <c r="A25" s="4" t="s">
        <v>848</v>
      </c>
      <c r="B25" s="5" t="n">
        <v>122</v>
      </c>
      <c r="C25" s="5" t="n">
        <v>121</v>
      </c>
    </row>
    <row r="26" spans="1:3">
      <c r="A26" s="4" t="s">
        <v>856</v>
      </c>
    </row>
    <row r="27" spans="1:3">
      <c r="A27" s="3" t="s">
        <v>847</v>
      </c>
    </row>
    <row r="28" spans="1:3">
      <c r="A28" s="4" t="s">
        <v>848</v>
      </c>
      <c r="B28" s="5" t="n">
        <v>116</v>
      </c>
      <c r="C28" s="5" t="n">
        <v>102</v>
      </c>
    </row>
    <row r="29" spans="1:3">
      <c r="A29" s="4" t="s">
        <v>857</v>
      </c>
    </row>
    <row r="30" spans="1:3">
      <c r="A30" s="3" t="s">
        <v>847</v>
      </c>
    </row>
    <row r="31" spans="1:3">
      <c r="A31" s="4" t="s">
        <v>848</v>
      </c>
      <c r="B31" s="5" t="n">
        <v>9</v>
      </c>
      <c r="C31" s="5" t="n">
        <v>22</v>
      </c>
    </row>
    <row r="32" spans="1:3">
      <c r="A32" s="4" t="s">
        <v>858</v>
      </c>
    </row>
    <row r="33" spans="1:3">
      <c r="A33" s="3" t="s">
        <v>847</v>
      </c>
    </row>
    <row r="34" spans="1:3">
      <c r="A34" s="4" t="s">
        <v>848</v>
      </c>
      <c r="B34" s="5" t="n">
        <v>75</v>
      </c>
      <c r="C34" s="5" t="n">
        <v>77</v>
      </c>
    </row>
    <row r="35" spans="1:3">
      <c r="A35" s="4" t="s">
        <v>859</v>
      </c>
    </row>
    <row r="36" spans="1:3">
      <c r="A36" s="3" t="s">
        <v>847</v>
      </c>
    </row>
    <row r="37" spans="1:3">
      <c r="A37" s="4" t="s">
        <v>848</v>
      </c>
      <c r="B37" s="5" t="n">
        <v>-138</v>
      </c>
      <c r="C37" s="5" t="n">
        <v>-124</v>
      </c>
    </row>
    <row r="38" spans="1:3">
      <c r="A38" s="4" t="s">
        <v>860</v>
      </c>
    </row>
    <row r="39" spans="1:3">
      <c r="A39" s="3" t="s">
        <v>847</v>
      </c>
    </row>
    <row r="40" spans="1:3">
      <c r="A40" s="4" t="s">
        <v>848</v>
      </c>
      <c r="B40" s="5" t="n">
        <v>98</v>
      </c>
      <c r="C40" s="5" t="n">
        <v>111</v>
      </c>
    </row>
    <row r="41" spans="1:3">
      <c r="A41" s="4" t="s">
        <v>861</v>
      </c>
    </row>
    <row r="42" spans="1:3">
      <c r="A42" s="3" t="s">
        <v>847</v>
      </c>
    </row>
    <row r="43" spans="1:3">
      <c r="A43" s="4" t="s">
        <v>848</v>
      </c>
      <c r="B43" s="5" t="n">
        <v>124</v>
      </c>
      <c r="C43" s="5" t="n">
        <v>106</v>
      </c>
    </row>
    <row r="44" spans="1:3">
      <c r="A44" s="4" t="s">
        <v>862</v>
      </c>
    </row>
    <row r="45" spans="1:3">
      <c r="A45" s="3" t="s">
        <v>847</v>
      </c>
    </row>
    <row r="46" spans="1:3">
      <c r="A46" s="4" t="s">
        <v>848</v>
      </c>
      <c r="B46" s="5" t="n">
        <v>-126</v>
      </c>
      <c r="C46" s="5" t="n">
        <v>-153</v>
      </c>
    </row>
    <row r="47" spans="1:3">
      <c r="A47" s="4" t="s">
        <v>863</v>
      </c>
    </row>
    <row r="48" spans="1:3">
      <c r="A48" s="3" t="s">
        <v>847</v>
      </c>
    </row>
    <row r="49" spans="1:3">
      <c r="A49" s="4" t="s">
        <v>848</v>
      </c>
      <c r="B49" s="5" t="n">
        <v>-1614</v>
      </c>
      <c r="C49" s="5" t="n">
        <v>-1746</v>
      </c>
    </row>
    <row r="50" spans="1:3">
      <c r="A50" s="4" t="s">
        <v>59</v>
      </c>
    </row>
    <row r="51" spans="1:3">
      <c r="A51" s="3" t="s">
        <v>847</v>
      </c>
    </row>
    <row r="52" spans="1:3">
      <c r="A52" s="4" t="s">
        <v>849</v>
      </c>
      <c r="B52" s="5" t="n">
        <v>375</v>
      </c>
      <c r="C52" s="5" t="n">
        <v>500</v>
      </c>
    </row>
    <row r="53" spans="1:3">
      <c r="A53" s="4" t="s">
        <v>864</v>
      </c>
    </row>
    <row r="54" spans="1:3">
      <c r="A54" s="3" t="s">
        <v>847</v>
      </c>
    </row>
    <row r="55" spans="1:3">
      <c r="A55" s="4" t="s">
        <v>848</v>
      </c>
      <c r="B55" s="5" t="n">
        <v>-133</v>
      </c>
      <c r="C55" s="5" t="n">
        <v>-203</v>
      </c>
    </row>
    <row r="56" spans="1:3">
      <c r="A56" s="4" t="s">
        <v>865</v>
      </c>
    </row>
    <row r="57" spans="1:3">
      <c r="A57" s="3" t="s">
        <v>847</v>
      </c>
    </row>
    <row r="58" spans="1:3">
      <c r="A58" s="4" t="s">
        <v>848</v>
      </c>
      <c r="B58" s="5" t="n">
        <v>416</v>
      </c>
      <c r="C58" s="5" t="n">
        <v>400</v>
      </c>
    </row>
    <row r="59" spans="1:3">
      <c r="A59" s="4" t="s">
        <v>866</v>
      </c>
    </row>
    <row r="60" spans="1:3">
      <c r="A60" s="3" t="s">
        <v>847</v>
      </c>
    </row>
    <row r="61" spans="1:3">
      <c r="A61" s="4" t="s">
        <v>848</v>
      </c>
      <c r="B61" s="5" t="n">
        <v>44</v>
      </c>
      <c r="C61" s="5" t="n">
        <v>44</v>
      </c>
    </row>
    <row r="62" spans="1:3">
      <c r="A62" s="4" t="s">
        <v>867</v>
      </c>
    </row>
    <row r="63" spans="1:3">
      <c r="A63" s="3" t="s">
        <v>847</v>
      </c>
    </row>
    <row r="64" spans="1:3">
      <c r="A64" s="4" t="s">
        <v>848</v>
      </c>
      <c r="B64" s="5" t="n">
        <v>-719</v>
      </c>
      <c r="C64" s="5" t="n">
        <v>-728</v>
      </c>
    </row>
    <row r="65" spans="1:3">
      <c r="A65" s="4" t="s">
        <v>868</v>
      </c>
    </row>
    <row r="66" spans="1:3">
      <c r="A66" s="3" t="s">
        <v>847</v>
      </c>
    </row>
    <row r="67" spans="1:3">
      <c r="A67" s="4" t="s">
        <v>848</v>
      </c>
      <c r="B67" s="5" t="n">
        <v>38</v>
      </c>
      <c r="C67" s="5" t="n">
        <v>40</v>
      </c>
    </row>
    <row r="68" spans="1:3">
      <c r="A68" s="4" t="s">
        <v>869</v>
      </c>
    </row>
    <row r="69" spans="1:3">
      <c r="A69" s="3" t="s">
        <v>847</v>
      </c>
    </row>
    <row r="70" spans="1:3">
      <c r="A70" s="4" t="s">
        <v>848</v>
      </c>
      <c r="B70" s="5" t="n">
        <v>-202</v>
      </c>
      <c r="C70" s="5" t="n">
        <v>-118</v>
      </c>
    </row>
    <row r="71" spans="1:3">
      <c r="A71" s="4" t="s">
        <v>870</v>
      </c>
    </row>
    <row r="72" spans="1:3">
      <c r="A72" s="3" t="s">
        <v>847</v>
      </c>
    </row>
    <row r="73" spans="1:3">
      <c r="A73" s="4" t="s">
        <v>848</v>
      </c>
      <c r="B73" s="5" t="n">
        <v>315</v>
      </c>
      <c r="C73" s="5" t="n">
        <v>295</v>
      </c>
    </row>
    <row r="74" spans="1:3">
      <c r="A74" s="4" t="s">
        <v>871</v>
      </c>
    </row>
    <row r="75" spans="1:3">
      <c r="A75" s="3" t="s">
        <v>847</v>
      </c>
    </row>
    <row r="76" spans="1:3">
      <c r="A76" s="4" t="s">
        <v>848</v>
      </c>
      <c r="B76" s="5" t="n">
        <v>-269</v>
      </c>
      <c r="C76" s="5" t="n">
        <v>-273</v>
      </c>
    </row>
    <row r="77" spans="1:3">
      <c r="A77" s="4" t="s">
        <v>872</v>
      </c>
    </row>
    <row r="78" spans="1:3">
      <c r="A78" s="3" t="s">
        <v>847</v>
      </c>
    </row>
    <row r="79" spans="1:3">
      <c r="A79" s="4" t="s">
        <v>848</v>
      </c>
      <c r="B79" s="5" t="n">
        <v>351</v>
      </c>
      <c r="C79" s="5" t="n">
        <v>400</v>
      </c>
    </row>
    <row r="80" spans="1:3">
      <c r="A80" s="4" t="s">
        <v>873</v>
      </c>
    </row>
    <row r="81" spans="1:3">
      <c r="A81" s="3" t="s">
        <v>847</v>
      </c>
    </row>
    <row r="82" spans="1:3">
      <c r="A82" s="4" t="s">
        <v>848</v>
      </c>
      <c r="B82" s="5" t="n">
        <v>-155</v>
      </c>
      <c r="C82" s="5" t="n">
        <v>-7</v>
      </c>
    </row>
    <row r="83" spans="1:3">
      <c r="A83" s="4" t="s">
        <v>874</v>
      </c>
    </row>
    <row r="84" spans="1:3">
      <c r="A84" s="3" t="s">
        <v>847</v>
      </c>
    </row>
    <row r="85" spans="1:3">
      <c r="A85" s="4" t="s">
        <v>848</v>
      </c>
      <c r="B85" s="5" t="n">
        <v>-88</v>
      </c>
      <c r="C85" s="5" t="n">
        <v>-101</v>
      </c>
    </row>
    <row r="86" spans="1:3">
      <c r="A86" s="4" t="s">
        <v>875</v>
      </c>
    </row>
    <row r="87" spans="1:3">
      <c r="A87" s="3" t="s">
        <v>847</v>
      </c>
    </row>
    <row r="88" spans="1:3">
      <c r="A88" s="4" t="s">
        <v>848</v>
      </c>
      <c r="B88" s="5" t="n">
        <v>-402</v>
      </c>
      <c r="C88" s="5" t="n">
        <v>-251</v>
      </c>
    </row>
    <row r="89" spans="1:3">
      <c r="A89" s="4" t="s">
        <v>876</v>
      </c>
    </row>
    <row r="90" spans="1:3">
      <c r="A90" s="3" t="s">
        <v>847</v>
      </c>
    </row>
    <row r="91" spans="1:3">
      <c r="A91" s="4" t="s">
        <v>848</v>
      </c>
      <c r="B91" s="5" t="n">
        <v>83</v>
      </c>
      <c r="C91" s="5" t="n">
        <v>83</v>
      </c>
    </row>
    <row r="92" spans="1:3">
      <c r="A92" s="4" t="s">
        <v>877</v>
      </c>
    </row>
    <row r="93" spans="1:3">
      <c r="A93" s="3" t="s">
        <v>847</v>
      </c>
    </row>
    <row r="94" spans="1:3">
      <c r="A94" s="4" t="s">
        <v>848</v>
      </c>
      <c r="B94" s="6" t="n">
        <v>3</v>
      </c>
      <c r="C94"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8</v>
      </c>
      <c r="B1" s="2" t="s">
        <v>540</v>
      </c>
      <c r="C1" s="2" t="s">
        <v>1</v>
      </c>
    </row>
    <row r="2" spans="1:5">
      <c r="B2" s="2" t="s">
        <v>879</v>
      </c>
      <c r="C2" s="2" t="s">
        <v>880</v>
      </c>
      <c r="D2" s="2" t="s">
        <v>86</v>
      </c>
      <c r="E2" s="2" t="s">
        <v>2</v>
      </c>
    </row>
    <row r="3" spans="1:5">
      <c r="A3" s="4" t="s">
        <v>881</v>
      </c>
    </row>
    <row r="4" spans="1:5">
      <c r="A4" s="3" t="s">
        <v>882</v>
      </c>
    </row>
    <row r="5" spans="1:5">
      <c r="A5" s="4" t="s">
        <v>883</v>
      </c>
      <c r="E5" s="6" t="n">
        <v>86</v>
      </c>
    </row>
    <row r="6" spans="1:5">
      <c r="A6" s="4" t="s">
        <v>884</v>
      </c>
    </row>
    <row r="7" spans="1:5">
      <c r="A7" s="3" t="s">
        <v>882</v>
      </c>
    </row>
    <row r="8" spans="1:5">
      <c r="A8" s="4" t="s">
        <v>883</v>
      </c>
      <c r="E8" s="6" t="n">
        <v>89</v>
      </c>
    </row>
    <row r="9" spans="1:5">
      <c r="A9" s="4" t="s">
        <v>885</v>
      </c>
    </row>
    <row r="10" spans="1:5">
      <c r="A10" s="3" t="s">
        <v>882</v>
      </c>
    </row>
    <row r="11" spans="1:5">
      <c r="A11" s="4" t="s">
        <v>886</v>
      </c>
      <c r="C11" s="6" t="n">
        <v>30</v>
      </c>
      <c r="D11" s="6" t="n">
        <v>36</v>
      </c>
    </row>
    <row r="12" spans="1:5">
      <c r="A12" s="4" t="s">
        <v>887</v>
      </c>
    </row>
    <row r="13" spans="1:5">
      <c r="A13" s="3" t="s">
        <v>882</v>
      </c>
    </row>
    <row r="14" spans="1:5">
      <c r="A14" s="4" t="s">
        <v>886</v>
      </c>
      <c r="C14" s="6" t="n">
        <v>46</v>
      </c>
      <c r="D14" s="6" t="n">
        <v>84</v>
      </c>
    </row>
    <row r="15" spans="1:5">
      <c r="A15" s="4" t="s">
        <v>888</v>
      </c>
    </row>
    <row r="16" spans="1:5">
      <c r="A16" s="3" t="s">
        <v>882</v>
      </c>
    </row>
    <row r="17" spans="1:5">
      <c r="A17" s="4" t="s">
        <v>889</v>
      </c>
      <c r="B17" s="6" t="n">
        <v>106</v>
      </c>
    </row>
    <row r="18" spans="1:5">
      <c r="A18" s="4" t="s">
        <v>890</v>
      </c>
    </row>
    <row r="19" spans="1:5">
      <c r="A19" s="3" t="s">
        <v>882</v>
      </c>
    </row>
    <row r="20" spans="1:5">
      <c r="A20" s="4" t="s">
        <v>889</v>
      </c>
      <c r="B20" s="5" t="n">
        <v>155</v>
      </c>
    </row>
    <row r="21" spans="1:5">
      <c r="A21" s="4" t="s">
        <v>891</v>
      </c>
    </row>
    <row r="22" spans="1:5">
      <c r="A22" s="3" t="s">
        <v>882</v>
      </c>
    </row>
    <row r="23" spans="1:5">
      <c r="A23" s="4" t="s">
        <v>889</v>
      </c>
      <c r="B23" s="5" t="n">
        <v>108</v>
      </c>
    </row>
    <row r="24" spans="1:5">
      <c r="A24" s="4" t="s">
        <v>892</v>
      </c>
    </row>
    <row r="25" spans="1:5">
      <c r="A25" s="3" t="s">
        <v>882</v>
      </c>
    </row>
    <row r="26" spans="1:5">
      <c r="A26" s="4" t="s">
        <v>889</v>
      </c>
      <c r="B26" s="6" t="n">
        <v>13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893</v>
      </c>
      <c r="B1" s="2" t="s">
        <v>540</v>
      </c>
      <c r="D1" s="2" t="s">
        <v>1</v>
      </c>
      <c r="E1" s="2" t="s">
        <v>220</v>
      </c>
      <c r="F1" s="2" t="s">
        <v>894</v>
      </c>
    </row>
    <row r="2" spans="1:6">
      <c r="B2" s="2" t="s">
        <v>579</v>
      </c>
      <c r="C2" s="2" t="s">
        <v>895</v>
      </c>
      <c r="D2" s="2" t="s">
        <v>2</v>
      </c>
      <c r="E2" s="2" t="s">
        <v>603</v>
      </c>
      <c r="F2" s="2" t="s">
        <v>896</v>
      </c>
    </row>
    <row r="3" spans="1:6">
      <c r="A3" s="4" t="s">
        <v>897</v>
      </c>
    </row>
    <row r="4" spans="1:6">
      <c r="A4" s="3" t="s">
        <v>898</v>
      </c>
    </row>
    <row r="5" spans="1:6">
      <c r="A5" s="4" t="s">
        <v>899</v>
      </c>
      <c r="D5" s="4" t="s">
        <v>900</v>
      </c>
    </row>
    <row r="6" spans="1:6">
      <c r="A6" s="4" t="s">
        <v>50</v>
      </c>
    </row>
    <row r="7" spans="1:6">
      <c r="A7" s="3" t="s">
        <v>898</v>
      </c>
    </row>
    <row r="8" spans="1:6">
      <c r="A8" s="4" t="s">
        <v>901</v>
      </c>
      <c r="D8" s="4" t="s">
        <v>902</v>
      </c>
    </row>
    <row r="9" spans="1:6">
      <c r="A9" s="4" t="s">
        <v>903</v>
      </c>
      <c r="D9" s="4" t="s">
        <v>904</v>
      </c>
    </row>
    <row r="10" spans="1:6">
      <c r="A10" s="4" t="s">
        <v>905</v>
      </c>
      <c r="C10" s="6" t="n">
        <v>12</v>
      </c>
      <c r="D10" s="6" t="n">
        <v>17</v>
      </c>
    </row>
    <row r="11" spans="1:6">
      <c r="A11" s="4" t="s">
        <v>906</v>
      </c>
      <c r="C11" s="4" t="s">
        <v>907</v>
      </c>
    </row>
    <row r="12" spans="1:6">
      <c r="A12" s="4" t="s">
        <v>908</v>
      </c>
    </row>
    <row r="13" spans="1:6">
      <c r="A13" s="3" t="s">
        <v>898</v>
      </c>
    </row>
    <row r="14" spans="1:6">
      <c r="A14" s="4" t="s">
        <v>909</v>
      </c>
      <c r="D14" s="4" t="s">
        <v>910</v>
      </c>
    </row>
    <row r="15" spans="1:6">
      <c r="A15" s="4" t="s">
        <v>911</v>
      </c>
    </row>
    <row r="16" spans="1:6">
      <c r="A16" s="3" t="s">
        <v>898</v>
      </c>
    </row>
    <row r="17" spans="1:6">
      <c r="A17" s="4" t="s">
        <v>912</v>
      </c>
      <c r="F17" s="4" t="s">
        <v>554</v>
      </c>
    </row>
    <row r="18" spans="1:6">
      <c r="A18" s="4" t="s">
        <v>913</v>
      </c>
      <c r="F18" s="4" t="s">
        <v>914</v>
      </c>
    </row>
    <row r="19" spans="1:6">
      <c r="A19" s="4" t="s">
        <v>915</v>
      </c>
    </row>
    <row r="20" spans="1:6">
      <c r="A20" s="3" t="s">
        <v>898</v>
      </c>
    </row>
    <row r="21" spans="1:6">
      <c r="A21" s="4" t="s">
        <v>912</v>
      </c>
      <c r="F21" s="4" t="s">
        <v>916</v>
      </c>
    </row>
    <row r="22" spans="1:6">
      <c r="A22" s="4" t="s">
        <v>913</v>
      </c>
      <c r="F22" s="4" t="s">
        <v>917</v>
      </c>
    </row>
    <row r="23" spans="1:6">
      <c r="A23" s="4" t="s">
        <v>918</v>
      </c>
      <c r="F23" s="4" t="s">
        <v>919</v>
      </c>
    </row>
    <row r="24" spans="1:6">
      <c r="A24" s="4" t="s">
        <v>920</v>
      </c>
    </row>
    <row r="25" spans="1:6">
      <c r="A25" s="3" t="s">
        <v>898</v>
      </c>
    </row>
    <row r="26" spans="1:6">
      <c r="A26" s="4" t="s">
        <v>921</v>
      </c>
      <c r="E26" s="4" t="s">
        <v>922</v>
      </c>
    </row>
    <row r="27" spans="1:6">
      <c r="A27" s="4" t="s">
        <v>923</v>
      </c>
    </row>
    <row r="28" spans="1:6">
      <c r="A28" s="3" t="s">
        <v>898</v>
      </c>
    </row>
    <row r="29" spans="1:6">
      <c r="A29" s="4" t="s">
        <v>912</v>
      </c>
      <c r="F29" s="4" t="s">
        <v>924</v>
      </c>
    </row>
    <row r="30" spans="1:6">
      <c r="A30" s="4" t="s">
        <v>913</v>
      </c>
      <c r="F30" s="4" t="s">
        <v>925</v>
      </c>
    </row>
    <row r="31" spans="1:6">
      <c r="A31" s="4" t="s">
        <v>918</v>
      </c>
      <c r="F31" s="4" t="s">
        <v>926</v>
      </c>
    </row>
    <row r="32" spans="1:6">
      <c r="A32" s="4" t="s">
        <v>927</v>
      </c>
    </row>
    <row r="33" spans="1:6">
      <c r="A33" s="3" t="s">
        <v>898</v>
      </c>
    </row>
    <row r="34" spans="1:6">
      <c r="A34" s="4" t="s">
        <v>912</v>
      </c>
      <c r="B34" s="4" t="s">
        <v>928</v>
      </c>
    </row>
    <row r="35" spans="1:6">
      <c r="A35" s="4" t="s">
        <v>929</v>
      </c>
    </row>
    <row r="36" spans="1:6">
      <c r="A36" s="3" t="s">
        <v>898</v>
      </c>
    </row>
    <row r="37" spans="1:6">
      <c r="A37" s="4" t="s">
        <v>912</v>
      </c>
      <c r="F37" s="4" t="s">
        <v>930</v>
      </c>
    </row>
    <row r="38" spans="1:6">
      <c r="A38" s="4" t="s">
        <v>913</v>
      </c>
      <c r="F38" s="4" t="s">
        <v>928</v>
      </c>
    </row>
    <row r="39" spans="1:6">
      <c r="A39" s="4" t="s">
        <v>918</v>
      </c>
      <c r="F39" s="4" t="s">
        <v>931</v>
      </c>
    </row>
    <row r="40" spans="1:6">
      <c r="A40" s="4" t="s">
        <v>932</v>
      </c>
    </row>
    <row r="41" spans="1:6">
      <c r="A41" s="3" t="s">
        <v>898</v>
      </c>
    </row>
    <row r="42" spans="1:6">
      <c r="A42" s="4" t="s">
        <v>909</v>
      </c>
      <c r="D42" s="4" t="s">
        <v>933</v>
      </c>
    </row>
    <row r="43" spans="1:6">
      <c r="A43" s="4" t="s">
        <v>934</v>
      </c>
    </row>
    <row r="44" spans="1:6">
      <c r="A44" s="3" t="s">
        <v>898</v>
      </c>
    </row>
    <row r="45" spans="1:6">
      <c r="A45" s="4" t="s">
        <v>912</v>
      </c>
      <c r="F45" s="4" t="s">
        <v>554</v>
      </c>
    </row>
    <row r="46" spans="1:6">
      <c r="A46" s="4" t="s">
        <v>913</v>
      </c>
      <c r="F46" s="4" t="s">
        <v>935</v>
      </c>
    </row>
    <row r="47" spans="1:6">
      <c r="A47" s="4" t="s">
        <v>936</v>
      </c>
    </row>
    <row r="48" spans="1:6">
      <c r="A48" s="3" t="s">
        <v>898</v>
      </c>
    </row>
    <row r="49" spans="1:6">
      <c r="A49" s="4" t="s">
        <v>912</v>
      </c>
      <c r="F49" s="4" t="s">
        <v>937</v>
      </c>
    </row>
    <row r="50" spans="1:6">
      <c r="A50" s="4" t="s">
        <v>913</v>
      </c>
      <c r="F50" s="4" t="s">
        <v>938</v>
      </c>
    </row>
    <row r="51" spans="1:6">
      <c r="A51" s="4" t="s">
        <v>918</v>
      </c>
      <c r="F51" s="4" t="s">
        <v>939</v>
      </c>
    </row>
    <row r="52" spans="1:6">
      <c r="A52" s="4" t="s">
        <v>940</v>
      </c>
    </row>
    <row r="53" spans="1:6">
      <c r="A53" s="3" t="s">
        <v>898</v>
      </c>
    </row>
    <row r="54" spans="1:6">
      <c r="A54" s="4" t="s">
        <v>912</v>
      </c>
      <c r="F54" s="4" t="s">
        <v>924</v>
      </c>
    </row>
    <row r="55" spans="1:6">
      <c r="A55" s="4" t="s">
        <v>913</v>
      </c>
      <c r="F55" s="4" t="s">
        <v>922</v>
      </c>
    </row>
    <row r="56" spans="1:6">
      <c r="A56" s="4" t="s">
        <v>918</v>
      </c>
      <c r="F56" s="4" t="s">
        <v>941</v>
      </c>
    </row>
    <row r="57" spans="1:6">
      <c r="A57" s="4" t="s">
        <v>942</v>
      </c>
    </row>
    <row r="58" spans="1:6">
      <c r="A58" s="3" t="s">
        <v>898</v>
      </c>
    </row>
    <row r="59" spans="1:6">
      <c r="A59" s="4" t="s">
        <v>912</v>
      </c>
      <c r="F59" s="4" t="s">
        <v>943</v>
      </c>
    </row>
    <row r="60" spans="1:6">
      <c r="A60" s="4" t="s">
        <v>913</v>
      </c>
      <c r="F60" s="4" t="s">
        <v>227</v>
      </c>
    </row>
    <row r="61" spans="1:6">
      <c r="A61" s="4" t="s">
        <v>918</v>
      </c>
      <c r="F61" s="4" t="s">
        <v>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86</v>
      </c>
    </row>
    <row r="3" spans="1:3">
      <c r="A3" s="4" t="s">
        <v>231</v>
      </c>
      <c r="B3" s="6" t="n">
        <v>16</v>
      </c>
      <c r="C3" s="6" t="n">
        <v>26</v>
      </c>
    </row>
    <row r="4" spans="1:3">
      <c r="A4" s="3" t="s">
        <v>232</v>
      </c>
    </row>
    <row r="5" spans="1:3">
      <c r="A5" s="4" t="s">
        <v>103</v>
      </c>
      <c r="B5" s="5" t="n">
        <v>947</v>
      </c>
      <c r="C5" s="5" t="n">
        <v>518</v>
      </c>
    </row>
    <row r="6" spans="1:3">
      <c r="A6" s="4" t="s">
        <v>233</v>
      </c>
      <c r="B6" s="5" t="n">
        <v>-80</v>
      </c>
      <c r="C6" s="5" t="n">
        <v>42</v>
      </c>
    </row>
    <row r="7" spans="1:3">
      <c r="A7" s="4" t="s">
        <v>101</v>
      </c>
      <c r="B7" s="5" t="n">
        <v>867</v>
      </c>
      <c r="C7" s="5" t="n">
        <v>560</v>
      </c>
    </row>
    <row r="8" spans="1:3">
      <c r="A8" s="3" t="s">
        <v>234</v>
      </c>
    </row>
    <row r="9" spans="1:3">
      <c r="A9" s="4" t="s">
        <v>93</v>
      </c>
      <c r="B9" s="5" t="n">
        <v>412</v>
      </c>
      <c r="C9" s="5" t="n">
        <v>383</v>
      </c>
    </row>
    <row r="10" spans="1:3">
      <c r="A10" s="4" t="s">
        <v>235</v>
      </c>
      <c r="B10" s="5" t="n">
        <v>-243</v>
      </c>
      <c r="C10" s="5" t="n">
        <v>24</v>
      </c>
    </row>
    <row r="11" spans="1:3">
      <c r="A11" s="4" t="s">
        <v>100</v>
      </c>
      <c r="B11" s="5" t="n">
        <v>-263</v>
      </c>
      <c r="C11" s="5" t="n">
        <v>-101</v>
      </c>
    </row>
    <row r="12" spans="1:3">
      <c r="A12" s="4" t="s">
        <v>236</v>
      </c>
      <c r="B12" s="5" t="n">
        <v>123</v>
      </c>
      <c r="C12" s="5" t="n">
        <v>-7</v>
      </c>
    </row>
    <row r="13" spans="1:3">
      <c r="A13" s="4" t="s">
        <v>237</v>
      </c>
      <c r="B13" s="5" t="n">
        <v>22</v>
      </c>
      <c r="C13" s="5" t="n">
        <v>21</v>
      </c>
    </row>
    <row r="14" spans="1:3">
      <c r="A14" s="4" t="s">
        <v>238</v>
      </c>
      <c r="B14" s="5" t="n">
        <v>124</v>
      </c>
      <c r="C14" s="5" t="n">
        <v>-7</v>
      </c>
    </row>
    <row r="15" spans="1:3">
      <c r="A15" s="4" t="s">
        <v>239</v>
      </c>
      <c r="B15" s="5" t="n">
        <v>0</v>
      </c>
      <c r="C15" s="5" t="n">
        <v>31</v>
      </c>
    </row>
    <row r="16" spans="1:3">
      <c r="A16" s="4" t="s">
        <v>240</v>
      </c>
      <c r="B16" s="5" t="n">
        <v>-217</v>
      </c>
      <c r="C16" s="5" t="n">
        <v>-169</v>
      </c>
    </row>
    <row r="17" spans="1:3">
      <c r="A17" s="4" t="s">
        <v>168</v>
      </c>
      <c r="B17" s="5" t="n">
        <v>-172</v>
      </c>
      <c r="C17" s="5" t="n">
        <v>-16</v>
      </c>
    </row>
    <row r="18" spans="1:3">
      <c r="A18" s="4" t="s">
        <v>241</v>
      </c>
      <c r="B18" s="5" t="n">
        <v>163</v>
      </c>
      <c r="C18" s="5" t="n">
        <v>-199</v>
      </c>
    </row>
    <row r="19" spans="1:3">
      <c r="A19" s="4" t="s">
        <v>242</v>
      </c>
      <c r="B19" s="5" t="n">
        <v>1250</v>
      </c>
      <c r="C19" s="5" t="n">
        <v>858</v>
      </c>
    </row>
    <row r="20" spans="1:3">
      <c r="A20" s="4" t="s">
        <v>243</v>
      </c>
      <c r="B20" s="5" t="n">
        <v>68</v>
      </c>
      <c r="C20" s="5" t="n">
        <v>93</v>
      </c>
    </row>
    <row r="21" spans="1:3">
      <c r="A21" s="4" t="s">
        <v>244</v>
      </c>
      <c r="B21" s="5" t="n">
        <v>1318</v>
      </c>
      <c r="C21" s="5" t="n">
        <v>951</v>
      </c>
    </row>
    <row r="22" spans="1:3">
      <c r="A22" s="3" t="s">
        <v>245</v>
      </c>
    </row>
    <row r="23" spans="1:3">
      <c r="A23" s="4" t="s">
        <v>246</v>
      </c>
      <c r="B23" s="5" t="n">
        <v>-1010</v>
      </c>
      <c r="C23" s="5" t="n">
        <v>-783</v>
      </c>
    </row>
    <row r="24" spans="1:3">
      <c r="A24" s="4" t="s">
        <v>247</v>
      </c>
      <c r="B24" s="5" t="n">
        <v>86</v>
      </c>
      <c r="C24" s="5" t="n">
        <v>94</v>
      </c>
    </row>
    <row r="25" spans="1:3">
      <c r="A25" s="4" t="s">
        <v>248</v>
      </c>
      <c r="B25" s="5" t="n">
        <v>5</v>
      </c>
      <c r="C25" s="5" t="n">
        <v>327</v>
      </c>
    </row>
    <row r="26" spans="1:3">
      <c r="A26" s="4" t="s">
        <v>249</v>
      </c>
      <c r="B26" s="5" t="n">
        <v>-552</v>
      </c>
      <c r="C26" s="5" t="n">
        <v>-225</v>
      </c>
    </row>
    <row r="27" spans="1:3">
      <c r="A27" s="4" t="s">
        <v>250</v>
      </c>
      <c r="B27" s="5" t="n">
        <v>552</v>
      </c>
      <c r="C27" s="5" t="n">
        <v>225</v>
      </c>
    </row>
    <row r="28" spans="1:3">
      <c r="A28" s="4" t="s">
        <v>251</v>
      </c>
      <c r="B28" s="5" t="n">
        <v>-30</v>
      </c>
      <c r="C28" s="5" t="n">
        <v>0</v>
      </c>
    </row>
    <row r="29" spans="1:3">
      <c r="A29" s="4" t="s">
        <v>252</v>
      </c>
      <c r="B29" s="5" t="n">
        <v>0</v>
      </c>
      <c r="C29" s="5" t="n">
        <v>3</v>
      </c>
    </row>
    <row r="30" spans="1:3">
      <c r="A30" s="4" t="s">
        <v>239</v>
      </c>
      <c r="B30" s="5" t="n">
        <v>-3</v>
      </c>
      <c r="C30" s="5" t="n">
        <v>0</v>
      </c>
    </row>
    <row r="31" spans="1:3">
      <c r="A31" s="4" t="s">
        <v>238</v>
      </c>
      <c r="B31" s="5" t="n">
        <v>8</v>
      </c>
      <c r="C31" s="5" t="n">
        <v>7</v>
      </c>
    </row>
    <row r="32" spans="1:3">
      <c r="A32" s="4" t="s">
        <v>253</v>
      </c>
      <c r="B32" s="5" t="n">
        <v>-1116</v>
      </c>
      <c r="C32" s="5" t="n">
        <v>-540</v>
      </c>
    </row>
    <row r="33" spans="1:3">
      <c r="A33" s="4" t="s">
        <v>254</v>
      </c>
      <c r="B33" s="5" t="n">
        <v>-65</v>
      </c>
      <c r="C33" s="5" t="n">
        <v>-70</v>
      </c>
    </row>
    <row r="34" spans="1:3">
      <c r="A34" s="4" t="s">
        <v>255</v>
      </c>
      <c r="B34" s="5" t="n">
        <v>-1181</v>
      </c>
      <c r="C34" s="5" t="n">
        <v>-610</v>
      </c>
    </row>
    <row r="35" spans="1:3">
      <c r="A35" s="3" t="s">
        <v>256</v>
      </c>
    </row>
    <row r="36" spans="1:3">
      <c r="A36" s="4" t="s">
        <v>257</v>
      </c>
      <c r="B36" s="5" t="n">
        <v>-269</v>
      </c>
      <c r="C36" s="5" t="n">
        <v>-232</v>
      </c>
    </row>
    <row r="37" spans="1:3">
      <c r="A37" s="4" t="s">
        <v>258</v>
      </c>
      <c r="B37" s="5" t="n">
        <v>-36</v>
      </c>
      <c r="C37" s="5" t="n">
        <v>-36</v>
      </c>
    </row>
    <row r="38" spans="1:3">
      <c r="A38" s="4" t="s">
        <v>259</v>
      </c>
      <c r="B38" s="5" t="n">
        <v>11</v>
      </c>
      <c r="C38" s="5" t="n">
        <v>11</v>
      </c>
    </row>
    <row r="39" spans="1:3">
      <c r="A39" s="4" t="s">
        <v>260</v>
      </c>
      <c r="B39" s="5" t="n">
        <v>-57</v>
      </c>
      <c r="C39" s="5" t="n">
        <v>-14</v>
      </c>
    </row>
    <row r="40" spans="1:3">
      <c r="A40" s="4" t="s">
        <v>261</v>
      </c>
      <c r="B40" s="5" t="n">
        <v>1619</v>
      </c>
      <c r="C40" s="5" t="n">
        <v>304</v>
      </c>
    </row>
    <row r="41" spans="1:3">
      <c r="A41" s="4" t="s">
        <v>262</v>
      </c>
      <c r="B41" s="5" t="n">
        <v>-1433</v>
      </c>
      <c r="C41" s="5" t="n">
        <v>-837</v>
      </c>
    </row>
    <row r="42" spans="1:3">
      <c r="A42" s="4" t="s">
        <v>263</v>
      </c>
      <c r="B42" s="5" t="n">
        <v>2127</v>
      </c>
      <c r="C42" s="5" t="n">
        <v>497</v>
      </c>
    </row>
    <row r="43" spans="1:3">
      <c r="A43" s="4" t="s">
        <v>264</v>
      </c>
      <c r="B43" s="5" t="n">
        <v>64</v>
      </c>
      <c r="C43" s="5" t="n">
        <v>0</v>
      </c>
    </row>
    <row r="44" spans="1:3">
      <c r="A44" s="4" t="s">
        <v>239</v>
      </c>
      <c r="B44" s="5" t="n">
        <v>-2</v>
      </c>
      <c r="C44" s="5" t="n">
        <v>-2</v>
      </c>
    </row>
    <row r="45" spans="1:3">
      <c r="A45" s="4" t="s">
        <v>238</v>
      </c>
      <c r="B45" s="5" t="n">
        <v>-5</v>
      </c>
      <c r="C45" s="5" t="n">
        <v>-1</v>
      </c>
    </row>
    <row r="46" spans="1:3">
      <c r="A46" s="4" t="s">
        <v>265</v>
      </c>
      <c r="B46" s="5" t="n">
        <v>2003</v>
      </c>
      <c r="C46" s="5" t="n">
        <v>-336</v>
      </c>
    </row>
    <row r="47" spans="1:3">
      <c r="A47" s="4" t="s">
        <v>266</v>
      </c>
      <c r="B47" s="5" t="n">
        <v>111</v>
      </c>
      <c r="C47" s="5" t="n">
        <v>-45</v>
      </c>
    </row>
    <row r="48" spans="1:3">
      <c r="A48" s="4" t="s">
        <v>267</v>
      </c>
      <c r="B48" s="5" t="n">
        <v>2114</v>
      </c>
      <c r="C48" s="5" t="n">
        <v>-381</v>
      </c>
    </row>
    <row r="49" spans="1:3">
      <c r="A49" s="4" t="s">
        <v>268</v>
      </c>
      <c r="B49" s="5" t="n">
        <v>-6</v>
      </c>
      <c r="C49" s="5" t="n">
        <v>0</v>
      </c>
    </row>
    <row r="50" spans="1:3">
      <c r="A50" s="4" t="s">
        <v>269</v>
      </c>
      <c r="B50" s="5" t="n">
        <v>-8</v>
      </c>
      <c r="C50" s="5" t="n">
        <v>1</v>
      </c>
    </row>
    <row r="51" spans="1:3">
      <c r="A51" s="4" t="s">
        <v>270</v>
      </c>
      <c r="B51" s="5" t="n">
        <v>-14</v>
      </c>
      <c r="C51" s="5" t="n">
        <v>1</v>
      </c>
    </row>
    <row r="52" spans="1:3">
      <c r="A52" s="4" t="s">
        <v>271</v>
      </c>
      <c r="B52" s="5" t="n">
        <v>2237</v>
      </c>
      <c r="C52" s="5" t="n">
        <v>-39</v>
      </c>
    </row>
    <row r="53" spans="1:3">
      <c r="A53" s="4" t="s">
        <v>272</v>
      </c>
      <c r="B53" s="5" t="n">
        <v>217</v>
      </c>
      <c r="C53" s="5" t="n">
        <v>246</v>
      </c>
    </row>
    <row r="54" spans="1:3">
      <c r="A54" s="4" t="s">
        <v>273</v>
      </c>
      <c r="B54" s="5" t="n">
        <v>2454</v>
      </c>
      <c r="C54" s="5" t="n">
        <v>207</v>
      </c>
    </row>
    <row r="55" spans="1:3">
      <c r="A55" s="3" t="s">
        <v>274</v>
      </c>
    </row>
    <row r="56" spans="1:3">
      <c r="A56" s="4" t="s">
        <v>275</v>
      </c>
      <c r="B56" s="5" t="n">
        <v>263</v>
      </c>
      <c r="C56" s="5" t="n">
        <v>257</v>
      </c>
    </row>
    <row r="57" spans="1:3">
      <c r="A57" s="4" t="s">
        <v>276</v>
      </c>
      <c r="B57" s="5" t="n">
        <v>68</v>
      </c>
      <c r="C57" s="5" t="n">
        <v>16</v>
      </c>
    </row>
    <row r="58" spans="1:3">
      <c r="A58" s="3" t="s">
        <v>277</v>
      </c>
    </row>
    <row r="59" spans="1:3">
      <c r="A59" s="4" t="s">
        <v>278</v>
      </c>
      <c r="B59" s="5" t="n">
        <v>437</v>
      </c>
      <c r="C59" s="5" t="n">
        <v>388</v>
      </c>
    </row>
    <row r="60" spans="1:3">
      <c r="A60" s="4" t="s">
        <v>279</v>
      </c>
      <c r="B60" s="5" t="n">
        <v>20</v>
      </c>
      <c r="C60" s="5" t="n">
        <v>7</v>
      </c>
    </row>
    <row r="61" spans="1:3">
      <c r="A61" s="4" t="s">
        <v>280</v>
      </c>
      <c r="B61" s="5" t="n">
        <v>22</v>
      </c>
      <c r="C61" s="5" t="n">
        <v>0</v>
      </c>
    </row>
    <row r="62" spans="1:3">
      <c r="A62" s="4" t="s">
        <v>281</v>
      </c>
      <c r="B62" s="5" t="n">
        <v>14</v>
      </c>
      <c r="C62" s="5" t="n">
        <v>13</v>
      </c>
    </row>
    <row r="63" spans="1:3">
      <c r="A63" s="4" t="s">
        <v>282</v>
      </c>
    </row>
    <row r="64" spans="1:3">
      <c r="A64" s="3" t="s">
        <v>277</v>
      </c>
    </row>
    <row r="65" spans="1:3">
      <c r="A65" s="4" t="s">
        <v>283</v>
      </c>
      <c r="B65" s="5" t="n">
        <v>36</v>
      </c>
      <c r="C65" s="5" t="n">
        <v>36</v>
      </c>
    </row>
    <row r="66" spans="1:3">
      <c r="A66" s="4" t="s">
        <v>69</v>
      </c>
    </row>
    <row r="67" spans="1:3">
      <c r="A67" s="3" t="s">
        <v>277</v>
      </c>
    </row>
    <row r="68" spans="1:3">
      <c r="A68" s="4" t="s">
        <v>283</v>
      </c>
      <c r="B68" s="5" t="n">
        <v>306</v>
      </c>
      <c r="C68" s="5" t="n">
        <v>265</v>
      </c>
    </row>
    <row r="69" spans="1:3">
      <c r="A69" s="4" t="s">
        <v>50</v>
      </c>
    </row>
    <row r="70" spans="1:3">
      <c r="A70" s="3" t="s">
        <v>232</v>
      </c>
    </row>
    <row r="71" spans="1:3">
      <c r="A71" s="4" t="s">
        <v>103</v>
      </c>
      <c r="B71" s="5" t="n">
        <v>262</v>
      </c>
      <c r="C71" s="5" t="n">
        <v>177</v>
      </c>
    </row>
    <row r="72" spans="1:3">
      <c r="A72" s="3" t="s">
        <v>234</v>
      </c>
    </row>
    <row r="73" spans="1:3">
      <c r="A73" s="4" t="s">
        <v>93</v>
      </c>
      <c r="B73" s="5" t="n">
        <v>201</v>
      </c>
      <c r="C73" s="5" t="n">
        <v>186</v>
      </c>
    </row>
    <row r="74" spans="1:3">
      <c r="A74" s="4" t="s">
        <v>235</v>
      </c>
      <c r="B74" s="5" t="n">
        <v>-8</v>
      </c>
      <c r="C74" s="5" t="n">
        <v>-28</v>
      </c>
    </row>
    <row r="75" spans="1:3">
      <c r="A75" s="4" t="s">
        <v>238</v>
      </c>
      <c r="B75" s="5" t="n">
        <v>-10</v>
      </c>
      <c r="C75" s="5" t="n">
        <v>1</v>
      </c>
    </row>
    <row r="76" spans="1:3">
      <c r="A76" s="4" t="s">
        <v>240</v>
      </c>
      <c r="B76" s="5" t="n">
        <v>-73</v>
      </c>
      <c r="C76" s="5" t="n">
        <v>-96</v>
      </c>
    </row>
    <row r="77" spans="1:3">
      <c r="A77" s="4" t="s">
        <v>241</v>
      </c>
      <c r="B77" s="5" t="n">
        <v>-20</v>
      </c>
      <c r="C77" s="5" t="n">
        <v>11</v>
      </c>
    </row>
    <row r="78" spans="1:3">
      <c r="A78" s="4" t="s">
        <v>244</v>
      </c>
      <c r="B78" s="5" t="n">
        <v>498</v>
      </c>
      <c r="C78" s="5" t="n">
        <v>443</v>
      </c>
    </row>
    <row r="79" spans="1:3">
      <c r="A79" s="3" t="s">
        <v>245</v>
      </c>
    </row>
    <row r="80" spans="1:3">
      <c r="A80" s="4" t="s">
        <v>246</v>
      </c>
      <c r="B80" s="5" t="n">
        <v>-402</v>
      </c>
      <c r="C80" s="5" t="n">
        <v>-356</v>
      </c>
    </row>
    <row r="81" spans="1:3">
      <c r="A81" s="4" t="s">
        <v>249</v>
      </c>
      <c r="B81" s="5" t="n">
        <v>-552</v>
      </c>
      <c r="C81" s="5" t="n">
        <v>-225</v>
      </c>
    </row>
    <row r="82" spans="1:3">
      <c r="A82" s="4" t="s">
        <v>250</v>
      </c>
      <c r="B82" s="5" t="n">
        <v>552</v>
      </c>
      <c r="C82" s="5" t="n">
        <v>225</v>
      </c>
    </row>
    <row r="83" spans="1:3">
      <c r="A83" s="4" t="s">
        <v>255</v>
      </c>
      <c r="B83" s="5" t="n">
        <v>-402</v>
      </c>
      <c r="C83" s="5" t="n">
        <v>-356</v>
      </c>
    </row>
    <row r="84" spans="1:3">
      <c r="A84" s="3" t="s">
        <v>256</v>
      </c>
    </row>
    <row r="85" spans="1:3">
      <c r="A85" s="4" t="s">
        <v>257</v>
      </c>
      <c r="B85" s="5" t="n">
        <v>-200</v>
      </c>
      <c r="C85" s="5" t="n">
        <v>0</v>
      </c>
    </row>
    <row r="86" spans="1:3">
      <c r="A86" s="4" t="s">
        <v>261</v>
      </c>
      <c r="B86" s="5" t="n">
        <v>400</v>
      </c>
      <c r="C86" s="5" t="n">
        <v>0</v>
      </c>
    </row>
    <row r="87" spans="1:3">
      <c r="A87" s="4" t="s">
        <v>262</v>
      </c>
      <c r="B87" s="5" t="n">
        <v>-23</v>
      </c>
      <c r="C87" s="5" t="n">
        <v>-22</v>
      </c>
    </row>
    <row r="88" spans="1:3">
      <c r="A88" s="4" t="s">
        <v>263</v>
      </c>
      <c r="B88" s="5" t="n">
        <v>-80</v>
      </c>
      <c r="C88" s="5" t="n">
        <v>-53</v>
      </c>
    </row>
    <row r="89" spans="1:3">
      <c r="A89" s="4" t="s">
        <v>267</v>
      </c>
      <c r="B89" s="5" t="n">
        <v>97</v>
      </c>
      <c r="C89" s="5" t="n">
        <v>-75</v>
      </c>
    </row>
    <row r="90" spans="1:3">
      <c r="A90" s="4" t="s">
        <v>271</v>
      </c>
      <c r="B90" s="5" t="n">
        <v>193</v>
      </c>
      <c r="C90" s="5" t="n">
        <v>12</v>
      </c>
    </row>
    <row r="91" spans="1:3">
      <c r="A91" s="4" t="s">
        <v>272</v>
      </c>
      <c r="B91" s="5" t="n">
        <v>10</v>
      </c>
      <c r="C91" s="5" t="n">
        <v>37</v>
      </c>
    </row>
    <row r="92" spans="1:3">
      <c r="A92" s="4" t="s">
        <v>273</v>
      </c>
      <c r="B92" s="5" t="n">
        <v>203</v>
      </c>
      <c r="C92" s="5" t="n">
        <v>49</v>
      </c>
    </row>
    <row r="93" spans="1:3">
      <c r="A93" s="3" t="s">
        <v>274</v>
      </c>
    </row>
    <row r="94" spans="1:3">
      <c r="A94" s="4" t="s">
        <v>275</v>
      </c>
      <c r="B94" s="5" t="n">
        <v>79</v>
      </c>
      <c r="C94" s="5" t="n">
        <v>86</v>
      </c>
    </row>
    <row r="95" spans="1:3">
      <c r="A95" s="3" t="s">
        <v>277</v>
      </c>
    </row>
    <row r="96" spans="1:3">
      <c r="A96" s="4" t="s">
        <v>278</v>
      </c>
      <c r="B96" s="5" t="n">
        <v>128</v>
      </c>
      <c r="C96" s="5" t="n">
        <v>100</v>
      </c>
    </row>
    <row r="97" spans="1:3">
      <c r="A97" s="4" t="s">
        <v>279</v>
      </c>
      <c r="B97" s="5" t="n">
        <v>4</v>
      </c>
      <c r="C97" s="5" t="n">
        <v>4</v>
      </c>
    </row>
    <row r="98" spans="1:3">
      <c r="A98" s="4" t="s">
        <v>59</v>
      </c>
    </row>
    <row r="99" spans="1:3">
      <c r="A99" s="3" t="s">
        <v>232</v>
      </c>
    </row>
    <row r="100" spans="1:3">
      <c r="A100" s="4" t="s">
        <v>103</v>
      </c>
      <c r="B100" s="5" t="n">
        <v>303</v>
      </c>
      <c r="C100" s="5" t="n">
        <v>264</v>
      </c>
    </row>
    <row r="101" spans="1:3">
      <c r="A101" s="3" t="s">
        <v>234</v>
      </c>
    </row>
    <row r="102" spans="1:3">
      <c r="A102" s="4" t="s">
        <v>93</v>
      </c>
      <c r="B102" s="5" t="n">
        <v>159</v>
      </c>
      <c r="C102" s="5" t="n">
        <v>147</v>
      </c>
    </row>
    <row r="103" spans="1:3">
      <c r="A103" s="4" t="s">
        <v>235</v>
      </c>
      <c r="B103" s="5" t="n">
        <v>4</v>
      </c>
      <c r="C103" s="5" t="n">
        <v>-65</v>
      </c>
    </row>
    <row r="104" spans="1:3">
      <c r="A104" s="4" t="s">
        <v>238</v>
      </c>
      <c r="B104" s="5" t="n">
        <v>6</v>
      </c>
      <c r="C104" s="5" t="n">
        <v>5</v>
      </c>
    </row>
    <row r="105" spans="1:3">
      <c r="A105" s="4" t="s">
        <v>240</v>
      </c>
      <c r="B105" s="5" t="n">
        <v>-343</v>
      </c>
      <c r="C105" s="5" t="n">
        <v>-287</v>
      </c>
    </row>
    <row r="106" spans="1:3">
      <c r="A106" s="4" t="s">
        <v>168</v>
      </c>
      <c r="B106" s="5" t="n">
        <v>-172</v>
      </c>
      <c r="C106" s="5" t="n">
        <v>-16</v>
      </c>
    </row>
    <row r="107" spans="1:3">
      <c r="A107" s="4" t="s">
        <v>241</v>
      </c>
      <c r="B107" s="5" t="n">
        <v>114</v>
      </c>
      <c r="C107" s="5" t="n">
        <v>-246</v>
      </c>
    </row>
    <row r="108" spans="1:3">
      <c r="A108" s="4" t="s">
        <v>244</v>
      </c>
      <c r="B108" s="5" t="n">
        <v>757</v>
      </c>
      <c r="C108" s="5" t="n">
        <v>376</v>
      </c>
    </row>
    <row r="109" spans="1:3">
      <c r="A109" s="3" t="s">
        <v>245</v>
      </c>
    </row>
    <row r="110" spans="1:3">
      <c r="A110" s="4" t="s">
        <v>246</v>
      </c>
      <c r="B110" s="5" t="n">
        <v>-388</v>
      </c>
      <c r="C110" s="5" t="n">
        <v>-324</v>
      </c>
    </row>
    <row r="111" spans="1:3">
      <c r="A111" s="4" t="s">
        <v>255</v>
      </c>
      <c r="B111" s="5" t="n">
        <v>-388</v>
      </c>
      <c r="C111" s="5" t="n">
        <v>-324</v>
      </c>
    </row>
    <row r="112" spans="1:3">
      <c r="A112" s="3" t="s">
        <v>256</v>
      </c>
    </row>
    <row r="113" spans="1:3">
      <c r="A113" s="4" t="s">
        <v>261</v>
      </c>
      <c r="B113" s="5" t="n">
        <v>649</v>
      </c>
      <c r="C113" s="5" t="n">
        <v>0</v>
      </c>
    </row>
    <row r="114" spans="1:3">
      <c r="A114" s="4" t="s">
        <v>263</v>
      </c>
      <c r="B114" s="5" t="n">
        <v>-630</v>
      </c>
      <c r="C114" s="5" t="n">
        <v>-66</v>
      </c>
    </row>
    <row r="115" spans="1:3">
      <c r="A115" s="4" t="s">
        <v>238</v>
      </c>
      <c r="B115" s="5" t="n">
        <v>-9</v>
      </c>
      <c r="C115" s="5" t="n">
        <v>-1</v>
      </c>
    </row>
    <row r="116" spans="1:3">
      <c r="A116" s="4" t="s">
        <v>267</v>
      </c>
      <c r="B116" s="5" t="n">
        <v>10</v>
      </c>
      <c r="C116" s="5" t="n">
        <v>-67</v>
      </c>
    </row>
    <row r="117" spans="1:3">
      <c r="A117" s="4" t="s">
        <v>271</v>
      </c>
      <c r="B117" s="5" t="n">
        <v>379</v>
      </c>
      <c r="C117" s="5" t="n">
        <v>-15</v>
      </c>
    </row>
    <row r="118" spans="1:3">
      <c r="A118" s="4" t="s">
        <v>272</v>
      </c>
      <c r="B118" s="5" t="n">
        <v>10</v>
      </c>
      <c r="C118" s="5" t="n">
        <v>18</v>
      </c>
    </row>
    <row r="119" spans="1:3">
      <c r="A119" s="4" t="s">
        <v>273</v>
      </c>
      <c r="B119" s="5" t="n">
        <v>389</v>
      </c>
      <c r="C119" s="5" t="n">
        <v>3</v>
      </c>
    </row>
    <row r="120" spans="1:3">
      <c r="A120" s="3" t="s">
        <v>274</v>
      </c>
    </row>
    <row r="121" spans="1:3">
      <c r="A121" s="4" t="s">
        <v>275</v>
      </c>
      <c r="B121" s="5" t="n">
        <v>37</v>
      </c>
      <c r="C121" s="5" t="n">
        <v>26</v>
      </c>
    </row>
    <row r="122" spans="1:3">
      <c r="A122" s="3" t="s">
        <v>277</v>
      </c>
    </row>
    <row r="123" spans="1:3">
      <c r="A123" s="4" t="s">
        <v>278</v>
      </c>
      <c r="B123" s="5" t="n">
        <v>126</v>
      </c>
      <c r="C123" s="5" t="n">
        <v>163</v>
      </c>
    </row>
    <row r="124" spans="1:3">
      <c r="A124" s="4" t="s">
        <v>279</v>
      </c>
      <c r="B124" s="6" t="n">
        <v>16</v>
      </c>
      <c r="C124"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540</v>
      </c>
    </row>
    <row r="2" spans="1:3">
      <c r="B2" s="2" t="s">
        <v>541</v>
      </c>
      <c r="C2" s="2" t="s">
        <v>2</v>
      </c>
    </row>
    <row r="3" spans="1:3">
      <c r="A3" s="4" t="s">
        <v>946</v>
      </c>
    </row>
    <row r="4" spans="1:3">
      <c r="A4" s="3" t="s">
        <v>947</v>
      </c>
    </row>
    <row r="5" spans="1:3">
      <c r="A5" s="4" t="s">
        <v>548</v>
      </c>
      <c r="B5" s="4" t="s">
        <v>554</v>
      </c>
    </row>
    <row r="6" spans="1:3">
      <c r="A6" s="4" t="s">
        <v>547</v>
      </c>
    </row>
    <row r="7" spans="1:3">
      <c r="A7" s="3" t="s">
        <v>947</v>
      </c>
    </row>
    <row r="8" spans="1:3">
      <c r="A8" s="4" t="s">
        <v>948</v>
      </c>
      <c r="B8" s="4" t="s">
        <v>949</v>
      </c>
      <c r="C8" s="4" t="s">
        <v>949</v>
      </c>
    </row>
    <row r="9" spans="1:3">
      <c r="A9" s="4" t="s">
        <v>548</v>
      </c>
      <c r="B9" s="4" t="s">
        <v>549</v>
      </c>
    </row>
    <row r="10" spans="1:3">
      <c r="A10" s="4" t="s">
        <v>950</v>
      </c>
    </row>
    <row r="11" spans="1:3">
      <c r="A11" s="3" t="s">
        <v>947</v>
      </c>
    </row>
    <row r="12" spans="1:3">
      <c r="A12" s="4" t="s">
        <v>548</v>
      </c>
      <c r="B12" s="4" t="s">
        <v>554</v>
      </c>
    </row>
    <row r="13" spans="1:3">
      <c r="A13" s="4" t="s">
        <v>951</v>
      </c>
    </row>
    <row r="14" spans="1:3">
      <c r="A14" s="3" t="s">
        <v>947</v>
      </c>
    </row>
    <row r="15" spans="1:3">
      <c r="A15" s="4" t="s">
        <v>548</v>
      </c>
      <c r="B15" s="4" t="s">
        <v>549</v>
      </c>
    </row>
    <row r="16" spans="1:3">
      <c r="A16" s="4" t="s">
        <v>952</v>
      </c>
    </row>
    <row r="17" spans="1:3">
      <c r="A17" s="3" t="s">
        <v>947</v>
      </c>
    </row>
    <row r="18" spans="1:3">
      <c r="A18" s="4" t="s">
        <v>953</v>
      </c>
      <c r="B18" s="4" t="s">
        <v>954</v>
      </c>
    </row>
    <row r="19" spans="1:3">
      <c r="A19" s="4" t="s">
        <v>955</v>
      </c>
      <c r="B19" s="6" t="n">
        <v>6</v>
      </c>
    </row>
    <row r="20" spans="1:3">
      <c r="A20" s="4" t="s">
        <v>956</v>
      </c>
      <c r="B20" s="5" t="n">
        <v>23</v>
      </c>
    </row>
    <row r="21" spans="1:3">
      <c r="A21" s="4" t="s">
        <v>957</v>
      </c>
      <c r="B21" s="5" t="n">
        <v>7</v>
      </c>
    </row>
    <row r="22" spans="1:3">
      <c r="A22" s="4" t="s">
        <v>958</v>
      </c>
      <c r="B22" s="6" t="n">
        <v>16</v>
      </c>
    </row>
    <row r="23" spans="1:3">
      <c r="A23" s="4" t="s">
        <v>959</v>
      </c>
    </row>
    <row r="24" spans="1:3">
      <c r="A24" s="3" t="s">
        <v>947</v>
      </c>
    </row>
    <row r="25" spans="1:3">
      <c r="A25" s="4" t="s">
        <v>960</v>
      </c>
      <c r="B25" s="4" t="s">
        <v>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636</v>
      </c>
      <c r="C1" s="2" t="s">
        <v>962</v>
      </c>
    </row>
    <row r="2" spans="1:3">
      <c r="A2" s="4" t="s">
        <v>963</v>
      </c>
    </row>
    <row r="3" spans="1:3">
      <c r="A3" s="3" t="s">
        <v>947</v>
      </c>
    </row>
    <row r="4" spans="1:3">
      <c r="A4" s="4" t="s">
        <v>964</v>
      </c>
      <c r="B4" s="6" t="n">
        <v>322</v>
      </c>
    </row>
    <row r="5" spans="1:3">
      <c r="A5" s="4" t="s">
        <v>965</v>
      </c>
    </row>
    <row r="6" spans="1:3">
      <c r="A6" s="3" t="s">
        <v>947</v>
      </c>
    </row>
    <row r="7" spans="1:3">
      <c r="A7" s="4" t="s">
        <v>964</v>
      </c>
      <c r="C7"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4"/>
    <col customWidth="1" max="7" min="7" width="21"/>
  </cols>
  <sheetData>
    <row r="1" spans="1:7">
      <c r="A1" s="1" t="s">
        <v>966</v>
      </c>
      <c r="B1" s="2" t="s">
        <v>1</v>
      </c>
    </row>
    <row r="2" spans="1:7">
      <c r="B2" s="2" t="s">
        <v>967</v>
      </c>
      <c r="C2" s="2" t="s">
        <v>968</v>
      </c>
      <c r="D2" s="2" t="s">
        <v>969</v>
      </c>
      <c r="E2" s="2" t="s">
        <v>684</v>
      </c>
      <c r="G2" s="2" t="s">
        <v>970</v>
      </c>
    </row>
    <row r="3" spans="1:7">
      <c r="A3" s="3" t="s">
        <v>971</v>
      </c>
    </row>
    <row r="4" spans="1:7">
      <c r="A4" s="4" t="s">
        <v>102</v>
      </c>
      <c r="B4" s="6" t="n">
        <v>80</v>
      </c>
      <c r="C4" s="6" t="n">
        <v>-42</v>
      </c>
    </row>
    <row r="5" spans="1:7">
      <c r="A5" s="4" t="s">
        <v>104</v>
      </c>
      <c r="B5" s="5" t="n">
        <v>-8</v>
      </c>
      <c r="C5" s="5" t="n">
        <v>-9</v>
      </c>
    </row>
    <row r="6" spans="1:7">
      <c r="A6" s="4" t="s">
        <v>584</v>
      </c>
      <c r="B6" s="5" t="n">
        <v>72</v>
      </c>
      <c r="C6" s="5" t="n">
        <v>-51</v>
      </c>
    </row>
    <row r="7" spans="1:7">
      <c r="A7" s="4" t="s">
        <v>148</v>
      </c>
      <c r="B7" s="5" t="n">
        <v>181</v>
      </c>
      <c r="E7" s="6" t="n">
        <v>75</v>
      </c>
    </row>
    <row r="8" spans="1:7">
      <c r="A8" s="4" t="s">
        <v>972</v>
      </c>
      <c r="B8" s="5" t="n">
        <v>566</v>
      </c>
      <c r="E8" s="5" t="n">
        <v>445</v>
      </c>
      <c r="F8" s="4" t="s">
        <v>149</v>
      </c>
    </row>
    <row r="9" spans="1:7">
      <c r="A9" s="4" t="s">
        <v>973</v>
      </c>
      <c r="B9" s="5" t="n">
        <v>3364</v>
      </c>
      <c r="E9" s="5" t="n">
        <v>3513</v>
      </c>
      <c r="F9" s="4" t="s">
        <v>149</v>
      </c>
    </row>
    <row r="10" spans="1:7">
      <c r="A10" s="4" t="s">
        <v>974</v>
      </c>
      <c r="B10" s="5" t="n">
        <v>538</v>
      </c>
      <c r="E10" s="5" t="n">
        <v>444</v>
      </c>
      <c r="F10" s="4" t="s">
        <v>149</v>
      </c>
    </row>
    <row r="11" spans="1:7">
      <c r="A11" s="4" t="s">
        <v>975</v>
      </c>
      <c r="B11" s="5" t="n">
        <v>1006</v>
      </c>
      <c r="E11" s="5" t="n">
        <v>1052</v>
      </c>
      <c r="F11" s="4" t="s">
        <v>149</v>
      </c>
    </row>
    <row r="12" spans="1:7">
      <c r="A12" s="4" t="s">
        <v>976</v>
      </c>
    </row>
    <row r="13" spans="1:7">
      <c r="A13" s="3" t="s">
        <v>971</v>
      </c>
    </row>
    <row r="14" spans="1:7">
      <c r="A14" s="4" t="s">
        <v>977</v>
      </c>
      <c r="B14" s="5" t="n">
        <v>400</v>
      </c>
      <c r="C14" s="5" t="n">
        <v>421</v>
      </c>
    </row>
    <row r="15" spans="1:7">
      <c r="A15" s="4" t="s">
        <v>978</v>
      </c>
      <c r="B15" s="5" t="n">
        <v>-253</v>
      </c>
      <c r="C15" s="5" t="n">
        <v>-265</v>
      </c>
    </row>
    <row r="16" spans="1:7">
      <c r="A16" s="4" t="s">
        <v>91</v>
      </c>
      <c r="B16" s="5" t="n">
        <v>-46</v>
      </c>
      <c r="C16" s="5" t="n">
        <v>-45</v>
      </c>
    </row>
    <row r="17" spans="1:7">
      <c r="A17" s="4" t="s">
        <v>979</v>
      </c>
      <c r="B17" s="5" t="n">
        <v>0</v>
      </c>
      <c r="C17" s="5" t="n">
        <v>-3</v>
      </c>
    </row>
    <row r="18" spans="1:7">
      <c r="A18" s="4" t="s">
        <v>980</v>
      </c>
      <c r="B18" s="5" t="n">
        <v>101</v>
      </c>
      <c r="C18" s="5" t="n">
        <v>108</v>
      </c>
    </row>
    <row r="19" spans="1:7">
      <c r="A19" s="4" t="s">
        <v>981</v>
      </c>
      <c r="B19" s="5" t="n">
        <v>-21</v>
      </c>
      <c r="C19" s="5" t="n">
        <v>-151</v>
      </c>
    </row>
    <row r="20" spans="1:7">
      <c r="A20" s="4" t="s">
        <v>100</v>
      </c>
      <c r="B20" s="5" t="n">
        <v>0</v>
      </c>
      <c r="C20" s="5" t="n">
        <v>1</v>
      </c>
    </row>
    <row r="21" spans="1:7">
      <c r="A21" s="4" t="s">
        <v>102</v>
      </c>
      <c r="B21" s="5" t="n">
        <v>80</v>
      </c>
      <c r="C21" s="5" t="n">
        <v>-42</v>
      </c>
    </row>
    <row r="22" spans="1:7">
      <c r="A22" s="4" t="s">
        <v>584</v>
      </c>
      <c r="B22" s="5" t="n">
        <v>72</v>
      </c>
      <c r="C22" s="6" t="n">
        <v>-51</v>
      </c>
    </row>
    <row r="23" spans="1:7">
      <c r="A23" s="4" t="s">
        <v>148</v>
      </c>
      <c r="B23" s="5" t="n">
        <v>180</v>
      </c>
      <c r="E23" s="5" t="n">
        <v>74</v>
      </c>
    </row>
    <row r="24" spans="1:7">
      <c r="A24" s="4" t="s">
        <v>150</v>
      </c>
      <c r="B24" s="5" t="n">
        <v>1</v>
      </c>
      <c r="E24" s="5" t="n">
        <v>1</v>
      </c>
    </row>
    <row r="25" spans="1:7">
      <c r="A25" s="4" t="s">
        <v>982</v>
      </c>
      <c r="B25" s="5" t="n">
        <v>316</v>
      </c>
      <c r="E25" s="5" t="n">
        <v>303</v>
      </c>
    </row>
    <row r="26" spans="1:7">
      <c r="A26" s="4" t="s">
        <v>153</v>
      </c>
      <c r="B26" s="5" t="n">
        <v>2</v>
      </c>
      <c r="E26" s="5" t="n">
        <v>2</v>
      </c>
    </row>
    <row r="27" spans="1:7">
      <c r="A27" s="4" t="s">
        <v>155</v>
      </c>
      <c r="B27" s="5" t="n">
        <v>36</v>
      </c>
      <c r="E27" s="5" t="n">
        <v>36</v>
      </c>
    </row>
    <row r="28" spans="1:7">
      <c r="A28" s="4" t="s">
        <v>159</v>
      </c>
      <c r="B28" s="5" t="n">
        <v>31</v>
      </c>
      <c r="E28" s="5" t="n">
        <v>29</v>
      </c>
    </row>
    <row r="29" spans="1:7">
      <c r="A29" s="4" t="s">
        <v>972</v>
      </c>
      <c r="B29" s="5" t="n">
        <v>566</v>
      </c>
      <c r="E29" s="5" t="n">
        <v>445</v>
      </c>
    </row>
    <row r="30" spans="1:7">
      <c r="A30" s="4" t="s">
        <v>153</v>
      </c>
      <c r="B30" s="5" t="n">
        <v>60</v>
      </c>
      <c r="E30" s="5" t="n">
        <v>54</v>
      </c>
    </row>
    <row r="31" spans="1:7">
      <c r="A31" s="4" t="s">
        <v>983</v>
      </c>
      <c r="B31" s="5" t="n">
        <v>748</v>
      </c>
      <c r="E31" s="5" t="n">
        <v>801</v>
      </c>
    </row>
    <row r="32" spans="1:7">
      <c r="A32" s="4" t="s">
        <v>177</v>
      </c>
      <c r="B32" s="5" t="n">
        <v>2517</v>
      </c>
      <c r="E32" s="5" t="n">
        <v>2618</v>
      </c>
    </row>
    <row r="33" spans="1:7">
      <c r="A33" s="4" t="s">
        <v>984</v>
      </c>
      <c r="B33" s="5" t="n">
        <v>39</v>
      </c>
      <c r="E33" s="5" t="n">
        <v>40</v>
      </c>
    </row>
    <row r="34" spans="1:7">
      <c r="A34" s="4" t="s">
        <v>973</v>
      </c>
      <c r="B34" s="5" t="n">
        <v>3364</v>
      </c>
      <c r="E34" s="5" t="n">
        <v>3513</v>
      </c>
    </row>
    <row r="35" spans="1:7">
      <c r="A35" s="4" t="s">
        <v>180</v>
      </c>
      <c r="B35" s="5" t="n">
        <v>158</v>
      </c>
      <c r="E35" s="5" t="n">
        <v>52</v>
      </c>
    </row>
    <row r="36" spans="1:7">
      <c r="A36" s="4" t="s">
        <v>213</v>
      </c>
      <c r="B36" s="5" t="n">
        <v>192</v>
      </c>
      <c r="E36" s="5" t="n">
        <v>201</v>
      </c>
    </row>
    <row r="37" spans="1:7">
      <c r="A37" s="4" t="s">
        <v>187</v>
      </c>
      <c r="B37" s="5" t="n">
        <v>82</v>
      </c>
      <c r="E37" s="5" t="n">
        <v>85</v>
      </c>
    </row>
    <row r="38" spans="1:7">
      <c r="A38" s="4" t="s">
        <v>191</v>
      </c>
      <c r="B38" s="5" t="n">
        <v>106</v>
      </c>
      <c r="E38" s="5" t="n">
        <v>106</v>
      </c>
    </row>
    <row r="39" spans="1:7">
      <c r="A39" s="4" t="s">
        <v>974</v>
      </c>
      <c r="B39" s="5" t="n">
        <v>538</v>
      </c>
      <c r="E39" s="5" t="n">
        <v>444</v>
      </c>
    </row>
    <row r="40" spans="1:7">
      <c r="A40" s="4" t="s">
        <v>193</v>
      </c>
      <c r="B40" s="5" t="n">
        <v>663</v>
      </c>
      <c r="E40" s="5" t="n">
        <v>702</v>
      </c>
    </row>
    <row r="41" spans="1:7">
      <c r="A41" s="4" t="s">
        <v>169</v>
      </c>
      <c r="B41" s="5" t="n">
        <v>282</v>
      </c>
      <c r="E41" s="5" t="n">
        <v>284</v>
      </c>
    </row>
    <row r="42" spans="1:7">
      <c r="A42" s="4" t="s">
        <v>985</v>
      </c>
      <c r="B42" s="5" t="n">
        <v>61</v>
      </c>
      <c r="E42" s="5" t="n">
        <v>66</v>
      </c>
    </row>
    <row r="43" spans="1:7">
      <c r="A43" s="4" t="s">
        <v>975</v>
      </c>
      <c r="B43" s="5" t="n">
        <v>1006</v>
      </c>
      <c r="E43" s="5" t="n">
        <v>1052</v>
      </c>
    </row>
    <row r="44" spans="1:7">
      <c r="A44" s="4" t="s">
        <v>986</v>
      </c>
      <c r="B44" s="6" t="n">
        <v>693</v>
      </c>
      <c r="E44" s="6" t="n">
        <v>551</v>
      </c>
    </row>
    <row r="45" spans="1:7">
      <c r="A45" s="4" t="s">
        <v>987</v>
      </c>
    </row>
    <row r="46" spans="1:7">
      <c r="A46" s="3" t="s">
        <v>971</v>
      </c>
    </row>
    <row r="47" spans="1:7">
      <c r="A47" s="4" t="s">
        <v>551</v>
      </c>
      <c r="B47" s="4" t="s">
        <v>988</v>
      </c>
    </row>
    <row r="48" spans="1:7">
      <c r="A48" s="4" t="s">
        <v>989</v>
      </c>
      <c r="B48" s="5" t="n">
        <v>2</v>
      </c>
    </row>
    <row r="49" spans="1:7">
      <c r="A49" s="4" t="s">
        <v>990</v>
      </c>
    </row>
    <row r="50" spans="1:7">
      <c r="A50" s="3" t="s">
        <v>971</v>
      </c>
    </row>
    <row r="51" spans="1:7">
      <c r="A51" s="4" t="s">
        <v>551</v>
      </c>
      <c r="B51" s="4" t="s">
        <v>554</v>
      </c>
      <c r="G51" s="4" t="s">
        <v>554</v>
      </c>
    </row>
    <row r="52" spans="1:7">
      <c r="A52" s="4" t="s">
        <v>964</v>
      </c>
      <c r="G52" s="6" t="n">
        <v>2230</v>
      </c>
    </row>
    <row r="53" spans="1:7">
      <c r="A53" s="4" t="s">
        <v>991</v>
      </c>
    </row>
    <row r="54" spans="1:7">
      <c r="A54" s="3" t="s">
        <v>971</v>
      </c>
    </row>
    <row r="55" spans="1:7">
      <c r="A55" s="4" t="s">
        <v>551</v>
      </c>
      <c r="G55" s="4" t="s">
        <v>652</v>
      </c>
    </row>
    <row r="56" spans="1:7">
      <c r="A56" s="4" t="s">
        <v>992</v>
      </c>
    </row>
    <row r="57" spans="1:7">
      <c r="A57" s="3" t="s">
        <v>971</v>
      </c>
    </row>
    <row r="58" spans="1:7">
      <c r="A58" s="4" t="s">
        <v>551</v>
      </c>
      <c r="G58" s="4" t="s">
        <v>652</v>
      </c>
    </row>
    <row r="59" spans="1:7">
      <c r="A59" s="4" t="s">
        <v>993</v>
      </c>
    </row>
    <row r="60" spans="1:7">
      <c r="A60" s="3" t="s">
        <v>971</v>
      </c>
    </row>
    <row r="61" spans="1:7">
      <c r="A61" s="4" t="s">
        <v>551</v>
      </c>
      <c r="G61" s="4" t="s">
        <v>554</v>
      </c>
    </row>
    <row r="62" spans="1:7">
      <c r="A62" s="4" t="s">
        <v>994</v>
      </c>
    </row>
    <row r="63" spans="1:7">
      <c r="A63" s="3" t="s">
        <v>971</v>
      </c>
    </row>
    <row r="64" spans="1:7">
      <c r="A64" s="4" t="s">
        <v>964</v>
      </c>
      <c r="D64" s="6" t="n">
        <v>3590</v>
      </c>
    </row>
    <row r="65" spans="1:7">
      <c r="A65" s="4" t="s">
        <v>995</v>
      </c>
    </row>
    <row r="66" spans="1:7">
      <c r="A66" s="3" t="s">
        <v>971</v>
      </c>
    </row>
    <row r="67" spans="1:7">
      <c r="A67" s="4" t="s">
        <v>551</v>
      </c>
      <c r="D67" s="4" t="s">
        <v>988</v>
      </c>
    </row>
    <row r="68" spans="1:7"/>
    <row r="69" spans="1:7">
      <c r="A69" s="4" t="s">
        <v>149</v>
      </c>
      <c r="B69" s="4" t="s">
        <v>218</v>
      </c>
    </row>
  </sheetData>
  <mergeCells count="6">
    <mergeCell ref="A1:A2"/>
    <mergeCell ref="B1:C1"/>
    <mergeCell ref="E1:F1"/>
    <mergeCell ref="E2:F2"/>
    <mergeCell ref="A68:G68"/>
    <mergeCell ref="B69:G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540</v>
      </c>
      <c r="D1" s="2" t="s">
        <v>1</v>
      </c>
    </row>
    <row r="2" spans="1:5">
      <c r="B2" s="2" t="s">
        <v>2</v>
      </c>
      <c r="C2" s="2" t="s">
        <v>541</v>
      </c>
      <c r="D2" s="2" t="s">
        <v>2</v>
      </c>
      <c r="E2" s="2" t="s">
        <v>86</v>
      </c>
    </row>
    <row r="3" spans="1:5">
      <c r="A3" s="3" t="s">
        <v>997</v>
      </c>
    </row>
    <row r="4" spans="1:5">
      <c r="A4" s="4" t="s">
        <v>100</v>
      </c>
      <c r="D4" s="6" t="n">
        <v>263</v>
      </c>
      <c r="E4" s="6" t="n">
        <v>101</v>
      </c>
    </row>
    <row r="5" spans="1:5">
      <c r="A5" s="4" t="s">
        <v>998</v>
      </c>
      <c r="D5" s="5" t="n">
        <v>-43</v>
      </c>
      <c r="E5" s="5" t="n">
        <v>5</v>
      </c>
    </row>
    <row r="6" spans="1:5">
      <c r="A6" s="4" t="s">
        <v>999</v>
      </c>
    </row>
    <row r="7" spans="1:5">
      <c r="A7" s="3" t="s">
        <v>997</v>
      </c>
    </row>
    <row r="8" spans="1:5">
      <c r="A8" s="4" t="s">
        <v>511</v>
      </c>
      <c r="B8" s="6" t="n">
        <v>4000</v>
      </c>
      <c r="D8" s="5" t="n">
        <v>4000</v>
      </c>
    </row>
    <row r="9" spans="1:5">
      <c r="A9" s="4" t="s">
        <v>1000</v>
      </c>
      <c r="B9" s="5" t="n">
        <v>2</v>
      </c>
      <c r="D9" s="5" t="n">
        <v>2</v>
      </c>
    </row>
    <row r="10" spans="1:5">
      <c r="A10" s="4" t="s">
        <v>1001</v>
      </c>
    </row>
    <row r="11" spans="1:5">
      <c r="A11" s="3" t="s">
        <v>997</v>
      </c>
    </row>
    <row r="12" spans="1:5">
      <c r="A12" s="4" t="s">
        <v>100</v>
      </c>
      <c r="B12" s="5" t="n">
        <v>-100</v>
      </c>
    </row>
    <row r="13" spans="1:5">
      <c r="A13" s="4" t="s">
        <v>545</v>
      </c>
    </row>
    <row r="14" spans="1:5">
      <c r="A14" s="3" t="s">
        <v>997</v>
      </c>
    </row>
    <row r="15" spans="1:5">
      <c r="A15" s="4" t="s">
        <v>1002</v>
      </c>
      <c r="B15" s="6" t="n">
        <v>70</v>
      </c>
      <c r="D15" s="6" t="n">
        <v>70</v>
      </c>
      <c r="E15" s="5" t="n">
        <v>56</v>
      </c>
    </row>
    <row r="16" spans="1:5">
      <c r="A16" s="4" t="s">
        <v>715</v>
      </c>
    </row>
    <row r="17" spans="1:5">
      <c r="A17" s="3" t="s">
        <v>997</v>
      </c>
    </row>
    <row r="18" spans="1:5">
      <c r="A18" s="4" t="s">
        <v>1003</v>
      </c>
      <c r="B18" s="4" t="s">
        <v>1004</v>
      </c>
      <c r="D18" s="4" t="s">
        <v>1004</v>
      </c>
    </row>
    <row r="19" spans="1:5">
      <c r="A19" s="4" t="s">
        <v>1005</v>
      </c>
      <c r="D19" s="4" t="s">
        <v>1006</v>
      </c>
    </row>
    <row r="20" spans="1:5">
      <c r="A20" s="4" t="s">
        <v>1007</v>
      </c>
      <c r="D20" s="6" t="n">
        <v>149</v>
      </c>
    </row>
    <row r="21" spans="1:5">
      <c r="A21" s="4" t="s">
        <v>1008</v>
      </c>
      <c r="E21" s="5" t="n">
        <v>10</v>
      </c>
    </row>
    <row r="22" spans="1:5">
      <c r="A22" s="4" t="s">
        <v>1009</v>
      </c>
    </row>
    <row r="23" spans="1:5">
      <c r="A23" s="3" t="s">
        <v>997</v>
      </c>
    </row>
    <row r="24" spans="1:5">
      <c r="A24" s="4" t="s">
        <v>1010</v>
      </c>
      <c r="E24" s="5" t="n">
        <v>25</v>
      </c>
    </row>
    <row r="25" spans="1:5">
      <c r="A25" s="4" t="s">
        <v>1011</v>
      </c>
      <c r="E25" s="5" t="n">
        <v>13</v>
      </c>
    </row>
    <row r="26" spans="1:5">
      <c r="A26" s="4" t="s">
        <v>1012</v>
      </c>
    </row>
    <row r="27" spans="1:5">
      <c r="A27" s="3" t="s">
        <v>997</v>
      </c>
    </row>
    <row r="28" spans="1:5">
      <c r="A28" s="4" t="s">
        <v>1013</v>
      </c>
      <c r="D28" s="6" t="n">
        <v>73</v>
      </c>
      <c r="E28" s="5" t="n">
        <v>54</v>
      </c>
    </row>
    <row r="29" spans="1:5">
      <c r="A29" s="4" t="s">
        <v>1014</v>
      </c>
      <c r="E29" s="6" t="n">
        <v>3</v>
      </c>
    </row>
    <row r="30" spans="1:5">
      <c r="A30" s="4" t="s">
        <v>959</v>
      </c>
    </row>
    <row r="31" spans="1:5">
      <c r="A31" s="3" t="s">
        <v>997</v>
      </c>
    </row>
    <row r="32" spans="1:5">
      <c r="A32" s="4" t="s">
        <v>960</v>
      </c>
      <c r="C32" s="4" t="s">
        <v>900</v>
      </c>
    </row>
    <row r="33" spans="1:5">
      <c r="A33" s="4" t="s">
        <v>1015</v>
      </c>
    </row>
    <row r="34" spans="1:5">
      <c r="A34" s="3" t="s">
        <v>997</v>
      </c>
    </row>
    <row r="35" spans="1:5">
      <c r="A35" s="4" t="s">
        <v>548</v>
      </c>
      <c r="D35" s="4" t="s">
        <v>554</v>
      </c>
    </row>
    <row r="36" spans="1:5">
      <c r="A36" s="4" t="s">
        <v>547</v>
      </c>
    </row>
    <row r="37" spans="1:5">
      <c r="A37" s="3" t="s">
        <v>997</v>
      </c>
    </row>
    <row r="38" spans="1:5">
      <c r="A38" s="4" t="s">
        <v>548</v>
      </c>
      <c r="C38" s="4" t="s">
        <v>549</v>
      </c>
    </row>
    <row r="39" spans="1:5">
      <c r="A39" s="4" t="s">
        <v>1016</v>
      </c>
      <c r="C39" s="4" t="s">
        <v>954</v>
      </c>
    </row>
    <row r="40" spans="1:5">
      <c r="A40" s="4" t="s">
        <v>639</v>
      </c>
      <c r="B40" s="4" t="s">
        <v>949</v>
      </c>
      <c r="C40" s="4" t="s">
        <v>949</v>
      </c>
      <c r="D40" s="4" t="s">
        <v>949</v>
      </c>
    </row>
    <row r="41" spans="1:5">
      <c r="A41" s="4" t="s">
        <v>550</v>
      </c>
    </row>
    <row r="42" spans="1:5">
      <c r="A42" s="3" t="s">
        <v>997</v>
      </c>
    </row>
    <row r="43" spans="1:5">
      <c r="A43" s="4" t="s">
        <v>953</v>
      </c>
      <c r="B43" s="4" t="s">
        <v>552</v>
      </c>
      <c r="D43" s="4" t="s">
        <v>552</v>
      </c>
    </row>
    <row r="44" spans="1:5">
      <c r="A44" s="4" t="s">
        <v>1017</v>
      </c>
    </row>
    <row r="45" spans="1:5">
      <c r="A45" s="3" t="s">
        <v>997</v>
      </c>
    </row>
    <row r="46" spans="1:5">
      <c r="A46" s="4" t="s">
        <v>1018</v>
      </c>
      <c r="C46" s="6" t="n">
        <v>23</v>
      </c>
    </row>
    <row r="47" spans="1:5">
      <c r="A47" s="4" t="s">
        <v>958</v>
      </c>
      <c r="C47" s="6" t="n">
        <v>16</v>
      </c>
    </row>
    <row r="48" spans="1:5">
      <c r="A48" s="4" t="s">
        <v>946</v>
      </c>
    </row>
    <row r="49" spans="1:5">
      <c r="A49" s="3" t="s">
        <v>997</v>
      </c>
    </row>
    <row r="50" spans="1:5">
      <c r="A50" s="4" t="s">
        <v>548</v>
      </c>
      <c r="C50" s="4" t="s">
        <v>554</v>
      </c>
    </row>
    <row r="51" spans="1:5">
      <c r="A51" s="4" t="s">
        <v>1019</v>
      </c>
    </row>
    <row r="52" spans="1:5">
      <c r="A52" s="3" t="s">
        <v>997</v>
      </c>
    </row>
    <row r="53" spans="1:5">
      <c r="A53" s="4" t="s">
        <v>100</v>
      </c>
      <c r="B53" s="6" t="n">
        <v>25</v>
      </c>
    </row>
    <row r="54" spans="1:5">
      <c r="A54" s="4" t="s">
        <v>1020</v>
      </c>
    </row>
    <row r="55" spans="1:5">
      <c r="A55" s="3" t="s">
        <v>997</v>
      </c>
    </row>
    <row r="56" spans="1:5">
      <c r="A56" s="4" t="s">
        <v>100</v>
      </c>
      <c r="B56" s="6" t="n">
        <v>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v>
      </c>
    </row>
    <row r="2" spans="1:3">
      <c r="B2" s="2" t="s">
        <v>2</v>
      </c>
      <c r="C2" s="2" t="s">
        <v>86</v>
      </c>
    </row>
    <row r="3" spans="1:3">
      <c r="A3" s="4" t="s">
        <v>1022</v>
      </c>
    </row>
    <row r="4" spans="1:3">
      <c r="A4" s="3" t="s">
        <v>997</v>
      </c>
    </row>
    <row r="5" spans="1:3">
      <c r="A5" s="4" t="s">
        <v>1023</v>
      </c>
      <c r="B5" s="6" t="n">
        <v>1072</v>
      </c>
      <c r="C5" s="6" t="n">
        <v>1016</v>
      </c>
    </row>
    <row r="6" spans="1:3">
      <c r="A6" s="4" t="s">
        <v>1024</v>
      </c>
      <c r="B6" s="5" t="n">
        <v>-801</v>
      </c>
      <c r="C6" s="5" t="n">
        <v>-775</v>
      </c>
    </row>
    <row r="7" spans="1:3">
      <c r="A7" s="4" t="s">
        <v>1025</v>
      </c>
      <c r="B7" s="5" t="n">
        <v>271</v>
      </c>
      <c r="C7" s="5" t="n">
        <v>241</v>
      </c>
    </row>
    <row r="8" spans="1:3">
      <c r="A8" s="4" t="s">
        <v>97</v>
      </c>
      <c r="B8" s="5" t="n">
        <v>-101</v>
      </c>
      <c r="C8" s="5" t="n">
        <v>-86</v>
      </c>
    </row>
    <row r="9" spans="1:3">
      <c r="A9" s="4" t="s">
        <v>981</v>
      </c>
      <c r="B9" s="5" t="n">
        <v>-28</v>
      </c>
      <c r="C9" s="5" t="n">
        <v>-23</v>
      </c>
    </row>
    <row r="10" spans="1:3">
      <c r="A10" s="4" t="s">
        <v>1026</v>
      </c>
      <c r="B10" s="5" t="n">
        <v>129</v>
      </c>
      <c r="C10" s="5" t="n">
        <v>114</v>
      </c>
    </row>
    <row r="11" spans="1:3">
      <c r="A11" s="4" t="s">
        <v>1027</v>
      </c>
      <c r="B11" s="5" t="n">
        <v>-26</v>
      </c>
      <c r="C11" s="5" t="n">
        <v>-23</v>
      </c>
    </row>
    <row r="12" spans="1:3">
      <c r="A12" s="4" t="s">
        <v>1028</v>
      </c>
      <c r="B12" s="5" t="n">
        <v>103</v>
      </c>
      <c r="C12" s="5" t="n">
        <v>91</v>
      </c>
    </row>
    <row r="13" spans="1:3">
      <c r="A13" s="4" t="s">
        <v>1029</v>
      </c>
    </row>
    <row r="14" spans="1:3">
      <c r="A14" s="3" t="s">
        <v>997</v>
      </c>
    </row>
    <row r="15" spans="1:3">
      <c r="A15" s="4" t="s">
        <v>1023</v>
      </c>
      <c r="B15" s="5" t="n">
        <v>122</v>
      </c>
      <c r="C15" s="5" t="n">
        <v>0</v>
      </c>
    </row>
    <row r="16" spans="1:3">
      <c r="A16" s="4" t="s">
        <v>1024</v>
      </c>
      <c r="B16" s="5" t="n">
        <v>-33</v>
      </c>
      <c r="C16" s="5" t="n">
        <v>0</v>
      </c>
    </row>
    <row r="17" spans="1:3">
      <c r="A17" s="4" t="s">
        <v>1025</v>
      </c>
      <c r="B17" s="5" t="n">
        <v>89</v>
      </c>
      <c r="C17" s="5" t="n">
        <v>0</v>
      </c>
    </row>
    <row r="18" spans="1:3">
      <c r="A18" s="4" t="s">
        <v>1030</v>
      </c>
      <c r="B18" s="5" t="n">
        <v>364</v>
      </c>
      <c r="C18" s="5" t="n">
        <v>41</v>
      </c>
    </row>
    <row r="19" spans="1:3">
      <c r="A19" s="4" t="s">
        <v>97</v>
      </c>
      <c r="B19" s="5" t="n">
        <v>-43</v>
      </c>
      <c r="C19" s="5" t="n">
        <v>-46</v>
      </c>
    </row>
    <row r="20" spans="1:3">
      <c r="A20" s="4" t="s">
        <v>981</v>
      </c>
      <c r="B20" s="5" t="n">
        <v>10</v>
      </c>
      <c r="C20" s="5" t="n">
        <v>-4</v>
      </c>
    </row>
    <row r="21" spans="1:3">
      <c r="A21" s="4" t="s">
        <v>1026</v>
      </c>
      <c r="B21" s="6" t="n">
        <v>420</v>
      </c>
      <c r="C21" s="6" t="n">
        <v>-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031</v>
      </c>
      <c r="B1" s="2" t="s">
        <v>1032</v>
      </c>
      <c r="C1" s="2" t="s">
        <v>683</v>
      </c>
      <c r="D1" s="2" t="s">
        <v>1033</v>
      </c>
    </row>
    <row r="2" spans="1:4">
      <c r="A2" s="3" t="s">
        <v>1034</v>
      </c>
    </row>
    <row r="3" spans="1:4">
      <c r="A3" s="4" t="s">
        <v>1035</v>
      </c>
      <c r="C3" s="6" t="n">
        <v>615000000</v>
      </c>
      <c r="D3" s="6" t="n">
        <v>615000000</v>
      </c>
    </row>
    <row r="4" spans="1:4">
      <c r="A4" s="4" t="s">
        <v>1036</v>
      </c>
    </row>
    <row r="5" spans="1:4">
      <c r="A5" s="3" t="s">
        <v>1034</v>
      </c>
    </row>
    <row r="6" spans="1:4">
      <c r="A6" s="4" t="s">
        <v>705</v>
      </c>
      <c r="C6" s="5" t="n">
        <v>1250000000</v>
      </c>
      <c r="D6" s="5" t="n">
        <v>1250000000</v>
      </c>
    </row>
    <row r="7" spans="1:4">
      <c r="A7" s="4" t="s">
        <v>1037</v>
      </c>
      <c r="C7" s="5" t="n">
        <v>-1250000000</v>
      </c>
      <c r="D7" s="5" t="n">
        <v>-1250000000</v>
      </c>
    </row>
    <row r="8" spans="1:4">
      <c r="A8" s="4" t="s">
        <v>1038</v>
      </c>
      <c r="C8" s="5" t="n">
        <v>0</v>
      </c>
      <c r="D8" s="5" t="n">
        <v>0</v>
      </c>
    </row>
    <row r="9" spans="1:4">
      <c r="A9" s="4" t="s">
        <v>1039</v>
      </c>
      <c r="C9" s="5" t="n">
        <v>200000000</v>
      </c>
      <c r="D9" s="5" t="n">
        <v>200000000</v>
      </c>
    </row>
    <row r="10" spans="1:4">
      <c r="A10" s="4" t="s">
        <v>1040</v>
      </c>
      <c r="C10" s="5" t="n">
        <v>500000000</v>
      </c>
      <c r="D10" s="5" t="n">
        <v>500000000</v>
      </c>
    </row>
    <row r="11" spans="1:4">
      <c r="A11" s="4" t="s">
        <v>1041</v>
      </c>
    </row>
    <row r="12" spans="1:4">
      <c r="A12" s="3" t="s">
        <v>1034</v>
      </c>
    </row>
    <row r="13" spans="1:4">
      <c r="A13" s="4" t="s">
        <v>705</v>
      </c>
      <c r="C13" s="5" t="n">
        <v>3185000000</v>
      </c>
      <c r="D13" s="5" t="n">
        <v>3185000000</v>
      </c>
    </row>
    <row r="14" spans="1:4">
      <c r="A14" s="4" t="s">
        <v>1037</v>
      </c>
      <c r="C14" s="5" t="n">
        <v>0</v>
      </c>
      <c r="D14" s="5" t="n">
        <v>0</v>
      </c>
    </row>
    <row r="15" spans="1:4">
      <c r="A15" s="4" t="s">
        <v>1038</v>
      </c>
      <c r="C15" s="5" t="n">
        <v>1960000000</v>
      </c>
      <c r="D15" s="5" t="n">
        <v>1960000000</v>
      </c>
    </row>
    <row r="16" spans="1:4">
      <c r="A16" s="4" t="s">
        <v>50</v>
      </c>
    </row>
    <row r="17" spans="1:4">
      <c r="A17" s="3" t="s">
        <v>1034</v>
      </c>
    </row>
    <row r="18" spans="1:4">
      <c r="A18" s="4" t="s">
        <v>705</v>
      </c>
      <c r="C18" s="5" t="n">
        <v>1500000000</v>
      </c>
      <c r="D18" s="5" t="n">
        <v>1500000000</v>
      </c>
    </row>
    <row r="19" spans="1:4">
      <c r="A19" s="4" t="s">
        <v>1037</v>
      </c>
      <c r="C19" s="5" t="n">
        <v>-200000000</v>
      </c>
      <c r="D19" s="5" t="n">
        <v>-200000000</v>
      </c>
    </row>
    <row r="20" spans="1:4">
      <c r="A20" s="4" t="s">
        <v>1038</v>
      </c>
      <c r="C20" s="6" t="n">
        <v>1300000000</v>
      </c>
      <c r="D20" s="6" t="n">
        <v>1300000000</v>
      </c>
    </row>
    <row r="21" spans="1:4">
      <c r="A21" s="4" t="s">
        <v>1042</v>
      </c>
      <c r="C21" s="4" t="s">
        <v>1043</v>
      </c>
      <c r="D21" s="4" t="s">
        <v>1043</v>
      </c>
    </row>
    <row r="22" spans="1:4">
      <c r="A22" s="4" t="s">
        <v>59</v>
      </c>
    </row>
    <row r="23" spans="1:4">
      <c r="A23" s="3" t="s">
        <v>1034</v>
      </c>
    </row>
    <row r="24" spans="1:4">
      <c r="A24" s="4" t="s">
        <v>705</v>
      </c>
      <c r="C24" s="6" t="n">
        <v>750000000</v>
      </c>
      <c r="D24" s="6" t="n">
        <v>750000000</v>
      </c>
    </row>
    <row r="25" spans="1:4">
      <c r="A25" s="4" t="s">
        <v>1037</v>
      </c>
      <c r="C25" s="5" t="n">
        <v>0</v>
      </c>
      <c r="D25" s="5" t="n">
        <v>0</v>
      </c>
    </row>
    <row r="26" spans="1:4">
      <c r="A26" s="4" t="s">
        <v>1038</v>
      </c>
      <c r="C26" s="5" t="n">
        <v>750000000</v>
      </c>
      <c r="D26" s="5" t="n">
        <v>750000000</v>
      </c>
    </row>
    <row r="27" spans="1:4">
      <c r="A27" s="4" t="s">
        <v>1039</v>
      </c>
      <c r="C27" s="5" t="n">
        <v>100000000</v>
      </c>
      <c r="D27" s="5" t="n">
        <v>100000000</v>
      </c>
    </row>
    <row r="28" spans="1:4">
      <c r="A28" s="4" t="s">
        <v>1040</v>
      </c>
      <c r="C28" s="6" t="n">
        <v>250000000</v>
      </c>
      <c r="D28" s="6" t="n">
        <v>250000000</v>
      </c>
    </row>
    <row r="29" spans="1:4">
      <c r="A29" s="4" t="s">
        <v>1042</v>
      </c>
      <c r="C29" s="4" t="s">
        <v>1043</v>
      </c>
      <c r="D29" s="4" t="s">
        <v>1043</v>
      </c>
    </row>
    <row r="30" spans="1:4">
      <c r="A30" s="4" t="s">
        <v>1044</v>
      </c>
    </row>
    <row r="31" spans="1:4">
      <c r="A31" s="3" t="s">
        <v>1034</v>
      </c>
    </row>
    <row r="32" spans="1:4">
      <c r="A32" s="4" t="s">
        <v>705</v>
      </c>
      <c r="C32" s="6" t="n">
        <v>6685000000</v>
      </c>
      <c r="D32" s="6" t="n">
        <v>6685000000</v>
      </c>
    </row>
    <row r="33" spans="1:4">
      <c r="A33" s="4" t="s">
        <v>1037</v>
      </c>
      <c r="C33" s="5" t="n">
        <v>-1450000000</v>
      </c>
      <c r="D33" s="5" t="n">
        <v>-1450000000</v>
      </c>
    </row>
    <row r="34" spans="1:4">
      <c r="A34" s="4" t="s">
        <v>1038</v>
      </c>
      <c r="C34" s="6" t="n">
        <v>4010000000</v>
      </c>
      <c r="D34" s="6" t="n">
        <v>4010000000</v>
      </c>
    </row>
    <row r="35" spans="1:4">
      <c r="A35" s="4" t="s">
        <v>1042</v>
      </c>
      <c r="C35" s="4" t="s">
        <v>1043</v>
      </c>
      <c r="D35" s="4" t="s">
        <v>1043</v>
      </c>
    </row>
    <row r="36" spans="1:4">
      <c r="A36" s="4" t="s">
        <v>1045</v>
      </c>
    </row>
    <row r="37" spans="1:4">
      <c r="A37" s="3" t="s">
        <v>1034</v>
      </c>
    </row>
    <row r="38" spans="1:4">
      <c r="A38" s="4" t="s">
        <v>705</v>
      </c>
      <c r="C38" s="6" t="n">
        <v>1880000000</v>
      </c>
      <c r="D38" s="6" t="n">
        <v>1880000000</v>
      </c>
    </row>
    <row r="39" spans="1:4">
      <c r="A39" s="4" t="s">
        <v>1046</v>
      </c>
      <c r="C39" s="5" t="n">
        <v>-1744000000</v>
      </c>
      <c r="D39" s="5" t="n">
        <v>-1744000000</v>
      </c>
    </row>
    <row r="40" spans="1:4">
      <c r="A40" s="4" t="s">
        <v>1038</v>
      </c>
      <c r="C40" s="5" t="n">
        <v>136000000</v>
      </c>
      <c r="D40" s="5" t="n">
        <v>136000000</v>
      </c>
    </row>
    <row r="41" spans="1:4">
      <c r="A41" s="4" t="s">
        <v>1047</v>
      </c>
    </row>
    <row r="42" spans="1:4">
      <c r="A42" s="3" t="s">
        <v>1034</v>
      </c>
    </row>
    <row r="43" spans="1:4">
      <c r="A43" s="4" t="s">
        <v>1046</v>
      </c>
      <c r="C43" s="5" t="n">
        <v>0</v>
      </c>
      <c r="D43" s="5" t="n">
        <v>0</v>
      </c>
    </row>
    <row r="44" spans="1:4">
      <c r="A44" s="4" t="s">
        <v>1048</v>
      </c>
    </row>
    <row r="45" spans="1:4">
      <c r="A45" s="3" t="s">
        <v>1034</v>
      </c>
    </row>
    <row r="46" spans="1:4">
      <c r="A46" s="4" t="s">
        <v>1046</v>
      </c>
      <c r="C46" s="5" t="n">
        <v>-1225000000</v>
      </c>
      <c r="D46" s="5" t="n">
        <v>-1225000000</v>
      </c>
    </row>
    <row r="47" spans="1:4">
      <c r="A47" s="4" t="s">
        <v>1049</v>
      </c>
      <c r="C47" s="5" t="n">
        <v>1000000</v>
      </c>
      <c r="D47" s="5" t="n">
        <v>1000000</v>
      </c>
    </row>
    <row r="48" spans="1:4">
      <c r="A48" s="4" t="s">
        <v>1050</v>
      </c>
    </row>
    <row r="49" spans="1:4">
      <c r="A49" s="3" t="s">
        <v>1034</v>
      </c>
    </row>
    <row r="50" spans="1:4">
      <c r="A50" s="4" t="s">
        <v>1046</v>
      </c>
      <c r="C50" s="5" t="n">
        <v>0</v>
      </c>
      <c r="D50" s="5" t="n">
        <v>0</v>
      </c>
    </row>
    <row r="51" spans="1:4">
      <c r="A51" s="4" t="s">
        <v>1051</v>
      </c>
    </row>
    <row r="52" spans="1:4">
      <c r="A52" s="3" t="s">
        <v>1034</v>
      </c>
    </row>
    <row r="53" spans="1:4">
      <c r="A53" s="4" t="s">
        <v>1046</v>
      </c>
      <c r="C53" s="5" t="n">
        <v>0</v>
      </c>
      <c r="D53" s="5" t="n">
        <v>0</v>
      </c>
    </row>
    <row r="54" spans="1:4">
      <c r="A54" s="4" t="s">
        <v>1052</v>
      </c>
    </row>
    <row r="55" spans="1:4">
      <c r="A55" s="3" t="s">
        <v>1034</v>
      </c>
    </row>
    <row r="56" spans="1:4">
      <c r="A56" s="4" t="s">
        <v>1046</v>
      </c>
      <c r="C56" s="5" t="n">
        <v>-1225000000</v>
      </c>
      <c r="D56" s="5" t="n">
        <v>-1225000000</v>
      </c>
    </row>
    <row r="57" spans="1:4">
      <c r="A57" s="4" t="s">
        <v>1053</v>
      </c>
    </row>
    <row r="58" spans="1:4">
      <c r="A58" s="3" t="s">
        <v>1034</v>
      </c>
    </row>
    <row r="59" spans="1:4">
      <c r="A59" s="4" t="s">
        <v>705</v>
      </c>
      <c r="C59" s="5" t="n">
        <v>1500000000</v>
      </c>
      <c r="D59" s="5" t="n">
        <v>1500000000</v>
      </c>
    </row>
    <row r="60" spans="1:4">
      <c r="A60" s="4" t="s">
        <v>1046</v>
      </c>
      <c r="C60" s="5" t="n">
        <v>-1364000000</v>
      </c>
      <c r="D60" s="5" t="n">
        <v>-1364000000</v>
      </c>
    </row>
    <row r="61" spans="1:4">
      <c r="A61" s="4" t="s">
        <v>1038</v>
      </c>
      <c r="C61" s="5" t="n">
        <v>136000000</v>
      </c>
      <c r="D61" s="6" t="n">
        <v>136000000</v>
      </c>
    </row>
    <row r="62" spans="1:4">
      <c r="A62" s="4" t="s">
        <v>1054</v>
      </c>
      <c r="D62" s="4" t="s">
        <v>1055</v>
      </c>
    </row>
    <row r="63" spans="1:4">
      <c r="A63" s="4" t="s">
        <v>1056</v>
      </c>
      <c r="D63" s="5" t="n">
        <v>10</v>
      </c>
    </row>
    <row r="64" spans="1:4">
      <c r="A64" s="4" t="s">
        <v>1057</v>
      </c>
    </row>
    <row r="65" spans="1:4">
      <c r="A65" s="3" t="s">
        <v>1034</v>
      </c>
    </row>
    <row r="66" spans="1:4">
      <c r="A66" s="4" t="s">
        <v>705</v>
      </c>
      <c r="C66" s="5" t="n">
        <v>100000000</v>
      </c>
      <c r="D66" s="6" t="n">
        <v>100000000</v>
      </c>
    </row>
    <row r="67" spans="1:4">
      <c r="A67" s="4" t="s">
        <v>1046</v>
      </c>
      <c r="C67" s="5" t="n">
        <v>-100000000</v>
      </c>
      <c r="D67" s="5" t="n">
        <v>-100000000</v>
      </c>
    </row>
    <row r="68" spans="1:4">
      <c r="A68" s="4" t="s">
        <v>1038</v>
      </c>
      <c r="C68" s="5" t="n">
        <v>0</v>
      </c>
      <c r="D68" s="6" t="n">
        <v>0</v>
      </c>
    </row>
    <row r="69" spans="1:4">
      <c r="A69" s="4" t="s">
        <v>1054</v>
      </c>
      <c r="D69" s="4" t="s">
        <v>597</v>
      </c>
    </row>
    <row r="70" spans="1:4">
      <c r="A70" s="4" t="s">
        <v>1058</v>
      </c>
    </row>
    <row r="71" spans="1:4">
      <c r="A71" s="3" t="s">
        <v>1034</v>
      </c>
    </row>
    <row r="72" spans="1:4">
      <c r="A72" s="4" t="s">
        <v>705</v>
      </c>
      <c r="C72" s="5" t="n">
        <v>280000000</v>
      </c>
      <c r="D72" s="6" t="n">
        <v>280000000</v>
      </c>
    </row>
    <row r="73" spans="1:4">
      <c r="A73" s="4" t="s">
        <v>1046</v>
      </c>
      <c r="C73" s="5" t="n">
        <v>-280000000</v>
      </c>
      <c r="D73" s="5" t="n">
        <v>-280000000</v>
      </c>
    </row>
    <row r="74" spans="1:4">
      <c r="A74" s="4" t="s">
        <v>1038</v>
      </c>
      <c r="C74" s="5" t="n">
        <v>0</v>
      </c>
      <c r="D74" s="6" t="n">
        <v>0</v>
      </c>
    </row>
    <row r="75" spans="1:4">
      <c r="A75" s="4" t="s">
        <v>1054</v>
      </c>
      <c r="D75" s="4" t="s">
        <v>1059</v>
      </c>
    </row>
    <row r="76" spans="1:4">
      <c r="A76" s="4" t="s">
        <v>1060</v>
      </c>
    </row>
    <row r="77" spans="1:4">
      <c r="A77" s="3" t="s">
        <v>1034</v>
      </c>
    </row>
    <row r="78" spans="1:4">
      <c r="A78" s="4" t="s">
        <v>1061</v>
      </c>
      <c r="C78" s="5" t="n">
        <v>1524000000</v>
      </c>
    </row>
    <row r="79" spans="1:4">
      <c r="A79" s="4" t="s">
        <v>1062</v>
      </c>
      <c r="C79" s="5" t="n">
        <v>1000000</v>
      </c>
      <c r="D79" s="6" t="n">
        <v>1000000</v>
      </c>
    </row>
    <row r="80" spans="1:4">
      <c r="A80" s="4" t="s">
        <v>1063</v>
      </c>
      <c r="D80" s="4" t="s">
        <v>1064</v>
      </c>
    </row>
    <row r="81" spans="1:4">
      <c r="A81" s="4" t="s">
        <v>1065</v>
      </c>
    </row>
    <row r="82" spans="1:4">
      <c r="A82" s="3" t="s">
        <v>1034</v>
      </c>
    </row>
    <row r="83" spans="1:4">
      <c r="A83" s="4" t="s">
        <v>1061</v>
      </c>
      <c r="C83" s="6" t="n">
        <v>200000000</v>
      </c>
    </row>
    <row r="84" spans="1:4">
      <c r="A84" s="4" t="s">
        <v>1063</v>
      </c>
      <c r="D84" s="4" t="s">
        <v>1066</v>
      </c>
    </row>
    <row r="85" spans="1:4">
      <c r="A85" s="4" t="s">
        <v>1067</v>
      </c>
    </row>
    <row r="86" spans="1:4">
      <c r="A86" s="3" t="s">
        <v>1034</v>
      </c>
    </row>
    <row r="87" spans="1:4">
      <c r="A87" s="4" t="s">
        <v>1061</v>
      </c>
      <c r="B87" s="6" t="n">
        <v>7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146</v>
      </c>
    </row>
    <row r="2" spans="1:3">
      <c r="A2" s="4" t="s">
        <v>1069</v>
      </c>
    </row>
    <row r="3" spans="1:3">
      <c r="A3" s="3" t="s">
        <v>1070</v>
      </c>
    </row>
    <row r="4" spans="1:3">
      <c r="A4" s="4" t="s">
        <v>1071</v>
      </c>
      <c r="B4" s="4" t="s">
        <v>1072</v>
      </c>
      <c r="C4" s="4" t="s">
        <v>1073</v>
      </c>
    </row>
    <row r="5" spans="1:3">
      <c r="A5" s="4" t="s">
        <v>50</v>
      </c>
    </row>
    <row r="6" spans="1:3">
      <c r="A6" s="3" t="s">
        <v>1070</v>
      </c>
    </row>
    <row r="7" spans="1:3">
      <c r="A7" s="4" t="s">
        <v>1071</v>
      </c>
      <c r="C7" s="4" t="s">
        <v>1074</v>
      </c>
    </row>
    <row r="8" spans="1:3">
      <c r="A8" s="4" t="s">
        <v>59</v>
      </c>
    </row>
    <row r="9" spans="1:3">
      <c r="A9" s="3" t="s">
        <v>1070</v>
      </c>
    </row>
    <row r="10" spans="1:3">
      <c r="A10" s="4" t="s">
        <v>1071</v>
      </c>
      <c r="C10" s="4" t="s">
        <v>10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635</v>
      </c>
      <c r="C1" s="2" t="s">
        <v>879</v>
      </c>
      <c r="D1" s="2" t="s">
        <v>579</v>
      </c>
      <c r="E1" s="2" t="s">
        <v>2</v>
      </c>
    </row>
    <row r="2" spans="1:5">
      <c r="A2" s="3" t="s">
        <v>1070</v>
      </c>
    </row>
    <row r="3" spans="1:5">
      <c r="A3" s="4" t="s">
        <v>320</v>
      </c>
      <c r="E3" s="6" t="n">
        <v>22000000</v>
      </c>
    </row>
    <row r="4" spans="1:5">
      <c r="A4" s="4" t="s">
        <v>1077</v>
      </c>
    </row>
    <row r="5" spans="1:5">
      <c r="A5" s="3" t="s">
        <v>1070</v>
      </c>
    </row>
    <row r="6" spans="1:5">
      <c r="A6" s="4" t="s">
        <v>1078</v>
      </c>
      <c r="D6" s="4" t="s">
        <v>1079</v>
      </c>
    </row>
    <row r="7" spans="1:5">
      <c r="A7" s="4" t="s">
        <v>1080</v>
      </c>
    </row>
    <row r="8" spans="1:5">
      <c r="A8" s="3" t="s">
        <v>1070</v>
      </c>
    </row>
    <row r="9" spans="1:5">
      <c r="A9" s="4" t="s">
        <v>1081</v>
      </c>
      <c r="D9" s="6" t="n">
        <v>650000000</v>
      </c>
    </row>
    <row r="10" spans="1:5">
      <c r="A10" s="4" t="s">
        <v>1061</v>
      </c>
      <c r="D10" s="5" t="n">
        <v>643000000</v>
      </c>
    </row>
    <row r="11" spans="1:5">
      <c r="A11" s="4" t="s">
        <v>1062</v>
      </c>
      <c r="D11" s="6" t="n">
        <v>7000000</v>
      </c>
    </row>
    <row r="12" spans="1:5">
      <c r="A12" s="4" t="s">
        <v>1082</v>
      </c>
    </row>
    <row r="13" spans="1:5">
      <c r="A13" s="3" t="s">
        <v>1070</v>
      </c>
    </row>
    <row r="14" spans="1:5">
      <c r="A14" s="4" t="s">
        <v>1081</v>
      </c>
      <c r="C14" s="6" t="n">
        <v>400000000</v>
      </c>
    </row>
    <row r="15" spans="1:5">
      <c r="A15" s="4" t="s">
        <v>1078</v>
      </c>
      <c r="C15" s="4" t="s">
        <v>1083</v>
      </c>
    </row>
    <row r="16" spans="1:5">
      <c r="A16" s="4" t="s">
        <v>1061</v>
      </c>
      <c r="C16" s="6" t="n">
        <v>395000000</v>
      </c>
    </row>
    <row r="17" spans="1:5">
      <c r="A17" s="4" t="s">
        <v>1062</v>
      </c>
      <c r="C17" s="5" t="n">
        <v>5000000</v>
      </c>
    </row>
    <row r="18" spans="1:5">
      <c r="A18" s="4" t="s">
        <v>1084</v>
      </c>
      <c r="C18" s="5" t="n">
        <v>200000000</v>
      </c>
    </row>
    <row r="19" spans="1:5">
      <c r="A19" s="4" t="s">
        <v>1085</v>
      </c>
    </row>
    <row r="20" spans="1:5">
      <c r="A20" s="3" t="s">
        <v>1070</v>
      </c>
    </row>
    <row r="21" spans="1:5">
      <c r="A21" s="4" t="s">
        <v>1061</v>
      </c>
      <c r="C21" s="5" t="n">
        <v>98000000</v>
      </c>
    </row>
    <row r="22" spans="1:5">
      <c r="A22" s="4" t="s">
        <v>1062</v>
      </c>
      <c r="C22" s="6" t="n">
        <v>2000000</v>
      </c>
    </row>
    <row r="23" spans="1:5">
      <c r="A23" s="4" t="s">
        <v>1086</v>
      </c>
      <c r="C23" s="4" t="s">
        <v>1087</v>
      </c>
    </row>
    <row r="24" spans="1:5">
      <c r="A24" s="4" t="s">
        <v>1088</v>
      </c>
      <c r="C24" s="6" t="n">
        <v>100000000</v>
      </c>
    </row>
    <row r="25" spans="1:5">
      <c r="A25" s="4" t="s">
        <v>640</v>
      </c>
    </row>
    <row r="26" spans="1:5">
      <c r="A26" s="3" t="s">
        <v>1070</v>
      </c>
    </row>
    <row r="27" spans="1:5">
      <c r="A27" s="4" t="s">
        <v>320</v>
      </c>
      <c r="B27" s="6" t="n">
        <v>22000000</v>
      </c>
    </row>
    <row r="28" spans="1:5">
      <c r="A28" s="4" t="s">
        <v>1089</v>
      </c>
    </row>
    <row r="29" spans="1:5">
      <c r="A29" s="3" t="s">
        <v>1070</v>
      </c>
    </row>
    <row r="30" spans="1:5">
      <c r="A30" s="4" t="s">
        <v>1063</v>
      </c>
      <c r="C30" s="4" t="s">
        <v>10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1091</v>
      </c>
      <c r="B1" s="2" t="s">
        <v>1</v>
      </c>
      <c r="C1" s="2" t="s">
        <v>220</v>
      </c>
    </row>
    <row r="2" spans="1:3">
      <c r="B2" s="2" t="s">
        <v>1092</v>
      </c>
      <c r="C2" s="2" t="s">
        <v>1093</v>
      </c>
    </row>
    <row r="3" spans="1:3">
      <c r="A3" s="4" t="s">
        <v>1094</v>
      </c>
    </row>
    <row r="4" spans="1:3">
      <c r="A4" s="3" t="s">
        <v>1095</v>
      </c>
    </row>
    <row r="5" spans="1:3">
      <c r="A5" s="4" t="s">
        <v>1096</v>
      </c>
      <c r="B5" s="5" t="n">
        <v>20</v>
      </c>
      <c r="C5" s="5" t="n">
        <v>32</v>
      </c>
    </row>
    <row r="6" spans="1:3">
      <c r="A6" s="4" t="s">
        <v>1097</v>
      </c>
    </row>
    <row r="7" spans="1:3">
      <c r="A7" s="3" t="s">
        <v>1095</v>
      </c>
    </row>
    <row r="8" spans="1:3">
      <c r="A8" s="4" t="s">
        <v>1098</v>
      </c>
      <c r="B8" s="5" t="n">
        <v>1</v>
      </c>
      <c r="C8" s="5" t="n">
        <v>2</v>
      </c>
    </row>
    <row r="9" spans="1:3">
      <c r="A9" s="4" t="s">
        <v>1099</v>
      </c>
    </row>
    <row r="10" spans="1:3">
      <c r="A10" s="3" t="s">
        <v>1095</v>
      </c>
    </row>
    <row r="11" spans="1:3">
      <c r="A11" s="4" t="s">
        <v>1098</v>
      </c>
      <c r="B11" s="5" t="n">
        <v>45</v>
      </c>
      <c r="C11" s="5" t="n">
        <v>48</v>
      </c>
    </row>
    <row r="12" spans="1:3">
      <c r="A12" s="4" t="s">
        <v>1100</v>
      </c>
    </row>
    <row r="13" spans="1:3">
      <c r="A13" s="3" t="s">
        <v>1095</v>
      </c>
    </row>
    <row r="14" spans="1:3">
      <c r="A14" s="4" t="s">
        <v>1096</v>
      </c>
      <c r="B14" s="5" t="n">
        <v>29</v>
      </c>
      <c r="C14" s="5" t="n">
        <v>37</v>
      </c>
    </row>
    <row r="15" spans="1:3">
      <c r="A15" s="4" t="s">
        <v>1101</v>
      </c>
    </row>
    <row r="16" spans="1:3">
      <c r="A16" s="3" t="s">
        <v>1095</v>
      </c>
    </row>
    <row r="17" spans="1:3">
      <c r="A17" s="4" t="s">
        <v>1098</v>
      </c>
      <c r="B17" s="5" t="n">
        <v>2</v>
      </c>
      <c r="C17" s="5" t="n">
        <v>2</v>
      </c>
    </row>
    <row r="18" spans="1:3">
      <c r="A18" s="4" t="s">
        <v>1102</v>
      </c>
    </row>
    <row r="19" spans="1:3">
      <c r="A19" s="3" t="s">
        <v>1095</v>
      </c>
    </row>
    <row r="20" spans="1:3">
      <c r="A20" s="4" t="s">
        <v>1098</v>
      </c>
      <c r="B20" s="5" t="n">
        <v>45</v>
      </c>
      <c r="C20" s="5" t="n">
        <v>48</v>
      </c>
    </row>
    <row r="21" spans="1:3">
      <c r="A21" s="4" t="s">
        <v>1103</v>
      </c>
    </row>
    <row r="22" spans="1:3">
      <c r="A22" s="3" t="s">
        <v>1095</v>
      </c>
    </row>
    <row r="23" spans="1:3">
      <c r="A23" s="4" t="s">
        <v>1096</v>
      </c>
      <c r="B23" s="5" t="n">
        <v>0</v>
      </c>
      <c r="C23"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146</v>
      </c>
    </row>
    <row r="2" spans="1:3">
      <c r="A2" s="4" t="s">
        <v>1105</v>
      </c>
    </row>
    <row r="3" spans="1:3">
      <c r="A3" s="3" t="s">
        <v>1095</v>
      </c>
    </row>
    <row r="4" spans="1:3">
      <c r="A4" s="4" t="s">
        <v>1106</v>
      </c>
      <c r="B4" s="6" t="n">
        <v>306</v>
      </c>
      <c r="C4" s="6" t="n">
        <v>306</v>
      </c>
    </row>
    <row r="5" spans="1:3">
      <c r="A5" s="4" t="s">
        <v>1107</v>
      </c>
    </row>
    <row r="6" spans="1:3">
      <c r="A6" s="3" t="s">
        <v>1095</v>
      </c>
    </row>
    <row r="7" spans="1:3">
      <c r="A7" s="4" t="s">
        <v>1106</v>
      </c>
      <c r="B7" s="5" t="n">
        <v>1939</v>
      </c>
      <c r="C7" s="5" t="n">
        <v>1796</v>
      </c>
    </row>
    <row r="8" spans="1:3">
      <c r="A8" s="4" t="s">
        <v>1108</v>
      </c>
    </row>
    <row r="9" spans="1:3">
      <c r="A9" s="3" t="s">
        <v>1095</v>
      </c>
    </row>
    <row r="10" spans="1:3">
      <c r="A10" s="4" t="s">
        <v>1106</v>
      </c>
      <c r="B10" s="6" t="n">
        <v>1531</v>
      </c>
      <c r="C10" s="6" t="n">
        <v>1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36"/>
  <sheetViews>
    <sheetView workbookViewId="0">
      <selection activeCell="A1" sqref="A1"/>
    </sheetView>
  </sheetViews>
  <sheetFormatPr baseColWidth="8" defaultRowHeight="15" outlineLevelCol="0"/>
  <cols>
    <col customWidth="1" max="1" min="1" width="69"/>
    <col customWidth="1" max="2" min="2" width="43"/>
    <col customWidth="1" max="3" min="3" width="4"/>
    <col customWidth="1" max="4" min="4" width="34"/>
    <col customWidth="1" max="5" min="5" width="34"/>
    <col customWidth="1" max="6" min="6" width="25"/>
    <col customWidth="1" max="7" min="7" width="22"/>
    <col customWidth="1" max="8" min="8" width="27"/>
    <col customWidth="1" max="9" min="9" width="60"/>
    <col customWidth="1" max="10" min="10" width="60"/>
    <col customWidth="1" max="11" min="11" width="55"/>
    <col customWidth="1" max="12" min="12" width="30"/>
    <col customWidth="1" max="13" min="13" width="63"/>
    <col customWidth="1" max="14" min="14" width="63"/>
    <col customWidth="1" max="15" min="15" width="33"/>
    <col customWidth="1" max="16" min="16" width="44"/>
    <col customWidth="1" max="17" min="17" width="65"/>
    <col customWidth="1" max="18" min="18" width="70"/>
    <col customWidth="1" max="19" min="19" width="80"/>
    <col customWidth="1" max="20" min="20" width="73"/>
    <col customWidth="1" max="21" min="21" width="76"/>
    <col customWidth="1" max="22" min="22" width="41"/>
    <col customWidth="1" max="23" min="23" width="65"/>
    <col customWidth="1" max="24" min="24" width="62"/>
    <col customWidth="1" max="25" min="25" width="67"/>
    <col customWidth="1" max="26" min="26" width="80"/>
  </cols>
  <sheetData>
    <row r="1" spans="1:26">
      <c r="A1" s="1" t="s">
        <v>284</v>
      </c>
      <c r="B1" s="2" t="s">
        <v>285</v>
      </c>
      <c r="D1" s="2" t="s">
        <v>286</v>
      </c>
      <c r="E1" s="2" t="s">
        <v>287</v>
      </c>
      <c r="F1" s="2" t="s">
        <v>282</v>
      </c>
      <c r="G1" s="2" t="s">
        <v>69</v>
      </c>
      <c r="H1" s="2" t="s">
        <v>288</v>
      </c>
      <c r="I1" s="2" t="s">
        <v>289</v>
      </c>
      <c r="J1" s="2" t="s">
        <v>290</v>
      </c>
      <c r="K1" s="2" t="s">
        <v>291</v>
      </c>
      <c r="L1" s="2" t="s">
        <v>292</v>
      </c>
      <c r="M1" s="2" t="s">
        <v>293</v>
      </c>
      <c r="N1" s="2" t="s">
        <v>294</v>
      </c>
      <c r="O1" s="2" t="s">
        <v>295</v>
      </c>
      <c r="P1" s="2" t="s">
        <v>50</v>
      </c>
      <c r="Q1" s="2" t="s">
        <v>296</v>
      </c>
      <c r="R1" s="2" t="s">
        <v>297</v>
      </c>
      <c r="S1" s="2" t="s">
        <v>298</v>
      </c>
      <c r="T1" s="2" t="s">
        <v>299</v>
      </c>
      <c r="U1" s="2" t="s">
        <v>300</v>
      </c>
      <c r="V1" s="2" t="s">
        <v>59</v>
      </c>
      <c r="W1" s="2" t="s">
        <v>301</v>
      </c>
      <c r="X1" s="2" t="s">
        <v>302</v>
      </c>
      <c r="Y1" s="2" t="s">
        <v>303</v>
      </c>
      <c r="Z1" s="2" t="s">
        <v>304</v>
      </c>
    </row>
    <row r="2" spans="1:26">
      <c r="A2" s="3" t="s">
        <v>305</v>
      </c>
    </row>
    <row r="3" spans="1:26">
      <c r="A3" s="4" t="s">
        <v>306</v>
      </c>
      <c r="B3" s="6" t="n">
        <v>15</v>
      </c>
      <c r="H3" s="6" t="n">
        <v>57</v>
      </c>
      <c r="K3" s="6" t="n">
        <v>-42</v>
      </c>
      <c r="L3" s="6" t="n">
        <v>15</v>
      </c>
      <c r="P3" s="6" t="n">
        <v>0</v>
      </c>
      <c r="R3" s="6" t="n">
        <v>2</v>
      </c>
      <c r="S3" s="6" t="n">
        <v>-2</v>
      </c>
      <c r="T3" s="6" t="n">
        <v>0</v>
      </c>
      <c r="V3" s="6" t="n">
        <v>-2</v>
      </c>
      <c r="Y3" s="6" t="n">
        <v>2</v>
      </c>
      <c r="Z3" s="6" t="n">
        <v>-4</v>
      </c>
    </row>
    <row r="4" spans="1:26">
      <c r="A4" s="4" t="s">
        <v>307</v>
      </c>
      <c r="B4" s="5" t="n">
        <v>19248</v>
      </c>
      <c r="F4" s="6" t="n">
        <v>2258</v>
      </c>
      <c r="G4" s="6" t="n">
        <v>5540</v>
      </c>
      <c r="H4" s="5" t="n">
        <v>10104</v>
      </c>
      <c r="K4" s="5" t="n">
        <v>-764</v>
      </c>
      <c r="L4" s="5" t="n">
        <v>17138</v>
      </c>
      <c r="O4" s="6" t="n">
        <v>2110</v>
      </c>
      <c r="P4" s="5" t="n">
        <v>6115</v>
      </c>
      <c r="Q4" s="6" t="n">
        <v>1338</v>
      </c>
      <c r="R4" s="5" t="n">
        <v>4687</v>
      </c>
      <c r="S4" s="5" t="n">
        <v>-10</v>
      </c>
      <c r="T4" s="5" t="n">
        <v>6015</v>
      </c>
      <c r="U4" s="6" t="n">
        <v>100</v>
      </c>
      <c r="V4" s="5" t="n">
        <v>4258</v>
      </c>
      <c r="W4" s="6" t="n">
        <v>22</v>
      </c>
      <c r="X4" s="6" t="n">
        <v>866</v>
      </c>
      <c r="Y4" s="5" t="n">
        <v>3390</v>
      </c>
      <c r="Z4" s="5" t="n">
        <v>-20</v>
      </c>
    </row>
    <row r="5" spans="1:26">
      <c r="A5" s="3" t="s">
        <v>305</v>
      </c>
    </row>
    <row r="6" spans="1:26">
      <c r="A6" s="4" t="s">
        <v>308</v>
      </c>
      <c r="B6" s="5" t="n">
        <v>518</v>
      </c>
      <c r="H6" s="5" t="n">
        <v>477</v>
      </c>
      <c r="L6" s="5" t="n">
        <v>477</v>
      </c>
      <c r="O6" s="5" t="n">
        <v>41</v>
      </c>
      <c r="P6" s="5" t="n">
        <v>177</v>
      </c>
      <c r="R6" s="5" t="n">
        <v>176</v>
      </c>
      <c r="T6" s="5" t="n">
        <v>176</v>
      </c>
      <c r="U6" s="5" t="n">
        <v>1</v>
      </c>
      <c r="V6" s="5" t="n">
        <v>264</v>
      </c>
      <c r="Y6" s="5" t="n">
        <v>264</v>
      </c>
    </row>
    <row r="7" spans="1:26">
      <c r="A7" s="4" t="s">
        <v>309</v>
      </c>
      <c r="B7" s="5" t="n">
        <v>-11</v>
      </c>
      <c r="K7" s="5" t="n">
        <v>-11</v>
      </c>
      <c r="L7" s="5" t="n">
        <v>-11</v>
      </c>
      <c r="P7" s="5" t="n">
        <v>1</v>
      </c>
      <c r="S7" s="5" t="n">
        <v>0</v>
      </c>
      <c r="T7" s="5" t="n">
        <v>0</v>
      </c>
      <c r="U7" s="5" t="n">
        <v>1</v>
      </c>
    </row>
    <row r="8" spans="1:26">
      <c r="A8" s="4" t="s">
        <v>237</v>
      </c>
      <c r="B8" s="5" t="n">
        <v>21</v>
      </c>
      <c r="G8" s="5" t="n">
        <v>21</v>
      </c>
      <c r="L8" s="5" t="n">
        <v>21</v>
      </c>
    </row>
    <row r="9" spans="1:26">
      <c r="A9" s="3" t="s">
        <v>310</v>
      </c>
    </row>
    <row r="10" spans="1:26">
      <c r="A10" s="4" t="s">
        <v>311</v>
      </c>
      <c r="D10" s="6" t="n">
        <v>-26</v>
      </c>
      <c r="E10" s="6" t="n">
        <v>-10</v>
      </c>
      <c r="I10" s="6" t="n">
        <v>-26</v>
      </c>
      <c r="J10" s="6" t="n">
        <v>-10</v>
      </c>
      <c r="M10" s="6" t="n">
        <v>-26</v>
      </c>
      <c r="N10" s="6" t="n">
        <v>-10</v>
      </c>
      <c r="V10" s="5" t="n">
        <v>0</v>
      </c>
      <c r="Y10" s="5" t="n">
        <v>0</v>
      </c>
    </row>
    <row r="11" spans="1:26">
      <c r="A11" s="4" t="s">
        <v>312</v>
      </c>
      <c r="B11" s="5" t="n">
        <v>-265</v>
      </c>
      <c r="H11" s="5" t="n">
        <v>-265</v>
      </c>
      <c r="L11" s="5" t="n">
        <v>-265</v>
      </c>
    </row>
    <row r="12" spans="1:26">
      <c r="A12" s="4" t="s">
        <v>313</v>
      </c>
      <c r="B12" s="5" t="n">
        <v>24</v>
      </c>
      <c r="G12" s="5" t="n">
        <v>24</v>
      </c>
      <c r="L12" s="5" t="n">
        <v>24</v>
      </c>
    </row>
    <row r="13" spans="1:26">
      <c r="A13" s="4" t="s">
        <v>260</v>
      </c>
      <c r="B13" s="5" t="n">
        <v>-14</v>
      </c>
      <c r="G13" s="5" t="n">
        <v>-14</v>
      </c>
      <c r="L13" s="5" t="n">
        <v>-14</v>
      </c>
    </row>
    <row r="14" spans="1:26">
      <c r="A14" s="3" t="s">
        <v>314</v>
      </c>
    </row>
    <row r="15" spans="1:26">
      <c r="A15" s="4" t="s">
        <v>315</v>
      </c>
      <c r="B15" s="5" t="n">
        <v>-4</v>
      </c>
      <c r="O15" s="5" t="n">
        <v>-4</v>
      </c>
    </row>
    <row r="16" spans="1:26">
      <c r="A16" s="4" t="s">
        <v>316</v>
      </c>
      <c r="B16" s="5" t="n">
        <v>-26</v>
      </c>
      <c r="G16" s="5" t="n">
        <v>-3</v>
      </c>
      <c r="L16" s="5" t="n">
        <v>-3</v>
      </c>
      <c r="O16" s="5" t="n">
        <v>-23</v>
      </c>
    </row>
    <row r="17" spans="1:26">
      <c r="A17" s="4" t="s">
        <v>317</v>
      </c>
      <c r="B17" s="5" t="n">
        <v>19470</v>
      </c>
      <c r="F17" s="5" t="n">
        <v>2258</v>
      </c>
      <c r="G17" s="5" t="n">
        <v>5568</v>
      </c>
      <c r="H17" s="5" t="n">
        <v>10337</v>
      </c>
      <c r="K17" s="5" t="n">
        <v>-817</v>
      </c>
      <c r="L17" s="5" t="n">
        <v>17346</v>
      </c>
      <c r="O17" s="5" t="n">
        <v>2124</v>
      </c>
      <c r="P17" s="5" t="n">
        <v>6293</v>
      </c>
      <c r="Q17" s="5" t="n">
        <v>1338</v>
      </c>
      <c r="R17" s="5" t="n">
        <v>4865</v>
      </c>
      <c r="S17" s="5" t="n">
        <v>-12</v>
      </c>
      <c r="T17" s="5" t="n">
        <v>6191</v>
      </c>
      <c r="U17" s="5" t="n">
        <v>102</v>
      </c>
      <c r="V17" s="5" t="n">
        <v>4520</v>
      </c>
      <c r="W17" s="5" t="n">
        <v>22</v>
      </c>
      <c r="X17" s="5" t="n">
        <v>866</v>
      </c>
      <c r="Y17" s="5" t="n">
        <v>3656</v>
      </c>
      <c r="Z17" s="5" t="n">
        <v>-24</v>
      </c>
    </row>
    <row r="18" spans="1:26">
      <c r="A18" s="3" t="s">
        <v>305</v>
      </c>
    </row>
    <row r="19" spans="1:26">
      <c r="A19" s="4" t="s">
        <v>306</v>
      </c>
      <c r="B19" s="5" t="n">
        <v>-9</v>
      </c>
      <c r="H19" s="5" t="n">
        <v>-7</v>
      </c>
      <c r="L19" s="5" t="n">
        <v>-7</v>
      </c>
      <c r="O19" s="5" t="n">
        <v>-2</v>
      </c>
    </row>
    <row r="20" spans="1:26">
      <c r="A20" s="4" t="s">
        <v>318</v>
      </c>
      <c r="B20" s="5" t="n">
        <v>21805</v>
      </c>
      <c r="C20" s="4" t="s">
        <v>149</v>
      </c>
      <c r="F20" s="5" t="n">
        <v>2258</v>
      </c>
      <c r="G20" s="5" t="n">
        <v>7480</v>
      </c>
      <c r="H20" s="5" t="n">
        <v>11130</v>
      </c>
      <c r="K20" s="5" t="n">
        <v>-939</v>
      </c>
      <c r="L20" s="5" t="n">
        <v>19929</v>
      </c>
      <c r="O20" s="5" t="n">
        <v>1876</v>
      </c>
      <c r="P20" s="5" t="n">
        <v>7100</v>
      </c>
      <c r="Q20" s="5" t="n">
        <v>1660</v>
      </c>
      <c r="R20" s="5" t="n">
        <v>5456</v>
      </c>
      <c r="S20" s="5" t="n">
        <v>-16</v>
      </c>
      <c r="T20" s="5" t="n">
        <v>7100</v>
      </c>
      <c r="U20" s="5" t="n">
        <v>0</v>
      </c>
      <c r="V20" s="5" t="n">
        <v>4748</v>
      </c>
      <c r="W20" s="5" t="n">
        <v>22</v>
      </c>
      <c r="X20" s="5" t="n">
        <v>866</v>
      </c>
      <c r="Y20" s="5" t="n">
        <v>3883</v>
      </c>
      <c r="Z20" s="5" t="n">
        <v>-23</v>
      </c>
    </row>
    <row r="21" spans="1:26">
      <c r="A21" s="3" t="s">
        <v>305</v>
      </c>
    </row>
    <row r="22" spans="1:26">
      <c r="A22" s="4" t="s">
        <v>308</v>
      </c>
      <c r="B22" s="5" t="n">
        <v>947</v>
      </c>
      <c r="H22" s="5" t="n">
        <v>796</v>
      </c>
      <c r="L22" s="5" t="n">
        <v>796</v>
      </c>
      <c r="O22" s="5" t="n">
        <v>151</v>
      </c>
      <c r="P22" s="5" t="n">
        <v>262</v>
      </c>
      <c r="R22" s="5" t="n">
        <v>262</v>
      </c>
      <c r="T22" s="5" t="n">
        <v>262</v>
      </c>
      <c r="U22" s="5" t="n">
        <v>0</v>
      </c>
      <c r="V22" s="5" t="n">
        <v>303</v>
      </c>
      <c r="Y22" s="5" t="n">
        <v>303</v>
      </c>
    </row>
    <row r="23" spans="1:26">
      <c r="A23" s="4" t="s">
        <v>309</v>
      </c>
      <c r="B23" s="5" t="n">
        <v>-283</v>
      </c>
      <c r="K23" s="5" t="n">
        <v>-251</v>
      </c>
      <c r="L23" s="5" t="n">
        <v>-251</v>
      </c>
      <c r="O23" s="5" t="n">
        <v>-32</v>
      </c>
    </row>
    <row r="24" spans="1:26">
      <c r="A24" s="4" t="s">
        <v>237</v>
      </c>
      <c r="B24" s="5" t="n">
        <v>22</v>
      </c>
      <c r="G24" s="5" t="n">
        <v>22</v>
      </c>
      <c r="L24" s="5" t="n">
        <v>22</v>
      </c>
    </row>
    <row r="25" spans="1:26">
      <c r="A25" s="3" t="s">
        <v>310</v>
      </c>
    </row>
    <row r="26" spans="1:26">
      <c r="A26" s="4" t="s">
        <v>311</v>
      </c>
      <c r="D26" s="6" t="n">
        <v>-26</v>
      </c>
      <c r="E26" s="6" t="n">
        <v>-10</v>
      </c>
      <c r="I26" s="6" t="n">
        <v>-26</v>
      </c>
      <c r="J26" s="6" t="n">
        <v>-10</v>
      </c>
      <c r="M26" s="6" t="n">
        <v>-26</v>
      </c>
      <c r="N26" s="6" t="n">
        <v>-10</v>
      </c>
      <c r="V26" s="5" t="n">
        <v>0</v>
      </c>
      <c r="Y26" s="5" t="n">
        <v>0</v>
      </c>
    </row>
    <row r="27" spans="1:26">
      <c r="A27" s="4" t="s">
        <v>312</v>
      </c>
      <c r="B27" s="5" t="n">
        <v>-306</v>
      </c>
      <c r="H27" s="5" t="n">
        <v>-306</v>
      </c>
      <c r="L27" s="5" t="n">
        <v>-306</v>
      </c>
      <c r="P27" s="5" t="n">
        <v>-200</v>
      </c>
      <c r="R27" s="5" t="n">
        <v>-200</v>
      </c>
      <c r="T27" s="5" t="n">
        <v>-200</v>
      </c>
    </row>
    <row r="28" spans="1:26">
      <c r="A28" s="4" t="s">
        <v>313</v>
      </c>
      <c r="B28" s="5" t="n">
        <v>25</v>
      </c>
      <c r="G28" s="5" t="n">
        <v>25</v>
      </c>
      <c r="L28" s="5" t="n">
        <v>25</v>
      </c>
    </row>
    <row r="29" spans="1:26">
      <c r="A29" s="4" t="s">
        <v>260</v>
      </c>
      <c r="B29" s="5" t="n">
        <v>-57</v>
      </c>
      <c r="G29" s="5" t="n">
        <v>-57</v>
      </c>
      <c r="L29" s="5" t="n">
        <v>-57</v>
      </c>
    </row>
    <row r="30" spans="1:26">
      <c r="A30" s="3" t="s">
        <v>314</v>
      </c>
    </row>
    <row r="31" spans="1:26">
      <c r="A31" s="4" t="s">
        <v>316</v>
      </c>
      <c r="B31" s="5" t="n">
        <v>-16</v>
      </c>
      <c r="G31" s="5" t="n">
        <v>2</v>
      </c>
      <c r="L31" s="5" t="n">
        <v>2</v>
      </c>
      <c r="O31" s="5" t="n">
        <v>-18</v>
      </c>
    </row>
    <row r="32" spans="1:26">
      <c r="A32" s="4" t="s">
        <v>319</v>
      </c>
      <c r="B32" s="5" t="n">
        <v>1</v>
      </c>
      <c r="O32" s="5" t="n">
        <v>1</v>
      </c>
    </row>
    <row r="33" spans="1:26">
      <c r="A33" s="4" t="s">
        <v>320</v>
      </c>
      <c r="B33" s="5" t="n">
        <v>22</v>
      </c>
      <c r="O33" s="5" t="n">
        <v>22</v>
      </c>
    </row>
    <row r="34" spans="1:26">
      <c r="A34" s="4" t="s">
        <v>321</v>
      </c>
      <c r="B34" s="6" t="n">
        <v>22115</v>
      </c>
      <c r="F34" s="6" t="n">
        <v>2258</v>
      </c>
      <c r="G34" s="6" t="n">
        <v>7472</v>
      </c>
      <c r="H34" s="6" t="n">
        <v>11577</v>
      </c>
      <c r="K34" s="6" t="n">
        <v>-1190</v>
      </c>
      <c r="L34" s="6" t="n">
        <v>20117</v>
      </c>
      <c r="O34" s="6" t="n">
        <v>1998</v>
      </c>
      <c r="P34" s="6" t="n">
        <v>7162</v>
      </c>
      <c r="Q34" s="6" t="n">
        <v>1660</v>
      </c>
      <c r="R34" s="6" t="n">
        <v>5518</v>
      </c>
      <c r="S34" s="6" t="n">
        <v>-16</v>
      </c>
      <c r="T34" s="6" t="n">
        <v>7162</v>
      </c>
      <c r="U34" s="6" t="n">
        <v>0</v>
      </c>
      <c r="V34" s="6" t="n">
        <v>5051</v>
      </c>
      <c r="W34" s="6" t="n">
        <v>22</v>
      </c>
      <c r="X34" s="6" t="n">
        <v>866</v>
      </c>
      <c r="Y34" s="6" t="n">
        <v>4186</v>
      </c>
      <c r="Z34" s="6" t="n">
        <v>-23</v>
      </c>
    </row>
    <row r="35" spans="1:26"/>
    <row r="36" spans="1:26">
      <c r="A36" s="4" t="s">
        <v>149</v>
      </c>
      <c r="B36" s="4" t="s">
        <v>218</v>
      </c>
    </row>
  </sheetData>
  <mergeCells count="3">
    <mergeCell ref="B1:C1"/>
    <mergeCell ref="A35:Z35"/>
    <mergeCell ref="B36:Z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146</v>
      </c>
    </row>
    <row r="2" spans="1:3">
      <c r="A2" s="4" t="s">
        <v>1110</v>
      </c>
    </row>
    <row r="3" spans="1:3">
      <c r="A3" s="3" t="s">
        <v>1111</v>
      </c>
    </row>
    <row r="4" spans="1:3">
      <c r="A4" s="4" t="s">
        <v>1112</v>
      </c>
      <c r="B4" s="6" t="n">
        <v>40</v>
      </c>
      <c r="C4" s="6" t="n">
        <v>58</v>
      </c>
    </row>
    <row r="5" spans="1:3">
      <c r="A5" s="4" t="s">
        <v>1113</v>
      </c>
      <c r="B5" s="5" t="n">
        <v>37</v>
      </c>
      <c r="C5" s="5" t="n">
        <v>43</v>
      </c>
    </row>
    <row r="6" spans="1:3">
      <c r="A6" s="4" t="s">
        <v>1114</v>
      </c>
      <c r="B6" s="5" t="n">
        <v>19</v>
      </c>
      <c r="C6" s="5" t="n">
        <v>25</v>
      </c>
    </row>
    <row r="7" spans="1:3">
      <c r="A7" s="4" t="s">
        <v>285</v>
      </c>
      <c r="B7" s="5" t="n">
        <v>96</v>
      </c>
      <c r="C7" s="5" t="n">
        <v>126</v>
      </c>
    </row>
    <row r="8" spans="1:3">
      <c r="A8" s="4" t="s">
        <v>1115</v>
      </c>
    </row>
    <row r="9" spans="1:3">
      <c r="A9" s="3" t="s">
        <v>1111</v>
      </c>
    </row>
    <row r="10" spans="1:3">
      <c r="A10" s="4" t="s">
        <v>1112</v>
      </c>
      <c r="B10" s="5" t="n">
        <v>81</v>
      </c>
      <c r="C10" s="5" t="n">
        <v>85</v>
      </c>
    </row>
    <row r="11" spans="1:3">
      <c r="A11" s="4" t="s">
        <v>1113</v>
      </c>
      <c r="B11" s="5" t="n">
        <v>0</v>
      </c>
      <c r="C11" s="5" t="n">
        <v>0</v>
      </c>
    </row>
    <row r="12" spans="1:3">
      <c r="A12" s="4" t="s">
        <v>1114</v>
      </c>
      <c r="B12" s="5" t="n">
        <v>0</v>
      </c>
      <c r="C12" s="5" t="n">
        <v>0</v>
      </c>
    </row>
    <row r="13" spans="1:3">
      <c r="A13" s="4" t="s">
        <v>285</v>
      </c>
      <c r="B13" s="5" t="n">
        <v>81</v>
      </c>
      <c r="C13" s="5" t="n">
        <v>85</v>
      </c>
    </row>
    <row r="14" spans="1:3">
      <c r="A14" s="4" t="s">
        <v>831</v>
      </c>
    </row>
    <row r="15" spans="1:3">
      <c r="A15" s="3" t="s">
        <v>1111</v>
      </c>
    </row>
    <row r="16" spans="1:3">
      <c r="A16" s="4" t="s">
        <v>1112</v>
      </c>
      <c r="B16" s="5" t="n">
        <v>-124</v>
      </c>
      <c r="C16" s="5" t="n">
        <v>-53</v>
      </c>
    </row>
    <row r="17" spans="1:3">
      <c r="A17" s="4" t="s">
        <v>1113</v>
      </c>
      <c r="B17" s="5" t="n">
        <v>0</v>
      </c>
      <c r="C17" s="5" t="n">
        <v>0</v>
      </c>
    </row>
    <row r="18" spans="1:3">
      <c r="A18" s="4" t="s">
        <v>1114</v>
      </c>
      <c r="B18" s="5" t="n">
        <v>0</v>
      </c>
      <c r="C18" s="5" t="n">
        <v>0</v>
      </c>
    </row>
    <row r="19" spans="1:3">
      <c r="A19" s="4" t="s">
        <v>285</v>
      </c>
      <c r="B19" s="5" t="n">
        <v>-124</v>
      </c>
      <c r="C19" s="5" t="n">
        <v>-53</v>
      </c>
    </row>
    <row r="20" spans="1:3">
      <c r="A20" s="4" t="s">
        <v>1116</v>
      </c>
    </row>
    <row r="21" spans="1:3">
      <c r="A21" s="3" t="s">
        <v>1111</v>
      </c>
    </row>
    <row r="22" spans="1:3">
      <c r="A22" s="4" t="s">
        <v>1112</v>
      </c>
      <c r="B22" s="5" t="n">
        <v>-266</v>
      </c>
      <c r="C22" s="5" t="n">
        <v>-192</v>
      </c>
    </row>
    <row r="23" spans="1:3">
      <c r="A23" s="4" t="s">
        <v>1113</v>
      </c>
      <c r="B23" s="5" t="n">
        <v>0</v>
      </c>
      <c r="C23" s="5" t="n">
        <v>0</v>
      </c>
    </row>
    <row r="24" spans="1:3">
      <c r="A24" s="4" t="s">
        <v>1114</v>
      </c>
      <c r="B24" s="5" t="n">
        <v>0</v>
      </c>
      <c r="C24" s="5" t="n">
        <v>0</v>
      </c>
    </row>
    <row r="25" spans="1:3">
      <c r="A25" s="4" t="s">
        <v>285</v>
      </c>
      <c r="B25" s="5" t="n">
        <v>-266</v>
      </c>
      <c r="C25" s="5" t="n">
        <v>-192</v>
      </c>
    </row>
    <row r="26" spans="1:3">
      <c r="A26" s="4" t="s">
        <v>1117</v>
      </c>
    </row>
    <row r="27" spans="1:3">
      <c r="A27" s="3" t="s">
        <v>1118</v>
      </c>
    </row>
    <row r="28" spans="1:3">
      <c r="A28" s="4" t="s">
        <v>1119</v>
      </c>
      <c r="B28" s="5" t="n">
        <v>15</v>
      </c>
      <c r="C28" s="5" t="n">
        <v>0</v>
      </c>
    </row>
    <row r="29" spans="1:3">
      <c r="A29" s="4" t="s">
        <v>1120</v>
      </c>
    </row>
    <row r="30" spans="1:3">
      <c r="A30" s="3" t="s">
        <v>1118</v>
      </c>
    </row>
    <row r="31" spans="1:3">
      <c r="A31" s="4" t="s">
        <v>1119</v>
      </c>
      <c r="B31" s="5" t="n">
        <v>0</v>
      </c>
      <c r="C31" s="5" t="n">
        <v>3</v>
      </c>
    </row>
    <row r="32" spans="1:3">
      <c r="A32" s="4" t="s">
        <v>1121</v>
      </c>
    </row>
    <row r="33" spans="1:3">
      <c r="A33" s="3" t="s">
        <v>1118</v>
      </c>
    </row>
    <row r="34" spans="1:3">
      <c r="A34" s="4" t="s">
        <v>1119</v>
      </c>
      <c r="B34" s="5" t="n">
        <v>-29</v>
      </c>
      <c r="C34" s="5" t="n">
        <v>-17</v>
      </c>
    </row>
    <row r="35" spans="1:3">
      <c r="A35" s="4" t="s">
        <v>1122</v>
      </c>
    </row>
    <row r="36" spans="1:3">
      <c r="A36" s="3" t="s">
        <v>1118</v>
      </c>
    </row>
    <row r="37" spans="1:3">
      <c r="A37" s="4" t="s">
        <v>1119</v>
      </c>
      <c r="B37" s="5" t="n">
        <v>-210</v>
      </c>
      <c r="C37" s="5" t="n">
        <v>-140</v>
      </c>
    </row>
    <row r="38" spans="1:3">
      <c r="A38" s="4" t="s">
        <v>1123</v>
      </c>
    </row>
    <row r="39" spans="1:3">
      <c r="A39" s="3" t="s">
        <v>1111</v>
      </c>
    </row>
    <row r="40" spans="1:3">
      <c r="A40" s="4" t="s">
        <v>1124</v>
      </c>
      <c r="B40" s="5" t="n">
        <v>23</v>
      </c>
      <c r="C40" s="5" t="n">
        <v>41</v>
      </c>
    </row>
    <row r="41" spans="1:3">
      <c r="A41" s="4" t="s">
        <v>1125</v>
      </c>
      <c r="B41" s="5" t="n">
        <v>-23</v>
      </c>
      <c r="C41" s="5" t="n">
        <v>-20</v>
      </c>
    </row>
    <row r="42" spans="1:3">
      <c r="A42" s="4" t="s">
        <v>1126</v>
      </c>
      <c r="B42" s="5" t="n">
        <v>69</v>
      </c>
      <c r="C42" s="5" t="n">
        <v>34</v>
      </c>
    </row>
    <row r="43" spans="1:3">
      <c r="A43" s="4" t="s">
        <v>1127</v>
      </c>
      <c r="B43" s="5" t="n">
        <v>-65</v>
      </c>
      <c r="C43" s="5" t="n">
        <v>-32</v>
      </c>
    </row>
    <row r="44" spans="1:3">
      <c r="A44" s="4" t="s">
        <v>1128</v>
      </c>
      <c r="B44" s="5" t="n">
        <v>23</v>
      </c>
      <c r="C44" s="5" t="n">
        <v>41</v>
      </c>
    </row>
    <row r="45" spans="1:3">
      <c r="A45" s="4" t="s">
        <v>1127</v>
      </c>
      <c r="B45" s="5" t="n">
        <v>-2</v>
      </c>
      <c r="C45" s="5" t="n">
        <v>-6</v>
      </c>
    </row>
    <row r="46" spans="1:3">
      <c r="A46" s="4" t="s">
        <v>1129</v>
      </c>
      <c r="B46" s="5" t="n">
        <v>0</v>
      </c>
      <c r="C46" s="5" t="n">
        <v>0</v>
      </c>
    </row>
    <row r="47" spans="1:3">
      <c r="A47" s="4" t="s">
        <v>1130</v>
      </c>
    </row>
    <row r="48" spans="1:3">
      <c r="A48" s="3" t="s">
        <v>1111</v>
      </c>
    </row>
    <row r="49" spans="1:3">
      <c r="A49" s="4" t="s">
        <v>1124</v>
      </c>
      <c r="B49" s="5" t="n">
        <v>0</v>
      </c>
      <c r="C49" s="5" t="n">
        <v>0</v>
      </c>
    </row>
    <row r="50" spans="1:3">
      <c r="A50" s="4" t="s">
        <v>1125</v>
      </c>
      <c r="B50" s="5" t="n">
        <v>0</v>
      </c>
      <c r="C50" s="5" t="n">
        <v>0</v>
      </c>
    </row>
    <row r="51" spans="1:3">
      <c r="A51" s="4" t="s">
        <v>1126</v>
      </c>
      <c r="B51" s="5" t="n">
        <v>9</v>
      </c>
      <c r="C51" s="5" t="n">
        <v>11</v>
      </c>
    </row>
    <row r="52" spans="1:3">
      <c r="A52" s="4" t="s">
        <v>1127</v>
      </c>
      <c r="B52" s="5" t="n">
        <v>-3</v>
      </c>
      <c r="C52" s="5" t="n">
        <v>-2</v>
      </c>
    </row>
    <row r="53" spans="1:3">
      <c r="A53" s="4" t="s">
        <v>1128</v>
      </c>
      <c r="B53" s="5" t="n">
        <v>77</v>
      </c>
      <c r="C53" s="5" t="n">
        <v>76</v>
      </c>
    </row>
    <row r="54" spans="1:3">
      <c r="A54" s="4" t="s">
        <v>1127</v>
      </c>
      <c r="B54" s="5" t="n">
        <v>-2</v>
      </c>
      <c r="C54" s="5" t="n">
        <v>-3</v>
      </c>
    </row>
    <row r="55" spans="1:3">
      <c r="A55" s="4" t="s">
        <v>1129</v>
      </c>
      <c r="B55" s="5" t="n">
        <v>0</v>
      </c>
      <c r="C55" s="5" t="n">
        <v>0</v>
      </c>
    </row>
    <row r="56" spans="1:3">
      <c r="A56" s="4" t="s">
        <v>1131</v>
      </c>
    </row>
    <row r="57" spans="1:3">
      <c r="A57" s="3" t="s">
        <v>1111</v>
      </c>
    </row>
    <row r="58" spans="1:3">
      <c r="A58" s="4" t="s">
        <v>1124</v>
      </c>
      <c r="B58" s="5" t="n">
        <v>-82</v>
      </c>
      <c r="C58" s="5" t="n">
        <v>-20</v>
      </c>
    </row>
    <row r="59" spans="1:3">
      <c r="A59" s="4" t="s">
        <v>1125</v>
      </c>
      <c r="B59" s="5" t="n">
        <v>23</v>
      </c>
      <c r="C59" s="5" t="n">
        <v>20</v>
      </c>
    </row>
    <row r="60" spans="1:3">
      <c r="A60" s="4" t="s">
        <v>1126</v>
      </c>
      <c r="B60" s="5" t="n">
        <v>-69</v>
      </c>
      <c r="C60" s="5" t="n">
        <v>-41</v>
      </c>
    </row>
    <row r="61" spans="1:3">
      <c r="A61" s="4" t="s">
        <v>1127</v>
      </c>
      <c r="B61" s="5" t="n">
        <v>65</v>
      </c>
      <c r="C61" s="5" t="n">
        <v>32</v>
      </c>
    </row>
    <row r="62" spans="1:3">
      <c r="A62" s="4" t="s">
        <v>1128</v>
      </c>
      <c r="B62" s="5" t="n">
        <v>-47</v>
      </c>
      <c r="C62" s="5" t="n">
        <v>-47</v>
      </c>
    </row>
    <row r="63" spans="1:3">
      <c r="A63" s="4" t="s">
        <v>1127</v>
      </c>
      <c r="B63" s="5" t="n">
        <v>2</v>
      </c>
      <c r="C63" s="5" t="n">
        <v>6</v>
      </c>
    </row>
    <row r="64" spans="1:3">
      <c r="A64" s="4" t="s">
        <v>1129</v>
      </c>
      <c r="B64" s="5" t="n">
        <v>13</v>
      </c>
      <c r="C64" s="5" t="n">
        <v>14</v>
      </c>
    </row>
    <row r="65" spans="1:3">
      <c r="A65" s="4" t="s">
        <v>1132</v>
      </c>
    </row>
    <row r="66" spans="1:3">
      <c r="A66" s="3" t="s">
        <v>1111</v>
      </c>
    </row>
    <row r="67" spans="1:3">
      <c r="A67" s="4" t="s">
        <v>1124</v>
      </c>
      <c r="B67" s="5" t="n">
        <v>0</v>
      </c>
      <c r="C67" s="5" t="n">
        <v>0</v>
      </c>
    </row>
    <row r="68" spans="1:3">
      <c r="A68" s="4" t="s">
        <v>1125</v>
      </c>
      <c r="B68" s="5" t="n">
        <v>0</v>
      </c>
      <c r="C68" s="5" t="n">
        <v>0</v>
      </c>
    </row>
    <row r="69" spans="1:3">
      <c r="A69" s="4" t="s">
        <v>1126</v>
      </c>
      <c r="B69" s="5" t="n">
        <v>-11</v>
      </c>
      <c r="C69" s="5" t="n">
        <v>-10</v>
      </c>
    </row>
    <row r="70" spans="1:3">
      <c r="A70" s="4" t="s">
        <v>1127</v>
      </c>
      <c r="B70" s="5" t="n">
        <v>3</v>
      </c>
      <c r="C70" s="5" t="n">
        <v>2</v>
      </c>
    </row>
    <row r="71" spans="1:3">
      <c r="A71" s="4" t="s">
        <v>1128</v>
      </c>
      <c r="B71" s="5" t="n">
        <v>-50</v>
      </c>
      <c r="C71" s="5" t="n">
        <v>-47</v>
      </c>
    </row>
    <row r="72" spans="1:3">
      <c r="A72" s="4" t="s">
        <v>1127</v>
      </c>
      <c r="B72" s="5" t="n">
        <v>2</v>
      </c>
      <c r="C72" s="5" t="n">
        <v>3</v>
      </c>
    </row>
    <row r="73" spans="1:3">
      <c r="A73" s="4" t="s">
        <v>1129</v>
      </c>
      <c r="B73" s="5" t="n">
        <v>0</v>
      </c>
      <c r="C73" s="5" t="n">
        <v>0</v>
      </c>
    </row>
    <row r="74" spans="1:3">
      <c r="A74" s="4" t="s">
        <v>1133</v>
      </c>
    </row>
    <row r="75" spans="1:3">
      <c r="A75" s="3" t="s">
        <v>1111</v>
      </c>
    </row>
    <row r="76" spans="1:3">
      <c r="A76" s="4" t="s">
        <v>1112</v>
      </c>
      <c r="B76" s="5" t="n">
        <v>18</v>
      </c>
      <c r="C76" s="5" t="n">
        <v>26</v>
      </c>
    </row>
    <row r="77" spans="1:3">
      <c r="A77" s="4" t="s">
        <v>1114</v>
      </c>
      <c r="B77" s="5" t="n">
        <v>15</v>
      </c>
      <c r="C77" s="5" t="n">
        <v>16</v>
      </c>
    </row>
    <row r="78" spans="1:3">
      <c r="A78" s="4" t="s">
        <v>285</v>
      </c>
      <c r="B78" s="5" t="n">
        <v>33</v>
      </c>
      <c r="C78" s="5" t="n">
        <v>42</v>
      </c>
    </row>
    <row r="79" spans="1:3">
      <c r="A79" s="4" t="s">
        <v>1134</v>
      </c>
    </row>
    <row r="80" spans="1:3">
      <c r="A80" s="3" t="s">
        <v>1111</v>
      </c>
    </row>
    <row r="81" spans="1:3">
      <c r="A81" s="4" t="s">
        <v>1112</v>
      </c>
      <c r="B81" s="5" t="n">
        <v>75</v>
      </c>
      <c r="C81" s="5" t="n">
        <v>73</v>
      </c>
    </row>
    <row r="82" spans="1:3">
      <c r="A82" s="4" t="s">
        <v>1114</v>
      </c>
      <c r="B82" s="5" t="n">
        <v>0</v>
      </c>
      <c r="C82" s="5" t="n">
        <v>0</v>
      </c>
    </row>
    <row r="83" spans="1:3">
      <c r="A83" s="4" t="s">
        <v>285</v>
      </c>
      <c r="B83" s="5" t="n">
        <v>75</v>
      </c>
      <c r="C83" s="5" t="n">
        <v>73</v>
      </c>
    </row>
    <row r="84" spans="1:3">
      <c r="A84" s="4" t="s">
        <v>833</v>
      </c>
    </row>
    <row r="85" spans="1:3">
      <c r="A85" s="3" t="s">
        <v>1111</v>
      </c>
    </row>
    <row r="86" spans="1:3">
      <c r="A86" s="4" t="s">
        <v>1112</v>
      </c>
      <c r="B86" s="5" t="n">
        <v>-28</v>
      </c>
      <c r="C86" s="5" t="n">
        <v>-23</v>
      </c>
    </row>
    <row r="87" spans="1:3">
      <c r="A87" s="4" t="s">
        <v>1114</v>
      </c>
      <c r="B87" s="5" t="n">
        <v>0</v>
      </c>
      <c r="C87" s="5" t="n">
        <v>0</v>
      </c>
    </row>
    <row r="88" spans="1:3">
      <c r="A88" s="4" t="s">
        <v>285</v>
      </c>
      <c r="B88" s="5" t="n">
        <v>-28</v>
      </c>
      <c r="C88" s="5" t="n">
        <v>-23</v>
      </c>
    </row>
    <row r="89" spans="1:3">
      <c r="A89" s="4" t="s">
        <v>1135</v>
      </c>
    </row>
    <row r="90" spans="1:3">
      <c r="A90" s="3" t="s">
        <v>1111</v>
      </c>
    </row>
    <row r="91" spans="1:3">
      <c r="A91" s="4" t="s">
        <v>1112</v>
      </c>
      <c r="B91" s="5" t="n">
        <v>-48</v>
      </c>
      <c r="C91" s="5" t="n">
        <v>-44</v>
      </c>
    </row>
    <row r="92" spans="1:3">
      <c r="A92" s="4" t="s">
        <v>1114</v>
      </c>
      <c r="B92" s="5" t="n">
        <v>0</v>
      </c>
      <c r="C92" s="5" t="n">
        <v>0</v>
      </c>
    </row>
    <row r="93" spans="1:3">
      <c r="A93" s="4" t="s">
        <v>285</v>
      </c>
      <c r="B93" s="5" t="n">
        <v>-48</v>
      </c>
      <c r="C93" s="5" t="n">
        <v>-44</v>
      </c>
    </row>
    <row r="94" spans="1:3">
      <c r="A94" s="4" t="s">
        <v>1136</v>
      </c>
    </row>
    <row r="95" spans="1:3">
      <c r="A95" s="3" t="s">
        <v>1111</v>
      </c>
    </row>
    <row r="96" spans="1:3">
      <c r="A96" s="4" t="s">
        <v>1128</v>
      </c>
      <c r="B96" s="5" t="n">
        <v>20</v>
      </c>
      <c r="C96" s="5" t="n">
        <v>30</v>
      </c>
    </row>
    <row r="97" spans="1:3">
      <c r="A97" s="4" t="s">
        <v>1127</v>
      </c>
      <c r="B97" s="5" t="n">
        <v>-2</v>
      </c>
      <c r="C97" s="5" t="n">
        <v>-4</v>
      </c>
    </row>
    <row r="98" spans="1:3">
      <c r="A98" s="4" t="s">
        <v>1129</v>
      </c>
      <c r="B98" s="5" t="n">
        <v>0</v>
      </c>
      <c r="C98" s="5" t="n">
        <v>0</v>
      </c>
    </row>
    <row r="99" spans="1:3">
      <c r="A99" s="4" t="s">
        <v>1137</v>
      </c>
    </row>
    <row r="100" spans="1:3">
      <c r="A100" s="3" t="s">
        <v>1111</v>
      </c>
    </row>
    <row r="101" spans="1:3">
      <c r="A101" s="4" t="s">
        <v>1128</v>
      </c>
      <c r="B101" s="5" t="n">
        <v>77</v>
      </c>
      <c r="C101" s="5" t="n">
        <v>76</v>
      </c>
    </row>
    <row r="102" spans="1:3">
      <c r="A102" s="4" t="s">
        <v>1127</v>
      </c>
      <c r="B102" s="5" t="n">
        <v>-2</v>
      </c>
      <c r="C102" s="5" t="n">
        <v>-3</v>
      </c>
    </row>
    <row r="103" spans="1:3">
      <c r="A103" s="4" t="s">
        <v>1129</v>
      </c>
      <c r="B103" s="5" t="n">
        <v>0</v>
      </c>
      <c r="C103" s="5" t="n">
        <v>0</v>
      </c>
    </row>
    <row r="104" spans="1:3">
      <c r="A104" s="4" t="s">
        <v>1138</v>
      </c>
    </row>
    <row r="105" spans="1:3">
      <c r="A105" s="3" t="s">
        <v>1111</v>
      </c>
    </row>
    <row r="106" spans="1:3">
      <c r="A106" s="4" t="s">
        <v>1128</v>
      </c>
      <c r="B106" s="5" t="n">
        <v>-43</v>
      </c>
      <c r="C106" s="5" t="n">
        <v>-41</v>
      </c>
    </row>
    <row r="107" spans="1:3">
      <c r="A107" s="4" t="s">
        <v>1127</v>
      </c>
      <c r="B107" s="5" t="n">
        <v>2</v>
      </c>
      <c r="C107" s="5" t="n">
        <v>4</v>
      </c>
    </row>
    <row r="108" spans="1:3">
      <c r="A108" s="4" t="s">
        <v>1129</v>
      </c>
      <c r="B108" s="5" t="n">
        <v>13</v>
      </c>
      <c r="C108" s="5" t="n">
        <v>14</v>
      </c>
    </row>
    <row r="109" spans="1:3">
      <c r="A109" s="4" t="s">
        <v>1139</v>
      </c>
    </row>
    <row r="110" spans="1:3">
      <c r="A110" s="3" t="s">
        <v>1111</v>
      </c>
    </row>
    <row r="111" spans="1:3">
      <c r="A111" s="4" t="s">
        <v>1128</v>
      </c>
      <c r="B111" s="5" t="n">
        <v>-50</v>
      </c>
      <c r="C111" s="5" t="n">
        <v>-47</v>
      </c>
    </row>
    <row r="112" spans="1:3">
      <c r="A112" s="4" t="s">
        <v>1127</v>
      </c>
      <c r="B112" s="5" t="n">
        <v>2</v>
      </c>
      <c r="C112" s="5" t="n">
        <v>3</v>
      </c>
    </row>
    <row r="113" spans="1:3">
      <c r="A113" s="4" t="s">
        <v>1129</v>
      </c>
      <c r="B113" s="5" t="n">
        <v>0</v>
      </c>
      <c r="C113" s="5" t="n">
        <v>0</v>
      </c>
    </row>
    <row r="114" spans="1:3">
      <c r="A114" s="4" t="s">
        <v>1140</v>
      </c>
    </row>
    <row r="115" spans="1:3">
      <c r="A115" s="3" t="s">
        <v>1111</v>
      </c>
    </row>
    <row r="116" spans="1:3">
      <c r="A116" s="4" t="s">
        <v>1112</v>
      </c>
      <c r="B116" s="5" t="n">
        <v>3</v>
      </c>
      <c r="C116" s="5" t="n">
        <v>9</v>
      </c>
    </row>
    <row r="117" spans="1:3">
      <c r="A117" s="4" t="s">
        <v>1114</v>
      </c>
      <c r="B117" s="5" t="n">
        <v>4</v>
      </c>
      <c r="C117" s="5" t="n">
        <v>9</v>
      </c>
    </row>
    <row r="118" spans="1:3">
      <c r="A118" s="4" t="s">
        <v>285</v>
      </c>
      <c r="B118" s="5" t="n">
        <v>7</v>
      </c>
      <c r="C118" s="5" t="n">
        <v>18</v>
      </c>
    </row>
    <row r="119" spans="1:3">
      <c r="A119" s="4" t="s">
        <v>1141</v>
      </c>
    </row>
    <row r="120" spans="1:3">
      <c r="A120" s="3" t="s">
        <v>1111</v>
      </c>
    </row>
    <row r="121" spans="1:3">
      <c r="A121" s="4" t="s">
        <v>1112</v>
      </c>
      <c r="B121" s="5" t="n">
        <v>0</v>
      </c>
      <c r="C121" s="5" t="n">
        <v>0</v>
      </c>
    </row>
    <row r="122" spans="1:3">
      <c r="A122" s="4" t="s">
        <v>1114</v>
      </c>
      <c r="B122" s="5" t="n">
        <v>0</v>
      </c>
      <c r="C122" s="5" t="n">
        <v>0</v>
      </c>
    </row>
    <row r="123" spans="1:3">
      <c r="A123" s="4" t="s">
        <v>285</v>
      </c>
      <c r="B123" s="5" t="n">
        <v>0</v>
      </c>
      <c r="C123" s="5" t="n">
        <v>0</v>
      </c>
    </row>
    <row r="124" spans="1:3">
      <c r="A124" s="4" t="s">
        <v>1142</v>
      </c>
    </row>
    <row r="125" spans="1:3">
      <c r="A125" s="3" t="s">
        <v>1111</v>
      </c>
    </row>
    <row r="126" spans="1:3">
      <c r="A126" s="4" t="s">
        <v>1112</v>
      </c>
      <c r="B126" s="5" t="n">
        <v>-4</v>
      </c>
      <c r="C126" s="5" t="n">
        <v>-4</v>
      </c>
    </row>
    <row r="127" spans="1:3">
      <c r="A127" s="4" t="s">
        <v>1114</v>
      </c>
      <c r="B127" s="5" t="n">
        <v>0</v>
      </c>
      <c r="C127" s="5" t="n">
        <v>0</v>
      </c>
    </row>
    <row r="128" spans="1:3">
      <c r="A128" s="4" t="s">
        <v>285</v>
      </c>
      <c r="B128" s="5" t="n">
        <v>-4</v>
      </c>
      <c r="C128" s="5" t="n">
        <v>-4</v>
      </c>
    </row>
    <row r="129" spans="1:3">
      <c r="A129" s="4" t="s">
        <v>1143</v>
      </c>
    </row>
    <row r="130" spans="1:3">
      <c r="A130" s="3" t="s">
        <v>1111</v>
      </c>
    </row>
    <row r="131" spans="1:3">
      <c r="A131" s="4" t="s">
        <v>1112</v>
      </c>
      <c r="B131" s="5" t="n">
        <v>0</v>
      </c>
      <c r="C131" s="5" t="n">
        <v>0</v>
      </c>
    </row>
    <row r="132" spans="1:3">
      <c r="A132" s="4" t="s">
        <v>1114</v>
      </c>
      <c r="B132" s="5" t="n">
        <v>0</v>
      </c>
      <c r="C132" s="5" t="n">
        <v>0</v>
      </c>
    </row>
    <row r="133" spans="1:3">
      <c r="A133" s="4" t="s">
        <v>285</v>
      </c>
      <c r="B133" s="5" t="n">
        <v>0</v>
      </c>
      <c r="C133" s="5" t="n">
        <v>0</v>
      </c>
    </row>
    <row r="134" spans="1:3">
      <c r="A134" s="4" t="s">
        <v>1144</v>
      </c>
    </row>
    <row r="135" spans="1:3">
      <c r="A135" s="3" t="s">
        <v>1111</v>
      </c>
    </row>
    <row r="136" spans="1:3">
      <c r="A136" s="4" t="s">
        <v>1128</v>
      </c>
      <c r="B136" s="5" t="n">
        <v>3</v>
      </c>
      <c r="C136" s="5" t="n">
        <v>11</v>
      </c>
    </row>
    <row r="137" spans="1:3">
      <c r="A137" s="4" t="s">
        <v>1127</v>
      </c>
      <c r="C137" s="5" t="n">
        <v>-2</v>
      </c>
    </row>
    <row r="138" spans="1:3">
      <c r="A138" s="4" t="s">
        <v>1145</v>
      </c>
    </row>
    <row r="139" spans="1:3">
      <c r="A139" s="3" t="s">
        <v>1111</v>
      </c>
    </row>
    <row r="140" spans="1:3">
      <c r="A140" s="4" t="s">
        <v>1128</v>
      </c>
      <c r="B140" s="5" t="n">
        <v>0</v>
      </c>
      <c r="C140" s="5" t="n">
        <v>0</v>
      </c>
    </row>
    <row r="141" spans="1:3">
      <c r="A141" s="4" t="s">
        <v>1127</v>
      </c>
      <c r="C141" s="5" t="n">
        <v>0</v>
      </c>
    </row>
    <row r="142" spans="1:3">
      <c r="A142" s="4" t="s">
        <v>1146</v>
      </c>
    </row>
    <row r="143" spans="1:3">
      <c r="A143" s="3" t="s">
        <v>1111</v>
      </c>
    </row>
    <row r="144" spans="1:3">
      <c r="A144" s="4" t="s">
        <v>1128</v>
      </c>
      <c r="B144" s="5" t="n">
        <v>-4</v>
      </c>
      <c r="C144" s="5" t="n">
        <v>-6</v>
      </c>
    </row>
    <row r="145" spans="1:3">
      <c r="A145" s="4" t="s">
        <v>1127</v>
      </c>
      <c r="C145" s="5" t="n">
        <v>2</v>
      </c>
    </row>
    <row r="146" spans="1:3">
      <c r="A146" s="4" t="s">
        <v>1147</v>
      </c>
    </row>
    <row r="147" spans="1:3">
      <c r="A147" s="3" t="s">
        <v>1111</v>
      </c>
    </row>
    <row r="148" spans="1:3">
      <c r="A148" s="4" t="s">
        <v>1128</v>
      </c>
      <c r="B148" s="6" t="n">
        <v>0</v>
      </c>
      <c r="C148" s="5" t="n">
        <v>0</v>
      </c>
    </row>
    <row r="149" spans="1:3">
      <c r="A149" s="4" t="s">
        <v>1127</v>
      </c>
      <c r="C14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8</v>
      </c>
      <c r="B1" s="2" t="s">
        <v>1</v>
      </c>
    </row>
    <row r="2" spans="1:3">
      <c r="B2" s="2" t="s">
        <v>2</v>
      </c>
      <c r="C2" s="2" t="s">
        <v>86</v>
      </c>
    </row>
    <row r="3" spans="1:3">
      <c r="A3" s="3" t="s">
        <v>1095</v>
      </c>
    </row>
    <row r="4" spans="1:3">
      <c r="A4" s="4" t="s">
        <v>1149</v>
      </c>
      <c r="B4" s="6" t="n">
        <v>-153</v>
      </c>
      <c r="C4" s="6" t="n">
        <v>13</v>
      </c>
    </row>
    <row r="5" spans="1:3">
      <c r="A5" s="4" t="s">
        <v>1150</v>
      </c>
    </row>
    <row r="6" spans="1:3">
      <c r="A6" s="3" t="s">
        <v>1095</v>
      </c>
    </row>
    <row r="7" spans="1:3">
      <c r="A7" s="4" t="s">
        <v>1151</v>
      </c>
      <c r="B7" s="5" t="n">
        <v>-243</v>
      </c>
      <c r="C7" s="5" t="n">
        <v>-74</v>
      </c>
    </row>
    <row r="8" spans="1:3">
      <c r="A8" s="4" t="s">
        <v>1152</v>
      </c>
      <c r="B8" s="5" t="n">
        <v>-39</v>
      </c>
      <c r="C8" s="5" t="n">
        <v>0</v>
      </c>
    </row>
    <row r="9" spans="1:3">
      <c r="A9" s="4" t="s">
        <v>1153</v>
      </c>
    </row>
    <row r="10" spans="1:3">
      <c r="A10" s="3" t="s">
        <v>1095</v>
      </c>
    </row>
    <row r="11" spans="1:3">
      <c r="A11" s="4" t="s">
        <v>1151</v>
      </c>
      <c r="B11" s="5" t="n">
        <v>-92</v>
      </c>
      <c r="C11" s="5" t="n">
        <v>-3</v>
      </c>
    </row>
    <row r="12" spans="1:3">
      <c r="A12" s="4" t="s">
        <v>1152</v>
      </c>
      <c r="B12" s="5" t="n">
        <v>-2</v>
      </c>
      <c r="C12" s="5" t="n">
        <v>-1</v>
      </c>
    </row>
    <row r="13" spans="1:3">
      <c r="A13" s="4" t="s">
        <v>1154</v>
      </c>
    </row>
    <row r="14" spans="1:3">
      <c r="A14" s="3" t="s">
        <v>1095</v>
      </c>
    </row>
    <row r="15" spans="1:3">
      <c r="A15" s="4" t="s">
        <v>1152</v>
      </c>
      <c r="B15" s="5" t="n">
        <v>-41</v>
      </c>
      <c r="C15" s="5" t="n">
        <v>3</v>
      </c>
    </row>
    <row r="16" spans="1:3">
      <c r="A16" s="4" t="s">
        <v>1155</v>
      </c>
    </row>
    <row r="17" spans="1:3">
      <c r="A17" s="3" t="s">
        <v>1095</v>
      </c>
    </row>
    <row r="18" spans="1:3">
      <c r="A18" s="4" t="s">
        <v>1152</v>
      </c>
      <c r="B18" s="5" t="n">
        <v>2</v>
      </c>
      <c r="C18" s="5" t="n">
        <v>0</v>
      </c>
    </row>
    <row r="19" spans="1:3">
      <c r="A19" s="4" t="s">
        <v>1156</v>
      </c>
    </row>
    <row r="20" spans="1:3">
      <c r="A20" s="3" t="s">
        <v>1095</v>
      </c>
    </row>
    <row r="21" spans="1:3">
      <c r="A21" s="4" t="s">
        <v>1151</v>
      </c>
      <c r="B21" s="5" t="n">
        <v>-172</v>
      </c>
      <c r="C21" s="5" t="n">
        <v>-68</v>
      </c>
    </row>
    <row r="22" spans="1:3">
      <c r="A22" s="4" t="s">
        <v>1152</v>
      </c>
      <c r="B22" s="5" t="n">
        <v>0</v>
      </c>
      <c r="C22" s="5" t="n">
        <v>-1</v>
      </c>
    </row>
    <row r="23" spans="1:3">
      <c r="A23" s="4" t="s">
        <v>1157</v>
      </c>
    </row>
    <row r="24" spans="1:3">
      <c r="A24" s="3" t="s">
        <v>1095</v>
      </c>
    </row>
    <row r="25" spans="1:3">
      <c r="A25" s="4" t="s">
        <v>1151</v>
      </c>
      <c r="B25" s="5" t="n">
        <v>21</v>
      </c>
      <c r="C25" s="5" t="n">
        <v>-3</v>
      </c>
    </row>
    <row r="26" spans="1:3">
      <c r="A26" s="4" t="s">
        <v>1152</v>
      </c>
      <c r="B26" s="5" t="n">
        <v>2</v>
      </c>
      <c r="C26" s="5" t="n">
        <v>-1</v>
      </c>
    </row>
    <row r="27" spans="1:3">
      <c r="A27" s="4" t="s">
        <v>1158</v>
      </c>
    </row>
    <row r="28" spans="1:3">
      <c r="A28" s="3" t="s">
        <v>1095</v>
      </c>
    </row>
    <row r="29" spans="1:3">
      <c r="A29" s="4" t="s">
        <v>1149</v>
      </c>
      <c r="B29" s="5" t="n">
        <v>-75</v>
      </c>
      <c r="C29" s="5" t="n">
        <v>14</v>
      </c>
    </row>
    <row r="30" spans="1:3">
      <c r="A30" s="4" t="s">
        <v>1159</v>
      </c>
    </row>
    <row r="31" spans="1:3">
      <c r="A31" s="3" t="s">
        <v>1095</v>
      </c>
    </row>
    <row r="32" spans="1:3">
      <c r="A32" s="4" t="s">
        <v>1149</v>
      </c>
      <c r="B32" s="5" t="n">
        <v>-114</v>
      </c>
      <c r="C32" s="5" t="n">
        <v>10</v>
      </c>
    </row>
    <row r="33" spans="1:3">
      <c r="A33" s="4" t="s">
        <v>1160</v>
      </c>
    </row>
    <row r="34" spans="1:3">
      <c r="A34" s="3" t="s">
        <v>1095</v>
      </c>
    </row>
    <row r="35" spans="1:3">
      <c r="A35" s="4" t="s">
        <v>1149</v>
      </c>
      <c r="B35" s="5" t="n">
        <v>51</v>
      </c>
      <c r="C35" s="5" t="n">
        <v>0</v>
      </c>
    </row>
    <row r="36" spans="1:3">
      <c r="A36" s="4" t="s">
        <v>1161</v>
      </c>
    </row>
    <row r="37" spans="1:3">
      <c r="A37" s="3" t="s">
        <v>1095</v>
      </c>
    </row>
    <row r="38" spans="1:3">
      <c r="A38" s="4" t="s">
        <v>1149</v>
      </c>
      <c r="B38" s="5" t="n">
        <v>-9</v>
      </c>
      <c r="C38" s="5" t="n">
        <v>2</v>
      </c>
    </row>
    <row r="39" spans="1:3">
      <c r="A39" s="4" t="s">
        <v>1162</v>
      </c>
    </row>
    <row r="40" spans="1:3">
      <c r="A40" s="3" t="s">
        <v>1095</v>
      </c>
    </row>
    <row r="41" spans="1:3">
      <c r="A41" s="4" t="s">
        <v>1149</v>
      </c>
      <c r="B41" s="5" t="n">
        <v>-3</v>
      </c>
      <c r="C41" s="5" t="n">
        <v>2</v>
      </c>
    </row>
    <row r="42" spans="1:3">
      <c r="A42" s="4" t="s">
        <v>1163</v>
      </c>
    </row>
    <row r="43" spans="1:3">
      <c r="A43" s="3" t="s">
        <v>1095</v>
      </c>
    </row>
    <row r="44" spans="1:3">
      <c r="A44" s="4" t="s">
        <v>1151</v>
      </c>
      <c r="B44" s="5" t="n">
        <v>0</v>
      </c>
      <c r="C44" s="5" t="n">
        <v>0</v>
      </c>
    </row>
    <row r="45" spans="1:3">
      <c r="A45" s="4" t="s">
        <v>1152</v>
      </c>
      <c r="B45" s="5" t="n">
        <v>0</v>
      </c>
      <c r="C45" s="5" t="n">
        <v>-1</v>
      </c>
    </row>
    <row r="46" spans="1:3">
      <c r="A46" s="4" t="s">
        <v>1164</v>
      </c>
    </row>
    <row r="47" spans="1:3">
      <c r="A47" s="3" t="s">
        <v>1095</v>
      </c>
    </row>
    <row r="48" spans="1:3">
      <c r="A48" s="4" t="s">
        <v>1149</v>
      </c>
      <c r="B48" s="5" t="n">
        <v>-9</v>
      </c>
      <c r="C48" s="5" t="n">
        <v>2</v>
      </c>
    </row>
    <row r="49" spans="1:3">
      <c r="A49" s="4" t="s">
        <v>1165</v>
      </c>
    </row>
    <row r="50" spans="1:3">
      <c r="A50" s="3" t="s">
        <v>1095</v>
      </c>
    </row>
    <row r="51" spans="1:3">
      <c r="A51" s="4" t="s">
        <v>1149</v>
      </c>
      <c r="B51" s="6" t="n">
        <v>-3</v>
      </c>
      <c r="C51"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166</v>
      </c>
      <c r="B1" s="2" t="s">
        <v>1</v>
      </c>
    </row>
    <row r="2" spans="1:2">
      <c r="B2" s="2" t="s">
        <v>683</v>
      </c>
    </row>
    <row r="3" spans="1:2">
      <c r="A3" s="3" t="s">
        <v>1095</v>
      </c>
    </row>
    <row r="4" spans="1:2">
      <c r="A4" s="4" t="s">
        <v>1167</v>
      </c>
      <c r="B4" s="6" t="n">
        <v>-69</v>
      </c>
    </row>
    <row r="5" spans="1:2">
      <c r="A5" s="4" t="s">
        <v>1168</v>
      </c>
      <c r="B5" s="4" t="s">
        <v>530</v>
      </c>
    </row>
    <row r="6" spans="1:2">
      <c r="A6" s="4" t="s">
        <v>59</v>
      </c>
    </row>
    <row r="7" spans="1:2">
      <c r="A7" s="3" t="s">
        <v>1095</v>
      </c>
    </row>
    <row r="8" spans="1:2">
      <c r="A8" s="4" t="s">
        <v>1167</v>
      </c>
      <c r="B8" s="6" t="n">
        <v>-1</v>
      </c>
    </row>
    <row r="9" spans="1:2">
      <c r="A9" s="4" t="s">
        <v>1169</v>
      </c>
    </row>
    <row r="10" spans="1:2">
      <c r="A10" s="3" t="s">
        <v>1095</v>
      </c>
    </row>
    <row r="11" spans="1:2">
      <c r="A11" s="4" t="s">
        <v>1168</v>
      </c>
      <c r="B11" s="4" t="s">
        <v>11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146</v>
      </c>
    </row>
    <row r="2" spans="1:3">
      <c r="A2" s="3" t="s">
        <v>1095</v>
      </c>
    </row>
    <row r="3" spans="1:3">
      <c r="A3" s="4" t="s">
        <v>1172</v>
      </c>
      <c r="B3" s="6" t="n">
        <v>5</v>
      </c>
      <c r="C3" s="6" t="n">
        <v>21</v>
      </c>
    </row>
    <row r="4" spans="1:3">
      <c r="A4" s="4" t="s">
        <v>1173</v>
      </c>
      <c r="B4" s="5" t="n">
        <v>5</v>
      </c>
    </row>
    <row r="5" spans="1:3">
      <c r="A5" s="4" t="s">
        <v>59</v>
      </c>
    </row>
    <row r="6" spans="1:3">
      <c r="A6" s="3" t="s">
        <v>1095</v>
      </c>
    </row>
    <row r="7" spans="1:3">
      <c r="A7" s="4" t="s">
        <v>1172</v>
      </c>
      <c r="B7" s="5" t="n">
        <v>4</v>
      </c>
      <c r="C7" s="6" t="n">
        <v>4</v>
      </c>
    </row>
    <row r="8" spans="1:3">
      <c r="A8" s="4" t="s">
        <v>1173</v>
      </c>
      <c r="B8" s="6"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146</v>
      </c>
    </row>
    <row r="2" spans="1:3">
      <c r="A2" s="4" t="s">
        <v>1175</v>
      </c>
    </row>
    <row r="3" spans="1:3">
      <c r="A3" s="3" t="s">
        <v>1176</v>
      </c>
    </row>
    <row r="4" spans="1:3">
      <c r="A4" s="4" t="s">
        <v>1177</v>
      </c>
      <c r="C4" s="6" t="n">
        <v>5</v>
      </c>
    </row>
    <row r="5" spans="1:3">
      <c r="A5" s="4" t="s">
        <v>1178</v>
      </c>
    </row>
    <row r="6" spans="1:3">
      <c r="A6" s="3" t="s">
        <v>1176</v>
      </c>
    </row>
    <row r="7" spans="1:3">
      <c r="A7" s="4" t="s">
        <v>1179</v>
      </c>
      <c r="B7" s="6" t="n">
        <v>304</v>
      </c>
      <c r="C7" s="5" t="n">
        <v>509</v>
      </c>
    </row>
    <row r="8" spans="1:3">
      <c r="A8" s="4" t="s">
        <v>1180</v>
      </c>
      <c r="B8" s="5" t="n">
        <v>70</v>
      </c>
      <c r="C8" s="5" t="n">
        <v>57</v>
      </c>
    </row>
    <row r="9" spans="1:3">
      <c r="A9" s="4" t="s">
        <v>1181</v>
      </c>
      <c r="B9" s="5" t="n">
        <v>330</v>
      </c>
      <c r="C9" s="5" t="n">
        <v>282</v>
      </c>
    </row>
    <row r="10" spans="1:3">
      <c r="A10" s="4" t="s">
        <v>1182</v>
      </c>
      <c r="B10" s="5" t="n">
        <v>269</v>
      </c>
      <c r="C10" s="5" t="n">
        <v>226</v>
      </c>
    </row>
    <row r="11" spans="1:3">
      <c r="A11" s="4" t="s">
        <v>1183</v>
      </c>
      <c r="B11" s="5" t="n">
        <v>669</v>
      </c>
      <c r="C11" s="5" t="n">
        <v>565</v>
      </c>
    </row>
    <row r="12" spans="1:3">
      <c r="A12" s="4" t="s">
        <v>1184</v>
      </c>
      <c r="B12" s="5" t="n">
        <v>973</v>
      </c>
      <c r="C12" s="5" t="n">
        <v>1074</v>
      </c>
    </row>
    <row r="13" spans="1:3">
      <c r="A13" s="4" t="s">
        <v>1185</v>
      </c>
      <c r="B13" s="5" t="n">
        <v>1150</v>
      </c>
      <c r="C13" s="5" t="n">
        <v>1285</v>
      </c>
    </row>
    <row r="14" spans="1:3">
      <c r="A14" s="4" t="s">
        <v>1186</v>
      </c>
      <c r="B14" s="5" t="n">
        <v>390</v>
      </c>
      <c r="C14" s="5" t="n">
        <v>245</v>
      </c>
    </row>
    <row r="15" spans="1:3">
      <c r="A15" s="4" t="s">
        <v>1187</v>
      </c>
    </row>
    <row r="16" spans="1:3">
      <c r="A16" s="3" t="s">
        <v>1176</v>
      </c>
    </row>
    <row r="17" spans="1:3">
      <c r="A17" s="4" t="s">
        <v>1188</v>
      </c>
      <c r="B17" s="5" t="n">
        <v>15</v>
      </c>
      <c r="C17" s="5" t="n">
        <v>24</v>
      </c>
    </row>
    <row r="18" spans="1:3">
      <c r="A18" s="4" t="s">
        <v>1189</v>
      </c>
      <c r="B18" s="5" t="n">
        <v>298</v>
      </c>
      <c r="C18" s="5" t="n">
        <v>157</v>
      </c>
    </row>
    <row r="19" spans="1:3">
      <c r="A19" s="4" t="s">
        <v>1190</v>
      </c>
    </row>
    <row r="20" spans="1:3">
      <c r="A20" s="3" t="s">
        <v>1176</v>
      </c>
    </row>
    <row r="21" spans="1:3">
      <c r="A21" s="4" t="s">
        <v>1188</v>
      </c>
      <c r="B21" s="5" t="n">
        <v>10</v>
      </c>
      <c r="C21" s="5" t="n">
        <v>11</v>
      </c>
    </row>
    <row r="22" spans="1:3">
      <c r="A22" s="4" t="s">
        <v>1191</v>
      </c>
      <c r="B22" s="5" t="n">
        <v>37</v>
      </c>
      <c r="C22" s="5" t="n">
        <v>43</v>
      </c>
    </row>
    <row r="23" spans="1:3">
      <c r="A23" s="4" t="s">
        <v>1189</v>
      </c>
      <c r="B23" s="5" t="n">
        <v>12</v>
      </c>
      <c r="C23" s="5" t="n">
        <v>17</v>
      </c>
    </row>
    <row r="24" spans="1:3">
      <c r="A24" s="4" t="s">
        <v>1192</v>
      </c>
    </row>
    <row r="25" spans="1:3">
      <c r="A25" s="3" t="s">
        <v>1176</v>
      </c>
    </row>
    <row r="26" spans="1:3">
      <c r="A26" s="4" t="s">
        <v>1188</v>
      </c>
      <c r="B26" s="5" t="n">
        <v>96</v>
      </c>
      <c r="C26" s="5" t="n">
        <v>108</v>
      </c>
    </row>
    <row r="27" spans="1:3">
      <c r="A27" s="4" t="s">
        <v>1191</v>
      </c>
      <c r="B27" s="5" t="n">
        <v>19</v>
      </c>
      <c r="C27" s="5" t="n">
        <v>25</v>
      </c>
    </row>
    <row r="28" spans="1:3">
      <c r="A28" s="4" t="s">
        <v>1189</v>
      </c>
      <c r="B28" s="5" t="n">
        <v>93</v>
      </c>
      <c r="C28" s="5" t="n">
        <v>85</v>
      </c>
    </row>
    <row r="29" spans="1:3">
      <c r="A29" s="4" t="s">
        <v>1191</v>
      </c>
      <c r="B29" s="5" t="n">
        <v>-13</v>
      </c>
      <c r="C29" s="5" t="n">
        <v>-14</v>
      </c>
    </row>
    <row r="30" spans="1:3">
      <c r="A30" s="4" t="s">
        <v>1193</v>
      </c>
    </row>
    <row r="31" spans="1:3">
      <c r="A31" s="3" t="s">
        <v>1176</v>
      </c>
    </row>
    <row r="32" spans="1:3">
      <c r="A32" s="4" t="s">
        <v>1179</v>
      </c>
      <c r="B32" s="5" t="n">
        <v>299</v>
      </c>
      <c r="C32" s="5" t="n">
        <v>503</v>
      </c>
    </row>
    <row r="33" spans="1:3">
      <c r="A33" s="4" t="s">
        <v>1180</v>
      </c>
      <c r="B33" s="5" t="n">
        <v>46</v>
      </c>
      <c r="C33" s="5" t="n">
        <v>46</v>
      </c>
    </row>
    <row r="34" spans="1:3">
      <c r="A34" s="4" t="s">
        <v>1181</v>
      </c>
      <c r="B34" s="5" t="n">
        <v>0</v>
      </c>
      <c r="C34" s="5" t="n">
        <v>0</v>
      </c>
    </row>
    <row r="35" spans="1:3">
      <c r="A35" s="4" t="s">
        <v>1182</v>
      </c>
      <c r="B35" s="5" t="n">
        <v>0</v>
      </c>
      <c r="C35" s="5" t="n">
        <v>0</v>
      </c>
    </row>
    <row r="36" spans="1:3">
      <c r="A36" s="4" t="s">
        <v>1183</v>
      </c>
      <c r="B36" s="5" t="n">
        <v>46</v>
      </c>
      <c r="C36" s="5" t="n">
        <v>46</v>
      </c>
    </row>
    <row r="37" spans="1:3">
      <c r="A37" s="4" t="s">
        <v>1184</v>
      </c>
      <c r="B37" s="5" t="n">
        <v>345</v>
      </c>
      <c r="C37" s="5" t="n">
        <v>549</v>
      </c>
    </row>
    <row r="38" spans="1:3">
      <c r="A38" s="4" t="s">
        <v>1185</v>
      </c>
      <c r="B38" s="5" t="n">
        <v>396</v>
      </c>
      <c r="C38" s="5" t="n">
        <v>608</v>
      </c>
    </row>
    <row r="39" spans="1:3">
      <c r="A39" s="4" t="s">
        <v>1186</v>
      </c>
      <c r="B39" s="5" t="n">
        <v>0</v>
      </c>
      <c r="C39" s="5" t="n">
        <v>0</v>
      </c>
    </row>
    <row r="40" spans="1:3">
      <c r="A40" s="4" t="s">
        <v>1194</v>
      </c>
    </row>
    <row r="41" spans="1:3">
      <c r="A41" s="3" t="s">
        <v>1176</v>
      </c>
    </row>
    <row r="42" spans="1:3">
      <c r="A42" s="4" t="s">
        <v>1188</v>
      </c>
      <c r="B42" s="5" t="n">
        <v>0</v>
      </c>
      <c r="C42" s="5" t="n">
        <v>0</v>
      </c>
    </row>
    <row r="43" spans="1:3">
      <c r="A43" s="4" t="s">
        <v>1189</v>
      </c>
      <c r="B43" s="5" t="n">
        <v>0</v>
      </c>
      <c r="C43" s="5" t="n">
        <v>0</v>
      </c>
    </row>
    <row r="44" spans="1:3">
      <c r="A44" s="4" t="s">
        <v>1195</v>
      </c>
    </row>
    <row r="45" spans="1:3">
      <c r="A45" s="3" t="s">
        <v>1176</v>
      </c>
    </row>
    <row r="46" spans="1:3">
      <c r="A46" s="4" t="s">
        <v>1188</v>
      </c>
      <c r="B46" s="5" t="n">
        <v>0</v>
      </c>
      <c r="C46" s="5" t="n">
        <v>0</v>
      </c>
    </row>
    <row r="47" spans="1:3">
      <c r="A47" s="4" t="s">
        <v>1191</v>
      </c>
      <c r="B47" s="5" t="n">
        <v>37</v>
      </c>
      <c r="C47" s="5" t="n">
        <v>43</v>
      </c>
    </row>
    <row r="48" spans="1:3">
      <c r="A48" s="4" t="s">
        <v>1189</v>
      </c>
      <c r="B48" s="5" t="n">
        <v>0</v>
      </c>
      <c r="C48" s="5" t="n">
        <v>0</v>
      </c>
    </row>
    <row r="49" spans="1:3">
      <c r="A49" s="4" t="s">
        <v>1196</v>
      </c>
    </row>
    <row r="50" spans="1:3">
      <c r="A50" s="3" t="s">
        <v>1176</v>
      </c>
    </row>
    <row r="51" spans="1:3">
      <c r="A51" s="4" t="s">
        <v>1188</v>
      </c>
      <c r="B51" s="5" t="n">
        <v>0</v>
      </c>
      <c r="C51" s="5" t="n">
        <v>5</v>
      </c>
    </row>
    <row r="52" spans="1:3">
      <c r="A52" s="4" t="s">
        <v>1191</v>
      </c>
      <c r="B52" s="5" t="n">
        <v>14</v>
      </c>
      <c r="C52" s="5" t="n">
        <v>11</v>
      </c>
    </row>
    <row r="53" spans="1:3">
      <c r="A53" s="4" t="s">
        <v>1189</v>
      </c>
      <c r="B53" s="5" t="n">
        <v>13</v>
      </c>
      <c r="C53" s="5" t="n">
        <v>14</v>
      </c>
    </row>
    <row r="54" spans="1:3">
      <c r="A54" s="4" t="s">
        <v>1191</v>
      </c>
      <c r="B54" s="5" t="n">
        <v>-13</v>
      </c>
      <c r="C54" s="5" t="n">
        <v>-14</v>
      </c>
    </row>
    <row r="55" spans="1:3">
      <c r="A55" s="4" t="s">
        <v>1197</v>
      </c>
    </row>
    <row r="56" spans="1:3">
      <c r="A56" s="3" t="s">
        <v>1176</v>
      </c>
    </row>
    <row r="57" spans="1:3">
      <c r="A57" s="4" t="s">
        <v>1179</v>
      </c>
      <c r="B57" s="5" t="n">
        <v>5</v>
      </c>
      <c r="C57" s="5" t="n">
        <v>6</v>
      </c>
    </row>
    <row r="58" spans="1:3">
      <c r="A58" s="4" t="s">
        <v>1180</v>
      </c>
      <c r="B58" s="5" t="n">
        <v>24</v>
      </c>
      <c r="C58" s="5" t="n">
        <v>11</v>
      </c>
    </row>
    <row r="59" spans="1:3">
      <c r="A59" s="4" t="s">
        <v>1181</v>
      </c>
      <c r="B59" s="5" t="n">
        <v>330</v>
      </c>
      <c r="C59" s="5" t="n">
        <v>282</v>
      </c>
    </row>
    <row r="60" spans="1:3">
      <c r="A60" s="4" t="s">
        <v>1182</v>
      </c>
      <c r="B60" s="5" t="n">
        <v>269</v>
      </c>
      <c r="C60" s="5" t="n">
        <v>226</v>
      </c>
    </row>
    <row r="61" spans="1:3">
      <c r="A61" s="4" t="s">
        <v>1183</v>
      </c>
      <c r="B61" s="5" t="n">
        <v>623</v>
      </c>
      <c r="C61" s="5" t="n">
        <v>519</v>
      </c>
    </row>
    <row r="62" spans="1:3">
      <c r="A62" s="4" t="s">
        <v>1184</v>
      </c>
      <c r="B62" s="5" t="n">
        <v>628</v>
      </c>
      <c r="C62" s="5" t="n">
        <v>525</v>
      </c>
    </row>
    <row r="63" spans="1:3">
      <c r="A63" s="4" t="s">
        <v>1185</v>
      </c>
      <c r="B63" s="5" t="n">
        <v>657</v>
      </c>
      <c r="C63" s="5" t="n">
        <v>576</v>
      </c>
    </row>
    <row r="64" spans="1:3">
      <c r="A64" s="4" t="s">
        <v>1186</v>
      </c>
      <c r="B64" s="5" t="n">
        <v>314</v>
      </c>
      <c r="C64" s="5" t="n">
        <v>178</v>
      </c>
    </row>
    <row r="65" spans="1:3">
      <c r="A65" s="4" t="s">
        <v>1198</v>
      </c>
    </row>
    <row r="66" spans="1:3">
      <c r="A66" s="3" t="s">
        <v>1176</v>
      </c>
    </row>
    <row r="67" spans="1:3">
      <c r="A67" s="4" t="s">
        <v>1188</v>
      </c>
      <c r="B67" s="5" t="n">
        <v>15</v>
      </c>
      <c r="C67" s="5" t="n">
        <v>24</v>
      </c>
    </row>
    <row r="68" spans="1:3">
      <c r="A68" s="4" t="s">
        <v>1189</v>
      </c>
      <c r="B68" s="5" t="n">
        <v>298</v>
      </c>
      <c r="C68" s="5" t="n">
        <v>157</v>
      </c>
    </row>
    <row r="69" spans="1:3">
      <c r="A69" s="4" t="s">
        <v>1199</v>
      </c>
    </row>
    <row r="70" spans="1:3">
      <c r="A70" s="3" t="s">
        <v>1176</v>
      </c>
    </row>
    <row r="71" spans="1:3">
      <c r="A71" s="4" t="s">
        <v>1188</v>
      </c>
      <c r="B71" s="5" t="n">
        <v>10</v>
      </c>
      <c r="C71" s="5" t="n">
        <v>11</v>
      </c>
    </row>
    <row r="72" spans="1:3">
      <c r="A72" s="4" t="s">
        <v>1191</v>
      </c>
      <c r="B72" s="5" t="n">
        <v>0</v>
      </c>
      <c r="C72" s="5" t="n">
        <v>0</v>
      </c>
    </row>
    <row r="73" spans="1:3">
      <c r="A73" s="4" t="s">
        <v>1189</v>
      </c>
      <c r="B73" s="5" t="n">
        <v>12</v>
      </c>
      <c r="C73" s="5" t="n">
        <v>17</v>
      </c>
    </row>
    <row r="74" spans="1:3">
      <c r="A74" s="4" t="s">
        <v>1200</v>
      </c>
    </row>
    <row r="75" spans="1:3">
      <c r="A75" s="3" t="s">
        <v>1176</v>
      </c>
    </row>
    <row r="76" spans="1:3">
      <c r="A76" s="4" t="s">
        <v>1188</v>
      </c>
      <c r="B76" s="5" t="n">
        <v>4</v>
      </c>
      <c r="C76" s="5" t="n">
        <v>8</v>
      </c>
    </row>
    <row r="77" spans="1:3">
      <c r="A77" s="4" t="s">
        <v>1191</v>
      </c>
      <c r="B77" s="5" t="n">
        <v>0</v>
      </c>
      <c r="C77" s="5" t="n">
        <v>8</v>
      </c>
    </row>
    <row r="78" spans="1:3">
      <c r="A78" s="4" t="s">
        <v>1189</v>
      </c>
      <c r="B78" s="5" t="n">
        <v>4</v>
      </c>
      <c r="C78" s="5" t="n">
        <v>4</v>
      </c>
    </row>
    <row r="79" spans="1:3">
      <c r="A79" s="4" t="s">
        <v>1191</v>
      </c>
      <c r="B79" s="5" t="n">
        <v>0</v>
      </c>
      <c r="C79" s="5" t="n">
        <v>0</v>
      </c>
    </row>
    <row r="80" spans="1:3">
      <c r="A80" s="4" t="s">
        <v>1201</v>
      </c>
    </row>
    <row r="81" spans="1:3">
      <c r="A81" s="3" t="s">
        <v>1176</v>
      </c>
    </row>
    <row r="82" spans="1:3">
      <c r="A82" s="4" t="s">
        <v>1179</v>
      </c>
      <c r="B82" s="5" t="n">
        <v>0</v>
      </c>
      <c r="C82" s="5" t="n">
        <v>0</v>
      </c>
    </row>
    <row r="83" spans="1:3">
      <c r="A83" s="4" t="s">
        <v>1180</v>
      </c>
      <c r="B83" s="5" t="n">
        <v>0</v>
      </c>
      <c r="C83" s="5" t="n">
        <v>0</v>
      </c>
    </row>
    <row r="84" spans="1:3">
      <c r="A84" s="4" t="s">
        <v>1181</v>
      </c>
      <c r="B84" s="5" t="n">
        <v>0</v>
      </c>
      <c r="C84" s="5" t="n">
        <v>0</v>
      </c>
    </row>
    <row r="85" spans="1:3">
      <c r="A85" s="4" t="s">
        <v>1182</v>
      </c>
      <c r="B85" s="5" t="n">
        <v>0</v>
      </c>
      <c r="C85" s="5" t="n">
        <v>0</v>
      </c>
    </row>
    <row r="86" spans="1:3">
      <c r="A86" s="4" t="s">
        <v>1183</v>
      </c>
      <c r="B86" s="5" t="n">
        <v>0</v>
      </c>
      <c r="C86" s="5" t="n">
        <v>0</v>
      </c>
    </row>
    <row r="87" spans="1:3">
      <c r="A87" s="4" t="s">
        <v>1184</v>
      </c>
      <c r="B87" s="5" t="n">
        <v>0</v>
      </c>
      <c r="C87" s="5" t="n">
        <v>0</v>
      </c>
    </row>
    <row r="88" spans="1:3">
      <c r="A88" s="4" t="s">
        <v>1185</v>
      </c>
      <c r="B88" s="5" t="n">
        <v>97</v>
      </c>
      <c r="C88" s="5" t="n">
        <v>101</v>
      </c>
    </row>
    <row r="89" spans="1:3">
      <c r="A89" s="4" t="s">
        <v>1186</v>
      </c>
      <c r="B89" s="5" t="n">
        <v>76</v>
      </c>
      <c r="C89" s="5" t="n">
        <v>67</v>
      </c>
    </row>
    <row r="90" spans="1:3">
      <c r="A90" s="4" t="s">
        <v>1202</v>
      </c>
    </row>
    <row r="91" spans="1:3">
      <c r="A91" s="3" t="s">
        <v>1176</v>
      </c>
    </row>
    <row r="92" spans="1:3">
      <c r="A92" s="4" t="s">
        <v>1188</v>
      </c>
      <c r="B92" s="5" t="n">
        <v>0</v>
      </c>
      <c r="C92" s="5" t="n">
        <v>0</v>
      </c>
    </row>
    <row r="93" spans="1:3">
      <c r="A93" s="4" t="s">
        <v>1189</v>
      </c>
      <c r="B93" s="5" t="n">
        <v>0</v>
      </c>
      <c r="C93" s="5" t="n">
        <v>0</v>
      </c>
    </row>
    <row r="94" spans="1:3">
      <c r="A94" s="4" t="s">
        <v>1203</v>
      </c>
    </row>
    <row r="95" spans="1:3">
      <c r="A95" s="3" t="s">
        <v>1176</v>
      </c>
    </row>
    <row r="96" spans="1:3">
      <c r="A96" s="4" t="s">
        <v>1188</v>
      </c>
      <c r="B96" s="5" t="n">
        <v>0</v>
      </c>
      <c r="C96" s="5" t="n">
        <v>0</v>
      </c>
    </row>
    <row r="97" spans="1:3">
      <c r="A97" s="4" t="s">
        <v>1191</v>
      </c>
      <c r="B97" s="5" t="n">
        <v>0</v>
      </c>
      <c r="C97" s="5" t="n">
        <v>0</v>
      </c>
    </row>
    <row r="98" spans="1:3">
      <c r="A98" s="4" t="s">
        <v>1189</v>
      </c>
      <c r="B98" s="5" t="n">
        <v>0</v>
      </c>
      <c r="C98" s="5" t="n">
        <v>0</v>
      </c>
    </row>
    <row r="99" spans="1:3">
      <c r="A99" s="4" t="s">
        <v>1204</v>
      </c>
    </row>
    <row r="100" spans="1:3">
      <c r="A100" s="3" t="s">
        <v>1176</v>
      </c>
    </row>
    <row r="101" spans="1:3">
      <c r="A101" s="4" t="s">
        <v>1188</v>
      </c>
      <c r="B101" s="5" t="n">
        <v>92</v>
      </c>
      <c r="C101" s="5" t="n">
        <v>95</v>
      </c>
    </row>
    <row r="102" spans="1:3">
      <c r="A102" s="4" t="s">
        <v>1191</v>
      </c>
      <c r="B102" s="5" t="n">
        <v>5</v>
      </c>
      <c r="C102" s="5" t="n">
        <v>6</v>
      </c>
    </row>
    <row r="103" spans="1:3">
      <c r="A103" s="4" t="s">
        <v>1189</v>
      </c>
      <c r="B103" s="5" t="n">
        <v>76</v>
      </c>
      <c r="C103" s="5" t="n">
        <v>67</v>
      </c>
    </row>
    <row r="104" spans="1:3">
      <c r="A104" s="4" t="s">
        <v>1191</v>
      </c>
      <c r="B104" s="5" t="n">
        <v>0</v>
      </c>
      <c r="C104" s="5" t="n">
        <v>0</v>
      </c>
    </row>
    <row r="105" spans="1:3">
      <c r="A105" s="4" t="s">
        <v>1205</v>
      </c>
    </row>
    <row r="106" spans="1:3">
      <c r="A106" s="3" t="s">
        <v>1176</v>
      </c>
    </row>
    <row r="107" spans="1:3">
      <c r="A107" s="4" t="s">
        <v>1179</v>
      </c>
      <c r="B107" s="5" t="n">
        <v>304</v>
      </c>
      <c r="C107" s="5" t="n">
        <v>509</v>
      </c>
    </row>
    <row r="108" spans="1:3">
      <c r="A108" s="4" t="s">
        <v>1180</v>
      </c>
      <c r="B108" s="5" t="n">
        <v>70</v>
      </c>
      <c r="C108" s="5" t="n">
        <v>57</v>
      </c>
    </row>
    <row r="109" spans="1:3">
      <c r="A109" s="4" t="s">
        <v>1181</v>
      </c>
      <c r="B109" s="5" t="n">
        <v>330</v>
      </c>
      <c r="C109" s="5" t="n">
        <v>282</v>
      </c>
    </row>
    <row r="110" spans="1:3">
      <c r="A110" s="4" t="s">
        <v>1182</v>
      </c>
      <c r="B110" s="5" t="n">
        <v>269</v>
      </c>
      <c r="C110" s="5" t="n">
        <v>226</v>
      </c>
    </row>
    <row r="111" spans="1:3">
      <c r="A111" s="4" t="s">
        <v>1183</v>
      </c>
      <c r="B111" s="5" t="n">
        <v>669</v>
      </c>
      <c r="C111" s="5" t="n">
        <v>565</v>
      </c>
    </row>
    <row r="112" spans="1:3">
      <c r="A112" s="4" t="s">
        <v>1184</v>
      </c>
      <c r="B112" s="5" t="n">
        <v>973</v>
      </c>
      <c r="C112" s="5" t="n">
        <v>1074</v>
      </c>
    </row>
    <row r="113" spans="1:3">
      <c r="A113" s="4" t="s">
        <v>1185</v>
      </c>
      <c r="B113" s="5" t="n">
        <v>1081</v>
      </c>
      <c r="C113" s="5" t="n">
        <v>1189</v>
      </c>
    </row>
    <row r="114" spans="1:3">
      <c r="A114" s="4" t="s">
        <v>1186</v>
      </c>
      <c r="B114" s="5" t="n">
        <v>76</v>
      </c>
      <c r="C114" s="5" t="n">
        <v>67</v>
      </c>
    </row>
    <row r="115" spans="1:3">
      <c r="A115" s="4" t="s">
        <v>1206</v>
      </c>
    </row>
    <row r="116" spans="1:3">
      <c r="A116" s="3" t="s">
        <v>1176</v>
      </c>
    </row>
    <row r="117" spans="1:3">
      <c r="A117" s="4" t="s">
        <v>1188</v>
      </c>
      <c r="B117" s="5" t="n">
        <v>93</v>
      </c>
      <c r="C117" s="5" t="n">
        <v>99</v>
      </c>
    </row>
    <row r="118" spans="1:3">
      <c r="A118" s="4" t="s">
        <v>1191</v>
      </c>
      <c r="B118" s="5" t="n">
        <v>15</v>
      </c>
      <c r="C118" s="5" t="n">
        <v>16</v>
      </c>
    </row>
    <row r="119" spans="1:3">
      <c r="A119" s="4" t="s">
        <v>1189</v>
      </c>
      <c r="B119" s="5" t="n">
        <v>89</v>
      </c>
      <c r="C119" s="5" t="n">
        <v>81</v>
      </c>
    </row>
    <row r="120" spans="1:3">
      <c r="A120" s="4" t="s">
        <v>1191</v>
      </c>
      <c r="B120" s="5" t="n">
        <v>-13</v>
      </c>
      <c r="C120" s="5" t="n">
        <v>-14</v>
      </c>
    </row>
    <row r="121" spans="1:3">
      <c r="A121" s="4" t="s">
        <v>1207</v>
      </c>
    </row>
    <row r="122" spans="1:3">
      <c r="A122" s="3" t="s">
        <v>1176</v>
      </c>
    </row>
    <row r="123" spans="1:3">
      <c r="A123" s="4" t="s">
        <v>1179</v>
      </c>
      <c r="B123" s="5" t="n">
        <v>299</v>
      </c>
      <c r="C123" s="5" t="n">
        <v>503</v>
      </c>
    </row>
    <row r="124" spans="1:3">
      <c r="A124" s="4" t="s">
        <v>1180</v>
      </c>
      <c r="B124" s="5" t="n">
        <v>46</v>
      </c>
      <c r="C124" s="5" t="n">
        <v>46</v>
      </c>
    </row>
    <row r="125" spans="1:3">
      <c r="A125" s="4" t="s">
        <v>1181</v>
      </c>
      <c r="B125" s="5" t="n">
        <v>0</v>
      </c>
      <c r="C125" s="5" t="n">
        <v>0</v>
      </c>
    </row>
    <row r="126" spans="1:3">
      <c r="A126" s="4" t="s">
        <v>1182</v>
      </c>
      <c r="B126" s="5" t="n">
        <v>0</v>
      </c>
      <c r="C126" s="5" t="n">
        <v>0</v>
      </c>
    </row>
    <row r="127" spans="1:3">
      <c r="A127" s="4" t="s">
        <v>1183</v>
      </c>
      <c r="B127" s="5" t="n">
        <v>46</v>
      </c>
      <c r="C127" s="5" t="n">
        <v>46</v>
      </c>
    </row>
    <row r="128" spans="1:3">
      <c r="A128" s="4" t="s">
        <v>1184</v>
      </c>
      <c r="B128" s="5" t="n">
        <v>345</v>
      </c>
      <c r="C128" s="5" t="n">
        <v>549</v>
      </c>
    </row>
    <row r="129" spans="1:3">
      <c r="A129" s="4" t="s">
        <v>1185</v>
      </c>
      <c r="B129" s="5" t="n">
        <v>355</v>
      </c>
      <c r="C129" s="5" t="n">
        <v>560</v>
      </c>
    </row>
    <row r="130" spans="1:3">
      <c r="A130" s="4" t="s">
        <v>1186</v>
      </c>
      <c r="B130" s="5" t="n">
        <v>0</v>
      </c>
      <c r="C130" s="5" t="n">
        <v>0</v>
      </c>
    </row>
    <row r="131" spans="1:3">
      <c r="A131" s="4" t="s">
        <v>1208</v>
      </c>
    </row>
    <row r="132" spans="1:3">
      <c r="A132" s="3" t="s">
        <v>1176</v>
      </c>
    </row>
    <row r="133" spans="1:3">
      <c r="A133" s="4" t="s">
        <v>1188</v>
      </c>
      <c r="B133" s="5" t="n">
        <v>0</v>
      </c>
      <c r="C133" s="5" t="n">
        <v>1</v>
      </c>
    </row>
    <row r="134" spans="1:3">
      <c r="A134" s="4" t="s">
        <v>1191</v>
      </c>
      <c r="B134" s="5" t="n">
        <v>10</v>
      </c>
      <c r="C134" s="5" t="n">
        <v>10</v>
      </c>
    </row>
    <row r="135" spans="1:3">
      <c r="A135" s="4" t="s">
        <v>1189</v>
      </c>
      <c r="B135" s="5" t="n">
        <v>13</v>
      </c>
      <c r="C135" s="5" t="n">
        <v>14</v>
      </c>
    </row>
    <row r="136" spans="1:3">
      <c r="A136" s="4" t="s">
        <v>1191</v>
      </c>
      <c r="B136" s="5" t="n">
        <v>-13</v>
      </c>
      <c r="C136" s="5" t="n">
        <v>-14</v>
      </c>
    </row>
    <row r="137" spans="1:3">
      <c r="A137" s="4" t="s">
        <v>1209</v>
      </c>
    </row>
    <row r="138" spans="1:3">
      <c r="A138" s="3" t="s">
        <v>1176</v>
      </c>
    </row>
    <row r="139" spans="1:3">
      <c r="A139" s="4" t="s">
        <v>1179</v>
      </c>
      <c r="B139" s="5" t="n">
        <v>5</v>
      </c>
      <c r="C139" s="5" t="n">
        <v>6</v>
      </c>
    </row>
    <row r="140" spans="1:3">
      <c r="A140" s="4" t="s">
        <v>1180</v>
      </c>
      <c r="B140" s="5" t="n">
        <v>24</v>
      </c>
      <c r="C140" s="5" t="n">
        <v>11</v>
      </c>
    </row>
    <row r="141" spans="1:3">
      <c r="A141" s="4" t="s">
        <v>1181</v>
      </c>
      <c r="B141" s="5" t="n">
        <v>330</v>
      </c>
      <c r="C141" s="5" t="n">
        <v>282</v>
      </c>
    </row>
    <row r="142" spans="1:3">
      <c r="A142" s="4" t="s">
        <v>1182</v>
      </c>
      <c r="B142" s="5" t="n">
        <v>269</v>
      </c>
      <c r="C142" s="5" t="n">
        <v>226</v>
      </c>
    </row>
    <row r="143" spans="1:3">
      <c r="A143" s="4" t="s">
        <v>1183</v>
      </c>
      <c r="B143" s="5" t="n">
        <v>623</v>
      </c>
      <c r="C143" s="5" t="n">
        <v>519</v>
      </c>
    </row>
    <row r="144" spans="1:3">
      <c r="A144" s="4" t="s">
        <v>1184</v>
      </c>
      <c r="B144" s="5" t="n">
        <v>628</v>
      </c>
      <c r="C144" s="5" t="n">
        <v>525</v>
      </c>
    </row>
    <row r="145" spans="1:3">
      <c r="A145" s="4" t="s">
        <v>1185</v>
      </c>
      <c r="B145" s="5" t="n">
        <v>629</v>
      </c>
      <c r="C145" s="5" t="n">
        <v>528</v>
      </c>
    </row>
    <row r="146" spans="1:3">
      <c r="A146" s="4" t="s">
        <v>1186</v>
      </c>
      <c r="B146" s="5" t="n">
        <v>0</v>
      </c>
      <c r="C146" s="5" t="n">
        <v>0</v>
      </c>
    </row>
    <row r="147" spans="1:3">
      <c r="A147" s="4" t="s">
        <v>1210</v>
      </c>
    </row>
    <row r="148" spans="1:3">
      <c r="A148" s="3" t="s">
        <v>1176</v>
      </c>
    </row>
    <row r="149" spans="1:3">
      <c r="A149" s="4" t="s">
        <v>1188</v>
      </c>
      <c r="B149" s="5" t="n">
        <v>1</v>
      </c>
      <c r="C149" s="5" t="n">
        <v>3</v>
      </c>
    </row>
    <row r="150" spans="1:3">
      <c r="A150" s="4" t="s">
        <v>1191</v>
      </c>
      <c r="B150" s="5" t="n">
        <v>0</v>
      </c>
      <c r="C150" s="5" t="n">
        <v>0</v>
      </c>
    </row>
    <row r="151" spans="1:3">
      <c r="A151" s="4" t="s">
        <v>1189</v>
      </c>
      <c r="B151" s="5" t="n">
        <v>0</v>
      </c>
      <c r="C151" s="5" t="n">
        <v>0</v>
      </c>
    </row>
    <row r="152" spans="1:3">
      <c r="A152" s="4" t="s">
        <v>1191</v>
      </c>
      <c r="B152" s="5" t="n">
        <v>0</v>
      </c>
      <c r="C152" s="5" t="n">
        <v>0</v>
      </c>
    </row>
    <row r="153" spans="1:3">
      <c r="A153" s="4" t="s">
        <v>1211</v>
      </c>
    </row>
    <row r="154" spans="1:3">
      <c r="A154" s="3" t="s">
        <v>1176</v>
      </c>
    </row>
    <row r="155" spans="1:3">
      <c r="A155" s="4" t="s">
        <v>1179</v>
      </c>
      <c r="B155" s="5" t="n">
        <v>0</v>
      </c>
      <c r="C155" s="5" t="n">
        <v>0</v>
      </c>
    </row>
    <row r="156" spans="1:3">
      <c r="A156" s="4" t="s">
        <v>1180</v>
      </c>
      <c r="B156" s="5" t="n">
        <v>0</v>
      </c>
      <c r="C156" s="5" t="n">
        <v>0</v>
      </c>
    </row>
    <row r="157" spans="1:3">
      <c r="A157" s="4" t="s">
        <v>1181</v>
      </c>
      <c r="B157" s="5" t="n">
        <v>0</v>
      </c>
      <c r="C157" s="5" t="n">
        <v>0</v>
      </c>
    </row>
    <row r="158" spans="1:3">
      <c r="A158" s="4" t="s">
        <v>1182</v>
      </c>
      <c r="B158" s="5" t="n">
        <v>0</v>
      </c>
      <c r="C158" s="5" t="n">
        <v>0</v>
      </c>
    </row>
    <row r="159" spans="1:3">
      <c r="A159" s="4" t="s">
        <v>1183</v>
      </c>
      <c r="B159" s="5" t="n">
        <v>0</v>
      </c>
      <c r="C159" s="5" t="n">
        <v>0</v>
      </c>
    </row>
    <row r="160" spans="1:3">
      <c r="A160" s="4" t="s">
        <v>1184</v>
      </c>
      <c r="B160" s="5" t="n">
        <v>0</v>
      </c>
      <c r="C160" s="5" t="n">
        <v>0</v>
      </c>
    </row>
    <row r="161" spans="1:3">
      <c r="A161" s="4" t="s">
        <v>1185</v>
      </c>
      <c r="B161" s="5" t="n">
        <v>97</v>
      </c>
      <c r="C161" s="5" t="n">
        <v>101</v>
      </c>
    </row>
    <row r="162" spans="1:3">
      <c r="A162" s="4" t="s">
        <v>1186</v>
      </c>
      <c r="B162" s="5" t="n">
        <v>76</v>
      </c>
      <c r="C162" s="5" t="n">
        <v>67</v>
      </c>
    </row>
    <row r="163" spans="1:3">
      <c r="A163" s="4" t="s">
        <v>1212</v>
      </c>
    </row>
    <row r="164" spans="1:3">
      <c r="A164" s="3" t="s">
        <v>1176</v>
      </c>
    </row>
    <row r="165" spans="1:3">
      <c r="A165" s="4" t="s">
        <v>1188</v>
      </c>
      <c r="B165" s="5" t="n">
        <v>92</v>
      </c>
      <c r="C165" s="5" t="n">
        <v>95</v>
      </c>
    </row>
    <row r="166" spans="1:3">
      <c r="A166" s="4" t="s">
        <v>1191</v>
      </c>
      <c r="B166" s="5" t="n">
        <v>5</v>
      </c>
      <c r="C166" s="5" t="n">
        <v>6</v>
      </c>
    </row>
    <row r="167" spans="1:3">
      <c r="A167" s="4" t="s">
        <v>1189</v>
      </c>
      <c r="B167" s="5" t="n">
        <v>76</v>
      </c>
      <c r="C167" s="5" t="n">
        <v>67</v>
      </c>
    </row>
    <row r="168" spans="1:3">
      <c r="A168" s="4" t="s">
        <v>1191</v>
      </c>
      <c r="B168" s="5" t="n">
        <v>0</v>
      </c>
      <c r="C168" s="5" t="n">
        <v>0</v>
      </c>
    </row>
    <row r="169" spans="1:3">
      <c r="A169" s="4" t="s">
        <v>1213</v>
      </c>
    </row>
    <row r="170" spans="1:3">
      <c r="A170" s="3" t="s">
        <v>1176</v>
      </c>
    </row>
    <row r="171" spans="1:3">
      <c r="A171" s="4" t="s">
        <v>1185</v>
      </c>
      <c r="B171" s="5" t="n">
        <v>7</v>
      </c>
      <c r="C171" s="5" t="n">
        <v>18</v>
      </c>
    </row>
    <row r="172" spans="1:3">
      <c r="A172" s="4" t="s">
        <v>1186</v>
      </c>
      <c r="B172" s="5" t="n">
        <v>4</v>
      </c>
      <c r="C172" s="5" t="n">
        <v>4</v>
      </c>
    </row>
    <row r="173" spans="1:3">
      <c r="A173" s="4" t="s">
        <v>1214</v>
      </c>
    </row>
    <row r="174" spans="1:3">
      <c r="A174" s="3" t="s">
        <v>1176</v>
      </c>
    </row>
    <row r="175" spans="1:3">
      <c r="A175" s="4" t="s">
        <v>1188</v>
      </c>
      <c r="B175" s="5" t="n">
        <v>3</v>
      </c>
      <c r="C175" s="5" t="n">
        <v>9</v>
      </c>
    </row>
    <row r="176" spans="1:3">
      <c r="A176" s="4" t="s">
        <v>1191</v>
      </c>
      <c r="B176" s="5" t="n">
        <v>4</v>
      </c>
      <c r="C176" s="5" t="n">
        <v>9</v>
      </c>
    </row>
    <row r="177" spans="1:3">
      <c r="A177" s="4" t="s">
        <v>1189</v>
      </c>
      <c r="B177" s="5" t="n">
        <v>4</v>
      </c>
      <c r="C177" s="5" t="n">
        <v>4</v>
      </c>
    </row>
    <row r="178" spans="1:3">
      <c r="A178" s="4" t="s">
        <v>1215</v>
      </c>
    </row>
    <row r="179" spans="1:3">
      <c r="A179" s="3" t="s">
        <v>1176</v>
      </c>
    </row>
    <row r="180" spans="1:3">
      <c r="A180" s="4" t="s">
        <v>1185</v>
      </c>
      <c r="B180" s="5" t="n">
        <v>4</v>
      </c>
      <c r="C180" s="5" t="n">
        <v>5</v>
      </c>
    </row>
    <row r="181" spans="1:3">
      <c r="A181" s="4" t="s">
        <v>1186</v>
      </c>
      <c r="B181" s="5" t="n">
        <v>0</v>
      </c>
      <c r="C181" s="5" t="n">
        <v>0</v>
      </c>
    </row>
    <row r="182" spans="1:3">
      <c r="A182" s="4" t="s">
        <v>1216</v>
      </c>
    </row>
    <row r="183" spans="1:3">
      <c r="A183" s="3" t="s">
        <v>1176</v>
      </c>
    </row>
    <row r="184" spans="1:3">
      <c r="A184" s="4" t="s">
        <v>1188</v>
      </c>
      <c r="B184" s="5" t="n">
        <v>0</v>
      </c>
      <c r="C184" s="5" t="n">
        <v>4</v>
      </c>
    </row>
    <row r="185" spans="1:3">
      <c r="A185" s="4" t="s">
        <v>1191</v>
      </c>
      <c r="B185" s="5" t="n">
        <v>4</v>
      </c>
      <c r="C185" s="5" t="n">
        <v>1</v>
      </c>
    </row>
    <row r="186" spans="1:3">
      <c r="A186" s="4" t="s">
        <v>1189</v>
      </c>
      <c r="B186" s="5" t="n">
        <v>0</v>
      </c>
      <c r="C186" s="5" t="n">
        <v>0</v>
      </c>
    </row>
    <row r="187" spans="1:3">
      <c r="A187" s="4" t="s">
        <v>1217</v>
      </c>
    </row>
    <row r="188" spans="1:3">
      <c r="A188" s="3" t="s">
        <v>1176</v>
      </c>
    </row>
    <row r="189" spans="1:3">
      <c r="A189" s="4" t="s">
        <v>1185</v>
      </c>
      <c r="B189" s="5" t="n">
        <v>3</v>
      </c>
      <c r="C189" s="5" t="n">
        <v>13</v>
      </c>
    </row>
    <row r="190" spans="1:3">
      <c r="A190" s="4" t="s">
        <v>1186</v>
      </c>
      <c r="B190" s="5" t="n">
        <v>4</v>
      </c>
      <c r="C190" s="5" t="n">
        <v>4</v>
      </c>
    </row>
    <row r="191" spans="1:3">
      <c r="A191" s="4" t="s">
        <v>1218</v>
      </c>
    </row>
    <row r="192" spans="1:3">
      <c r="A192" s="3" t="s">
        <v>1176</v>
      </c>
    </row>
    <row r="193" spans="1:3">
      <c r="A193" s="4" t="s">
        <v>1188</v>
      </c>
      <c r="B193" s="5" t="n">
        <v>3</v>
      </c>
      <c r="C193" s="5" t="n">
        <v>5</v>
      </c>
    </row>
    <row r="194" spans="1:3">
      <c r="A194" s="4" t="s">
        <v>1191</v>
      </c>
      <c r="B194" s="5" t="n">
        <v>0</v>
      </c>
      <c r="C194" s="5" t="n">
        <v>8</v>
      </c>
    </row>
    <row r="195" spans="1:3">
      <c r="A195" s="4" t="s">
        <v>1189</v>
      </c>
      <c r="B195" s="5" t="n">
        <v>4</v>
      </c>
      <c r="C195" s="5" t="n">
        <v>4</v>
      </c>
    </row>
    <row r="196" spans="1:3">
      <c r="A196" s="4" t="s">
        <v>1219</v>
      </c>
    </row>
    <row r="197" spans="1:3">
      <c r="A197" s="3" t="s">
        <v>1176</v>
      </c>
    </row>
    <row r="198" spans="1:3">
      <c r="A198" s="4" t="s">
        <v>1185</v>
      </c>
      <c r="B198" s="5" t="n">
        <v>0</v>
      </c>
      <c r="C198" s="5" t="n">
        <v>0</v>
      </c>
    </row>
    <row r="199" spans="1:3">
      <c r="A199" s="4" t="s">
        <v>1186</v>
      </c>
      <c r="B199" s="5" t="n">
        <v>0</v>
      </c>
      <c r="C199" s="5" t="n">
        <v>0</v>
      </c>
    </row>
    <row r="200" spans="1:3">
      <c r="A200" s="4" t="s">
        <v>1220</v>
      </c>
    </row>
    <row r="201" spans="1:3">
      <c r="A201" s="3" t="s">
        <v>1176</v>
      </c>
    </row>
    <row r="202" spans="1:3">
      <c r="A202" s="4" t="s">
        <v>1188</v>
      </c>
      <c r="B202" s="5" t="n">
        <v>0</v>
      </c>
      <c r="C202" s="5" t="n">
        <v>0</v>
      </c>
    </row>
    <row r="203" spans="1:3">
      <c r="A203" s="4" t="s">
        <v>1191</v>
      </c>
      <c r="B203" s="5" t="n">
        <v>0</v>
      </c>
      <c r="C203" s="5" t="n">
        <v>0</v>
      </c>
    </row>
    <row r="204" spans="1:3">
      <c r="A204" s="4" t="s">
        <v>1189</v>
      </c>
      <c r="B204" s="6" t="n">
        <v>0</v>
      </c>
      <c r="C20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21</v>
      </c>
      <c r="B1" s="2" t="s">
        <v>1</v>
      </c>
      <c r="D1" s="2" t="s">
        <v>220</v>
      </c>
    </row>
    <row r="2" spans="1:4">
      <c r="B2" s="2" t="s">
        <v>2</v>
      </c>
      <c r="C2" s="2" t="s">
        <v>86</v>
      </c>
      <c r="D2" s="2" t="s">
        <v>146</v>
      </c>
    </row>
    <row r="3" spans="1:4">
      <c r="A3" s="3" t="s">
        <v>1222</v>
      </c>
    </row>
    <row r="4" spans="1:4">
      <c r="A4" s="4" t="s">
        <v>1223</v>
      </c>
      <c r="B4" s="6" t="n">
        <v>28000000</v>
      </c>
      <c r="C4" s="6" t="n">
        <v>179000000</v>
      </c>
      <c r="D4" s="6" t="n">
        <v>179000000</v>
      </c>
    </row>
    <row r="5" spans="1:4">
      <c r="A5" s="4" t="s">
        <v>1224</v>
      </c>
      <c r="B5" s="5" t="n">
        <v>-5000000</v>
      </c>
      <c r="C5" s="5" t="n">
        <v>5000000</v>
      </c>
    </row>
    <row r="6" spans="1:4">
      <c r="A6" s="4" t="s">
        <v>1225</v>
      </c>
      <c r="B6" s="5" t="n">
        <v>-7000000</v>
      </c>
      <c r="C6" s="5" t="n">
        <v>-2000000</v>
      </c>
    </row>
    <row r="7" spans="1:4">
      <c r="A7" s="4" t="s">
        <v>1226</v>
      </c>
      <c r="B7" s="5" t="n">
        <v>16000000</v>
      </c>
      <c r="C7" s="5" t="n">
        <v>182000000</v>
      </c>
      <c r="D7" s="5" t="n">
        <v>28000000</v>
      </c>
    </row>
    <row r="8" spans="1:4">
      <c r="A8" s="4" t="s">
        <v>1227</v>
      </c>
      <c r="B8" s="5" t="n">
        <v>-6000000</v>
      </c>
      <c r="C8" s="5" t="n">
        <v>13000000</v>
      </c>
    </row>
    <row r="9" spans="1:4">
      <c r="A9" s="4" t="s">
        <v>1228</v>
      </c>
    </row>
    <row r="10" spans="1:4">
      <c r="A10" s="3" t="s">
        <v>1222</v>
      </c>
    </row>
    <row r="11" spans="1:4">
      <c r="A11" s="4" t="s">
        <v>1229</v>
      </c>
      <c r="B11" s="8" t="n">
        <v>-3.77</v>
      </c>
      <c r="D11" s="8" t="n">
        <v>-8.57</v>
      </c>
    </row>
    <row r="12" spans="1:4">
      <c r="A12" s="4" t="s">
        <v>1230</v>
      </c>
      <c r="B12" s="8" t="n">
        <v>16.51</v>
      </c>
      <c r="C12" s="8" t="n">
        <v>23.25</v>
      </c>
    </row>
    <row r="13" spans="1:4">
      <c r="A13" s="4" t="s">
        <v>1231</v>
      </c>
    </row>
    <row r="14" spans="1:4">
      <c r="A14" s="3" t="s">
        <v>1222</v>
      </c>
    </row>
    <row r="15" spans="1:4">
      <c r="A15" s="4" t="s">
        <v>1229</v>
      </c>
      <c r="B15" s="8" t="n">
        <v>6.03</v>
      </c>
      <c r="D15" s="8" t="n">
        <v>35.21</v>
      </c>
    </row>
    <row r="16" spans="1:4">
      <c r="A16" s="4" t="s">
        <v>1230</v>
      </c>
      <c r="B16" s="8" t="n">
        <v>52.45</v>
      </c>
      <c r="C16" s="8" t="n">
        <v>81.75</v>
      </c>
    </row>
    <row r="17" spans="1:4">
      <c r="A17" s="4" t="s">
        <v>1232</v>
      </c>
    </row>
    <row r="18" spans="1:4">
      <c r="A18" s="3" t="s">
        <v>1222</v>
      </c>
    </row>
    <row r="19" spans="1:4">
      <c r="A19" s="4" t="s">
        <v>1229</v>
      </c>
      <c r="B19" s="8" t="n">
        <v>-1.58</v>
      </c>
      <c r="D19" s="7" t="n">
        <v>-2.94</v>
      </c>
    </row>
    <row r="20" spans="1:4">
      <c r="A20" s="4" t="s">
        <v>1230</v>
      </c>
      <c r="B20" s="7" t="n">
        <v>35.41</v>
      </c>
      <c r="C20" s="7" t="n">
        <v>42.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146</v>
      </c>
    </row>
    <row r="2" spans="1:3">
      <c r="A2" s="3" t="s">
        <v>1234</v>
      </c>
    </row>
    <row r="3" spans="1:3">
      <c r="A3" s="4" t="s">
        <v>1235</v>
      </c>
      <c r="B3" s="6" t="n">
        <v>7</v>
      </c>
    </row>
    <row r="4" spans="1:3">
      <c r="A4" s="4" t="s">
        <v>1236</v>
      </c>
      <c r="B4" s="5" t="n">
        <v>228</v>
      </c>
      <c r="C4" s="6" t="n">
        <v>225</v>
      </c>
    </row>
    <row r="5" spans="1:3">
      <c r="A5" s="4" t="s">
        <v>1237</v>
      </c>
      <c r="B5" s="5" t="n">
        <v>1301</v>
      </c>
      <c r="C5" s="5" t="n">
        <v>1289</v>
      </c>
    </row>
    <row r="6" spans="1:3">
      <c r="A6" s="4" t="s">
        <v>1238</v>
      </c>
    </row>
    <row r="7" spans="1:3">
      <c r="A7" s="3" t="s">
        <v>1234</v>
      </c>
    </row>
    <row r="8" spans="1:3">
      <c r="A8" s="4" t="s">
        <v>1239</v>
      </c>
      <c r="B8" s="5" t="n">
        <v>599</v>
      </c>
      <c r="C8" s="5" t="n">
        <v>742</v>
      </c>
    </row>
    <row r="9" spans="1:3">
      <c r="A9" s="4" t="s">
        <v>1240</v>
      </c>
      <c r="B9" s="5" t="n">
        <v>263</v>
      </c>
      <c r="C9" s="5" t="n">
        <v>195</v>
      </c>
    </row>
    <row r="10" spans="1:3">
      <c r="A10" s="4" t="s">
        <v>1241</v>
      </c>
      <c r="B10" s="5" t="n">
        <v>21204</v>
      </c>
      <c r="C10" s="5" t="n">
        <v>21247</v>
      </c>
    </row>
    <row r="11" spans="1:3">
      <c r="A11" s="4" t="s">
        <v>1242</v>
      </c>
    </row>
    <row r="12" spans="1:3">
      <c r="A12" s="3" t="s">
        <v>1234</v>
      </c>
    </row>
    <row r="13" spans="1:3">
      <c r="A13" s="4" t="s">
        <v>1239</v>
      </c>
      <c r="B13" s="5" t="n">
        <v>633</v>
      </c>
      <c r="C13" s="5" t="n">
        <v>759</v>
      </c>
    </row>
    <row r="14" spans="1:3">
      <c r="A14" s="4" t="s">
        <v>1240</v>
      </c>
      <c r="B14" s="5" t="n">
        <v>238</v>
      </c>
      <c r="C14" s="5" t="n">
        <v>184</v>
      </c>
    </row>
    <row r="15" spans="1:3">
      <c r="A15" s="4" t="s">
        <v>1241</v>
      </c>
      <c r="B15" s="5" t="n">
        <v>22049</v>
      </c>
      <c r="C15" s="5" t="n">
        <v>22664</v>
      </c>
    </row>
    <row r="16" spans="1:3">
      <c r="A16" s="4" t="s">
        <v>1243</v>
      </c>
    </row>
    <row r="17" spans="1:3">
      <c r="A17" s="3" t="s">
        <v>1234</v>
      </c>
    </row>
    <row r="18" spans="1:3">
      <c r="A18" s="4" t="s">
        <v>1239</v>
      </c>
      <c r="B18" s="5" t="n">
        <v>0</v>
      </c>
      <c r="C18" s="5" t="n">
        <v>0</v>
      </c>
    </row>
    <row r="19" spans="1:3">
      <c r="A19" s="4" t="s">
        <v>1240</v>
      </c>
      <c r="B19" s="5" t="n">
        <v>0</v>
      </c>
      <c r="C19" s="5" t="n">
        <v>0</v>
      </c>
    </row>
    <row r="20" spans="1:3">
      <c r="A20" s="4" t="s">
        <v>1241</v>
      </c>
      <c r="B20" s="5" t="n">
        <v>0</v>
      </c>
      <c r="C20" s="5" t="n">
        <v>0</v>
      </c>
    </row>
    <row r="21" spans="1:3">
      <c r="A21" s="4" t="s">
        <v>1244</v>
      </c>
    </row>
    <row r="22" spans="1:3">
      <c r="A22" s="3" t="s">
        <v>1234</v>
      </c>
    </row>
    <row r="23" spans="1:3">
      <c r="A23" s="4" t="s">
        <v>1239</v>
      </c>
      <c r="B23" s="5" t="n">
        <v>627</v>
      </c>
      <c r="C23" s="5" t="n">
        <v>759</v>
      </c>
    </row>
    <row r="24" spans="1:3">
      <c r="A24" s="4" t="s">
        <v>1240</v>
      </c>
      <c r="B24" s="5" t="n">
        <v>238</v>
      </c>
      <c r="C24" s="5" t="n">
        <v>184</v>
      </c>
    </row>
    <row r="25" spans="1:3">
      <c r="A25" s="4" t="s">
        <v>1241</v>
      </c>
      <c r="B25" s="5" t="n">
        <v>22049</v>
      </c>
      <c r="C25" s="5" t="n">
        <v>22638</v>
      </c>
    </row>
    <row r="26" spans="1:3">
      <c r="A26" s="4" t="s">
        <v>1245</v>
      </c>
    </row>
    <row r="27" spans="1:3">
      <c r="A27" s="3" t="s">
        <v>1234</v>
      </c>
    </row>
    <row r="28" spans="1:3">
      <c r="A28" s="4" t="s">
        <v>1239</v>
      </c>
      <c r="B28" s="5" t="n">
        <v>6</v>
      </c>
      <c r="C28" s="5" t="n">
        <v>0</v>
      </c>
    </row>
    <row r="29" spans="1:3">
      <c r="A29" s="4" t="s">
        <v>1240</v>
      </c>
      <c r="B29" s="5" t="n">
        <v>0</v>
      </c>
      <c r="C29" s="5" t="n">
        <v>0</v>
      </c>
    </row>
    <row r="30" spans="1:3">
      <c r="A30" s="4" t="s">
        <v>1241</v>
      </c>
      <c r="B30" s="5" t="n">
        <v>0</v>
      </c>
      <c r="C30" s="5" t="n">
        <v>26</v>
      </c>
    </row>
    <row r="31" spans="1:3">
      <c r="A31" s="4" t="s">
        <v>50</v>
      </c>
    </row>
    <row r="32" spans="1:3">
      <c r="A32" s="3" t="s">
        <v>1234</v>
      </c>
    </row>
    <row r="33" spans="1:3">
      <c r="A33" s="4" t="s">
        <v>1236</v>
      </c>
      <c r="B33" s="5" t="n">
        <v>47</v>
      </c>
      <c r="C33" s="5" t="n">
        <v>48</v>
      </c>
    </row>
    <row r="34" spans="1:3">
      <c r="A34" s="4" t="s">
        <v>1237</v>
      </c>
      <c r="B34" s="5" t="n">
        <v>1268</v>
      </c>
      <c r="C34" s="5" t="n">
        <v>1270</v>
      </c>
    </row>
    <row r="35" spans="1:3">
      <c r="A35" s="4" t="s">
        <v>1246</v>
      </c>
    </row>
    <row r="36" spans="1:3">
      <c r="A36" s="3" t="s">
        <v>1234</v>
      </c>
    </row>
    <row r="37" spans="1:3">
      <c r="A37" s="4" t="s">
        <v>1241</v>
      </c>
      <c r="B37" s="5" t="n">
        <v>5523</v>
      </c>
      <c r="C37" s="5" t="n">
        <v>5140</v>
      </c>
    </row>
    <row r="38" spans="1:3">
      <c r="A38" s="4" t="s">
        <v>1247</v>
      </c>
    </row>
    <row r="39" spans="1:3">
      <c r="A39" s="3" t="s">
        <v>1234</v>
      </c>
    </row>
    <row r="40" spans="1:3">
      <c r="A40" s="4" t="s">
        <v>1241</v>
      </c>
      <c r="B40" s="5" t="n">
        <v>6281</v>
      </c>
      <c r="C40" s="5" t="n">
        <v>5662</v>
      </c>
    </row>
    <row r="41" spans="1:3">
      <c r="A41" s="4" t="s">
        <v>1248</v>
      </c>
    </row>
    <row r="42" spans="1:3">
      <c r="A42" s="3" t="s">
        <v>1234</v>
      </c>
    </row>
    <row r="43" spans="1:3">
      <c r="A43" s="4" t="s">
        <v>1241</v>
      </c>
      <c r="B43" s="5" t="n">
        <v>0</v>
      </c>
      <c r="C43" s="5" t="n">
        <v>0</v>
      </c>
    </row>
    <row r="44" spans="1:3">
      <c r="A44" s="4" t="s">
        <v>1249</v>
      </c>
    </row>
    <row r="45" spans="1:3">
      <c r="A45" s="3" t="s">
        <v>1234</v>
      </c>
    </row>
    <row r="46" spans="1:3">
      <c r="A46" s="4" t="s">
        <v>1241</v>
      </c>
      <c r="B46" s="5" t="n">
        <v>6281</v>
      </c>
      <c r="C46" s="5" t="n">
        <v>5662</v>
      </c>
    </row>
    <row r="47" spans="1:3">
      <c r="A47" s="4" t="s">
        <v>1250</v>
      </c>
    </row>
    <row r="48" spans="1:3">
      <c r="A48" s="3" t="s">
        <v>1234</v>
      </c>
    </row>
    <row r="49" spans="1:3">
      <c r="A49" s="4" t="s">
        <v>1241</v>
      </c>
      <c r="B49" s="5" t="n">
        <v>0</v>
      </c>
      <c r="C49" s="5" t="n">
        <v>0</v>
      </c>
    </row>
    <row r="50" spans="1:3">
      <c r="A50" s="4" t="s">
        <v>59</v>
      </c>
    </row>
    <row r="51" spans="1:3">
      <c r="A51" s="3" t="s">
        <v>1234</v>
      </c>
    </row>
    <row r="52" spans="1:3">
      <c r="A52" s="4" t="s">
        <v>1236</v>
      </c>
      <c r="B52" s="5" t="n">
        <v>41</v>
      </c>
      <c r="C52" s="5" t="n">
        <v>34</v>
      </c>
    </row>
    <row r="53" spans="1:3">
      <c r="A53" s="4" t="s">
        <v>1237</v>
      </c>
      <c r="B53" s="5" t="n">
        <v>33</v>
      </c>
      <c r="C53" s="5" t="n">
        <v>19</v>
      </c>
    </row>
    <row r="54" spans="1:3">
      <c r="A54" s="4" t="s">
        <v>1251</v>
      </c>
    </row>
    <row r="55" spans="1:3">
      <c r="A55" s="3" t="s">
        <v>1234</v>
      </c>
    </row>
    <row r="56" spans="1:3">
      <c r="A56" s="4" t="s">
        <v>1241</v>
      </c>
      <c r="B56" s="5" t="n">
        <v>4459</v>
      </c>
      <c r="C56" s="5" t="n">
        <v>3809</v>
      </c>
    </row>
    <row r="57" spans="1:3">
      <c r="A57" s="4" t="s">
        <v>1252</v>
      </c>
    </row>
    <row r="58" spans="1:3">
      <c r="A58" s="3" t="s">
        <v>1234</v>
      </c>
    </row>
    <row r="59" spans="1:3">
      <c r="A59" s="4" t="s">
        <v>1241</v>
      </c>
      <c r="B59" s="5" t="n">
        <v>4894</v>
      </c>
      <c r="C59" s="5" t="n">
        <v>4189</v>
      </c>
    </row>
    <row r="60" spans="1:3">
      <c r="A60" s="4" t="s">
        <v>1253</v>
      </c>
    </row>
    <row r="61" spans="1:3">
      <c r="A61" s="3" t="s">
        <v>1234</v>
      </c>
    </row>
    <row r="62" spans="1:3">
      <c r="A62" s="4" t="s">
        <v>1241</v>
      </c>
      <c r="B62" s="5" t="n">
        <v>0</v>
      </c>
      <c r="C62" s="5" t="n">
        <v>0</v>
      </c>
    </row>
    <row r="63" spans="1:3">
      <c r="A63" s="4" t="s">
        <v>1254</v>
      </c>
    </row>
    <row r="64" spans="1:3">
      <c r="A64" s="3" t="s">
        <v>1234</v>
      </c>
    </row>
    <row r="65" spans="1:3">
      <c r="A65" s="4" t="s">
        <v>1241</v>
      </c>
      <c r="B65" s="5" t="n">
        <v>4894</v>
      </c>
      <c r="C65" s="5" t="n">
        <v>4189</v>
      </c>
    </row>
    <row r="66" spans="1:3">
      <c r="A66" s="4" t="s">
        <v>1255</v>
      </c>
    </row>
    <row r="67" spans="1:3">
      <c r="A67" s="3" t="s">
        <v>1234</v>
      </c>
    </row>
    <row r="68" spans="1:3">
      <c r="A68" s="4" t="s">
        <v>1241</v>
      </c>
      <c r="B68" s="6" t="n">
        <v>0</v>
      </c>
      <c r="C6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683</v>
      </c>
    </row>
    <row r="3" spans="1:2">
      <c r="A3" s="3" t="s">
        <v>1257</v>
      </c>
    </row>
    <row r="4" spans="1:2">
      <c r="A4" s="4" t="s">
        <v>1258</v>
      </c>
      <c r="B4" s="4" t="s">
        <v>704</v>
      </c>
    </row>
    <row r="5" spans="1:2">
      <c r="A5" s="4" t="s">
        <v>50</v>
      </c>
    </row>
    <row r="6" spans="1:2">
      <c r="A6" s="3" t="s">
        <v>1257</v>
      </c>
    </row>
    <row r="7" spans="1:2">
      <c r="A7" s="4" t="s">
        <v>1259</v>
      </c>
      <c r="B7" s="4" t="s">
        <v>672</v>
      </c>
    </row>
    <row r="8" spans="1:2">
      <c r="A8" s="4" t="s">
        <v>1260</v>
      </c>
      <c r="B8" s="6" t="n">
        <v>608</v>
      </c>
    </row>
    <row r="9" spans="1:2">
      <c r="A9" s="4" t="s">
        <v>1261</v>
      </c>
      <c r="B9" s="6" t="n">
        <v>860</v>
      </c>
    </row>
    <row r="10" spans="1:2">
      <c r="A10" s="4" t="s">
        <v>1262</v>
      </c>
    </row>
    <row r="11" spans="1:2">
      <c r="A11" s="3" t="s">
        <v>1257</v>
      </c>
    </row>
    <row r="12" spans="1:2">
      <c r="A12" s="4" t="s">
        <v>1263</v>
      </c>
      <c r="B12" s="4" t="s">
        <v>672</v>
      </c>
    </row>
    <row r="13" spans="1:2">
      <c r="A13" s="4" t="s">
        <v>1264</v>
      </c>
    </row>
    <row r="14" spans="1:2">
      <c r="A14" s="3" t="s">
        <v>1257</v>
      </c>
    </row>
    <row r="15" spans="1:2">
      <c r="A15" s="4" t="s">
        <v>1265</v>
      </c>
      <c r="B15" s="6" t="n">
        <v>1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6</v>
      </c>
      <c r="B1" s="2" t="s">
        <v>1</v>
      </c>
    </row>
    <row r="2" spans="1:4">
      <c r="B2" s="2" t="s">
        <v>2</v>
      </c>
      <c r="C2" s="2" t="s">
        <v>86</v>
      </c>
      <c r="D2" s="2" t="s">
        <v>146</v>
      </c>
    </row>
    <row r="3" spans="1:4">
      <c r="A3" s="3" t="s">
        <v>1267</v>
      </c>
    </row>
    <row r="4" spans="1:4">
      <c r="A4" s="4" t="s">
        <v>1268</v>
      </c>
      <c r="B4" s="6" t="n">
        <v>819</v>
      </c>
      <c r="D4" s="6" t="n">
        <v>729</v>
      </c>
    </row>
    <row r="5" spans="1:4">
      <c r="A5" s="4" t="s">
        <v>1269</v>
      </c>
      <c r="B5" s="5" t="n">
        <v>203</v>
      </c>
      <c r="D5" s="5" t="n">
        <v>360</v>
      </c>
    </row>
    <row r="6" spans="1:4">
      <c r="A6" s="4" t="s">
        <v>1270</v>
      </c>
      <c r="B6" s="5" t="n">
        <v>-35</v>
      </c>
      <c r="D6" s="5" t="n">
        <v>-7</v>
      </c>
    </row>
    <row r="7" spans="1:4">
      <c r="A7" s="4" t="s">
        <v>1271</v>
      </c>
      <c r="B7" s="5" t="n">
        <v>987</v>
      </c>
      <c r="D7" s="5" t="n">
        <v>1082</v>
      </c>
    </row>
    <row r="8" spans="1:4">
      <c r="A8" s="4" t="s">
        <v>1272</v>
      </c>
      <c r="B8" s="5" t="n">
        <v>552</v>
      </c>
      <c r="C8" s="6" t="n">
        <v>225</v>
      </c>
    </row>
    <row r="9" spans="1:4">
      <c r="A9" s="4" t="s">
        <v>1273</v>
      </c>
      <c r="B9" s="5" t="n">
        <v>92</v>
      </c>
      <c r="C9" s="5" t="n">
        <v>5</v>
      </c>
    </row>
    <row r="10" spans="1:4">
      <c r="A10" s="4" t="s">
        <v>1274</v>
      </c>
      <c r="B10" s="5" t="n">
        <v>-5</v>
      </c>
      <c r="C10" s="6" t="n">
        <v>-2</v>
      </c>
    </row>
    <row r="11" spans="1:4">
      <c r="A11" s="4" t="s">
        <v>1275</v>
      </c>
    </row>
    <row r="12" spans="1:4">
      <c r="A12" s="3" t="s">
        <v>1267</v>
      </c>
    </row>
    <row r="13" spans="1:4">
      <c r="A13" s="4" t="s">
        <v>1268</v>
      </c>
      <c r="B13" s="5" t="n">
        <v>664</v>
      </c>
      <c r="D13" s="5" t="n">
        <v>545</v>
      </c>
    </row>
    <row r="14" spans="1:4">
      <c r="A14" s="4" t="s">
        <v>1269</v>
      </c>
      <c r="B14" s="5" t="n">
        <v>18</v>
      </c>
      <c r="D14" s="5" t="n">
        <v>21</v>
      </c>
    </row>
    <row r="15" spans="1:4">
      <c r="A15" s="4" t="s">
        <v>1270</v>
      </c>
      <c r="B15" s="5" t="n">
        <v>-13</v>
      </c>
      <c r="D15" s="5" t="n">
        <v>-1</v>
      </c>
    </row>
    <row r="16" spans="1:4">
      <c r="A16" s="4" t="s">
        <v>1271</v>
      </c>
      <c r="B16" s="5" t="n">
        <v>669</v>
      </c>
      <c r="D16" s="5" t="n">
        <v>565</v>
      </c>
    </row>
    <row r="17" spans="1:4">
      <c r="A17" s="4" t="s">
        <v>1276</v>
      </c>
    </row>
    <row r="18" spans="1:4">
      <c r="A18" s="3" t="s">
        <v>1267</v>
      </c>
    </row>
    <row r="19" spans="1:4">
      <c r="A19" s="4" t="s">
        <v>1268</v>
      </c>
      <c r="B19" s="5" t="n">
        <v>68</v>
      </c>
      <c r="D19" s="5" t="n">
        <v>57</v>
      </c>
    </row>
    <row r="20" spans="1:4">
      <c r="A20" s="4" t="s">
        <v>1269</v>
      </c>
      <c r="B20" s="5" t="n">
        <v>2</v>
      </c>
      <c r="D20" s="5" t="n">
        <v>0</v>
      </c>
    </row>
    <row r="21" spans="1:4">
      <c r="A21" s="4" t="s">
        <v>1270</v>
      </c>
      <c r="B21" s="5" t="n">
        <v>0</v>
      </c>
      <c r="D21" s="5" t="n">
        <v>0</v>
      </c>
    </row>
    <row r="22" spans="1:4">
      <c r="A22" s="4" t="s">
        <v>1271</v>
      </c>
      <c r="B22" s="5" t="n">
        <v>70</v>
      </c>
      <c r="D22" s="5" t="n">
        <v>57</v>
      </c>
    </row>
    <row r="23" spans="1:4">
      <c r="A23" s="4" t="s">
        <v>1277</v>
      </c>
    </row>
    <row r="24" spans="1:4">
      <c r="A24" s="3" t="s">
        <v>1267</v>
      </c>
    </row>
    <row r="25" spans="1:4">
      <c r="A25" s="4" t="s">
        <v>1268</v>
      </c>
      <c r="B25" s="5" t="n">
        <v>320</v>
      </c>
      <c r="D25" s="5" t="n">
        <v>270</v>
      </c>
    </row>
    <row r="26" spans="1:4">
      <c r="A26" s="4" t="s">
        <v>1269</v>
      </c>
      <c r="B26" s="5" t="n">
        <v>12</v>
      </c>
      <c r="D26" s="5" t="n">
        <v>12</v>
      </c>
    </row>
    <row r="27" spans="1:4">
      <c r="A27" s="4" t="s">
        <v>1270</v>
      </c>
      <c r="B27" s="5" t="n">
        <v>-2</v>
      </c>
      <c r="D27" s="5" t="n">
        <v>0</v>
      </c>
    </row>
    <row r="28" spans="1:4">
      <c r="A28" s="4" t="s">
        <v>1271</v>
      </c>
      <c r="B28" s="5" t="n">
        <v>330</v>
      </c>
      <c r="D28" s="5" t="n">
        <v>282</v>
      </c>
    </row>
    <row r="29" spans="1:4">
      <c r="A29" s="4" t="s">
        <v>1278</v>
      </c>
    </row>
    <row r="30" spans="1:4">
      <c r="A30" s="3" t="s">
        <v>1267</v>
      </c>
    </row>
    <row r="31" spans="1:4">
      <c r="A31" s="4" t="s">
        <v>1268</v>
      </c>
      <c r="B31" s="5" t="n">
        <v>276</v>
      </c>
      <c r="D31" s="5" t="n">
        <v>218</v>
      </c>
    </row>
    <row r="32" spans="1:4">
      <c r="A32" s="4" t="s">
        <v>1269</v>
      </c>
      <c r="B32" s="5" t="n">
        <v>4</v>
      </c>
      <c r="D32" s="5" t="n">
        <v>9</v>
      </c>
    </row>
    <row r="33" spans="1:4">
      <c r="A33" s="4" t="s">
        <v>1270</v>
      </c>
      <c r="B33" s="5" t="n">
        <v>-11</v>
      </c>
      <c r="D33" s="5" t="n">
        <v>-1</v>
      </c>
    </row>
    <row r="34" spans="1:4">
      <c r="A34" s="4" t="s">
        <v>1271</v>
      </c>
      <c r="B34" s="5" t="n">
        <v>269</v>
      </c>
      <c r="D34" s="5" t="n">
        <v>226</v>
      </c>
    </row>
    <row r="35" spans="1:4">
      <c r="A35" s="4" t="s">
        <v>1279</v>
      </c>
    </row>
    <row r="36" spans="1:4">
      <c r="A36" s="3" t="s">
        <v>1267</v>
      </c>
    </row>
    <row r="37" spans="1:4">
      <c r="A37" s="4" t="s">
        <v>1268</v>
      </c>
      <c r="B37" s="5" t="n">
        <v>141</v>
      </c>
      <c r="D37" s="5" t="n">
        <v>176</v>
      </c>
    </row>
    <row r="38" spans="1:4">
      <c r="A38" s="4" t="s">
        <v>1269</v>
      </c>
      <c r="B38" s="5" t="n">
        <v>185</v>
      </c>
      <c r="D38" s="5" t="n">
        <v>339</v>
      </c>
    </row>
    <row r="39" spans="1:4">
      <c r="A39" s="4" t="s">
        <v>1270</v>
      </c>
      <c r="B39" s="5" t="n">
        <v>-22</v>
      </c>
      <c r="D39" s="5" t="n">
        <v>-6</v>
      </c>
    </row>
    <row r="40" spans="1:4">
      <c r="A40" s="4" t="s">
        <v>1271</v>
      </c>
      <c r="B40" s="5" t="n">
        <v>304</v>
      </c>
      <c r="D40" s="5" t="n">
        <v>509</v>
      </c>
    </row>
    <row r="41" spans="1:4">
      <c r="A41" s="4" t="s">
        <v>1280</v>
      </c>
    </row>
    <row r="42" spans="1:4">
      <c r="A42" s="3" t="s">
        <v>1267</v>
      </c>
    </row>
    <row r="43" spans="1:4">
      <c r="A43" s="4" t="s">
        <v>1268</v>
      </c>
      <c r="B43" s="5" t="n">
        <v>14</v>
      </c>
      <c r="D43" s="5" t="n">
        <v>8</v>
      </c>
    </row>
    <row r="44" spans="1:4">
      <c r="A44" s="4" t="s">
        <v>1269</v>
      </c>
      <c r="B44" s="5" t="n">
        <v>0</v>
      </c>
      <c r="D44" s="5" t="n">
        <v>0</v>
      </c>
    </row>
    <row r="45" spans="1:4">
      <c r="A45" s="4" t="s">
        <v>1270</v>
      </c>
      <c r="B45" s="5" t="n">
        <v>0</v>
      </c>
      <c r="D45" s="5" t="n">
        <v>0</v>
      </c>
    </row>
    <row r="46" spans="1:4">
      <c r="A46" s="4" t="s">
        <v>1271</v>
      </c>
      <c r="B46" s="6" t="n">
        <v>14</v>
      </c>
      <c r="D46" s="6" t="n">
        <v>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683</v>
      </c>
    </row>
    <row r="2" spans="1:2">
      <c r="A2" s="3" t="s">
        <v>1282</v>
      </c>
    </row>
    <row r="3" spans="1:2">
      <c r="A3" s="4" t="s">
        <v>1283</v>
      </c>
      <c r="B3" s="6" t="n">
        <v>450</v>
      </c>
    </row>
    <row r="4" spans="1:2">
      <c r="A4" s="4" t="s">
        <v>1284</v>
      </c>
      <c r="B4" s="5" t="n">
        <v>110</v>
      </c>
    </row>
    <row r="5" spans="1:2">
      <c r="A5" s="4" t="s">
        <v>1285</v>
      </c>
      <c r="B5" s="5" t="n">
        <v>560</v>
      </c>
    </row>
    <row r="6" spans="1:2">
      <c r="A6" s="4" t="s">
        <v>1286</v>
      </c>
      <c r="B6" s="5" t="n">
        <v>130</v>
      </c>
    </row>
    <row r="7" spans="1:2">
      <c r="A7" s="4" t="s">
        <v>1287</v>
      </c>
      <c r="B7" s="5" t="n">
        <v>50</v>
      </c>
    </row>
    <row r="8" spans="1:2">
      <c r="A8" s="4" t="s">
        <v>1288</v>
      </c>
      <c r="B8" s="10" t="n">
        <v>3.5</v>
      </c>
    </row>
    <row r="9" spans="1:2">
      <c r="A9" s="4" t="s">
        <v>1289</v>
      </c>
      <c r="B9" s="6" t="n">
        <v>32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2</v>
      </c>
      <c r="B1" s="2" t="s">
        <v>1</v>
      </c>
    </row>
    <row r="2" spans="1:3">
      <c r="B2" s="2" t="s">
        <v>2</v>
      </c>
      <c r="C2" s="2" t="s">
        <v>86</v>
      </c>
    </row>
    <row r="3" spans="1:3">
      <c r="A3" s="4" t="s">
        <v>323</v>
      </c>
      <c r="B3" s="7" t="n">
        <v>1.05</v>
      </c>
      <c r="C3" s="7" t="n">
        <v>0.97</v>
      </c>
    </row>
    <row r="4" spans="1:3">
      <c r="A4" s="4" t="s">
        <v>50</v>
      </c>
    </row>
    <row r="5" spans="1:3">
      <c r="A5" s="4" t="s">
        <v>323</v>
      </c>
      <c r="B5" s="8" t="n">
        <v>1.72</v>
      </c>
    </row>
    <row r="6" spans="1:3">
      <c r="A6" s="4" t="s">
        <v>59</v>
      </c>
    </row>
    <row r="7" spans="1:3">
      <c r="A7" s="4" t="s">
        <v>324</v>
      </c>
      <c r="B7" s="8" t="n">
        <v>0.38</v>
      </c>
      <c r="C7" s="8" t="n">
        <v>0.38</v>
      </c>
    </row>
    <row r="8" spans="1:3">
      <c r="A8" s="4" t="s">
        <v>286</v>
      </c>
    </row>
    <row r="9" spans="1:3">
      <c r="A9" s="4" t="s">
        <v>324</v>
      </c>
      <c r="B9" s="8" t="n">
        <v>1.5</v>
      </c>
      <c r="C9" s="8" t="n">
        <v>1.5</v>
      </c>
    </row>
    <row r="10" spans="1:3">
      <c r="A10" s="4" t="s">
        <v>287</v>
      </c>
    </row>
    <row r="11" spans="1:3">
      <c r="A11" s="4" t="s">
        <v>324</v>
      </c>
      <c r="B11" s="7" t="n">
        <v>1.69</v>
      </c>
      <c r="C11" s="7" t="n">
        <v>1.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43"/>
    <col customWidth="1" max="3" min="3" width="23"/>
    <col customWidth="1" max="4" min="4" width="21"/>
    <col customWidth="1" max="5" min="5" width="21"/>
    <col customWidth="1" max="6" min="6" width="21"/>
    <col customWidth="1" max="7" min="7" width="28"/>
    <col customWidth="1" max="8" min="8" width="21"/>
    <col customWidth="1" max="9" min="9" width="4"/>
    <col customWidth="1" max="10" min="10" width="21"/>
  </cols>
  <sheetData>
    <row r="1" spans="1:10">
      <c r="A1" s="1" t="s">
        <v>1290</v>
      </c>
      <c r="B1" s="2" t="s">
        <v>1291</v>
      </c>
      <c r="C1" s="2" t="s">
        <v>1292</v>
      </c>
      <c r="D1" s="2" t="s">
        <v>1293</v>
      </c>
      <c r="E1" s="2" t="s">
        <v>1294</v>
      </c>
      <c r="F1" s="2" t="s">
        <v>1295</v>
      </c>
      <c r="G1" s="2" t="s">
        <v>1296</v>
      </c>
      <c r="H1" s="2" t="s">
        <v>684</v>
      </c>
      <c r="I1" s="2" t="s">
        <v>149</v>
      </c>
      <c r="J1" s="2" t="s">
        <v>1297</v>
      </c>
    </row>
    <row r="2" spans="1:10">
      <c r="A2" s="3" t="s">
        <v>526</v>
      </c>
    </row>
    <row r="3" spans="1:10">
      <c r="A3" s="4" t="s">
        <v>1298</v>
      </c>
      <c r="G3" s="6" t="n">
        <v>442000000</v>
      </c>
    </row>
    <row r="4" spans="1:10">
      <c r="A4" s="4" t="s">
        <v>188</v>
      </c>
      <c r="G4" s="6" t="n">
        <v>284000000</v>
      </c>
      <c r="H4" s="6" t="n">
        <v>9000000</v>
      </c>
    </row>
    <row r="5" spans="1:10">
      <c r="A5" s="4" t="s">
        <v>1299</v>
      </c>
    </row>
    <row r="6" spans="1:10">
      <c r="A6" s="3" t="s">
        <v>526</v>
      </c>
    </row>
    <row r="7" spans="1:10">
      <c r="A7" s="4" t="s">
        <v>1300</v>
      </c>
      <c r="E7" s="5" t="n">
        <v>2</v>
      </c>
    </row>
    <row r="8" spans="1:10">
      <c r="A8" s="4" t="s">
        <v>1301</v>
      </c>
    </row>
    <row r="9" spans="1:10">
      <c r="A9" s="3" t="s">
        <v>526</v>
      </c>
    </row>
    <row r="10" spans="1:10">
      <c r="A10" s="4" t="s">
        <v>1300</v>
      </c>
      <c r="E10" s="5" t="n">
        <v>1</v>
      </c>
    </row>
    <row r="11" spans="1:10">
      <c r="A11" s="4" t="s">
        <v>1302</v>
      </c>
    </row>
    <row r="12" spans="1:10">
      <c r="A12" s="3" t="s">
        <v>526</v>
      </c>
    </row>
    <row r="13" spans="1:10">
      <c r="A13" s="4" t="s">
        <v>1300</v>
      </c>
      <c r="G13" s="5" t="n">
        <v>3</v>
      </c>
    </row>
    <row r="14" spans="1:10">
      <c r="A14" s="4" t="s">
        <v>59</v>
      </c>
    </row>
    <row r="15" spans="1:10">
      <c r="A15" s="3" t="s">
        <v>526</v>
      </c>
    </row>
    <row r="16" spans="1:10">
      <c r="A16" s="4" t="s">
        <v>1298</v>
      </c>
      <c r="G16" s="6" t="n">
        <v>297000000</v>
      </c>
    </row>
    <row r="17" spans="1:10">
      <c r="A17" s="4" t="s">
        <v>1303</v>
      </c>
      <c r="G17" s="5" t="n">
        <v>1277000000</v>
      </c>
    </row>
    <row r="18" spans="1:10">
      <c r="A18" s="4" t="s">
        <v>188</v>
      </c>
      <c r="G18" s="5" t="n">
        <v>284000000</v>
      </c>
      <c r="H18" s="6" t="n">
        <v>9000000</v>
      </c>
    </row>
    <row r="19" spans="1:10">
      <c r="A19" s="4" t="s">
        <v>1304</v>
      </c>
    </row>
    <row r="20" spans="1:10">
      <c r="A20" s="3" t="s">
        <v>526</v>
      </c>
    </row>
    <row r="21" spans="1:10">
      <c r="A21" s="4" t="s">
        <v>1298</v>
      </c>
      <c r="G21" s="5" t="n">
        <v>286000000</v>
      </c>
    </row>
    <row r="22" spans="1:10">
      <c r="A22" s="4" t="s">
        <v>1305</v>
      </c>
      <c r="G22" s="5" t="n">
        <v>1408000000</v>
      </c>
      <c r="J22" s="6" t="n">
        <v>277000000</v>
      </c>
    </row>
    <row r="23" spans="1:10">
      <c r="A23" s="4" t="s">
        <v>1306</v>
      </c>
      <c r="G23" s="5" t="n">
        <v>771000000</v>
      </c>
    </row>
    <row r="24" spans="1:10">
      <c r="A24" s="4" t="s">
        <v>1307</v>
      </c>
      <c r="G24" s="5" t="n">
        <v>284000000</v>
      </c>
    </row>
    <row r="25" spans="1:10">
      <c r="A25" s="4" t="s">
        <v>1308</v>
      </c>
      <c r="G25" s="5" t="n">
        <v>511000000</v>
      </c>
    </row>
    <row r="26" spans="1:10">
      <c r="A26" s="4" t="s">
        <v>1309</v>
      </c>
      <c r="G26" s="6" t="n">
        <v>766000000</v>
      </c>
    </row>
    <row r="27" spans="1:10">
      <c r="A27" s="4" t="s">
        <v>1310</v>
      </c>
    </row>
    <row r="28" spans="1:10">
      <c r="A28" s="3" t="s">
        <v>526</v>
      </c>
    </row>
    <row r="29" spans="1:10">
      <c r="A29" s="4" t="s">
        <v>1311</v>
      </c>
      <c r="G29" s="5" t="n">
        <v>4</v>
      </c>
    </row>
    <row r="30" spans="1:10">
      <c r="A30" s="4" t="s">
        <v>1312</v>
      </c>
    </row>
    <row r="31" spans="1:10">
      <c r="A31" s="3" t="s">
        <v>526</v>
      </c>
    </row>
    <row r="32" spans="1:10">
      <c r="A32" s="4" t="s">
        <v>1313</v>
      </c>
      <c r="F32" s="6" t="n">
        <v>75000</v>
      </c>
    </row>
    <row r="33" spans="1:10">
      <c r="A33" s="4" t="s">
        <v>1314</v>
      </c>
      <c r="F33" s="5" t="n">
        <v>233500</v>
      </c>
    </row>
    <row r="34" spans="1:10">
      <c r="A34" s="4" t="s">
        <v>1315</v>
      </c>
      <c r="F34" s="5" t="n">
        <v>246673</v>
      </c>
    </row>
    <row r="35" spans="1:10">
      <c r="A35" s="4" t="s">
        <v>1316</v>
      </c>
      <c r="F35" s="6" t="n">
        <v>6000000</v>
      </c>
    </row>
    <row r="36" spans="1:10">
      <c r="A36" s="4" t="s">
        <v>1317</v>
      </c>
    </row>
    <row r="37" spans="1:10">
      <c r="A37" s="3" t="s">
        <v>526</v>
      </c>
    </row>
    <row r="38" spans="1:10">
      <c r="A38" s="4" t="s">
        <v>1318</v>
      </c>
      <c r="C38" s="5" t="n">
        <v>51</v>
      </c>
    </row>
    <row r="39" spans="1:10">
      <c r="A39" s="4" t="s">
        <v>1319</v>
      </c>
    </row>
    <row r="40" spans="1:10">
      <c r="A40" s="3" t="s">
        <v>526</v>
      </c>
    </row>
    <row r="41" spans="1:10">
      <c r="A41" s="4" t="s">
        <v>1320</v>
      </c>
      <c r="D41" s="6" t="n">
        <v>120000000</v>
      </c>
    </row>
    <row r="42" spans="1:10">
      <c r="A42" s="4" t="s">
        <v>1321</v>
      </c>
    </row>
    <row r="43" spans="1:10">
      <c r="A43" s="3" t="s">
        <v>526</v>
      </c>
    </row>
    <row r="44" spans="1:10">
      <c r="A44" s="4" t="s">
        <v>1320</v>
      </c>
      <c r="D44" s="6" t="n">
        <v>21000000</v>
      </c>
    </row>
    <row r="45" spans="1:10">
      <c r="A45" s="4" t="s">
        <v>1322</v>
      </c>
    </row>
    <row r="46" spans="1:10">
      <c r="A46" s="3" t="s">
        <v>526</v>
      </c>
    </row>
    <row r="47" spans="1:10">
      <c r="A47" s="4" t="s">
        <v>1311</v>
      </c>
      <c r="B47" s="5" t="n">
        <v>393</v>
      </c>
    </row>
    <row r="48" spans="1:10">
      <c r="A48" s="4" t="s">
        <v>1318</v>
      </c>
      <c r="B48" s="5" t="n">
        <v>36000</v>
      </c>
    </row>
    <row r="49" spans="1:10">
      <c r="A49" s="4" t="s">
        <v>1323</v>
      </c>
    </row>
    <row r="50" spans="1:10">
      <c r="A50" s="3" t="s">
        <v>526</v>
      </c>
    </row>
    <row r="51" spans="1:10">
      <c r="A51" s="4" t="s">
        <v>1311</v>
      </c>
      <c r="B51" s="5" t="n">
        <v>275</v>
      </c>
    </row>
    <row r="52" spans="1:10">
      <c r="A52" s="4" t="s">
        <v>1300</v>
      </c>
      <c r="B52" s="5" t="n">
        <v>182</v>
      </c>
    </row>
    <row r="53" spans="1:10">
      <c r="A53" s="4" t="s">
        <v>1324</v>
      </c>
    </row>
    <row r="54" spans="1:10">
      <c r="A54" s="3" t="s">
        <v>526</v>
      </c>
    </row>
    <row r="55" spans="1:10">
      <c r="A55" s="4" t="s">
        <v>188</v>
      </c>
      <c r="G55" s="6" t="n">
        <v>6000000</v>
      </c>
    </row>
    <row r="56" spans="1:10"/>
    <row r="57" spans="1:10">
      <c r="A57" s="4" t="s">
        <v>149</v>
      </c>
      <c r="B57" s="4" t="s">
        <v>218</v>
      </c>
    </row>
  </sheetData>
  <mergeCells count="5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A56:J56"/>
    <mergeCell ref="B57:J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1325</v>
      </c>
      <c r="B1" s="2" t="s">
        <v>1326</v>
      </c>
      <c r="C1" s="2" t="s">
        <v>683</v>
      </c>
      <c r="D1" s="2" t="s">
        <v>1327</v>
      </c>
      <c r="E1" s="2" t="s">
        <v>1328</v>
      </c>
      <c r="F1" s="2" t="s">
        <v>1329</v>
      </c>
    </row>
    <row r="2" spans="1:6">
      <c r="A2" s="4" t="s">
        <v>1330</v>
      </c>
    </row>
    <row r="3" spans="1:6">
      <c r="A3" s="3" t="s">
        <v>526</v>
      </c>
    </row>
    <row r="4" spans="1:6">
      <c r="A4" s="4" t="s">
        <v>1331</v>
      </c>
      <c r="E4" s="6" t="n">
        <v>138</v>
      </c>
      <c r="F4" s="11" t="n">
        <v>86</v>
      </c>
    </row>
    <row r="5" spans="1:6">
      <c r="A5" s="4" t="s">
        <v>1332</v>
      </c>
    </row>
    <row r="6" spans="1:6">
      <c r="A6" s="3" t="s">
        <v>526</v>
      </c>
    </row>
    <row r="7" spans="1:6">
      <c r="A7" s="4" t="s">
        <v>1333</v>
      </c>
      <c r="C7" s="6" t="n">
        <v>56</v>
      </c>
      <c r="D7" s="11" t="n">
        <v>45</v>
      </c>
    </row>
    <row r="8" spans="1:6">
      <c r="A8" s="4" t="s">
        <v>1334</v>
      </c>
    </row>
    <row r="9" spans="1:6">
      <c r="A9" s="3" t="s">
        <v>526</v>
      </c>
    </row>
    <row r="10" spans="1:6">
      <c r="A10" s="4" t="s">
        <v>1335</v>
      </c>
      <c r="B10" s="5" t="n">
        <v>275</v>
      </c>
    </row>
    <row r="11" spans="1:6">
      <c r="A11" s="4" t="s">
        <v>1336</v>
      </c>
      <c r="B11" s="5" t="n">
        <v>182</v>
      </c>
    </row>
    <row r="12" spans="1:6">
      <c r="A12" s="4" t="s">
        <v>1337</v>
      </c>
      <c r="B12" s="5" t="n">
        <v>28000</v>
      </c>
    </row>
    <row r="13" spans="1:6">
      <c r="A13" s="4" t="s">
        <v>1001</v>
      </c>
    </row>
    <row r="14" spans="1:6">
      <c r="A14" s="3" t="s">
        <v>526</v>
      </c>
    </row>
    <row r="15" spans="1:6">
      <c r="A15" s="4" t="s">
        <v>1338</v>
      </c>
      <c r="C15" s="6"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9</v>
      </c>
      <c r="B1" s="2" t="s">
        <v>1</v>
      </c>
    </row>
    <row r="2" spans="1:3">
      <c r="B2" s="2" t="s">
        <v>2</v>
      </c>
      <c r="C2" s="2" t="s">
        <v>86</v>
      </c>
    </row>
    <row r="3" spans="1:3">
      <c r="A3" s="3" t="s">
        <v>1340</v>
      </c>
    </row>
    <row r="4" spans="1:3">
      <c r="A4" s="4" t="s">
        <v>1341</v>
      </c>
      <c r="B4" s="6" t="n">
        <v>19</v>
      </c>
      <c r="C4" s="6" t="n">
        <v>552</v>
      </c>
    </row>
    <row r="5" spans="1:3">
      <c r="A5" s="4" t="s">
        <v>1342</v>
      </c>
      <c r="B5" s="5" t="n">
        <v>20</v>
      </c>
      <c r="C5" s="5" t="n">
        <v>7</v>
      </c>
    </row>
    <row r="6" spans="1:3">
      <c r="A6" s="4" t="s">
        <v>1343</v>
      </c>
      <c r="B6" s="5" t="n">
        <v>167</v>
      </c>
    </row>
    <row r="7" spans="1:3">
      <c r="A7" s="4" t="s">
        <v>59</v>
      </c>
    </row>
    <row r="8" spans="1:3">
      <c r="A8" s="3" t="s">
        <v>1340</v>
      </c>
    </row>
    <row r="9" spans="1:3">
      <c r="A9" s="4" t="s">
        <v>1341</v>
      </c>
      <c r="B9" s="5" t="n">
        <v>0</v>
      </c>
      <c r="C9" s="5" t="n">
        <v>117</v>
      </c>
    </row>
    <row r="10" spans="1:3">
      <c r="A10" s="4" t="s">
        <v>1342</v>
      </c>
      <c r="B10" s="5" t="n">
        <v>16</v>
      </c>
      <c r="C10" s="5" t="n">
        <v>3</v>
      </c>
    </row>
    <row r="11" spans="1:3">
      <c r="A11" s="4" t="s">
        <v>1344</v>
      </c>
      <c r="B11" s="5" t="n">
        <v>80</v>
      </c>
    </row>
    <row r="12" spans="1:3">
      <c r="A12" s="4" t="s">
        <v>50</v>
      </c>
    </row>
    <row r="13" spans="1:3">
      <c r="A13" s="3" t="s">
        <v>1340</v>
      </c>
    </row>
    <row r="14" spans="1:3">
      <c r="A14" s="4" t="s">
        <v>1341</v>
      </c>
      <c r="B14" s="5" t="n">
        <v>0</v>
      </c>
      <c r="C14" s="5" t="n">
        <v>142</v>
      </c>
    </row>
    <row r="15" spans="1:3">
      <c r="A15" s="4" t="s">
        <v>1342</v>
      </c>
      <c r="B15" s="5" t="n">
        <v>4</v>
      </c>
      <c r="C15" s="6" t="n">
        <v>4</v>
      </c>
    </row>
    <row r="16" spans="1:3">
      <c r="A16" s="4" t="s">
        <v>1344</v>
      </c>
      <c r="B16" s="6" t="n">
        <v>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5</v>
      </c>
      <c r="B1" s="2" t="s">
        <v>1</v>
      </c>
    </row>
    <row r="2" spans="1:3">
      <c r="B2" s="2" t="s">
        <v>2</v>
      </c>
      <c r="C2" s="2" t="s">
        <v>86</v>
      </c>
    </row>
    <row r="3" spans="1:3">
      <c r="A3" s="3" t="s">
        <v>1340</v>
      </c>
    </row>
    <row r="4" spans="1:3">
      <c r="A4" s="4" t="s">
        <v>1346</v>
      </c>
      <c r="B4" s="6" t="n">
        <v>50</v>
      </c>
      <c r="C4" s="6" t="n">
        <v>50</v>
      </c>
    </row>
    <row r="5" spans="1:3">
      <c r="A5" s="4" t="s">
        <v>1347</v>
      </c>
      <c r="B5" s="5" t="n">
        <v>0</v>
      </c>
      <c r="C5" s="5" t="n">
        <v>4</v>
      </c>
    </row>
    <row r="6" spans="1:3">
      <c r="A6" s="4" t="s">
        <v>1348</v>
      </c>
      <c r="B6" s="5" t="n">
        <v>50</v>
      </c>
      <c r="C6" s="5" t="n">
        <v>54</v>
      </c>
    </row>
    <row r="7" spans="1:3">
      <c r="A7" s="4" t="s">
        <v>1349</v>
      </c>
    </row>
    <row r="8" spans="1:3">
      <c r="A8" s="3" t="s">
        <v>1340</v>
      </c>
    </row>
    <row r="9" spans="1:3">
      <c r="A9" s="4" t="s">
        <v>1350</v>
      </c>
      <c r="B9" s="6" t="n">
        <v>10</v>
      </c>
      <c r="C9" s="6" t="n">
        <v>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683</v>
      </c>
    </row>
    <row r="3" spans="1:2">
      <c r="A3" s="4" t="s">
        <v>1352</v>
      </c>
    </row>
    <row r="4" spans="1:2">
      <c r="A4" s="3" t="s">
        <v>526</v>
      </c>
    </row>
    <row r="5" spans="1:2">
      <c r="A5" s="4" t="s">
        <v>1353</v>
      </c>
      <c r="B5" s="6" t="n">
        <v>136</v>
      </c>
    </row>
    <row r="6" spans="1:2">
      <c r="A6" s="4" t="s">
        <v>1354</v>
      </c>
      <c r="B6" s="5" t="n">
        <v>-24</v>
      </c>
    </row>
    <row r="7" spans="1:2">
      <c r="A7" s="4" t="s">
        <v>1355</v>
      </c>
      <c r="B7" s="5" t="n">
        <v>23</v>
      </c>
    </row>
    <row r="8" spans="1:2">
      <c r="A8" s="4" t="s">
        <v>1356</v>
      </c>
      <c r="B8" s="5" t="n">
        <v>21</v>
      </c>
    </row>
    <row r="9" spans="1:2">
      <c r="A9" s="4" t="s">
        <v>1357</v>
      </c>
      <c r="B9" s="5" t="n">
        <v>19</v>
      </c>
    </row>
    <row r="10" spans="1:2">
      <c r="A10" s="4" t="s">
        <v>1358</v>
      </c>
      <c r="B10" s="5" t="n">
        <v>19</v>
      </c>
    </row>
    <row r="11" spans="1:2">
      <c r="A11" s="4" t="s">
        <v>1359</v>
      </c>
      <c r="B11" s="5" t="n">
        <v>78</v>
      </c>
    </row>
    <row r="12" spans="1:2">
      <c r="A12" s="4" t="s">
        <v>1360</v>
      </c>
    </row>
    <row r="13" spans="1:2">
      <c r="A13" s="3" t="s">
        <v>526</v>
      </c>
    </row>
    <row r="14" spans="1:2">
      <c r="A14" s="4" t="s">
        <v>1354</v>
      </c>
      <c r="B14" s="5" t="n">
        <v>-135</v>
      </c>
    </row>
    <row r="15" spans="1:2">
      <c r="A15" s="4" t="s">
        <v>1355</v>
      </c>
      <c r="B15" s="5" t="n">
        <v>-26</v>
      </c>
    </row>
    <row r="16" spans="1:2">
      <c r="A16" s="4" t="s">
        <v>1356</v>
      </c>
      <c r="B16" s="5" t="n">
        <v>-35</v>
      </c>
    </row>
    <row r="17" spans="1:2">
      <c r="A17" s="4" t="s">
        <v>1357</v>
      </c>
      <c r="B17" s="5" t="n">
        <v>-36</v>
      </c>
    </row>
    <row r="18" spans="1:2">
      <c r="A18" s="4" t="s">
        <v>1358</v>
      </c>
      <c r="B18" s="5" t="n">
        <v>-43</v>
      </c>
    </row>
    <row r="19" spans="1:2">
      <c r="A19" s="4" t="s">
        <v>1359</v>
      </c>
      <c r="B19" s="6" t="n">
        <v>-1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43"/>
    <col customWidth="1" max="3" min="3" width="28"/>
    <col customWidth="1" max="4" min="4" width="28"/>
    <col customWidth="1" max="5" min="5" width="28"/>
    <col customWidth="1" max="6" min="6" width="21"/>
    <col customWidth="1" max="7" min="7" width="4"/>
    <col customWidth="1" max="8" min="8" width="13"/>
  </cols>
  <sheetData>
    <row r="1" spans="1:8">
      <c r="A1" s="1" t="s">
        <v>1361</v>
      </c>
      <c r="B1" s="2" t="s">
        <v>540</v>
      </c>
      <c r="C1" s="2" t="s">
        <v>1</v>
      </c>
      <c r="E1" s="2" t="s">
        <v>220</v>
      </c>
    </row>
    <row r="2" spans="1:8">
      <c r="B2" s="2" t="s">
        <v>541</v>
      </c>
      <c r="C2" s="2" t="s">
        <v>1362</v>
      </c>
      <c r="D2" s="2" t="s">
        <v>1363</v>
      </c>
      <c r="E2" s="2" t="s">
        <v>1362</v>
      </c>
      <c r="F2" s="2" t="s">
        <v>684</v>
      </c>
      <c r="H2" s="2" t="s">
        <v>1364</v>
      </c>
    </row>
    <row r="3" spans="1:8">
      <c r="A3" s="3" t="s">
        <v>1365</v>
      </c>
    </row>
    <row r="4" spans="1:8">
      <c r="A4" s="4" t="s">
        <v>1366</v>
      </c>
      <c r="C4" s="5" t="n">
        <v>5</v>
      </c>
      <c r="D4" s="5" t="n">
        <v>6</v>
      </c>
      <c r="E4" s="5" t="n">
        <v>5</v>
      </c>
    </row>
    <row r="5" spans="1:8">
      <c r="A5" s="3" t="s">
        <v>1367</v>
      </c>
    </row>
    <row r="6" spans="1:8">
      <c r="A6" s="4" t="s">
        <v>87</v>
      </c>
      <c r="C6" s="6" t="n">
        <v>3029</v>
      </c>
      <c r="D6" s="6" t="n">
        <v>2898</v>
      </c>
    </row>
    <row r="7" spans="1:8">
      <c r="A7" s="4" t="s">
        <v>1368</v>
      </c>
      <c r="C7" s="5" t="n">
        <v>280</v>
      </c>
      <c r="D7" s="5" t="n">
        <v>260</v>
      </c>
    </row>
    <row r="8" spans="1:8">
      <c r="A8" s="4" t="s">
        <v>1369</v>
      </c>
      <c r="C8" s="5" t="n">
        <v>27</v>
      </c>
      <c r="D8" s="5" t="n">
        <v>21</v>
      </c>
    </row>
    <row r="9" spans="1:8">
      <c r="A9" s="4" t="s">
        <v>1370</v>
      </c>
      <c r="C9" s="5" t="n">
        <v>412</v>
      </c>
      <c r="D9" s="5" t="n">
        <v>383</v>
      </c>
    </row>
    <row r="10" spans="1:8">
      <c r="A10" s="4" t="s">
        <v>748</v>
      </c>
      <c r="C10" s="5" t="n">
        <v>-207</v>
      </c>
      <c r="D10" s="5" t="n">
        <v>42</v>
      </c>
    </row>
    <row r="11" spans="1:8">
      <c r="A11" s="4" t="s">
        <v>998</v>
      </c>
      <c r="C11" s="5" t="n">
        <v>-43</v>
      </c>
      <c r="D11" s="5" t="n">
        <v>5</v>
      </c>
    </row>
    <row r="12" spans="1:8">
      <c r="A12" s="4" t="s">
        <v>1371</v>
      </c>
      <c r="C12" s="5" t="n">
        <v>306</v>
      </c>
      <c r="D12" s="5" t="n">
        <v>96</v>
      </c>
    </row>
    <row r="13" spans="1:8">
      <c r="A13" s="4" t="s">
        <v>100</v>
      </c>
      <c r="C13" s="5" t="n">
        <v>263</v>
      </c>
      <c r="D13" s="5" t="n">
        <v>101</v>
      </c>
    </row>
    <row r="14" spans="1:8">
      <c r="A14" s="4" t="s">
        <v>1372</v>
      </c>
      <c r="C14" s="5" t="n">
        <v>760</v>
      </c>
      <c r="D14" s="5" t="n">
        <v>441</v>
      </c>
    </row>
    <row r="15" spans="1:8">
      <c r="A15" s="4" t="s">
        <v>1373</v>
      </c>
      <c r="C15" s="5" t="n">
        <v>72</v>
      </c>
      <c r="D15" s="5" t="n">
        <v>-51</v>
      </c>
    </row>
    <row r="16" spans="1:8">
      <c r="A16" s="3" t="s">
        <v>1374</v>
      </c>
    </row>
    <row r="17" spans="1:8">
      <c r="A17" s="4" t="s">
        <v>1375</v>
      </c>
      <c r="C17" s="5" t="n">
        <v>1010</v>
      </c>
      <c r="D17" s="5" t="n">
        <v>783</v>
      </c>
    </row>
    <row r="18" spans="1:8">
      <c r="A18" s="4" t="s">
        <v>544</v>
      </c>
      <c r="C18" s="5" t="n">
        <v>68293</v>
      </c>
      <c r="E18" s="6" t="n">
        <v>68293</v>
      </c>
      <c r="F18" s="6" t="n">
        <v>65665</v>
      </c>
      <c r="G18" s="4" t="s">
        <v>149</v>
      </c>
    </row>
    <row r="19" spans="1:8">
      <c r="A19" s="4" t="s">
        <v>1376</v>
      </c>
      <c r="C19" s="5" t="n">
        <v>13834</v>
      </c>
      <c r="E19" s="5" t="n">
        <v>13834</v>
      </c>
      <c r="F19" s="5" t="n">
        <v>13622</v>
      </c>
    </row>
    <row r="20" spans="1:8">
      <c r="A20" s="4" t="s">
        <v>1377</v>
      </c>
    </row>
    <row r="21" spans="1:8">
      <c r="A21" s="3" t="s">
        <v>1367</v>
      </c>
    </row>
    <row r="22" spans="1:8">
      <c r="A22" s="4" t="s">
        <v>87</v>
      </c>
      <c r="C22" s="5" t="n">
        <v>1269</v>
      </c>
      <c r="D22" s="5" t="n">
        <v>1145</v>
      </c>
    </row>
    <row r="23" spans="1:8">
      <c r="A23" s="4" t="s">
        <v>1368</v>
      </c>
      <c r="C23" s="5" t="n">
        <v>101</v>
      </c>
      <c r="D23" s="5" t="n">
        <v>103</v>
      </c>
    </row>
    <row r="24" spans="1:8">
      <c r="A24" s="4" t="s">
        <v>1369</v>
      </c>
      <c r="C24" s="5" t="n">
        <v>1</v>
      </c>
      <c r="D24" s="5" t="n">
        <v>1</v>
      </c>
    </row>
    <row r="25" spans="1:8">
      <c r="A25" s="4" t="s">
        <v>1370</v>
      </c>
      <c r="C25" s="5" t="n">
        <v>201</v>
      </c>
      <c r="D25" s="5" t="n">
        <v>186</v>
      </c>
    </row>
    <row r="26" spans="1:8">
      <c r="A26" s="4" t="s">
        <v>748</v>
      </c>
      <c r="C26" s="5" t="n">
        <v>58</v>
      </c>
      <c r="D26" s="5" t="n">
        <v>5</v>
      </c>
    </row>
    <row r="27" spans="1:8">
      <c r="A27" s="4" t="s">
        <v>1372</v>
      </c>
      <c r="C27" s="5" t="n">
        <v>262</v>
      </c>
      <c r="D27" s="5" t="n">
        <v>176</v>
      </c>
    </row>
    <row r="28" spans="1:8">
      <c r="A28" s="3" t="s">
        <v>1374</v>
      </c>
    </row>
    <row r="29" spans="1:8">
      <c r="A29" s="4" t="s">
        <v>1375</v>
      </c>
      <c r="C29" s="5" t="n">
        <v>402</v>
      </c>
      <c r="D29" s="5" t="n">
        <v>356</v>
      </c>
    </row>
    <row r="30" spans="1:8">
      <c r="A30" s="4" t="s">
        <v>544</v>
      </c>
      <c r="C30" s="5" t="n">
        <v>20784</v>
      </c>
      <c r="E30" s="5" t="n">
        <v>20784</v>
      </c>
      <c r="F30" s="5" t="n">
        <v>20560</v>
      </c>
    </row>
    <row r="31" spans="1:8">
      <c r="A31" s="4" t="s">
        <v>1378</v>
      </c>
    </row>
    <row r="32" spans="1:8">
      <c r="A32" s="3" t="s">
        <v>1367</v>
      </c>
    </row>
    <row r="33" spans="1:8">
      <c r="A33" s="4" t="s">
        <v>87</v>
      </c>
      <c r="C33" s="5" t="n">
        <v>1395</v>
      </c>
      <c r="D33" s="5" t="n">
        <v>1361</v>
      </c>
    </row>
    <row r="34" spans="1:8">
      <c r="A34" s="4" t="s">
        <v>1368</v>
      </c>
      <c r="C34" s="5" t="n">
        <v>40</v>
      </c>
      <c r="D34" s="5" t="n">
        <v>34</v>
      </c>
    </row>
    <row r="35" spans="1:8">
      <c r="A35" s="4" t="s">
        <v>1369</v>
      </c>
      <c r="C35" s="5" t="n">
        <v>1</v>
      </c>
      <c r="D35" s="5" t="n">
        <v>0</v>
      </c>
    </row>
    <row r="36" spans="1:8">
      <c r="A36" s="4" t="s">
        <v>1370</v>
      </c>
      <c r="C36" s="5" t="n">
        <v>159</v>
      </c>
      <c r="D36" s="5" t="n">
        <v>147</v>
      </c>
    </row>
    <row r="37" spans="1:8">
      <c r="A37" s="4" t="s">
        <v>748</v>
      </c>
      <c r="C37" s="5" t="n">
        <v>52</v>
      </c>
      <c r="D37" s="5" t="n">
        <v>19</v>
      </c>
    </row>
    <row r="38" spans="1:8">
      <c r="A38" s="4" t="s">
        <v>1372</v>
      </c>
      <c r="C38" s="5" t="n">
        <v>303</v>
      </c>
      <c r="D38" s="5" t="n">
        <v>264</v>
      </c>
    </row>
    <row r="39" spans="1:8">
      <c r="A39" s="3" t="s">
        <v>1374</v>
      </c>
    </row>
    <row r="40" spans="1:8">
      <c r="A40" s="4" t="s">
        <v>1375</v>
      </c>
      <c r="C40" s="5" t="n">
        <v>388</v>
      </c>
      <c r="D40" s="5" t="n">
        <v>324</v>
      </c>
    </row>
    <row r="41" spans="1:8">
      <c r="A41" s="4" t="s">
        <v>544</v>
      </c>
      <c r="C41" s="5" t="n">
        <v>17610</v>
      </c>
      <c r="E41" s="5" t="n">
        <v>17610</v>
      </c>
      <c r="F41" s="5" t="n">
        <v>17077</v>
      </c>
    </row>
    <row r="42" spans="1:8">
      <c r="A42" s="4" t="s">
        <v>1379</v>
      </c>
    </row>
    <row r="43" spans="1:8">
      <c r="A43" s="3" t="s">
        <v>1367</v>
      </c>
    </row>
    <row r="44" spans="1:8">
      <c r="A44" s="4" t="s">
        <v>1371</v>
      </c>
      <c r="C44" s="5" t="n">
        <v>106</v>
      </c>
      <c r="D44" s="5" t="n">
        <v>94</v>
      </c>
    </row>
    <row r="45" spans="1:8">
      <c r="A45" s="4" t="s">
        <v>1372</v>
      </c>
      <c r="C45" s="5" t="n">
        <v>105</v>
      </c>
      <c r="D45" s="5" t="n">
        <v>94</v>
      </c>
    </row>
    <row r="46" spans="1:8">
      <c r="A46" s="3" t="s">
        <v>1374</v>
      </c>
    </row>
    <row r="47" spans="1:8">
      <c r="A47" s="4" t="s">
        <v>544</v>
      </c>
      <c r="C47" s="5" t="n">
        <v>11741</v>
      </c>
      <c r="E47" s="5" t="n">
        <v>11741</v>
      </c>
      <c r="F47" s="5" t="n">
        <v>11619</v>
      </c>
    </row>
    <row r="48" spans="1:8">
      <c r="A48" s="4" t="s">
        <v>1376</v>
      </c>
      <c r="C48" s="5" t="n">
        <v>11735</v>
      </c>
      <c r="E48" s="5" t="n">
        <v>11735</v>
      </c>
      <c r="F48" s="5" t="n">
        <v>11619</v>
      </c>
    </row>
    <row r="49" spans="1:8">
      <c r="A49" s="4" t="s">
        <v>785</v>
      </c>
    </row>
    <row r="50" spans="1:8">
      <c r="A50" s="3" t="s">
        <v>1367</v>
      </c>
    </row>
    <row r="51" spans="1:8">
      <c r="A51" s="4" t="s">
        <v>87</v>
      </c>
      <c r="C51" s="5" t="n">
        <v>309</v>
      </c>
      <c r="D51" s="5" t="n">
        <v>383</v>
      </c>
    </row>
    <row r="52" spans="1:8">
      <c r="A52" s="4" t="s">
        <v>1368</v>
      </c>
      <c r="C52" s="5" t="n">
        <v>32</v>
      </c>
      <c r="D52" s="5" t="n">
        <v>30</v>
      </c>
    </row>
    <row r="53" spans="1:8">
      <c r="A53" s="4" t="s">
        <v>1369</v>
      </c>
      <c r="C53" s="5" t="n">
        <v>18</v>
      </c>
      <c r="D53" s="5" t="n">
        <v>19</v>
      </c>
    </row>
    <row r="54" spans="1:8">
      <c r="A54" s="4" t="s">
        <v>1370</v>
      </c>
      <c r="C54" s="5" t="n">
        <v>47</v>
      </c>
      <c r="D54" s="5" t="n">
        <v>44</v>
      </c>
    </row>
    <row r="55" spans="1:8">
      <c r="A55" s="4" t="s">
        <v>748</v>
      </c>
      <c r="C55" s="5" t="n">
        <v>-307</v>
      </c>
      <c r="D55" s="5" t="n">
        <v>72</v>
      </c>
    </row>
    <row r="56" spans="1:8">
      <c r="A56" s="4" t="s">
        <v>1371</v>
      </c>
      <c r="C56" s="5" t="n">
        <v>200</v>
      </c>
      <c r="D56" s="5" t="n">
        <v>2</v>
      </c>
    </row>
    <row r="57" spans="1:8">
      <c r="A57" s="4" t="s">
        <v>1372</v>
      </c>
      <c r="C57" s="5" t="n">
        <v>191</v>
      </c>
      <c r="D57" s="5" t="n">
        <v>57</v>
      </c>
    </row>
    <row r="58" spans="1:8">
      <c r="A58" s="3" t="s">
        <v>1374</v>
      </c>
    </row>
    <row r="59" spans="1:8">
      <c r="A59" s="4" t="s">
        <v>1375</v>
      </c>
      <c r="C59" s="5" t="n">
        <v>170</v>
      </c>
      <c r="D59" s="5" t="n">
        <v>85</v>
      </c>
    </row>
    <row r="60" spans="1:8">
      <c r="A60" s="4" t="s">
        <v>544</v>
      </c>
      <c r="C60" s="5" t="n">
        <v>10627</v>
      </c>
      <c r="E60" s="5" t="n">
        <v>10627</v>
      </c>
      <c r="F60" s="5" t="n">
        <v>9938</v>
      </c>
    </row>
    <row r="61" spans="1:8">
      <c r="A61" s="4" t="s">
        <v>1376</v>
      </c>
      <c r="C61" s="5" t="n">
        <v>914</v>
      </c>
      <c r="E61" s="5" t="n">
        <v>914</v>
      </c>
      <c r="F61" s="5" t="n">
        <v>741</v>
      </c>
    </row>
    <row r="62" spans="1:8">
      <c r="A62" s="4" t="s">
        <v>790</v>
      </c>
    </row>
    <row r="63" spans="1:8">
      <c r="A63" s="3" t="s">
        <v>1367</v>
      </c>
    </row>
    <row r="64" spans="1:8">
      <c r="A64" s="4" t="s">
        <v>87</v>
      </c>
      <c r="C64" s="5" t="n">
        <v>0</v>
      </c>
      <c r="D64" s="5" t="n">
        <v>7</v>
      </c>
    </row>
    <row r="65" spans="1:8">
      <c r="A65" s="4" t="s">
        <v>1368</v>
      </c>
      <c r="C65" s="5" t="n">
        <v>0</v>
      </c>
      <c r="D65" s="5" t="n">
        <v>3</v>
      </c>
    </row>
    <row r="66" spans="1:8">
      <c r="A66" s="4" t="s">
        <v>1369</v>
      </c>
      <c r="C66" s="5" t="n">
        <v>0</v>
      </c>
      <c r="D66" s="5" t="n">
        <v>10</v>
      </c>
    </row>
    <row r="67" spans="1:8">
      <c r="A67" s="4" t="s">
        <v>748</v>
      </c>
      <c r="C67" s="5" t="n">
        <v>0</v>
      </c>
      <c r="D67" s="5" t="n">
        <v>-10</v>
      </c>
    </row>
    <row r="68" spans="1:8">
      <c r="A68" s="4" t="s">
        <v>998</v>
      </c>
      <c r="C68" s="5" t="n">
        <v>0</v>
      </c>
      <c r="D68" s="5" t="n">
        <v>3</v>
      </c>
    </row>
    <row r="69" spans="1:8">
      <c r="A69" s="4" t="s">
        <v>1372</v>
      </c>
      <c r="C69" s="5" t="n">
        <v>0</v>
      </c>
      <c r="D69" s="5" t="n">
        <v>13</v>
      </c>
    </row>
    <row r="70" spans="1:8">
      <c r="A70" s="4" t="s">
        <v>795</v>
      </c>
    </row>
    <row r="71" spans="1:8">
      <c r="A71" s="3" t="s">
        <v>1367</v>
      </c>
    </row>
    <row r="72" spans="1:8">
      <c r="A72" s="4" t="s">
        <v>87</v>
      </c>
      <c r="C72" s="5" t="n">
        <v>123</v>
      </c>
      <c r="D72" s="5" t="n">
        <v>141</v>
      </c>
    </row>
    <row r="73" spans="1:8">
      <c r="A73" s="4" t="s">
        <v>1368</v>
      </c>
      <c r="C73" s="5" t="n">
        <v>16</v>
      </c>
      <c r="D73" s="5" t="n">
        <v>4</v>
      </c>
    </row>
    <row r="74" spans="1:8">
      <c r="A74" s="4" t="s">
        <v>1369</v>
      </c>
      <c r="C74" s="5" t="n">
        <v>22</v>
      </c>
      <c r="D74" s="5" t="n">
        <v>14</v>
      </c>
    </row>
    <row r="75" spans="1:8">
      <c r="A75" s="4" t="s">
        <v>1370</v>
      </c>
      <c r="C75" s="5" t="n">
        <v>2</v>
      </c>
      <c r="D75" s="5" t="n">
        <v>2</v>
      </c>
    </row>
    <row r="76" spans="1:8">
      <c r="A76" s="4" t="s">
        <v>748</v>
      </c>
      <c r="C76" s="5" t="n">
        <v>23</v>
      </c>
      <c r="D76" s="5" t="n">
        <v>4</v>
      </c>
    </row>
    <row r="77" spans="1:8">
      <c r="A77" s="4" t="s">
        <v>998</v>
      </c>
      <c r="C77" s="5" t="n">
        <v>57</v>
      </c>
      <c r="D77" s="5" t="n">
        <v>2</v>
      </c>
    </row>
    <row r="78" spans="1:8">
      <c r="A78" s="4" t="s">
        <v>1372</v>
      </c>
      <c r="C78" s="5" t="n">
        <v>75</v>
      </c>
      <c r="D78" s="5" t="n">
        <v>5</v>
      </c>
    </row>
    <row r="79" spans="1:8">
      <c r="A79" s="3" t="s">
        <v>1374</v>
      </c>
    </row>
    <row r="80" spans="1:8">
      <c r="A80" s="4" t="s">
        <v>1375</v>
      </c>
      <c r="C80" s="5" t="n">
        <v>47</v>
      </c>
      <c r="D80" s="5" t="n">
        <v>18</v>
      </c>
    </row>
    <row r="81" spans="1:8">
      <c r="A81" s="4" t="s">
        <v>544</v>
      </c>
      <c r="C81" s="5" t="n">
        <v>3919</v>
      </c>
      <c r="E81" s="5" t="n">
        <v>3919</v>
      </c>
      <c r="F81" s="5" t="n">
        <v>3901</v>
      </c>
    </row>
    <row r="82" spans="1:8">
      <c r="A82" s="4" t="s">
        <v>1376</v>
      </c>
      <c r="C82" s="5" t="n">
        <v>1184</v>
      </c>
      <c r="E82" s="5" t="n">
        <v>1184</v>
      </c>
      <c r="F82" s="5" t="n">
        <v>1256</v>
      </c>
    </row>
    <row r="83" spans="1:8">
      <c r="A83" s="4" t="s">
        <v>1380</v>
      </c>
    </row>
    <row r="84" spans="1:8">
      <c r="A84" s="3" t="s">
        <v>1367</v>
      </c>
    </row>
    <row r="85" spans="1:8">
      <c r="A85" s="4" t="s">
        <v>87</v>
      </c>
      <c r="C85" s="5" t="n">
        <v>1</v>
      </c>
      <c r="D85" s="5" t="n">
        <v>0</v>
      </c>
    </row>
    <row r="86" spans="1:8">
      <c r="A86" s="4" t="s">
        <v>1368</v>
      </c>
      <c r="C86" s="5" t="n">
        <v>109</v>
      </c>
      <c r="D86" s="5" t="n">
        <v>109</v>
      </c>
    </row>
    <row r="87" spans="1:8">
      <c r="A87" s="4" t="s">
        <v>1369</v>
      </c>
      <c r="C87" s="5" t="n">
        <v>0</v>
      </c>
      <c r="D87" s="5" t="n">
        <v>1</v>
      </c>
    </row>
    <row r="88" spans="1:8">
      <c r="A88" s="4" t="s">
        <v>1370</v>
      </c>
      <c r="C88" s="5" t="n">
        <v>3</v>
      </c>
      <c r="D88" s="5" t="n">
        <v>4</v>
      </c>
    </row>
    <row r="89" spans="1:8">
      <c r="A89" s="4" t="s">
        <v>748</v>
      </c>
      <c r="C89" s="5" t="n">
        <v>-33</v>
      </c>
      <c r="D89" s="5" t="n">
        <v>-48</v>
      </c>
    </row>
    <row r="90" spans="1:8">
      <c r="A90" s="4" t="s">
        <v>998</v>
      </c>
      <c r="C90" s="5" t="n">
        <v>-100</v>
      </c>
      <c r="D90" s="5" t="n">
        <v>0</v>
      </c>
    </row>
    <row r="91" spans="1:8">
      <c r="A91" s="4" t="s">
        <v>1372</v>
      </c>
      <c r="C91" s="5" t="n">
        <v>-248</v>
      </c>
      <c r="D91" s="5" t="n">
        <v>-117</v>
      </c>
    </row>
    <row r="92" spans="1:8">
      <c r="A92" s="3" t="s">
        <v>1374</v>
      </c>
    </row>
    <row r="93" spans="1:8">
      <c r="A93" s="4" t="s">
        <v>1375</v>
      </c>
      <c r="C93" s="5" t="n">
        <v>3</v>
      </c>
      <c r="D93" s="5" t="n">
        <v>0</v>
      </c>
    </row>
    <row r="94" spans="1:8">
      <c r="A94" s="4" t="s">
        <v>544</v>
      </c>
      <c r="C94" s="5" t="n">
        <v>1826</v>
      </c>
      <c r="E94" s="5" t="n">
        <v>1826</v>
      </c>
      <c r="F94" s="5" t="n">
        <v>749</v>
      </c>
    </row>
    <row r="95" spans="1:8">
      <c r="A95" s="4" t="s">
        <v>1376</v>
      </c>
      <c r="C95" s="5" t="n">
        <v>1</v>
      </c>
      <c r="E95" s="5" t="n">
        <v>1</v>
      </c>
      <c r="F95" s="5" t="n">
        <v>6</v>
      </c>
    </row>
    <row r="96" spans="1:8">
      <c r="A96" s="4" t="s">
        <v>1381</v>
      </c>
    </row>
    <row r="97" spans="1:8">
      <c r="A97" s="3" t="s">
        <v>1367</v>
      </c>
    </row>
    <row r="98" spans="1:8">
      <c r="A98" s="4" t="s">
        <v>87</v>
      </c>
      <c r="C98" s="5" t="n">
        <v>-1</v>
      </c>
      <c r="D98" s="5" t="n">
        <v>0</v>
      </c>
    </row>
    <row r="99" spans="1:8">
      <c r="A99" s="4" t="s">
        <v>1373</v>
      </c>
      <c r="C99" s="5" t="n">
        <v>72</v>
      </c>
      <c r="D99" s="5" t="n">
        <v>-51</v>
      </c>
    </row>
    <row r="100" spans="1:8">
      <c r="A100" s="3" t="s">
        <v>1374</v>
      </c>
    </row>
    <row r="101" spans="1:8">
      <c r="A101" s="4" t="s">
        <v>1373</v>
      </c>
      <c r="C101" s="5" t="n">
        <v>3930</v>
      </c>
      <c r="E101" s="5" t="n">
        <v>3930</v>
      </c>
      <c r="F101" s="5" t="n">
        <v>3958</v>
      </c>
    </row>
    <row r="102" spans="1:8">
      <c r="A102" s="4" t="s">
        <v>1382</v>
      </c>
    </row>
    <row r="103" spans="1:8">
      <c r="A103" s="3" t="s">
        <v>1367</v>
      </c>
    </row>
    <row r="104" spans="1:8">
      <c r="A104" s="4" t="s">
        <v>87</v>
      </c>
      <c r="C104" s="5" t="n">
        <v>-67</v>
      </c>
      <c r="D104" s="5" t="n">
        <v>-139</v>
      </c>
    </row>
    <row r="105" spans="1:8">
      <c r="A105" s="4" t="s">
        <v>1368</v>
      </c>
      <c r="C105" s="5" t="n">
        <v>-18</v>
      </c>
      <c r="D105" s="5" t="n">
        <v>-23</v>
      </c>
    </row>
    <row r="106" spans="1:8">
      <c r="A106" s="4" t="s">
        <v>1369</v>
      </c>
      <c r="C106" s="5" t="n">
        <v>-15</v>
      </c>
      <c r="D106" s="5" t="n">
        <v>-24</v>
      </c>
    </row>
    <row r="107" spans="1:8">
      <c r="A107" s="3" t="s">
        <v>1374</v>
      </c>
    </row>
    <row r="108" spans="1:8">
      <c r="A108" s="4" t="s">
        <v>544</v>
      </c>
      <c r="C108" s="5" t="n">
        <v>-2144</v>
      </c>
      <c r="E108" s="6" t="n">
        <v>-2144</v>
      </c>
      <c r="F108" s="6" t="n">
        <v>-2137</v>
      </c>
    </row>
    <row r="109" spans="1:8">
      <c r="A109" s="4" t="s">
        <v>1383</v>
      </c>
    </row>
    <row r="110" spans="1:8">
      <c r="A110" s="3" t="s">
        <v>1367</v>
      </c>
    </row>
    <row r="111" spans="1:8">
      <c r="A111" s="4" t="s">
        <v>87</v>
      </c>
      <c r="C111" s="5" t="n">
        <v>1</v>
      </c>
      <c r="D111" s="5" t="n">
        <v>1</v>
      </c>
    </row>
    <row r="112" spans="1:8">
      <c r="A112" s="4" t="s">
        <v>1384</v>
      </c>
    </row>
    <row r="113" spans="1:8">
      <c r="A113" s="3" t="s">
        <v>1367</v>
      </c>
    </row>
    <row r="114" spans="1:8">
      <c r="A114" s="4" t="s">
        <v>87</v>
      </c>
      <c r="C114" s="5" t="n">
        <v>18</v>
      </c>
      <c r="D114" s="5" t="n">
        <v>17</v>
      </c>
    </row>
    <row r="115" spans="1:8">
      <c r="A115" s="4" t="s">
        <v>1385</v>
      </c>
    </row>
    <row r="116" spans="1:8">
      <c r="A116" s="3" t="s">
        <v>1367</v>
      </c>
    </row>
    <row r="117" spans="1:8">
      <c r="A117" s="4" t="s">
        <v>87</v>
      </c>
      <c r="C117" s="5" t="n">
        <v>29</v>
      </c>
      <c r="D117" s="5" t="n">
        <v>28</v>
      </c>
    </row>
    <row r="118" spans="1:8">
      <c r="A118" s="4" t="s">
        <v>1386</v>
      </c>
    </row>
    <row r="119" spans="1:8">
      <c r="A119" s="3" t="s">
        <v>1367</v>
      </c>
    </row>
    <row r="120" spans="1:8">
      <c r="A120" s="4" t="s">
        <v>87</v>
      </c>
      <c r="C120" s="6" t="n">
        <v>19</v>
      </c>
      <c r="D120" s="6" t="n">
        <v>93</v>
      </c>
    </row>
    <row r="121" spans="1:8">
      <c r="A121" s="4" t="s">
        <v>547</v>
      </c>
    </row>
    <row r="122" spans="1:8">
      <c r="A122" s="3" t="s">
        <v>1374</v>
      </c>
    </row>
    <row r="123" spans="1:8">
      <c r="A123" s="4" t="s">
        <v>548</v>
      </c>
      <c r="B123" s="4" t="s">
        <v>549</v>
      </c>
    </row>
    <row r="124" spans="1:8">
      <c r="A124" s="4" t="s">
        <v>550</v>
      </c>
    </row>
    <row r="125" spans="1:8">
      <c r="A125" s="3" t="s">
        <v>1365</v>
      </c>
    </row>
    <row r="126" spans="1:8">
      <c r="A126" s="4" t="s">
        <v>551</v>
      </c>
      <c r="C126" s="4" t="s">
        <v>552</v>
      </c>
      <c r="E126" s="4" t="s">
        <v>552</v>
      </c>
    </row>
    <row r="127" spans="1:8">
      <c r="A127" s="4" t="s">
        <v>1387</v>
      </c>
    </row>
    <row r="128" spans="1:8">
      <c r="A128" s="3" t="s">
        <v>1374</v>
      </c>
    </row>
    <row r="129" spans="1:8">
      <c r="A129" s="4" t="s">
        <v>548</v>
      </c>
      <c r="B129" s="4" t="s">
        <v>549</v>
      </c>
    </row>
    <row r="130" spans="1:8">
      <c r="A130" s="4" t="s">
        <v>1388</v>
      </c>
    </row>
    <row r="131" spans="1:8">
      <c r="A131" s="3" t="s">
        <v>1365</v>
      </c>
    </row>
    <row r="132" spans="1:8">
      <c r="A132" s="4" t="s">
        <v>953</v>
      </c>
      <c r="H132" s="4" t="s">
        <v>652</v>
      </c>
    </row>
    <row r="133" spans="1:8">
      <c r="A133" s="4" t="s">
        <v>959</v>
      </c>
    </row>
    <row r="134" spans="1:8">
      <c r="A134" s="3" t="s">
        <v>1365</v>
      </c>
    </row>
    <row r="135" spans="1:8">
      <c r="A135" s="4" t="s">
        <v>960</v>
      </c>
      <c r="B135" s="4" t="s">
        <v>900</v>
      </c>
    </row>
    <row r="136" spans="1:8"/>
    <row r="137" spans="1:8">
      <c r="A137" s="4" t="s">
        <v>149</v>
      </c>
      <c r="B137" s="4" t="s">
        <v>218</v>
      </c>
    </row>
  </sheetData>
  <mergeCells count="6">
    <mergeCell ref="A1:A2"/>
    <mergeCell ref="C1:D1"/>
    <mergeCell ref="F1:G1"/>
    <mergeCell ref="F2:G2"/>
    <mergeCell ref="A136:H136"/>
    <mergeCell ref="B137:H1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7"/>
    <col customWidth="1" max="3" min="3" width="12"/>
  </cols>
  <sheetData>
    <row r="1" spans="1:3">
      <c r="A1" s="1" t="s">
        <v>1389</v>
      </c>
      <c r="B1" s="1" t="s">
        <v>1390</v>
      </c>
      <c r="C1" s="2" t="s">
        <v>1391</v>
      </c>
    </row>
    <row r="2" spans="1:3">
      <c r="A2" s="4" t="s">
        <v>502</v>
      </c>
    </row>
    <row r="3" spans="1:3">
      <c r="A3" s="4" t="s">
        <v>1392</v>
      </c>
      <c r="B3" s="4" t="s">
        <v>1393</v>
      </c>
      <c r="C3" s="6" t="n">
        <v>1000000</v>
      </c>
    </row>
    <row r="4" spans="1:3">
      <c r="A4" s="4" t="s">
        <v>1394</v>
      </c>
    </row>
    <row r="5" spans="1:3">
      <c r="A5" s="4" t="s">
        <v>1392</v>
      </c>
      <c r="B5" s="4" t="s">
        <v>1393</v>
      </c>
      <c r="C5" s="5" t="n">
        <v>0</v>
      </c>
    </row>
    <row r="6" spans="1:3">
      <c r="A6" s="4" t="s">
        <v>1395</v>
      </c>
    </row>
    <row r="7" spans="1:3">
      <c r="A7" s="4" t="s">
        <v>1392</v>
      </c>
      <c r="B7" s="4" t="s">
        <v>1393</v>
      </c>
      <c r="C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5:40:31Z</dcterms:created>
  <dcterms:modified xmlns:dcterms="http://purl.org/dc/terms/" xmlns:xsi="http://www.w3.org/2001/XMLSchema-instance" xsi:type="dcterms:W3CDTF">2020-05-04T15:40:31Z</dcterms:modified>
</cp:coreProperties>
</file>